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Description of Business, Basis " sheetId="12" state="visible" r:id="rId12"/>
    <sheet xmlns:r="http://schemas.openxmlformats.org/officeDocument/2006/relationships" name="Recent Accounting Pronouncement" sheetId="13" state="visible" r:id="rId13"/>
    <sheet xmlns:r="http://schemas.openxmlformats.org/officeDocument/2006/relationships" name="Segment Information (Notes)" sheetId="14" state="visible" r:id="rId14"/>
    <sheet xmlns:r="http://schemas.openxmlformats.org/officeDocument/2006/relationships" name="Revenue (Notes)" sheetId="15" state="visible" r:id="rId15"/>
    <sheet xmlns:r="http://schemas.openxmlformats.org/officeDocument/2006/relationships" name="Restructuring Actions (Notes)" sheetId="16" state="visible" r:id="rId16"/>
    <sheet xmlns:r="http://schemas.openxmlformats.org/officeDocument/2006/relationships" name="Income Taxes (Notes)" sheetId="17" state="visible" r:id="rId17"/>
    <sheet xmlns:r="http://schemas.openxmlformats.org/officeDocument/2006/relationships" name="Earnings Per Share (Notes)" sheetId="18" state="visible" r:id="rId18"/>
    <sheet xmlns:r="http://schemas.openxmlformats.org/officeDocument/2006/relationships" name="Receivables, Net (Notes)" sheetId="19" state="visible" r:id="rId19"/>
    <sheet xmlns:r="http://schemas.openxmlformats.org/officeDocument/2006/relationships" name="Inventories (Notes)" sheetId="20" state="visible" r:id="rId20"/>
    <sheet xmlns:r="http://schemas.openxmlformats.org/officeDocument/2006/relationships" name="Other Current and Non-Current A" sheetId="21" state="visible" r:id="rId21"/>
    <sheet xmlns:r="http://schemas.openxmlformats.org/officeDocument/2006/relationships" name="Plant, Property and Equipment, " sheetId="22" state="visible" r:id="rId22"/>
    <sheet xmlns:r="http://schemas.openxmlformats.org/officeDocument/2006/relationships" name="Goodwill and Other Intangible A" sheetId="23" state="visible" r:id="rId23"/>
    <sheet xmlns:r="http://schemas.openxmlformats.org/officeDocument/2006/relationships" name="Accrued Liabilities and Other N" sheetId="24" state="visible" r:id="rId24"/>
    <sheet xmlns:r="http://schemas.openxmlformats.org/officeDocument/2006/relationships" name="Leases (Notes)" sheetId="25" state="visible" r:id="rId25"/>
    <sheet xmlns:r="http://schemas.openxmlformats.org/officeDocument/2006/relationships" name="Debt (Notes)" sheetId="26" state="visible" r:id="rId26"/>
    <sheet xmlns:r="http://schemas.openxmlformats.org/officeDocument/2006/relationships" name="Postretirement Benefit Plans (N" sheetId="27" state="visible" r:id="rId27"/>
    <sheet xmlns:r="http://schemas.openxmlformats.org/officeDocument/2006/relationships" name="Long-Term Incentive Employee Co" sheetId="28" state="visible" r:id="rId28"/>
    <sheet xmlns:r="http://schemas.openxmlformats.org/officeDocument/2006/relationships" name="Capital Stock (Notes)" sheetId="29" state="visible" r:id="rId29"/>
    <sheet xmlns:r="http://schemas.openxmlformats.org/officeDocument/2006/relationships" name="Commitments and Contingencies (" sheetId="30" state="visible" r:id="rId30"/>
    <sheet xmlns:r="http://schemas.openxmlformats.org/officeDocument/2006/relationships" name="Guarantees, Indemnities and War" sheetId="31" state="visible" r:id="rId31"/>
    <sheet xmlns:r="http://schemas.openxmlformats.org/officeDocument/2006/relationships" name="Derivative Instruments and Hedg" sheetId="32" state="visible" r:id="rId32"/>
    <sheet xmlns:r="http://schemas.openxmlformats.org/officeDocument/2006/relationships" name="Acquisitions Acquisitions (Note" sheetId="33" state="visible" r:id="rId33"/>
    <sheet xmlns:r="http://schemas.openxmlformats.org/officeDocument/2006/relationships" name="Description of Business, Basi_2" sheetId="34" state="visible" r:id="rId34"/>
    <sheet xmlns:r="http://schemas.openxmlformats.org/officeDocument/2006/relationships" name="Recent Accounting Prouncements " sheetId="35" state="visible" r:id="rId35"/>
    <sheet xmlns:r="http://schemas.openxmlformats.org/officeDocument/2006/relationships" name="Segment Information (Tables)" sheetId="36" state="visible" r:id="rId36"/>
    <sheet xmlns:r="http://schemas.openxmlformats.org/officeDocument/2006/relationships" name="Revenue (Tables)" sheetId="37" state="visible" r:id="rId37"/>
    <sheet xmlns:r="http://schemas.openxmlformats.org/officeDocument/2006/relationships" name="Restructuring Action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Receivables, Net (Tables)" sheetId="41" state="visible" r:id="rId41"/>
    <sheet xmlns:r="http://schemas.openxmlformats.org/officeDocument/2006/relationships" name="Inventories (Tables)" sheetId="42" state="visible" r:id="rId42"/>
    <sheet xmlns:r="http://schemas.openxmlformats.org/officeDocument/2006/relationships" name="Other Current and Non-Current_2" sheetId="43" state="visible" r:id="rId43"/>
    <sheet xmlns:r="http://schemas.openxmlformats.org/officeDocument/2006/relationships" name="Plant, Property and Equipment_2" sheetId="44" state="visible" r:id="rId44"/>
    <sheet xmlns:r="http://schemas.openxmlformats.org/officeDocument/2006/relationships" name="Goodwill and Other Intangible_2" sheetId="45" state="visible" r:id="rId45"/>
    <sheet xmlns:r="http://schemas.openxmlformats.org/officeDocument/2006/relationships" name="Accrued Liabilities and Other_2" sheetId="46" state="visible" r:id="rId46"/>
    <sheet xmlns:r="http://schemas.openxmlformats.org/officeDocument/2006/relationships" name="Leases (Tables)" sheetId="47" state="visible" r:id="rId47"/>
    <sheet xmlns:r="http://schemas.openxmlformats.org/officeDocument/2006/relationships" name="Debt (Tables)" sheetId="48" state="visible" r:id="rId48"/>
    <sheet xmlns:r="http://schemas.openxmlformats.org/officeDocument/2006/relationships" name="Postretirement Benefit Plans (T" sheetId="49" state="visible" r:id="rId49"/>
    <sheet xmlns:r="http://schemas.openxmlformats.org/officeDocument/2006/relationships" name="Long-Term Incentive Employee _2" sheetId="50" state="visible" r:id="rId50"/>
    <sheet xmlns:r="http://schemas.openxmlformats.org/officeDocument/2006/relationships" name="Commitments and Contingencies_2" sheetId="51" state="visible" r:id="rId51"/>
    <sheet xmlns:r="http://schemas.openxmlformats.org/officeDocument/2006/relationships" name="Guarantees, Indemnities and W_2" sheetId="52" state="visible" r:id="rId52"/>
    <sheet xmlns:r="http://schemas.openxmlformats.org/officeDocument/2006/relationships" name="Derivative Instruments and He_2" sheetId="53" state="visible" r:id="rId53"/>
    <sheet xmlns:r="http://schemas.openxmlformats.org/officeDocument/2006/relationships" name="Acquisitions Acquisitions (Tabl" sheetId="54" state="visible" r:id="rId54"/>
    <sheet xmlns:r="http://schemas.openxmlformats.org/officeDocument/2006/relationships" name="Description of Business, Basi_3" sheetId="55" state="visible" r:id="rId55"/>
    <sheet xmlns:r="http://schemas.openxmlformats.org/officeDocument/2006/relationships" name="Segment Reporting - Assets, Cap" sheetId="56" state="visible" r:id="rId56"/>
    <sheet xmlns:r="http://schemas.openxmlformats.org/officeDocument/2006/relationships" name="Segment Reporting - Revenue by " sheetId="57" state="visible" r:id="rId57"/>
    <sheet xmlns:r="http://schemas.openxmlformats.org/officeDocument/2006/relationships" name="Segment Reporting - Plant, Prop" sheetId="58" state="visible" r:id="rId58"/>
    <sheet xmlns:r="http://schemas.openxmlformats.org/officeDocument/2006/relationships" name="Segment Information - Additiona" sheetId="59" state="visible" r:id="rId59"/>
    <sheet xmlns:r="http://schemas.openxmlformats.org/officeDocument/2006/relationships" name="Segment Information - Operating" sheetId="60" state="visible" r:id="rId60"/>
    <sheet xmlns:r="http://schemas.openxmlformats.org/officeDocument/2006/relationships" name="Segment Information - Revenue (" sheetId="61" state="visible" r:id="rId61"/>
    <sheet xmlns:r="http://schemas.openxmlformats.org/officeDocument/2006/relationships" name="Segment Information - Operati_2" sheetId="62" state="visible" r:id="rId62"/>
    <sheet xmlns:r="http://schemas.openxmlformats.org/officeDocument/2006/relationships" name="Revenue - Disaggregated by Prod" sheetId="63" state="visible" r:id="rId63"/>
    <sheet xmlns:r="http://schemas.openxmlformats.org/officeDocument/2006/relationships" name="Revenue Revenue - Contract Asse" sheetId="64" state="visible" r:id="rId64"/>
    <sheet xmlns:r="http://schemas.openxmlformats.org/officeDocument/2006/relationships" name="Revenue - Additional Informatio" sheetId="65" state="visible" r:id="rId65"/>
    <sheet xmlns:r="http://schemas.openxmlformats.org/officeDocument/2006/relationships" name="Restructuring - Costs by Type a" sheetId="66" state="visible" r:id="rId66"/>
    <sheet xmlns:r="http://schemas.openxmlformats.org/officeDocument/2006/relationships" name="Restructuring - Restructuring L" sheetId="67" state="visible" r:id="rId67"/>
    <sheet xmlns:r="http://schemas.openxmlformats.org/officeDocument/2006/relationships" name="Restructuring - 2020 Global Res" sheetId="68" state="visible" r:id="rId68"/>
    <sheet xmlns:r="http://schemas.openxmlformats.org/officeDocument/2006/relationships" name="Income Taxes - Income Tax Data " sheetId="69" state="visible" r:id="rId69"/>
    <sheet xmlns:r="http://schemas.openxmlformats.org/officeDocument/2006/relationships" name="Income Taxes - Effective Tax Ra" sheetId="70" state="visible" r:id="rId70"/>
    <sheet xmlns:r="http://schemas.openxmlformats.org/officeDocument/2006/relationships" name="Income Taxes - Components of De" sheetId="71" state="visible" r:id="rId71"/>
    <sheet xmlns:r="http://schemas.openxmlformats.org/officeDocument/2006/relationships" name="Income Taxes - Deferred Taxes P" sheetId="72" state="visible" r:id="rId72"/>
    <sheet xmlns:r="http://schemas.openxmlformats.org/officeDocument/2006/relationships" name="Income Taxes - Rollforward of D" sheetId="73" state="visible" r:id="rId73"/>
    <sheet xmlns:r="http://schemas.openxmlformats.org/officeDocument/2006/relationships" name="Income Taxes - Attributes Avail" sheetId="74" state="visible" r:id="rId74"/>
    <sheet xmlns:r="http://schemas.openxmlformats.org/officeDocument/2006/relationships" name="Income Taxes - Rollforward of U" sheetId="75" state="visible" r:id="rId75"/>
    <sheet xmlns:r="http://schemas.openxmlformats.org/officeDocument/2006/relationships" name="Income Taxes - Open Tax Years b" sheetId="76" state="visible" r:id="rId76"/>
    <sheet xmlns:r="http://schemas.openxmlformats.org/officeDocument/2006/relationships" name="Income Taxes - Additional Infor" sheetId="77" state="visible" r:id="rId77"/>
    <sheet xmlns:r="http://schemas.openxmlformats.org/officeDocument/2006/relationships" name="Earnings Per Share - Basic and " sheetId="78" state="visible" r:id="rId78"/>
    <sheet xmlns:r="http://schemas.openxmlformats.org/officeDocument/2006/relationships" name="Earnings Per Share - Antidiluti" sheetId="79" state="visible" r:id="rId79"/>
    <sheet xmlns:r="http://schemas.openxmlformats.org/officeDocument/2006/relationships" name="Receivables - Component Details" sheetId="80" state="visible" r:id="rId80"/>
    <sheet xmlns:r="http://schemas.openxmlformats.org/officeDocument/2006/relationships" name="Receivables - Allowance for Cre" sheetId="81" state="visible" r:id="rId81"/>
    <sheet xmlns:r="http://schemas.openxmlformats.org/officeDocument/2006/relationships" name="Receivables - Rollforward of Al" sheetId="82" state="visible" r:id="rId82"/>
    <sheet xmlns:r="http://schemas.openxmlformats.org/officeDocument/2006/relationships" name="Receivables - Additional Inform" sheetId="83" state="visible" r:id="rId83"/>
    <sheet xmlns:r="http://schemas.openxmlformats.org/officeDocument/2006/relationships" name="Inventories - Component Details" sheetId="84" state="visible" r:id="rId84"/>
    <sheet xmlns:r="http://schemas.openxmlformats.org/officeDocument/2006/relationships" name="Inventories - Government Assist" sheetId="85" state="visible" r:id="rId85"/>
    <sheet xmlns:r="http://schemas.openxmlformats.org/officeDocument/2006/relationships" name="Inventories - Additional Inform" sheetId="86" state="visible" r:id="rId86"/>
    <sheet xmlns:r="http://schemas.openxmlformats.org/officeDocument/2006/relationships" name="Other Current and Non-Current_3" sheetId="87" state="visible" r:id="rId87"/>
    <sheet xmlns:r="http://schemas.openxmlformats.org/officeDocument/2006/relationships" name="Plant, Property and Equipment -" sheetId="88" state="visible" r:id="rId88"/>
    <sheet xmlns:r="http://schemas.openxmlformats.org/officeDocument/2006/relationships" name="Plant, Property and Equipment_3" sheetId="89" state="visible" r:id="rId89"/>
    <sheet xmlns:r="http://schemas.openxmlformats.org/officeDocument/2006/relationships" name="Goodwill and Other Intangible_3" sheetId="90" state="visible" r:id="rId90"/>
    <sheet xmlns:r="http://schemas.openxmlformats.org/officeDocument/2006/relationships" name="Other Intangible Assets - Intan" sheetId="91" state="visible" r:id="rId91"/>
    <sheet xmlns:r="http://schemas.openxmlformats.org/officeDocument/2006/relationships" name="Other Intangible Assets - Estim" sheetId="92" state="visible" r:id="rId92"/>
    <sheet xmlns:r="http://schemas.openxmlformats.org/officeDocument/2006/relationships" name="Other Intangible Assets - Micro" sheetId="93" state="visible" r:id="rId93"/>
    <sheet xmlns:r="http://schemas.openxmlformats.org/officeDocument/2006/relationships" name="Other Intangible Assets - Clipp" sheetId="94" state="visible" r:id="rId94"/>
    <sheet xmlns:r="http://schemas.openxmlformats.org/officeDocument/2006/relationships" name="Other Intangible Assets - Addit" sheetId="95" state="visible" r:id="rId95"/>
    <sheet xmlns:r="http://schemas.openxmlformats.org/officeDocument/2006/relationships" name="Accrued Liabilities and Other_3" sheetId="96" state="visible" r:id="rId96"/>
    <sheet xmlns:r="http://schemas.openxmlformats.org/officeDocument/2006/relationships" name="Leases - Future Operating Lease" sheetId="97" state="visible" r:id="rId97"/>
    <sheet xmlns:r="http://schemas.openxmlformats.org/officeDocument/2006/relationships" name="Leases - Additional Information" sheetId="98" state="visible" r:id="rId98"/>
    <sheet xmlns:r="http://schemas.openxmlformats.org/officeDocument/2006/relationships" name="Leases - Additional Informati_2" sheetId="99" state="visible" r:id="rId99"/>
    <sheet xmlns:r="http://schemas.openxmlformats.org/officeDocument/2006/relationships" name="Debt - Debt by Type (Details)" sheetId="100" state="visible" r:id="rId100"/>
    <sheet xmlns:r="http://schemas.openxmlformats.org/officeDocument/2006/relationships" name="Debt - Commercial Paper (Detail" sheetId="101" state="visible" r:id="rId101"/>
    <sheet xmlns:r="http://schemas.openxmlformats.org/officeDocument/2006/relationships" name="Debt - Additional Information (" sheetId="102" state="visible" r:id="rId102"/>
    <sheet xmlns:r="http://schemas.openxmlformats.org/officeDocument/2006/relationships" name="Debt - Subsequent Event (Detail" sheetId="103" state="visible" r:id="rId103"/>
    <sheet xmlns:r="http://schemas.openxmlformats.org/officeDocument/2006/relationships" name="Postretirement Benefit Plans - " sheetId="104" state="visible" r:id="rId104"/>
    <sheet xmlns:r="http://schemas.openxmlformats.org/officeDocument/2006/relationships" name="Postretirement Benefit Plans _2" sheetId="105" state="visible" r:id="rId105"/>
    <sheet xmlns:r="http://schemas.openxmlformats.org/officeDocument/2006/relationships" name="Postretirement Benefit Plans _3" sheetId="106" state="visible" r:id="rId106"/>
    <sheet xmlns:r="http://schemas.openxmlformats.org/officeDocument/2006/relationships" name="Postretirement Benefit Plans _4" sheetId="107" state="visible" r:id="rId107"/>
    <sheet xmlns:r="http://schemas.openxmlformats.org/officeDocument/2006/relationships" name="Postretirement Benefit Plans _5" sheetId="108" state="visible" r:id="rId108"/>
    <sheet xmlns:r="http://schemas.openxmlformats.org/officeDocument/2006/relationships" name="Postretirement Benefit Plans _6" sheetId="109" state="visible" r:id="rId109"/>
    <sheet xmlns:r="http://schemas.openxmlformats.org/officeDocument/2006/relationships" name="Postretirement Benefit Plans _7" sheetId="110" state="visible" r:id="rId110"/>
    <sheet xmlns:r="http://schemas.openxmlformats.org/officeDocument/2006/relationships" name="Postretirement Benefit Plans _8" sheetId="111" state="visible" r:id="rId111"/>
    <sheet xmlns:r="http://schemas.openxmlformats.org/officeDocument/2006/relationships" name="Postretirement Benefit Plans _9" sheetId="112" state="visible" r:id="rId112"/>
    <sheet xmlns:r="http://schemas.openxmlformats.org/officeDocument/2006/relationships" name="Long-Term Incentive - Compensat" sheetId="113" state="visible" r:id="rId113"/>
    <sheet xmlns:r="http://schemas.openxmlformats.org/officeDocument/2006/relationships" name="Long-Term Incentive - Rollforwa" sheetId="114" state="visible" r:id="rId114"/>
    <sheet xmlns:r="http://schemas.openxmlformats.org/officeDocument/2006/relationships" name="Long-Term Incentive - Outstandi" sheetId="115" state="visible" r:id="rId115"/>
    <sheet xmlns:r="http://schemas.openxmlformats.org/officeDocument/2006/relationships" name="Long-Term Incentive - Additiona" sheetId="116" state="visible" r:id="rId116"/>
    <sheet xmlns:r="http://schemas.openxmlformats.org/officeDocument/2006/relationships" name="Capital Stock - Additional Info"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3" sheetId="119" state="visible" r:id="rId119"/>
    <sheet xmlns:r="http://schemas.openxmlformats.org/officeDocument/2006/relationships" name="Commitments and Contingencies_4" sheetId="120" state="visible" r:id="rId120"/>
    <sheet xmlns:r="http://schemas.openxmlformats.org/officeDocument/2006/relationships" name="Commitments and Contingencies_5" sheetId="121" state="visible" r:id="rId121"/>
    <sheet xmlns:r="http://schemas.openxmlformats.org/officeDocument/2006/relationships" name="Commitments and Contingencies_6" sheetId="122" state="visible" r:id="rId122"/>
    <sheet xmlns:r="http://schemas.openxmlformats.org/officeDocument/2006/relationships" name="Guarantees, Indemnities and W_3" sheetId="123" state="visible" r:id="rId123"/>
    <sheet xmlns:r="http://schemas.openxmlformats.org/officeDocument/2006/relationships" name="Guarantees, Indemnities and W_4" sheetId="124" state="visible" r:id="rId124"/>
    <sheet xmlns:r="http://schemas.openxmlformats.org/officeDocument/2006/relationships" name="Derivative Instruments - FX Con" sheetId="125" state="visible" r:id="rId125"/>
    <sheet xmlns:r="http://schemas.openxmlformats.org/officeDocument/2006/relationships" name="Acquisitions - Habonim (Details" sheetId="126" state="visible" r:id="rId126"/>
    <sheet xmlns:r="http://schemas.openxmlformats.org/officeDocument/2006/relationships" name="Acquisitions - Habonim Assets A" sheetId="127" state="visible" r:id="rId127"/>
    <sheet xmlns:r="http://schemas.openxmlformats.org/officeDocument/2006/relationships" name="Investments - CRP (Details)" sheetId="128" state="visible" r:id="rId128"/>
    <sheet xmlns:r="http://schemas.openxmlformats.org/officeDocument/2006/relationships" name="Acquisitions - Other Acquisitio" sheetId="129" state="visible" r:id="rId129"/>
    <sheet xmlns:r="http://schemas.openxmlformats.org/officeDocument/2006/relationships" name="Acquisitions - Micro-Mode (Deta" sheetId="130" state="visible" r:id="rId130"/>
    <sheet xmlns:r="http://schemas.openxmlformats.org/officeDocument/2006/relationships" name="Divestitures - Matrix (Details)" sheetId="131" state="visible" r:id="rId131"/>
    <sheet xmlns:r="http://schemas.openxmlformats.org/officeDocument/2006/relationships" name="Divestitures - Product Line (De" sheetId="132" state="visible" r:id="rId132"/>
    <sheet xmlns:r="http://schemas.openxmlformats.org/officeDocument/2006/relationships" name="Acquisitions - Subsequent Event" sheetId="133" state="visible" r:id="rId133"/>
    <sheet xmlns:r="http://schemas.openxmlformats.org/officeDocument/2006/relationships" name="Uncategorized Items - itt-20231" sheetId="134" state="visible" r:id="rId13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4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Dec. 31, 2023</t>
        </is>
      </c>
      <c r="C2" s="2" t="inlineStr">
        <is>
          <t>Feb. 09, 2024</t>
        </is>
      </c>
      <c r="D2" s="2" t="inlineStr">
        <is>
          <t>Jun. 30, 2023</t>
        </is>
      </c>
    </row>
    <row r="3">
      <c r="A3" s="3" t="inlineStr">
        <is>
          <t>Document Documentand Entity Information [Abstract]</t>
        </is>
      </c>
      <c r="B3" s="4" t="inlineStr">
        <is>
          <t xml:space="preserve"> </t>
        </is>
      </c>
      <c r="C3" s="4" t="inlineStr">
        <is>
          <t xml:space="preserve"> </t>
        </is>
      </c>
      <c r="D3" s="4" t="inlineStr">
        <is>
          <t xml:space="preserve"> </t>
        </is>
      </c>
    </row>
    <row r="4">
      <c r="A4" s="4" t="inlineStr">
        <is>
          <t>Entity Registrant Name</t>
        </is>
      </c>
      <c r="B4" s="4" t="inlineStr">
        <is>
          <t>ITT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Tax Identification Number</t>
        </is>
      </c>
      <c r="B8" s="4" t="inlineStr">
        <is>
          <t>81-1197930</t>
        </is>
      </c>
      <c r="C8" s="4" t="inlineStr">
        <is>
          <t xml:space="preserve"> </t>
        </is>
      </c>
      <c r="D8" s="4" t="inlineStr">
        <is>
          <t xml:space="preserve"> </t>
        </is>
      </c>
    </row>
    <row r="9">
      <c r="A9" s="4" t="inlineStr">
        <is>
          <t>Entity Filer Category</t>
        </is>
      </c>
      <c r="B9" s="4" t="inlineStr">
        <is>
          <t>Large Accelerated Filer</t>
        </is>
      </c>
      <c r="C9" s="4" t="inlineStr">
        <is>
          <t xml:space="preserve"> </t>
        </is>
      </c>
      <c r="D9" s="4" t="inlineStr">
        <is>
          <t xml:space="preserve"> </t>
        </is>
      </c>
    </row>
    <row r="10">
      <c r="A10" s="4" t="inlineStr">
        <is>
          <t>Entity Public Float</t>
        </is>
      </c>
      <c r="B10" s="4" t="inlineStr">
        <is>
          <t xml:space="preserve"> </t>
        </is>
      </c>
      <c r="C10" s="4" t="inlineStr">
        <is>
          <t xml:space="preserve"> </t>
        </is>
      </c>
      <c r="D10" s="5" t="n">
        <v>7.6</v>
      </c>
    </row>
    <row r="11">
      <c r="A11" s="4" t="inlineStr">
        <is>
          <t>Common stock, shares outstanding</t>
        </is>
      </c>
      <c r="B11" s="4" t="inlineStr">
        <is>
          <t xml:space="preserve"> </t>
        </is>
      </c>
      <c r="C11" s="6" t="n">
        <v>82.09999999999999</v>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05672</t>
        </is>
      </c>
      <c r="C14" s="4" t="inlineStr">
        <is>
          <t xml:space="preserve"> </t>
        </is>
      </c>
      <c r="D14" s="4" t="inlineStr">
        <is>
          <t xml:space="preserve"> </t>
        </is>
      </c>
    </row>
    <row r="15">
      <c r="A15" s="4" t="inlineStr">
        <is>
          <t>Trading Symbol</t>
        </is>
      </c>
      <c r="B15" s="4" t="inlineStr">
        <is>
          <t>ITT</t>
        </is>
      </c>
      <c r="C15" s="4" t="inlineStr">
        <is>
          <t xml:space="preserve"> </t>
        </is>
      </c>
      <c r="D15" s="4" t="inlineStr">
        <is>
          <t xml:space="preserve"> </t>
        </is>
      </c>
    </row>
    <row r="16">
      <c r="A16" s="4" t="inlineStr">
        <is>
          <t>Title of 12(b) Security</t>
        </is>
      </c>
      <c r="B16" s="4" t="inlineStr">
        <is>
          <t>Common Stock, par value $1.00 per share</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Address, Address Line One</t>
        </is>
      </c>
      <c r="B25" s="4" t="inlineStr">
        <is>
          <t>100 Washington Boulevard</t>
        </is>
      </c>
      <c r="C25" s="4" t="inlineStr">
        <is>
          <t xml:space="preserve"> </t>
        </is>
      </c>
      <c r="D25" s="4" t="inlineStr">
        <is>
          <t xml:space="preserve"> </t>
        </is>
      </c>
    </row>
    <row r="26">
      <c r="A26" s="4" t="inlineStr">
        <is>
          <t>Entity Address, Address Line Two</t>
        </is>
      </c>
      <c r="B26" s="4" t="inlineStr">
        <is>
          <t>6th Floor</t>
        </is>
      </c>
      <c r="C26" s="4" t="inlineStr">
        <is>
          <t xml:space="preserve"> </t>
        </is>
      </c>
      <c r="D26" s="4" t="inlineStr">
        <is>
          <t xml:space="preserve"> </t>
        </is>
      </c>
    </row>
    <row r="27">
      <c r="A27" s="4" t="inlineStr">
        <is>
          <t>Entity Address, City or Town</t>
        </is>
      </c>
      <c r="B27" s="4" t="inlineStr">
        <is>
          <t>Stamford</t>
        </is>
      </c>
      <c r="C27" s="4" t="inlineStr">
        <is>
          <t xml:space="preserve"> </t>
        </is>
      </c>
      <c r="D27" s="4" t="inlineStr">
        <is>
          <t xml:space="preserve"> </t>
        </is>
      </c>
    </row>
    <row r="28">
      <c r="A28" s="4" t="inlineStr">
        <is>
          <t>Entity Address, State or Province</t>
        </is>
      </c>
      <c r="B28" s="4" t="inlineStr">
        <is>
          <t>CT</t>
        </is>
      </c>
      <c r="C28" s="4" t="inlineStr">
        <is>
          <t xml:space="preserve"> </t>
        </is>
      </c>
      <c r="D28" s="4" t="inlineStr">
        <is>
          <t xml:space="preserve"> </t>
        </is>
      </c>
    </row>
    <row r="29">
      <c r="A29" s="4" t="inlineStr">
        <is>
          <t>Entity Address, Postal Zip Code</t>
        </is>
      </c>
      <c r="B29" s="4" t="inlineStr">
        <is>
          <t>06902</t>
        </is>
      </c>
      <c r="C29" s="4" t="inlineStr">
        <is>
          <t xml:space="preserve"> </t>
        </is>
      </c>
      <c r="D29" s="4" t="inlineStr">
        <is>
          <t xml:space="preserve"> </t>
        </is>
      </c>
    </row>
    <row r="30">
      <c r="A30" s="4" t="inlineStr">
        <is>
          <t>City Area Code</t>
        </is>
      </c>
      <c r="B30" s="4" t="inlineStr">
        <is>
          <t>(914)</t>
        </is>
      </c>
      <c r="C30" s="4" t="inlineStr">
        <is>
          <t xml:space="preserve"> </t>
        </is>
      </c>
      <c r="D30" s="4" t="inlineStr">
        <is>
          <t xml:space="preserve"> </t>
        </is>
      </c>
    </row>
    <row r="31">
      <c r="A31" s="4" t="inlineStr">
        <is>
          <t>Local Phone Number</t>
        </is>
      </c>
      <c r="B31" s="4" t="inlineStr">
        <is>
          <t>641-2000</t>
        </is>
      </c>
      <c r="C31" s="4" t="inlineStr">
        <is>
          <t xml:space="preserve"> </t>
        </is>
      </c>
      <c r="D31" s="4" t="inlineStr">
        <is>
          <t xml:space="preserve"> </t>
        </is>
      </c>
    </row>
    <row r="32">
      <c r="A32" s="4" t="inlineStr">
        <is>
          <t>Entity Central Index Key</t>
        </is>
      </c>
      <c r="B32" s="4" t="inlineStr">
        <is>
          <t>0000216228</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Incorporation, State or Country Code</t>
        </is>
      </c>
      <c r="B36" s="4" t="inlineStr">
        <is>
          <t>IN</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Stamford, Connecticut</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7" customWidth="1" min="5" max="5"/>
    <col width="33" customWidth="1" min="6" max="6"/>
  </cols>
  <sheetData>
    <row r="1">
      <c r="A1" s="1" t="inlineStr">
        <is>
          <t>CONSOLIDATED STATEMENTS OF CHANGES IN SHAREHOLDER'S EQUITY - USD ($) shares in Millions, $ in Millions</t>
        </is>
      </c>
      <c r="B1" s="2" t="inlineStr">
        <is>
          <t>Total</t>
        </is>
      </c>
      <c r="C1" s="2" t="inlineStr">
        <is>
          <t>Common Stock [Member]</t>
        </is>
      </c>
      <c r="D1" s="2" t="inlineStr">
        <is>
          <t>Retained Earnings [Member]</t>
        </is>
      </c>
      <c r="E1" s="2" t="inlineStr">
        <is>
          <t>AOCI Attributable to Parent [Member]</t>
        </is>
      </c>
      <c r="F1" s="2" t="inlineStr">
        <is>
          <t>Noncontrolling Interest [Member]</t>
        </is>
      </c>
    </row>
    <row r="2">
      <c r="A2" s="4" t="inlineStr">
        <is>
          <t>Common stock, shares issued</t>
        </is>
      </c>
      <c r="B2" s="4" t="inlineStr">
        <is>
          <t xml:space="preserve"> </t>
        </is>
      </c>
      <c r="C2" s="6" t="n">
        <v>86.5</v>
      </c>
      <c r="D2" s="4" t="inlineStr">
        <is>
          <t xml:space="preserve"> </t>
        </is>
      </c>
      <c r="E2" s="4" t="inlineStr">
        <is>
          <t xml:space="preserve"> </t>
        </is>
      </c>
      <c r="F2" s="4" t="inlineStr">
        <is>
          <t xml:space="preserve"> </t>
        </is>
      </c>
    </row>
    <row r="3">
      <c r="A3" s="4" t="inlineStr">
        <is>
          <t>Common Stock, Value, Issued</t>
        </is>
      </c>
      <c r="B3" s="4" t="inlineStr">
        <is>
          <t xml:space="preserve"> </t>
        </is>
      </c>
      <c r="C3" s="5" t="n">
        <v>86.5</v>
      </c>
      <c r="D3" s="4" t="inlineStr">
        <is>
          <t xml:space="preserve"> </t>
        </is>
      </c>
      <c r="E3" s="4" t="inlineStr">
        <is>
          <t xml:space="preserve"> </t>
        </is>
      </c>
      <c r="F3" s="4" t="inlineStr">
        <is>
          <t xml:space="preserve"> </t>
        </is>
      </c>
    </row>
    <row r="4">
      <c r="A4" s="4" t="inlineStr">
        <is>
          <t>Retained earnings</t>
        </is>
      </c>
      <c r="B4" s="5" t="n">
        <v>2319.3</v>
      </c>
      <c r="C4" s="4" t="inlineStr">
        <is>
          <t xml:space="preserve"> </t>
        </is>
      </c>
      <c r="D4" s="4" t="inlineStr">
        <is>
          <t xml:space="preserve"> </t>
        </is>
      </c>
      <c r="E4" s="4" t="inlineStr">
        <is>
          <t xml:space="preserve"> </t>
        </is>
      </c>
      <c r="F4" s="4" t="inlineStr">
        <is>
          <t xml:space="preserve"> </t>
        </is>
      </c>
    </row>
    <row r="5">
      <c r="A5" s="4" t="inlineStr">
        <is>
          <t>Total accumulated other comprehensive loss</t>
        </is>
      </c>
      <c r="B5" s="4" t="inlineStr">
        <is>
          <t xml:space="preserve"> </t>
        </is>
      </c>
      <c r="C5" s="4" t="inlineStr">
        <is>
          <t xml:space="preserve"> </t>
        </is>
      </c>
      <c r="D5" s="4" t="inlineStr">
        <is>
          <t xml:space="preserve"> </t>
        </is>
      </c>
      <c r="E5" s="5" t="n">
        <v>-279.4</v>
      </c>
      <c r="F5" s="4" t="inlineStr">
        <is>
          <t xml:space="preserve"> </t>
        </is>
      </c>
    </row>
    <row r="6">
      <c r="A6" s="4" t="inlineStr">
        <is>
          <t>Noncontrolling interests</t>
        </is>
      </c>
      <c r="B6" s="4" t="inlineStr">
        <is>
          <t xml:space="preserve"> </t>
        </is>
      </c>
      <c r="C6" s="4" t="inlineStr">
        <is>
          <t xml:space="preserve"> </t>
        </is>
      </c>
      <c r="D6" s="4" t="inlineStr">
        <is>
          <t xml:space="preserve"> </t>
        </is>
      </c>
      <c r="E6" s="4" t="inlineStr">
        <is>
          <t xml:space="preserve"> </t>
        </is>
      </c>
      <c r="F6" s="5" t="n">
        <v>1.5</v>
      </c>
    </row>
    <row r="7">
      <c r="A7" s="4" t="inlineStr">
        <is>
          <t>Stockholders' Equity, Including Portion Attributable to Noncontrolling Interest</t>
        </is>
      </c>
      <c r="B7" s="6" t="n">
        <v>2127.9</v>
      </c>
      <c r="C7" s="4" t="inlineStr">
        <is>
          <t xml:space="preserve"> </t>
        </is>
      </c>
      <c r="D7" s="4" t="inlineStr">
        <is>
          <t xml:space="preserve"> </t>
        </is>
      </c>
      <c r="E7" s="4" t="inlineStr">
        <is>
          <t xml:space="preserve"> </t>
        </is>
      </c>
      <c r="F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tivity from Stock Incentive Plans</t>
        </is>
      </c>
      <c r="B9" s="4" t="inlineStr">
        <is>
          <t xml:space="preserve"> </t>
        </is>
      </c>
      <c r="C9" s="6" t="n">
        <v>0.3</v>
      </c>
      <c r="D9" s="4" t="inlineStr">
        <is>
          <t xml:space="preserve"> </t>
        </is>
      </c>
      <c r="E9" s="4" t="inlineStr">
        <is>
          <t xml:space="preserve"> </t>
        </is>
      </c>
      <c r="F9" s="4" t="inlineStr">
        <is>
          <t xml:space="preserve"> </t>
        </is>
      </c>
    </row>
    <row r="10">
      <c r="A10" s="4" t="inlineStr">
        <is>
          <t>Share Repurchases</t>
        </is>
      </c>
      <c r="B10" s="4" t="inlineStr">
        <is>
          <t xml:space="preserve"> </t>
        </is>
      </c>
      <c r="C10" s="6" t="n">
        <v>-1.2</v>
      </c>
      <c r="D10" s="4" t="inlineStr">
        <is>
          <t xml:space="preserve"> </t>
        </is>
      </c>
      <c r="E10" s="4" t="inlineStr">
        <is>
          <t xml:space="preserve"> </t>
        </is>
      </c>
      <c r="F10" s="4" t="inlineStr">
        <is>
          <t xml:space="preserve"> </t>
        </is>
      </c>
    </row>
    <row r="11">
      <c r="A11" s="4" t="inlineStr">
        <is>
          <t>Shares withheld related to net share settlement of stock incentive plans</t>
        </is>
      </c>
      <c r="B11" s="4" t="inlineStr">
        <is>
          <t xml:space="preserve"> </t>
        </is>
      </c>
      <c r="C11" s="6" t="n">
        <v>-0.1</v>
      </c>
      <c r="D11" s="4" t="inlineStr">
        <is>
          <t xml:space="preserve"> </t>
        </is>
      </c>
      <c r="E11" s="4" t="inlineStr">
        <is>
          <t xml:space="preserve"> </t>
        </is>
      </c>
      <c r="F11" s="4" t="inlineStr">
        <is>
          <t xml:space="preserve"> </t>
        </is>
      </c>
    </row>
    <row r="12">
      <c r="A12" s="4" t="inlineStr">
        <is>
          <t>Net income</t>
        </is>
      </c>
      <c r="B12" s="8" t="n">
        <v>321</v>
      </c>
      <c r="C12" s="7" t="n">
        <v>0</v>
      </c>
      <c r="D12" s="5" t="n">
        <v>316.3</v>
      </c>
      <c r="E12" s="8" t="n">
        <v>0</v>
      </c>
      <c r="F12" s="6" t="n">
        <v>4.7</v>
      </c>
    </row>
    <row r="13">
      <c r="A13" s="4" t="inlineStr">
        <is>
          <t>Activity from stock incentive plans</t>
        </is>
      </c>
      <c r="B13" s="6" t="n">
        <v>17.7</v>
      </c>
      <c r="C13" s="6" t="n">
        <v>0.3</v>
      </c>
      <c r="D13" s="6" t="n">
        <v>17.4</v>
      </c>
      <c r="E13" s="8" t="n">
        <v>0</v>
      </c>
      <c r="F13" s="8" t="n">
        <v>0</v>
      </c>
    </row>
    <row r="14">
      <c r="A14" s="4" t="inlineStr">
        <is>
          <t>Share repurchases</t>
        </is>
      </c>
      <c r="B14" s="6" t="n">
        <v>-104.8</v>
      </c>
      <c r="C14" s="6" t="n">
        <v>-1.2</v>
      </c>
      <c r="D14" s="6" t="n">
        <v>-103.6</v>
      </c>
      <c r="E14" s="8" t="n">
        <v>0</v>
      </c>
      <c r="F14" s="8" t="n">
        <v>0</v>
      </c>
    </row>
    <row r="15">
      <c r="A15" s="4" t="inlineStr">
        <is>
          <t>Shares withheld related to net share settlement of stock incentive plans</t>
        </is>
      </c>
      <c r="B15" s="6" t="n">
        <v>11.7</v>
      </c>
      <c r="C15" s="6" t="n">
        <v>0.1</v>
      </c>
      <c r="D15" s="6" t="n">
        <v>11.6</v>
      </c>
      <c r="E15" s="8" t="n">
        <v>0</v>
      </c>
      <c r="F15" s="8" t="n">
        <v>0</v>
      </c>
    </row>
    <row r="16">
      <c r="A16" s="4" t="inlineStr">
        <is>
          <t>Dividends Declared</t>
        </is>
      </c>
      <c r="B16" s="6" t="n">
        <v>-76.2</v>
      </c>
      <c r="C16" s="8" t="n">
        <v>0</v>
      </c>
      <c r="D16" s="6" t="n">
        <v>-76.2</v>
      </c>
      <c r="E16" s="8" t="n">
        <v>0</v>
      </c>
      <c r="F16" s="8" t="n">
        <v>0</v>
      </c>
    </row>
    <row r="17">
      <c r="A17" s="4" t="inlineStr">
        <is>
          <t>Dividend to Noncontrolling Interest</t>
        </is>
      </c>
      <c r="B17" s="6" t="n">
        <v>-1.4</v>
      </c>
      <c r="C17" s="8" t="n">
        <v>0</v>
      </c>
      <c r="D17" s="8" t="n">
        <v>0</v>
      </c>
      <c r="E17" s="8" t="n">
        <v>0</v>
      </c>
      <c r="F17" s="6" t="n">
        <v>-1.4</v>
      </c>
    </row>
    <row r="18">
      <c r="A18" s="4" t="inlineStr">
        <is>
          <t>Net change in postretirement benefit plans, net of tax</t>
        </is>
      </c>
      <c r="B18" s="6" t="n">
        <v>15.1</v>
      </c>
      <c r="C18" s="4" t="inlineStr">
        <is>
          <t xml:space="preserve"> </t>
        </is>
      </c>
      <c r="D18" s="4" t="inlineStr">
        <is>
          <t xml:space="preserve"> </t>
        </is>
      </c>
      <c r="E18" s="6" t="n">
        <v>15.1</v>
      </c>
      <c r="F18" s="4" t="inlineStr">
        <is>
          <t xml:space="preserve"> </t>
        </is>
      </c>
    </row>
    <row r="19">
      <c r="A19" s="4" t="inlineStr">
        <is>
          <t>Net foreign currency translation adjustment</t>
        </is>
      </c>
      <c r="B19" s="8" t="n">
        <v>-57</v>
      </c>
      <c r="C19" s="8" t="n">
        <v>0</v>
      </c>
      <c r="D19" s="8" t="n">
        <v>0</v>
      </c>
      <c r="E19" s="8" t="n">
        <v>-57</v>
      </c>
      <c r="F19" s="8" t="n">
        <v>0</v>
      </c>
    </row>
    <row r="20">
      <c r="A20" s="4" t="inlineStr">
        <is>
          <t>Other</t>
        </is>
      </c>
      <c r="B20" s="6" t="n">
        <v>-0.1</v>
      </c>
      <c r="C20" s="7" t="n">
        <v>0</v>
      </c>
      <c r="D20" s="8" t="n">
        <v>0</v>
      </c>
      <c r="E20" s="8" t="n">
        <v>0</v>
      </c>
      <c r="F20" s="6" t="n">
        <v>-0.1</v>
      </c>
    </row>
    <row r="21">
      <c r="A21" s="4" t="inlineStr">
        <is>
          <t>Common stock, shares issued</t>
        </is>
      </c>
      <c r="B21" s="4" t="inlineStr">
        <is>
          <t xml:space="preserve"> </t>
        </is>
      </c>
      <c r="C21" s="6" t="n">
        <v>85.5</v>
      </c>
      <c r="D21" s="4" t="inlineStr">
        <is>
          <t xml:space="preserve"> </t>
        </is>
      </c>
      <c r="E21" s="4" t="inlineStr">
        <is>
          <t xml:space="preserve"> </t>
        </is>
      </c>
      <c r="F21" s="4" t="inlineStr">
        <is>
          <t xml:space="preserve"> </t>
        </is>
      </c>
    </row>
    <row r="22">
      <c r="A22" s="4" t="inlineStr">
        <is>
          <t>Common Stock, Value, Issued</t>
        </is>
      </c>
      <c r="B22" s="4" t="inlineStr">
        <is>
          <t xml:space="preserve"> </t>
        </is>
      </c>
      <c r="C22" s="5" t="n">
        <v>85.5</v>
      </c>
      <c r="D22" s="4" t="inlineStr">
        <is>
          <t xml:space="preserve"> </t>
        </is>
      </c>
      <c r="E22" s="4" t="inlineStr">
        <is>
          <t xml:space="preserve"> </t>
        </is>
      </c>
      <c r="F22" s="4" t="inlineStr">
        <is>
          <t xml:space="preserve"> </t>
        </is>
      </c>
    </row>
    <row r="23">
      <c r="A23" s="4" t="inlineStr">
        <is>
          <t>Retained earnings</t>
        </is>
      </c>
      <c r="B23" s="4" t="inlineStr">
        <is>
          <t xml:space="preserve"> </t>
        </is>
      </c>
      <c r="C23" s="4" t="inlineStr">
        <is>
          <t xml:space="preserve"> </t>
        </is>
      </c>
      <c r="D23" s="6" t="n">
        <v>2461.6</v>
      </c>
      <c r="E23" s="4" t="inlineStr">
        <is>
          <t xml:space="preserve"> </t>
        </is>
      </c>
      <c r="F23" s="4" t="inlineStr">
        <is>
          <t xml:space="preserve"> </t>
        </is>
      </c>
    </row>
    <row r="24">
      <c r="A24" s="4" t="inlineStr">
        <is>
          <t>Total accumulated other comprehensive loss</t>
        </is>
      </c>
      <c r="B24" s="4" t="inlineStr">
        <is>
          <t xml:space="preserve"> </t>
        </is>
      </c>
      <c r="C24" s="4" t="inlineStr">
        <is>
          <t xml:space="preserve"> </t>
        </is>
      </c>
      <c r="D24" s="4" t="inlineStr">
        <is>
          <t xml:space="preserve"> </t>
        </is>
      </c>
      <c r="E24" s="6" t="n">
        <v>-321.3</v>
      </c>
      <c r="F24" s="4" t="inlineStr">
        <is>
          <t xml:space="preserve"> </t>
        </is>
      </c>
    </row>
    <row r="25">
      <c r="A25" s="4" t="inlineStr">
        <is>
          <t>Noncontrolling interests</t>
        </is>
      </c>
      <c r="B25" s="4" t="inlineStr">
        <is>
          <t xml:space="preserve"> </t>
        </is>
      </c>
      <c r="C25" s="4" t="inlineStr">
        <is>
          <t xml:space="preserve"> </t>
        </is>
      </c>
      <c r="D25" s="4" t="inlineStr">
        <is>
          <t xml:space="preserve"> </t>
        </is>
      </c>
      <c r="E25" s="4" t="inlineStr">
        <is>
          <t xml:space="preserve"> </t>
        </is>
      </c>
      <c r="F25" s="6" t="n">
        <v>4.9</v>
      </c>
    </row>
    <row r="26">
      <c r="A26" s="4" t="inlineStr">
        <is>
          <t>Stockholders' Equity, Including Portion Attributable to Noncontrolling Interest</t>
        </is>
      </c>
      <c r="B26" s="6" t="n">
        <v>2230.7</v>
      </c>
      <c r="C26" s="4" t="inlineStr">
        <is>
          <t xml:space="preserve"> </t>
        </is>
      </c>
      <c r="D26" s="4" t="inlineStr">
        <is>
          <t xml:space="preserve"> </t>
        </is>
      </c>
      <c r="E26" s="4" t="inlineStr">
        <is>
          <t xml:space="preserve"> </t>
        </is>
      </c>
      <c r="F26" s="4" t="inlineStr">
        <is>
          <t xml:space="preserve"> </t>
        </is>
      </c>
    </row>
    <row r="27">
      <c r="A27" s="4" t="inlineStr">
        <is>
          <t>Activity from Stock Incentive Plans</t>
        </is>
      </c>
      <c r="B27" s="4" t="inlineStr">
        <is>
          <t xml:space="preserve"> </t>
        </is>
      </c>
      <c r="C27" s="6" t="n">
        <v>0.3</v>
      </c>
      <c r="D27" s="4" t="inlineStr">
        <is>
          <t xml:space="preserve"> </t>
        </is>
      </c>
      <c r="E27" s="4" t="inlineStr">
        <is>
          <t xml:space="preserve"> </t>
        </is>
      </c>
      <c r="F27" s="4" t="inlineStr">
        <is>
          <t xml:space="preserve"> </t>
        </is>
      </c>
    </row>
    <row r="28">
      <c r="A28" s="4" t="inlineStr">
        <is>
          <t>Share Repurchases</t>
        </is>
      </c>
      <c r="B28" s="4" t="inlineStr">
        <is>
          <t xml:space="preserve"> </t>
        </is>
      </c>
      <c r="C28" s="8" t="n">
        <v>-3</v>
      </c>
      <c r="D28" s="4" t="inlineStr">
        <is>
          <t xml:space="preserve"> </t>
        </is>
      </c>
      <c r="E28" s="4" t="inlineStr">
        <is>
          <t xml:space="preserve"> </t>
        </is>
      </c>
      <c r="F28" s="4" t="inlineStr">
        <is>
          <t xml:space="preserve"> </t>
        </is>
      </c>
    </row>
    <row r="29">
      <c r="A29" s="4" t="inlineStr">
        <is>
          <t>Shares withheld related to net share settlement of stock incentive plans</t>
        </is>
      </c>
      <c r="B29" s="4" t="inlineStr">
        <is>
          <t xml:space="preserve"> </t>
        </is>
      </c>
      <c r="C29" s="6" t="n">
        <v>-0.1</v>
      </c>
      <c r="D29" s="4" t="inlineStr">
        <is>
          <t xml:space="preserve"> </t>
        </is>
      </c>
      <c r="E29" s="4" t="inlineStr">
        <is>
          <t xml:space="preserve"> </t>
        </is>
      </c>
      <c r="F29" s="4" t="inlineStr">
        <is>
          <t xml:space="preserve"> </t>
        </is>
      </c>
    </row>
    <row r="30">
      <c r="A30" s="4" t="inlineStr">
        <is>
          <t>Net income</t>
        </is>
      </c>
      <c r="B30" s="6" t="n">
        <v>369.4</v>
      </c>
      <c r="C30" s="7" t="n">
        <v>0</v>
      </c>
      <c r="D30" s="8" t="n">
        <v>367</v>
      </c>
      <c r="E30" s="8" t="n">
        <v>0</v>
      </c>
      <c r="F30" s="6" t="n">
        <v>2.4</v>
      </c>
    </row>
    <row r="31">
      <c r="A31" s="4" t="inlineStr">
        <is>
          <t>Activity from stock incentive plans</t>
        </is>
      </c>
      <c r="B31" s="8" t="n">
        <v>20</v>
      </c>
      <c r="C31" s="6" t="n">
        <v>0.3</v>
      </c>
      <c r="D31" s="6" t="n">
        <v>19.7</v>
      </c>
      <c r="E31" s="8" t="n">
        <v>0</v>
      </c>
      <c r="F31" s="8" t="n">
        <v>0</v>
      </c>
    </row>
    <row r="32">
      <c r="A32" s="4" t="inlineStr">
        <is>
          <t>Share repurchases</t>
        </is>
      </c>
      <c r="B32" s="6" t="n">
        <v>-245.3</v>
      </c>
      <c r="C32" s="8" t="n">
        <v>-3</v>
      </c>
      <c r="D32" s="6" t="n">
        <v>-242.3</v>
      </c>
      <c r="E32" s="8" t="n">
        <v>0</v>
      </c>
      <c r="F32" s="8" t="n">
        <v>0</v>
      </c>
    </row>
    <row r="33">
      <c r="A33" s="4" t="inlineStr">
        <is>
          <t>Shares withheld related to net share settlement of stock incentive plans</t>
        </is>
      </c>
      <c r="B33" s="6" t="n">
        <v>8.800000000000001</v>
      </c>
      <c r="C33" s="6" t="n">
        <v>0.1</v>
      </c>
      <c r="D33" s="6" t="n">
        <v>8.699999999999999</v>
      </c>
      <c r="E33" s="8" t="n">
        <v>0</v>
      </c>
      <c r="F33" s="8" t="n">
        <v>0</v>
      </c>
    </row>
    <row r="34">
      <c r="A34" s="4" t="inlineStr">
        <is>
          <t>Dividends Declared</t>
        </is>
      </c>
      <c r="B34" s="6" t="n">
        <v>-87.7</v>
      </c>
      <c r="C34" s="8" t="n">
        <v>0</v>
      </c>
      <c r="D34" s="6" t="n">
        <v>-87.7</v>
      </c>
      <c r="E34" s="8" t="n">
        <v>0</v>
      </c>
      <c r="F34" s="8" t="n">
        <v>0</v>
      </c>
    </row>
    <row r="35">
      <c r="A35" s="4" t="inlineStr">
        <is>
          <t>Dividend to Noncontrolling Interest</t>
        </is>
      </c>
      <c r="B35" s="6" t="n">
        <v>-0.5</v>
      </c>
      <c r="C35" s="8" t="n">
        <v>0</v>
      </c>
      <c r="D35" s="8" t="n">
        <v>0</v>
      </c>
      <c r="E35" s="8" t="n">
        <v>0</v>
      </c>
      <c r="F35" s="6" t="n">
        <v>-0.5</v>
      </c>
    </row>
    <row r="36">
      <c r="A36" s="4" t="inlineStr">
        <is>
          <t>Acquisition of noncontrolling interest</t>
        </is>
      </c>
      <c r="B36" s="6" t="n">
        <v>2.7</v>
      </c>
      <c r="C36" s="4" t="inlineStr">
        <is>
          <t xml:space="preserve"> </t>
        </is>
      </c>
      <c r="D36" s="4" t="inlineStr">
        <is>
          <t xml:space="preserve"> </t>
        </is>
      </c>
      <c r="E36" s="4" t="inlineStr">
        <is>
          <t xml:space="preserve"> </t>
        </is>
      </c>
      <c r="F36" s="6" t="n">
        <v>2.7</v>
      </c>
    </row>
    <row r="37">
      <c r="A37" s="4" t="inlineStr">
        <is>
          <t>Net change in postretirement benefit plans, net of tax</t>
        </is>
      </c>
      <c r="B37" s="6" t="n">
        <v>44.4</v>
      </c>
      <c r="C37" s="4" t="inlineStr">
        <is>
          <t xml:space="preserve"> </t>
        </is>
      </c>
      <c r="D37" s="4" t="inlineStr">
        <is>
          <t xml:space="preserve"> </t>
        </is>
      </c>
      <c r="E37" s="6" t="n">
        <v>44.4</v>
      </c>
      <c r="F37" s="4" t="inlineStr">
        <is>
          <t xml:space="preserve"> </t>
        </is>
      </c>
    </row>
    <row r="38">
      <c r="A38" s="4" t="inlineStr">
        <is>
          <t>Net foreign currency translation adjustment</t>
        </is>
      </c>
      <c r="B38" s="6" t="n">
        <v>-67.40000000000001</v>
      </c>
      <c r="C38" s="8" t="n">
        <v>0</v>
      </c>
      <c r="D38" s="8" t="n">
        <v>0</v>
      </c>
      <c r="E38" s="6" t="n">
        <v>-67.40000000000001</v>
      </c>
      <c r="F38" s="8" t="n">
        <v>0</v>
      </c>
    </row>
    <row r="39">
      <c r="A39" s="4" t="inlineStr">
        <is>
          <t>Other</t>
        </is>
      </c>
      <c r="B39" s="5" t="n">
        <v>-0.1</v>
      </c>
      <c r="C39" s="7" t="n">
        <v>0</v>
      </c>
      <c r="D39" s="6" t="n">
        <v>0.1</v>
      </c>
      <c r="E39" s="8" t="n">
        <v>0</v>
      </c>
      <c r="F39" s="6" t="n">
        <v>-0.2</v>
      </c>
    </row>
    <row r="40">
      <c r="A40" s="4" t="inlineStr">
        <is>
          <t>Common stock, shares issued</t>
        </is>
      </c>
      <c r="B40" s="6" t="n">
        <v>82.7</v>
      </c>
      <c r="C40" s="6" t="n">
        <v>82.7</v>
      </c>
      <c r="D40" s="4" t="inlineStr">
        <is>
          <t xml:space="preserve"> </t>
        </is>
      </c>
      <c r="E40" s="4" t="inlineStr">
        <is>
          <t xml:space="preserve"> </t>
        </is>
      </c>
      <c r="F40" s="4" t="inlineStr">
        <is>
          <t xml:space="preserve"> </t>
        </is>
      </c>
    </row>
    <row r="41">
      <c r="A41" s="4" t="inlineStr">
        <is>
          <t>Common Stock, Value, Issued</t>
        </is>
      </c>
      <c r="B41" s="5" t="n">
        <v>82.7</v>
      </c>
      <c r="C41" s="5" t="n">
        <v>82.7</v>
      </c>
      <c r="D41" s="4" t="inlineStr">
        <is>
          <t xml:space="preserve"> </t>
        </is>
      </c>
      <c r="E41" s="4" t="inlineStr">
        <is>
          <t xml:space="preserve"> </t>
        </is>
      </c>
      <c r="F41" s="4" t="inlineStr">
        <is>
          <t xml:space="preserve"> </t>
        </is>
      </c>
    </row>
    <row r="42">
      <c r="A42" s="4" t="inlineStr">
        <is>
          <t>Retained earnings</t>
        </is>
      </c>
      <c r="B42" s="6" t="n">
        <v>2509.7</v>
      </c>
      <c r="C42" s="4" t="inlineStr">
        <is>
          <t xml:space="preserve"> </t>
        </is>
      </c>
      <c r="D42" s="6" t="n">
        <v>2509.7</v>
      </c>
      <c r="E42" s="4" t="inlineStr">
        <is>
          <t xml:space="preserve"> </t>
        </is>
      </c>
      <c r="F42" s="4" t="inlineStr">
        <is>
          <t xml:space="preserve"> </t>
        </is>
      </c>
    </row>
    <row r="43">
      <c r="A43" s="4" t="inlineStr">
        <is>
          <t>Total accumulated other comprehensive loss</t>
        </is>
      </c>
      <c r="B43" s="6" t="n">
        <v>-344.3</v>
      </c>
      <c r="C43" s="4" t="inlineStr">
        <is>
          <t xml:space="preserve"> </t>
        </is>
      </c>
      <c r="D43" s="4" t="inlineStr">
        <is>
          <t xml:space="preserve"> </t>
        </is>
      </c>
      <c r="E43" s="6" t="n">
        <v>-344.3</v>
      </c>
      <c r="F43" s="4" t="inlineStr">
        <is>
          <t xml:space="preserve"> </t>
        </is>
      </c>
    </row>
    <row r="44">
      <c r="A44" s="4" t="inlineStr">
        <is>
          <t>Noncontrolling interests</t>
        </is>
      </c>
      <c r="B44" s="6" t="n">
        <v>9.300000000000001</v>
      </c>
      <c r="C44" s="4" t="inlineStr">
        <is>
          <t xml:space="preserve"> </t>
        </is>
      </c>
      <c r="D44" s="4" t="inlineStr">
        <is>
          <t xml:space="preserve"> </t>
        </is>
      </c>
      <c r="E44" s="4" t="inlineStr">
        <is>
          <t xml:space="preserve"> </t>
        </is>
      </c>
      <c r="F44" s="6" t="n">
        <v>9.300000000000001</v>
      </c>
    </row>
    <row r="45">
      <c r="A45" s="4" t="inlineStr">
        <is>
          <t>Stockholders' Equity, Including Portion Attributable to Noncontrolling Interest</t>
        </is>
      </c>
      <c r="B45" s="6" t="n">
        <v>2257.4</v>
      </c>
      <c r="C45" s="4" t="inlineStr">
        <is>
          <t xml:space="preserve"> </t>
        </is>
      </c>
      <c r="D45" s="4" t="inlineStr">
        <is>
          <t xml:space="preserve"> </t>
        </is>
      </c>
      <c r="E45" s="4" t="inlineStr">
        <is>
          <t xml:space="preserve"> </t>
        </is>
      </c>
      <c r="F45" s="4" t="inlineStr">
        <is>
          <t xml:space="preserve"> </t>
        </is>
      </c>
    </row>
    <row r="46">
      <c r="A46" s="4" t="inlineStr">
        <is>
          <t>Activity from Stock Incentive Plans</t>
        </is>
      </c>
      <c r="B46" s="4" t="inlineStr">
        <is>
          <t xml:space="preserve"> </t>
        </is>
      </c>
      <c r="C46" s="6" t="n">
        <v>0.2</v>
      </c>
      <c r="D46" s="4" t="inlineStr">
        <is>
          <t xml:space="preserve"> </t>
        </is>
      </c>
      <c r="E46" s="4" t="inlineStr">
        <is>
          <t xml:space="preserve"> </t>
        </is>
      </c>
      <c r="F46" s="4" t="inlineStr">
        <is>
          <t xml:space="preserve"> </t>
        </is>
      </c>
    </row>
    <row r="47">
      <c r="A47" s="4" t="inlineStr">
        <is>
          <t>Share Repurchases</t>
        </is>
      </c>
      <c r="B47" s="4" t="inlineStr">
        <is>
          <t xml:space="preserve"> </t>
        </is>
      </c>
      <c r="C47" s="6" t="n">
        <v>-0.7</v>
      </c>
      <c r="D47" s="4" t="inlineStr">
        <is>
          <t xml:space="preserve"> </t>
        </is>
      </c>
      <c r="E47" s="4" t="inlineStr">
        <is>
          <t xml:space="preserve"> </t>
        </is>
      </c>
      <c r="F47" s="4" t="inlineStr">
        <is>
          <t xml:space="preserve"> </t>
        </is>
      </c>
    </row>
    <row r="48">
      <c r="A48" s="4" t="inlineStr">
        <is>
          <t>Shares withheld related to net share settlement of stock incentive plans</t>
        </is>
      </c>
      <c r="B48" s="4" t="inlineStr">
        <is>
          <t xml:space="preserve"> </t>
        </is>
      </c>
      <c r="C48" s="6" t="n">
        <v>-0.1</v>
      </c>
      <c r="D48" s="4" t="inlineStr">
        <is>
          <t xml:space="preserve"> </t>
        </is>
      </c>
      <c r="E48" s="4" t="inlineStr">
        <is>
          <t xml:space="preserve"> </t>
        </is>
      </c>
      <c r="F48" s="4" t="inlineStr">
        <is>
          <t xml:space="preserve"> </t>
        </is>
      </c>
    </row>
    <row r="49">
      <c r="A49" s="4" t="inlineStr">
        <is>
          <t>Net income</t>
        </is>
      </c>
      <c r="B49" s="6" t="n">
        <v>413.8</v>
      </c>
      <c r="C49" s="7" t="n">
        <v>0</v>
      </c>
      <c r="D49" s="6" t="n">
        <v>410.5</v>
      </c>
      <c r="E49" s="8" t="n">
        <v>0</v>
      </c>
      <c r="F49" s="6" t="n">
        <v>3.3</v>
      </c>
    </row>
    <row r="50">
      <c r="A50" s="4" t="inlineStr">
        <is>
          <t>Activity from stock incentive plans</t>
        </is>
      </c>
      <c r="B50" s="6" t="n">
        <v>20.8</v>
      </c>
      <c r="C50" s="6" t="n">
        <v>0.2</v>
      </c>
      <c r="D50" s="6" t="n">
        <v>20.6</v>
      </c>
      <c r="E50" s="8" t="n">
        <v>0</v>
      </c>
      <c r="F50" s="8" t="n">
        <v>0</v>
      </c>
    </row>
    <row r="51">
      <c r="A51" s="4" t="inlineStr">
        <is>
          <t>Share repurchases</t>
        </is>
      </c>
      <c r="B51" s="6" t="n">
        <v>-60.5</v>
      </c>
      <c r="C51" s="6" t="n">
        <v>-0.7</v>
      </c>
      <c r="D51" s="6" t="n">
        <v>-59.8</v>
      </c>
      <c r="E51" s="8" t="n">
        <v>0</v>
      </c>
      <c r="F51" s="8" t="n">
        <v>0</v>
      </c>
    </row>
    <row r="52">
      <c r="A52" s="4" t="inlineStr">
        <is>
          <t>Shares withheld related to net share settlement of stock incentive plans</t>
        </is>
      </c>
      <c r="B52" s="6" t="n">
        <v>7.2</v>
      </c>
      <c r="C52" s="6" t="n">
        <v>0.1</v>
      </c>
      <c r="D52" s="6" t="n">
        <v>7.1</v>
      </c>
      <c r="E52" s="8" t="n">
        <v>0</v>
      </c>
      <c r="F52" s="8" t="n">
        <v>0</v>
      </c>
    </row>
    <row r="53">
      <c r="A53" s="4" t="inlineStr">
        <is>
          <t>Dividends Declared</t>
        </is>
      </c>
      <c r="B53" s="6" t="n">
        <v>-95.90000000000001</v>
      </c>
      <c r="C53" s="8" t="n">
        <v>0</v>
      </c>
      <c r="D53" s="6" t="n">
        <v>-95.90000000000001</v>
      </c>
      <c r="E53" s="8" t="n">
        <v>0</v>
      </c>
      <c r="F53" s="8" t="n">
        <v>0</v>
      </c>
    </row>
    <row r="54">
      <c r="A54" s="4" t="inlineStr">
        <is>
          <t>Dividend to Noncontrolling Interest</t>
        </is>
      </c>
      <c r="B54" s="6" t="n">
        <v>-1.7</v>
      </c>
      <c r="C54" s="8" t="n">
        <v>0</v>
      </c>
      <c r="D54" s="8" t="n">
        <v>0</v>
      </c>
      <c r="E54" s="8" t="n">
        <v>0</v>
      </c>
      <c r="F54" s="6" t="n">
        <v>-1.7</v>
      </c>
    </row>
    <row r="55">
      <c r="A55" s="4" t="inlineStr">
        <is>
          <t>Net change in postretirement benefit plans, net of tax</t>
        </is>
      </c>
      <c r="B55" s="6" t="n">
        <v>-5.2</v>
      </c>
      <c r="C55" s="4" t="inlineStr">
        <is>
          <t xml:space="preserve"> </t>
        </is>
      </c>
      <c r="D55" s="4" t="inlineStr">
        <is>
          <t xml:space="preserve"> </t>
        </is>
      </c>
      <c r="E55" s="6" t="n">
        <v>-5.2</v>
      </c>
      <c r="F55" s="4" t="inlineStr">
        <is>
          <t xml:space="preserve"> </t>
        </is>
      </c>
    </row>
    <row r="56">
      <c r="A56" s="4" t="inlineStr">
        <is>
          <t>Net foreign currency translation adjustment</t>
        </is>
      </c>
      <c r="B56" s="5" t="n">
        <v>17.6</v>
      </c>
      <c r="C56" s="7" t="n">
        <v>0</v>
      </c>
      <c r="D56" s="8" t="n">
        <v>0</v>
      </c>
      <c r="E56" s="6" t="n">
        <v>17.6</v>
      </c>
      <c r="F56" s="8" t="n">
        <v>0</v>
      </c>
    </row>
    <row r="57">
      <c r="A57" s="4" t="inlineStr">
        <is>
          <t>Common stock, shares issued</t>
        </is>
      </c>
      <c r="B57" s="6" t="n">
        <v>82.09999999999999</v>
      </c>
      <c r="C57" s="6" t="n">
        <v>82.09999999999999</v>
      </c>
      <c r="D57" s="4" t="inlineStr">
        <is>
          <t xml:space="preserve"> </t>
        </is>
      </c>
      <c r="E57" s="4" t="inlineStr">
        <is>
          <t xml:space="preserve"> </t>
        </is>
      </c>
      <c r="F57" s="4" t="inlineStr">
        <is>
          <t xml:space="preserve"> </t>
        </is>
      </c>
    </row>
    <row r="58">
      <c r="A58" s="4" t="inlineStr">
        <is>
          <t>Common Stock, Value, Issued</t>
        </is>
      </c>
      <c r="B58" s="5" t="n">
        <v>82.09999999999999</v>
      </c>
      <c r="C58" s="5" t="n">
        <v>82.09999999999999</v>
      </c>
      <c r="D58" s="4" t="inlineStr">
        <is>
          <t xml:space="preserve"> </t>
        </is>
      </c>
      <c r="E58" s="4" t="inlineStr">
        <is>
          <t xml:space="preserve"> </t>
        </is>
      </c>
      <c r="F58" s="4" t="inlineStr">
        <is>
          <t xml:space="preserve"> </t>
        </is>
      </c>
    </row>
    <row r="59">
      <c r="A59" s="4" t="inlineStr">
        <is>
          <t>Retained earnings</t>
        </is>
      </c>
      <c r="B59" s="8" t="n">
        <v>2778</v>
      </c>
      <c r="C59" s="4" t="inlineStr">
        <is>
          <t xml:space="preserve"> </t>
        </is>
      </c>
      <c r="D59" s="7" t="n">
        <v>2778</v>
      </c>
      <c r="E59" s="4" t="inlineStr">
        <is>
          <t xml:space="preserve"> </t>
        </is>
      </c>
      <c r="F59" s="4" t="inlineStr">
        <is>
          <t xml:space="preserve"> </t>
        </is>
      </c>
    </row>
    <row r="60">
      <c r="A60" s="4" t="inlineStr">
        <is>
          <t>Total accumulated other comprehensive loss</t>
        </is>
      </c>
      <c r="B60" s="6" t="n">
        <v>-331.9</v>
      </c>
      <c r="C60" s="4" t="inlineStr">
        <is>
          <t xml:space="preserve"> </t>
        </is>
      </c>
      <c r="D60" s="4" t="inlineStr">
        <is>
          <t xml:space="preserve"> </t>
        </is>
      </c>
      <c r="E60" s="5" t="n">
        <v>-331.9</v>
      </c>
      <c r="F60" s="4" t="inlineStr">
        <is>
          <t xml:space="preserve"> </t>
        </is>
      </c>
    </row>
    <row r="61">
      <c r="A61" s="4" t="inlineStr">
        <is>
          <t>Noncontrolling interests</t>
        </is>
      </c>
      <c r="B61" s="6" t="n">
        <v>10.9</v>
      </c>
      <c r="C61" s="4" t="inlineStr">
        <is>
          <t xml:space="preserve"> </t>
        </is>
      </c>
      <c r="D61" s="4" t="inlineStr">
        <is>
          <t xml:space="preserve"> </t>
        </is>
      </c>
      <c r="E61" s="4" t="inlineStr">
        <is>
          <t xml:space="preserve"> </t>
        </is>
      </c>
      <c r="F61" s="5" t="n">
        <v>10.9</v>
      </c>
    </row>
    <row r="62">
      <c r="A62" s="4" t="inlineStr">
        <is>
          <t>Stockholders' Equity, Including Portion Attributable to Noncontrolling Interest</t>
        </is>
      </c>
      <c r="B62" s="5" t="n">
        <v>2539.1</v>
      </c>
      <c r="C62" s="4" t="inlineStr">
        <is>
          <t xml:space="preserve"> </t>
        </is>
      </c>
      <c r="D62" s="4" t="inlineStr">
        <is>
          <t xml:space="preserve"> </t>
        </is>
      </c>
      <c r="E62" s="4" t="inlineStr">
        <is>
          <t xml:space="preserve"> </t>
        </is>
      </c>
      <c r="F62"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 Debt by Type (Details) - USD ($) $ in Millions</t>
        </is>
      </c>
      <c r="B1" s="2" t="inlineStr">
        <is>
          <t>Dec. 31, 2023</t>
        </is>
      </c>
      <c r="D1" s="2" t="inlineStr">
        <is>
          <t>Dec. 31, 2022</t>
        </is>
      </c>
    </row>
    <row r="2">
      <c r="A2" s="3" t="inlineStr">
        <is>
          <t>Debt Disclosure [Abstract]</t>
        </is>
      </c>
      <c r="B2" s="4" t="inlineStr">
        <is>
          <t xml:space="preserve"> </t>
        </is>
      </c>
      <c r="D2" s="4" t="inlineStr">
        <is>
          <t xml:space="preserve"> </t>
        </is>
      </c>
    </row>
    <row r="3">
      <c r="A3" s="4" t="inlineStr">
        <is>
          <t>Commercial paper(a)</t>
        </is>
      </c>
      <c r="B3" s="5" t="n">
        <v>184.9</v>
      </c>
      <c r="C3" s="4" t="inlineStr">
        <is>
          <t>[1]</t>
        </is>
      </c>
      <c r="D3" s="5" t="n">
        <v>448.3</v>
      </c>
    </row>
    <row r="4">
      <c r="A4" s="4" t="inlineStr">
        <is>
          <t>Short-term loans</t>
        </is>
      </c>
      <c r="B4" s="6" t="n">
        <v>0.5</v>
      </c>
      <c r="D4" s="6" t="n">
        <v>0.5</v>
      </c>
    </row>
    <row r="5">
      <c r="A5" s="4" t="inlineStr">
        <is>
          <t>Current maturities of long-term debt</t>
        </is>
      </c>
      <c r="B5" s="6" t="n">
        <v>2.3</v>
      </c>
      <c r="D5" s="6" t="n">
        <v>2.2</v>
      </c>
    </row>
    <row r="6">
      <c r="A6" s="4" t="inlineStr">
        <is>
          <t>Total short-term borrowings</t>
        </is>
      </c>
      <c r="B6" s="6" t="n">
        <v>187.7</v>
      </c>
      <c r="D6" s="8" t="n">
        <v>451</v>
      </c>
    </row>
    <row r="7">
      <c r="A7" s="4" t="inlineStr">
        <is>
          <t>Non-current maturities of long-term debt</t>
        </is>
      </c>
      <c r="B7" s="6" t="n">
        <v>5.7</v>
      </c>
      <c r="D7" s="6" t="n">
        <v>7.7</v>
      </c>
    </row>
    <row r="8">
      <c r="A8" s="4" t="inlineStr">
        <is>
          <t>Total debt</t>
        </is>
      </c>
      <c r="B8" s="5" t="n">
        <v>193.4</v>
      </c>
      <c r="D8" s="5" t="n">
        <v>458.7</v>
      </c>
    </row>
    <row r="9"/>
    <row r="10">
      <c r="A10" s="4" t="inlineStr">
        <is>
          <t>[1] The decrease in commercial paper outstanding from December 31, 2022 to December 31, 2023 was primarily related to higher share repurchase and acquisition activity in the prior year that was financed using commercial paper, and timing of repayments. See Note 18, Capital Stock , and Note 22, Acquisitions, Investments, and Divestitures , for additional information.</t>
        </is>
      </c>
    </row>
  </sheetData>
  <mergeCells count="3">
    <mergeCell ref="B1:C1"/>
    <mergeCell ref="A9:D9"/>
    <mergeCell ref="A10:D1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 Commercial Paper (Details) - USD ($) $ in Millions</t>
        </is>
      </c>
      <c r="B1" s="2" t="inlineStr">
        <is>
          <t>Dec. 31, 2023</t>
        </is>
      </c>
      <c r="D1" s="2" t="inlineStr">
        <is>
          <t>Dec. 31, 2022</t>
        </is>
      </c>
    </row>
    <row r="2">
      <c r="A2" s="3" t="inlineStr">
        <is>
          <t>Short-term Debt [Line Items]</t>
        </is>
      </c>
      <c r="B2" s="4" t="inlineStr">
        <is>
          <t xml:space="preserve"> </t>
        </is>
      </c>
      <c r="D2" s="4" t="inlineStr">
        <is>
          <t xml:space="preserve"> </t>
        </is>
      </c>
    </row>
    <row r="3">
      <c r="A3" s="4" t="inlineStr">
        <is>
          <t>Commercial paper(a)</t>
        </is>
      </c>
      <c r="B3" s="5" t="n">
        <v>184.9</v>
      </c>
      <c r="C3" s="4" t="inlineStr">
        <is>
          <t>[1]</t>
        </is>
      </c>
      <c r="D3" s="5" t="n">
        <v>448.3</v>
      </c>
    </row>
    <row r="4">
      <c r="A4" s="4" t="inlineStr">
        <is>
          <t>United States</t>
        </is>
      </c>
      <c r="B4" s="4" t="inlineStr">
        <is>
          <t xml:space="preserve"> </t>
        </is>
      </c>
      <c r="D4" s="4" t="inlineStr">
        <is>
          <t xml:space="preserve"> </t>
        </is>
      </c>
    </row>
    <row r="5">
      <c r="A5" s="3" t="inlineStr">
        <is>
          <t>Short-term Debt [Line Items]</t>
        </is>
      </c>
      <c r="B5" s="4" t="inlineStr">
        <is>
          <t xml:space="preserve"> </t>
        </is>
      </c>
      <c r="D5" s="4" t="inlineStr">
        <is>
          <t xml:space="preserve"> </t>
        </is>
      </c>
    </row>
    <row r="6">
      <c r="A6" s="4" t="inlineStr">
        <is>
          <t>Commercial paper(a)</t>
        </is>
      </c>
      <c r="B6" s="5" t="n">
        <v>184.9</v>
      </c>
      <c r="D6" s="5" t="n">
        <v>299.2</v>
      </c>
    </row>
    <row r="7">
      <c r="A7" s="4" t="inlineStr">
        <is>
          <t>Short-term Debt, Weighted Average Interest Rate, at Point in Time</t>
        </is>
      </c>
      <c r="B7" s="12" t="n">
        <v>0.0561</v>
      </c>
      <c r="D7" s="12" t="n">
        <v>0.0492</v>
      </c>
    </row>
    <row r="8">
      <c r="A8" s="4" t="inlineStr">
        <is>
          <t>Europe [Member]</t>
        </is>
      </c>
      <c r="B8" s="4" t="inlineStr">
        <is>
          <t xml:space="preserve"> </t>
        </is>
      </c>
      <c r="D8" s="4" t="inlineStr">
        <is>
          <t xml:space="preserve"> </t>
        </is>
      </c>
    </row>
    <row r="9">
      <c r="A9" s="3" t="inlineStr">
        <is>
          <t>Short-term Debt [Line Items]</t>
        </is>
      </c>
      <c r="B9" s="4" t="inlineStr">
        <is>
          <t xml:space="preserve"> </t>
        </is>
      </c>
      <c r="D9" s="4" t="inlineStr">
        <is>
          <t xml:space="preserve"> </t>
        </is>
      </c>
    </row>
    <row r="10">
      <c r="A10" s="4" t="inlineStr">
        <is>
          <t>Commercial paper(a)</t>
        </is>
      </c>
      <c r="B10" s="7" t="n">
        <v>0</v>
      </c>
      <c r="D10" s="5" t="n">
        <v>149.1</v>
      </c>
    </row>
    <row r="11">
      <c r="A11" s="4" t="inlineStr">
        <is>
          <t>Short-term Debt, Weighted Average Interest Rate, at Point in Time</t>
        </is>
      </c>
      <c r="B11" s="4" t="inlineStr">
        <is>
          <t xml:space="preserve"> </t>
        </is>
      </c>
      <c r="D11" s="12" t="n">
        <v>0.0231</v>
      </c>
    </row>
    <row r="12"/>
    <row r="13">
      <c r="A13" s="4" t="inlineStr">
        <is>
          <t>[1] The decrease in commercial paper outstanding from December 31, 2022 to December 31, 2023 was primarily related to higher share repurchase and acquisition activity in the prior year that was financed using commercial paper, and timing of repayments. See Note 18, Capital Stock , and Note 22, Acquisitions, Investments, and Divestitures , for additional information.</t>
        </is>
      </c>
    </row>
  </sheetData>
  <mergeCells count="3">
    <mergeCell ref="B1:C1"/>
    <mergeCell ref="A12:D12"/>
    <mergeCell ref="A13:D1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 Additional Information (Details) - USD ($) $ in Millions</t>
        </is>
      </c>
      <c r="B1" s="2" t="inlineStr">
        <is>
          <t>12 Months Ended</t>
        </is>
      </c>
    </row>
    <row r="2">
      <c r="B2" s="2" t="inlineStr">
        <is>
          <t>Dec. 31, 2023</t>
        </is>
      </c>
      <c r="C2" s="2" t="inlineStr">
        <is>
          <t>Aug. 05, 2021</t>
        </is>
      </c>
    </row>
    <row r="3">
      <c r="A3" s="3" t="inlineStr">
        <is>
          <t>Short-term Debt [Line Items]</t>
        </is>
      </c>
      <c r="B3" s="4" t="inlineStr">
        <is>
          <t xml:space="preserve"> </t>
        </is>
      </c>
      <c r="C3" s="4" t="inlineStr">
        <is>
          <t xml:space="preserve"> </t>
        </is>
      </c>
    </row>
    <row r="4">
      <c r="A4" s="4" t="inlineStr">
        <is>
          <t>Long-term Debt, Weighted Average Interest Rate, at Point in Time</t>
        </is>
      </c>
      <c r="B4" s="12" t="n">
        <v>0.0086</v>
      </c>
      <c r="C4" s="4" t="inlineStr">
        <is>
          <t xml:space="preserve"> </t>
        </is>
      </c>
    </row>
    <row r="5">
      <c r="A5" s="4" t="inlineStr">
        <is>
          <t>Long-Term Debt, Maturity, Year One</t>
        </is>
      </c>
      <c r="B5" s="7" t="n">
        <v>2</v>
      </c>
      <c r="C5" s="4" t="inlineStr">
        <is>
          <t xml:space="preserve"> </t>
        </is>
      </c>
    </row>
    <row r="6">
      <c r="A6" s="4" t="inlineStr">
        <is>
          <t>2014 Revolving Credit Facility</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ine of Credit Facility, Aggregate Borrowing Capacity</t>
        </is>
      </c>
      <c r="B8" s="4" t="inlineStr">
        <is>
          <t xml:space="preserve"> </t>
        </is>
      </c>
      <c r="C8" s="7" t="n">
        <v>500</v>
      </c>
    </row>
    <row r="9">
      <c r="A9" s="4" t="inlineStr">
        <is>
          <t>2021 Revolving Credit Facility</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Line of Credit Facility, Aggregate Borrowing Capacity</t>
        </is>
      </c>
      <c r="B11" s="8" t="n">
        <v>700</v>
      </c>
      <c r="C11" s="4" t="inlineStr">
        <is>
          <t xml:space="preserve"> </t>
        </is>
      </c>
    </row>
    <row r="12">
      <c r="A12" s="4" t="inlineStr">
        <is>
          <t>Line of Credit Facility, Incremental Borrowing Capacity Maximum</t>
        </is>
      </c>
      <c r="B12" s="8" t="n">
        <v>350</v>
      </c>
      <c r="C12" s="4" t="inlineStr">
        <is>
          <t xml:space="preserve"> </t>
        </is>
      </c>
    </row>
    <row r="13">
      <c r="A13" s="4" t="inlineStr">
        <is>
          <t>Line of Credit Facility, Maximum Borrowing Capacity</t>
        </is>
      </c>
      <c r="B13" s="7" t="n">
        <v>1050</v>
      </c>
      <c r="C13" s="4" t="inlineStr">
        <is>
          <t xml:space="preserve"> </t>
        </is>
      </c>
    </row>
    <row r="14">
      <c r="A14" s="4" t="inlineStr">
        <is>
          <t>Line of Credit Facility, Interest Margin Above LIBOR</t>
        </is>
      </c>
      <c r="B14" s="12" t="n">
        <v>0.011</v>
      </c>
      <c r="C14" s="4" t="inlineStr">
        <is>
          <t xml:space="preserve"> </t>
        </is>
      </c>
    </row>
    <row r="15">
      <c r="A15" s="4" t="inlineStr">
        <is>
          <t>Line of Credit Facility, Unused Capacity, Commitment Fee Percentage</t>
        </is>
      </c>
      <c r="B15" s="12" t="n">
        <v>0.0015</v>
      </c>
      <c r="C1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Debt - Subsequent Event (Details) - Subsequent Event - Svanehoj Term Loan</t>
        </is>
      </c>
      <c r="B1" s="2" t="inlineStr">
        <is>
          <t>Jan. 12, 2024 USD ($)</t>
        </is>
      </c>
    </row>
    <row r="2">
      <c r="A2" s="3" t="inlineStr">
        <is>
          <t>Debt Disclosure [Abstract]</t>
        </is>
      </c>
      <c r="B2" s="4" t="inlineStr">
        <is>
          <t xml:space="preserve"> </t>
        </is>
      </c>
    </row>
    <row r="3">
      <c r="A3" s="4" t="inlineStr">
        <is>
          <t>Subsequent Events</t>
        </is>
      </c>
      <c r="B3" s="4" t="inlineStr">
        <is>
          <t>Subsequent Event On January 12, 2024, ITT Italia S.r.l. (“ITT Italia”), an indirect wholly owned subsidiary of ITT, entered into a facility agreement (the “ITT Italia Credit Agreement”), among the Company, as a guarantor, ITT Italia, as borrower, and BNP Paribas, Italian Branch, as bookrunner, sole underwriter and global coordinator, mandated lead arranger and agent. The ITT Italia Credit Agreement has an initial maturity of three years and provides for term loan borrowings in an aggregate principal amount of €300 million, €275 million of which have been used to finance the Company’s acquisition of Svanehøj Group A/S, which closed on January 19, 2024. The interest rate per annum on the ITT Italia Credit Agreement is based on the EURIBOR rate for Euros, plus a margin of 1.00%. The margin and fees are subject to adjustment should the Company’s credit ratings change. The ITT Italia Credit Agreement contains customary affirmative and negative covenants, as well as financial covenants (e.g., leverage ratio), that are similar to those contained in our 2021 Revolving Credit Agreement, as described above.</t>
        </is>
      </c>
    </row>
    <row r="4">
      <c r="A4" s="3" t="inlineStr">
        <is>
          <t>Subsequent Event [Line Items]</t>
        </is>
      </c>
      <c r="B4" s="4" t="inlineStr">
        <is>
          <t xml:space="preserve"> </t>
        </is>
      </c>
    </row>
    <row r="5">
      <c r="A5" s="4" t="inlineStr">
        <is>
          <t>Subsequent Event, Date</t>
        </is>
      </c>
      <c r="B5" s="4" t="inlineStr">
        <is>
          <t>Jan. 12,  2024</t>
        </is>
      </c>
    </row>
    <row r="6">
      <c r="A6" s="4" t="inlineStr">
        <is>
          <t>Subsequent Event, Description</t>
        </is>
      </c>
      <c r="B6" s="4" t="inlineStr">
        <is>
          <t>ITT Italia S.r.l. (“ITT Italia”), an indirect wholly owned subsidiary of ITT, entered into a facility agreement (the “ITT Italia Credit Agreement”), among the Company, as a guarantor, ITT Italia, as borrower, and BNP Paribas, Italian Branch, as bookrunner, sole underwriter and global coordinator, mandated lead arranger and agent.</t>
        </is>
      </c>
    </row>
    <row r="7">
      <c r="A7" s="4" t="inlineStr">
        <is>
          <t>Debt Instrument, Issued, Principal</t>
        </is>
      </c>
      <c r="B7" s="7" t="n">
        <v>300</v>
      </c>
    </row>
    <row r="8">
      <c r="A8" s="4" t="inlineStr">
        <is>
          <t>Long-Term Debt, Gross</t>
        </is>
      </c>
      <c r="B8" s="7" t="n">
        <v>275</v>
      </c>
    </row>
    <row r="9">
      <c r="A9" s="4" t="inlineStr">
        <is>
          <t>Debt Instrument, Interest Rate Terms</t>
        </is>
      </c>
      <c r="B9" s="4" t="inlineStr">
        <is>
          <t>1.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Summary of Funded Status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0.4</v>
      </c>
      <c r="C3" s="5" t="n">
        <v>0.4</v>
      </c>
      <c r="D3" s="5" t="n">
        <v>0.5</v>
      </c>
    </row>
    <row r="4">
      <c r="A4" s="4" t="inlineStr">
        <is>
          <t>Projected benefit obligation</t>
        </is>
      </c>
      <c r="B4" s="6" t="n">
        <v>150.6</v>
      </c>
      <c r="C4" s="6" t="n">
        <v>149.8</v>
      </c>
      <c r="D4" s="6" t="n">
        <v>214.3</v>
      </c>
    </row>
    <row r="5">
      <c r="A5" s="4" t="inlineStr">
        <is>
          <t>Funded status</t>
        </is>
      </c>
      <c r="B5" s="6" t="n">
        <v>-150.2</v>
      </c>
      <c r="C5" s="6" t="n">
        <v>-149.4</v>
      </c>
      <c r="D5" s="4" t="inlineStr">
        <is>
          <t xml:space="preserve"> </t>
        </is>
      </c>
    </row>
    <row r="6">
      <c r="A6" s="3" t="inlineStr">
        <is>
          <t>Amounts reported within:</t>
        </is>
      </c>
      <c r="B6" s="4" t="inlineStr">
        <is>
          <t xml:space="preserve"> </t>
        </is>
      </c>
      <c r="C6" s="4" t="inlineStr">
        <is>
          <t xml:space="preserve"> </t>
        </is>
      </c>
      <c r="D6" s="4" t="inlineStr">
        <is>
          <t xml:space="preserve"> </t>
        </is>
      </c>
    </row>
    <row r="7">
      <c r="A7" s="4" t="inlineStr">
        <is>
          <t>Non-current assets</t>
        </is>
      </c>
      <c r="B7" s="6" t="n">
        <v>0.2</v>
      </c>
      <c r="C7" s="6" t="n">
        <v>0.2</v>
      </c>
      <c r="D7" s="4" t="inlineStr">
        <is>
          <t xml:space="preserve"> </t>
        </is>
      </c>
    </row>
    <row r="8">
      <c r="A8" s="4" t="inlineStr">
        <is>
          <t>Accrued liabilities</t>
        </is>
      </c>
      <c r="B8" s="6" t="n">
        <v>-11.7</v>
      </c>
      <c r="C8" s="6" t="n">
        <v>-12.4</v>
      </c>
      <c r="D8" s="4" t="inlineStr">
        <is>
          <t xml:space="preserve"> </t>
        </is>
      </c>
    </row>
    <row r="9">
      <c r="A9" s="4" t="inlineStr">
        <is>
          <t>Non-current liabilities</t>
        </is>
      </c>
      <c r="B9" s="6" t="n">
        <v>-138.7</v>
      </c>
      <c r="C9" s="6" t="n">
        <v>-137.2</v>
      </c>
      <c r="D9" s="4" t="inlineStr">
        <is>
          <t xml:space="preserve"> </t>
        </is>
      </c>
    </row>
    <row r="10">
      <c r="A10" s="4" t="inlineStr">
        <is>
          <t>Pension Pla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0.4</v>
      </c>
      <c r="C12" s="6" t="n">
        <v>0.4</v>
      </c>
      <c r="D12" s="4" t="inlineStr">
        <is>
          <t xml:space="preserve"> </t>
        </is>
      </c>
    </row>
    <row r="13">
      <c r="A13" s="4" t="inlineStr">
        <is>
          <t>Projected benefit obligation</t>
        </is>
      </c>
      <c r="B13" s="6" t="n">
        <v>84.40000000000001</v>
      </c>
      <c r="C13" s="6" t="n">
        <v>79.09999999999999</v>
      </c>
      <c r="D13" s="4" t="inlineStr">
        <is>
          <t xml:space="preserve"> </t>
        </is>
      </c>
    </row>
    <row r="14">
      <c r="A14" s="4" t="inlineStr">
        <is>
          <t>Funded status</t>
        </is>
      </c>
      <c r="B14" s="8" t="n">
        <v>-84</v>
      </c>
      <c r="C14" s="6" t="n">
        <v>-78.7</v>
      </c>
      <c r="D14" s="4" t="inlineStr">
        <is>
          <t xml:space="preserve"> </t>
        </is>
      </c>
    </row>
    <row r="15">
      <c r="A15" s="3" t="inlineStr">
        <is>
          <t>Amounts reported within:</t>
        </is>
      </c>
      <c r="B15" s="4" t="inlineStr">
        <is>
          <t xml:space="preserve"> </t>
        </is>
      </c>
      <c r="C15" s="4" t="inlineStr">
        <is>
          <t xml:space="preserve"> </t>
        </is>
      </c>
      <c r="D15" s="4" t="inlineStr">
        <is>
          <t xml:space="preserve"> </t>
        </is>
      </c>
    </row>
    <row r="16">
      <c r="A16" s="4" t="inlineStr">
        <is>
          <t>Non-current assets</t>
        </is>
      </c>
      <c r="B16" s="6" t="n">
        <v>0.2</v>
      </c>
      <c r="C16" s="6" t="n">
        <v>0.2</v>
      </c>
      <c r="D16" s="4" t="inlineStr">
        <is>
          <t xml:space="preserve"> </t>
        </is>
      </c>
    </row>
    <row r="17">
      <c r="A17" s="4" t="inlineStr">
        <is>
          <t>Accrued liabilities</t>
        </is>
      </c>
      <c r="B17" s="6" t="n">
        <v>-5.5</v>
      </c>
      <c r="C17" s="6" t="n">
        <v>-5.6</v>
      </c>
      <c r="D17" s="4" t="inlineStr">
        <is>
          <t xml:space="preserve"> </t>
        </is>
      </c>
    </row>
    <row r="18">
      <c r="A18" s="4" t="inlineStr">
        <is>
          <t>Non-current liabilities</t>
        </is>
      </c>
      <c r="B18" s="6" t="n">
        <v>-78.7</v>
      </c>
      <c r="C18" s="6" t="n">
        <v>-73.3</v>
      </c>
      <c r="D18" s="4" t="inlineStr">
        <is>
          <t xml:space="preserve"> </t>
        </is>
      </c>
    </row>
    <row r="19">
      <c r="A19" s="4" t="inlineStr">
        <is>
          <t>Other Postretirement Benefits Plan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8" t="n">
        <v>0</v>
      </c>
      <c r="C21" s="8" t="n">
        <v>0</v>
      </c>
      <c r="D21" s="8" t="n">
        <v>0</v>
      </c>
    </row>
    <row r="22">
      <c r="A22" s="4" t="inlineStr">
        <is>
          <t>Projected benefit obligation</t>
        </is>
      </c>
      <c r="B22" s="6" t="n">
        <v>66.2</v>
      </c>
      <c r="C22" s="6" t="n">
        <v>70.7</v>
      </c>
      <c r="D22" s="5" t="n">
        <v>106.4</v>
      </c>
    </row>
    <row r="23">
      <c r="A23" s="4" t="inlineStr">
        <is>
          <t>Funded status</t>
        </is>
      </c>
      <c r="B23" s="6" t="n">
        <v>-66.2</v>
      </c>
      <c r="C23" s="6" t="n">
        <v>-70.7</v>
      </c>
      <c r="D23" s="4" t="inlineStr">
        <is>
          <t xml:space="preserve"> </t>
        </is>
      </c>
    </row>
    <row r="24">
      <c r="A24" s="3" t="inlineStr">
        <is>
          <t>Amounts reported within:</t>
        </is>
      </c>
      <c r="B24" s="4" t="inlineStr">
        <is>
          <t xml:space="preserve"> </t>
        </is>
      </c>
      <c r="C24" s="4" t="inlineStr">
        <is>
          <t xml:space="preserve"> </t>
        </is>
      </c>
      <c r="D24" s="4" t="inlineStr">
        <is>
          <t xml:space="preserve"> </t>
        </is>
      </c>
    </row>
    <row r="25">
      <c r="A25" s="4" t="inlineStr">
        <is>
          <t>Non-current assets</t>
        </is>
      </c>
      <c r="B25" s="8" t="n">
        <v>0</v>
      </c>
      <c r="C25" s="8" t="n">
        <v>0</v>
      </c>
      <c r="D25" s="4" t="inlineStr">
        <is>
          <t xml:space="preserve"> </t>
        </is>
      </c>
    </row>
    <row r="26">
      <c r="A26" s="4" t="inlineStr">
        <is>
          <t>Accrued liabilities</t>
        </is>
      </c>
      <c r="B26" s="6" t="n">
        <v>-6.2</v>
      </c>
      <c r="C26" s="6" t="n">
        <v>-6.8</v>
      </c>
      <c r="D26" s="4" t="inlineStr">
        <is>
          <t xml:space="preserve"> </t>
        </is>
      </c>
    </row>
    <row r="27">
      <c r="A27" s="4" t="inlineStr">
        <is>
          <t>Non-current liabilities</t>
        </is>
      </c>
      <c r="B27" s="7" t="n">
        <v>-60</v>
      </c>
      <c r="C27" s="5" t="n">
        <v>-63.9</v>
      </c>
      <c r="D2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mount Recognized in Accumulated Other Comprehensive Income Los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Net actuarial loss</t>
        </is>
      </c>
      <c r="B3" s="5" t="n">
        <v>9.9</v>
      </c>
      <c r="C3" s="5" t="n">
        <v>9.1</v>
      </c>
    </row>
    <row r="4">
      <c r="A4" s="4" t="inlineStr">
        <is>
          <t>Prior service cost (benefit)</t>
        </is>
      </c>
      <c r="B4" s="6" t="n">
        <v>-18.2</v>
      </c>
      <c r="C4" s="6" t="n">
        <v>-24.3</v>
      </c>
    </row>
    <row r="5">
      <c r="A5" s="4" t="inlineStr">
        <is>
          <t>Total</t>
        </is>
      </c>
      <c r="B5" s="6" t="n">
        <v>-8.300000000000001</v>
      </c>
      <c r="C5" s="6" t="n">
        <v>-15.2</v>
      </c>
    </row>
    <row r="6">
      <c r="A6" s="4" t="inlineStr">
        <is>
          <t>Pension Pla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actuarial loss</t>
        </is>
      </c>
      <c r="B8" s="6" t="n">
        <v>9.5</v>
      </c>
      <c r="C8" s="6" t="n">
        <v>5.7</v>
      </c>
    </row>
    <row r="9">
      <c r="A9" s="4" t="inlineStr">
        <is>
          <t>Prior service cost (benefit)</t>
        </is>
      </c>
      <c r="B9" s="6" t="n">
        <v>0.3</v>
      </c>
      <c r="C9" s="6" t="n">
        <v>0.3</v>
      </c>
    </row>
    <row r="10">
      <c r="A10" s="4" t="inlineStr">
        <is>
          <t>Total</t>
        </is>
      </c>
      <c r="B10" s="6" t="n">
        <v>9.800000000000001</v>
      </c>
      <c r="C10" s="8" t="n">
        <v>6</v>
      </c>
    </row>
    <row r="11">
      <c r="A11" s="4" t="inlineStr">
        <is>
          <t>Other Postretirement Benefits Plan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actuarial loss</t>
        </is>
      </c>
      <c r="B13" s="6" t="n">
        <v>0.4</v>
      </c>
      <c r="C13" s="6" t="n">
        <v>3.4</v>
      </c>
    </row>
    <row r="14">
      <c r="A14" s="4" t="inlineStr">
        <is>
          <t>Prior service cost (benefit)</t>
        </is>
      </c>
      <c r="B14" s="6" t="n">
        <v>-18.5</v>
      </c>
      <c r="C14" s="6" t="n">
        <v>-24.6</v>
      </c>
    </row>
    <row r="15">
      <c r="A15" s="4" t="inlineStr">
        <is>
          <t>Total</t>
        </is>
      </c>
      <c r="B15" s="5" t="n">
        <v>-18.1</v>
      </c>
      <c r="C15" s="5" t="n">
        <v>-21.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Postretirement Benefit Plans - Rollforward of the Projected Benefit Obligations (Details) - USD ($) $ in Millions</t>
        </is>
      </c>
      <c r="B1" s="2" t="inlineStr">
        <is>
          <t>12 Months Ended</t>
        </is>
      </c>
    </row>
    <row r="2">
      <c r="B2" s="2" t="inlineStr">
        <is>
          <t>Dec. 31, 2023</t>
        </is>
      </c>
      <c r="C2" s="2" t="inlineStr">
        <is>
          <t>Dec. 31, 2022</t>
        </is>
      </c>
      <c r="E2" s="2" t="inlineStr">
        <is>
          <t>Dec. 31, 2021</t>
        </is>
      </c>
    </row>
    <row r="3">
      <c r="A3" s="3" t="inlineStr">
        <is>
          <t>Change in benefit obligation</t>
        </is>
      </c>
      <c r="B3" s="4" t="inlineStr">
        <is>
          <t xml:space="preserve"> </t>
        </is>
      </c>
      <c r="C3" s="4" t="inlineStr">
        <is>
          <t xml:space="preserve"> </t>
        </is>
      </c>
      <c r="E3" s="4" t="inlineStr">
        <is>
          <t xml:space="preserve"> </t>
        </is>
      </c>
    </row>
    <row r="4">
      <c r="A4" s="4" t="inlineStr">
        <is>
          <t>Benefit obligation as of January 1</t>
        </is>
      </c>
      <c r="B4" s="5" t="n">
        <v>149.8</v>
      </c>
      <c r="C4" s="5" t="n">
        <v>214.3</v>
      </c>
      <c r="E4" s="4" t="inlineStr">
        <is>
          <t xml:space="preserve"> </t>
        </is>
      </c>
    </row>
    <row r="5">
      <c r="A5" s="4" t="inlineStr">
        <is>
          <t>Service cost</t>
        </is>
      </c>
      <c r="B5" s="6" t="n">
        <v>1.1</v>
      </c>
      <c r="C5" s="6" t="n">
        <v>1.8</v>
      </c>
      <c r="E5" s="4" t="inlineStr">
        <is>
          <t xml:space="preserve"> </t>
        </is>
      </c>
    </row>
    <row r="6">
      <c r="A6" s="4" t="inlineStr">
        <is>
          <t>Interest cost</t>
        </is>
      </c>
      <c r="B6" s="6" t="n">
        <v>6.1</v>
      </c>
      <c r="C6" s="6" t="n">
        <v>3.5</v>
      </c>
      <c r="E6" s="4" t="inlineStr">
        <is>
          <t xml:space="preserve"> </t>
        </is>
      </c>
    </row>
    <row r="7">
      <c r="A7" s="4" t="inlineStr">
        <is>
          <t>Amendments</t>
        </is>
      </c>
      <c r="B7" s="8" t="n">
        <v>0</v>
      </c>
      <c r="C7" s="6" t="n">
        <v>-8.1</v>
      </c>
      <c r="E7" s="4" t="inlineStr">
        <is>
          <t xml:space="preserve"> </t>
        </is>
      </c>
    </row>
    <row r="8">
      <c r="A8" s="4" t="inlineStr">
        <is>
          <t>Actuarial loss (gain)(a)</t>
        </is>
      </c>
      <c r="B8" s="6" t="n">
        <v>0.8</v>
      </c>
      <c r="C8" s="6" t="n">
        <v>-44.6</v>
      </c>
      <c r="D8" s="4" t="inlineStr">
        <is>
          <t>[1]</t>
        </is>
      </c>
      <c r="E8" s="4" t="inlineStr">
        <is>
          <t xml:space="preserve"> </t>
        </is>
      </c>
    </row>
    <row r="9">
      <c r="A9" s="4" t="inlineStr">
        <is>
          <t>Benefits paid</t>
        </is>
      </c>
      <c r="B9" s="6" t="n">
        <v>-9.1</v>
      </c>
      <c r="C9" s="6" t="n">
        <v>-11.1</v>
      </c>
      <c r="E9" s="4" t="inlineStr">
        <is>
          <t xml:space="preserve"> </t>
        </is>
      </c>
    </row>
    <row r="10">
      <c r="A10" s="4" t="inlineStr">
        <is>
          <t>Settlement</t>
        </is>
      </c>
      <c r="B10" s="6" t="n">
        <v>-0.4</v>
      </c>
      <c r="C10" s="8" t="n">
        <v>0</v>
      </c>
      <c r="E10" s="4" t="inlineStr">
        <is>
          <t xml:space="preserve"> </t>
        </is>
      </c>
    </row>
    <row r="11">
      <c r="A11" s="4" t="inlineStr">
        <is>
          <t>Foreign currency translation</t>
        </is>
      </c>
      <c r="B11" s="6" t="n">
        <v>2.3</v>
      </c>
      <c r="C11" s="8" t="n">
        <v>-6</v>
      </c>
      <c r="E11" s="4" t="inlineStr">
        <is>
          <t xml:space="preserve"> </t>
        </is>
      </c>
    </row>
    <row r="12">
      <c r="A12" s="4" t="inlineStr">
        <is>
          <t>Benefit obligation as of December 31</t>
        </is>
      </c>
      <c r="B12" s="6" t="n">
        <v>150.6</v>
      </c>
      <c r="C12" s="6" t="n">
        <v>149.8</v>
      </c>
      <c r="E12" s="5" t="n">
        <v>214.3</v>
      </c>
    </row>
    <row r="13">
      <c r="A13" s="4" t="inlineStr">
        <is>
          <t>Pension Plan [Member]</t>
        </is>
      </c>
      <c r="B13" s="4" t="inlineStr">
        <is>
          <t xml:space="preserve"> </t>
        </is>
      </c>
      <c r="C13" s="4" t="inlineStr">
        <is>
          <t xml:space="preserve"> </t>
        </is>
      </c>
      <c r="E13" s="4" t="inlineStr">
        <is>
          <t xml:space="preserve"> </t>
        </is>
      </c>
    </row>
    <row r="14">
      <c r="A14" s="3" t="inlineStr">
        <is>
          <t>Change in benefit obligation</t>
        </is>
      </c>
      <c r="B14" s="4" t="inlineStr">
        <is>
          <t xml:space="preserve"> </t>
        </is>
      </c>
      <c r="C14" s="4" t="inlineStr">
        <is>
          <t xml:space="preserve"> </t>
        </is>
      </c>
      <c r="E14" s="4" t="inlineStr">
        <is>
          <t xml:space="preserve"> </t>
        </is>
      </c>
    </row>
    <row r="15">
      <c r="A15" s="4" t="inlineStr">
        <is>
          <t>Benefit obligation as of January 1</t>
        </is>
      </c>
      <c r="B15" s="6" t="n">
        <v>79.09999999999999</v>
      </c>
      <c r="C15" s="4" t="inlineStr">
        <is>
          <t xml:space="preserve"> </t>
        </is>
      </c>
      <c r="E15" s="4" t="inlineStr">
        <is>
          <t xml:space="preserve"> </t>
        </is>
      </c>
    </row>
    <row r="16">
      <c r="A16" s="4" t="inlineStr">
        <is>
          <t>Service cost</t>
        </is>
      </c>
      <c r="B16" s="6" t="n">
        <v>0.8</v>
      </c>
      <c r="C16" s="6" t="n">
        <v>1.2</v>
      </c>
      <c r="E16" s="6" t="n">
        <v>1.4</v>
      </c>
    </row>
    <row r="17">
      <c r="A17" s="4" t="inlineStr">
        <is>
          <t>Interest cost</t>
        </is>
      </c>
      <c r="B17" s="8" t="n">
        <v>3</v>
      </c>
      <c r="C17" s="6" t="n">
        <v>1.3</v>
      </c>
      <c r="E17" s="8" t="n">
        <v>1</v>
      </c>
    </row>
    <row r="18">
      <c r="A18" s="4" t="inlineStr">
        <is>
          <t>Benefit obligation as of December 31</t>
        </is>
      </c>
      <c r="B18" s="6" t="n">
        <v>84.40000000000001</v>
      </c>
      <c r="C18" s="6" t="n">
        <v>79.09999999999999</v>
      </c>
      <c r="E18" s="4" t="inlineStr">
        <is>
          <t xml:space="preserve"> </t>
        </is>
      </c>
    </row>
    <row r="19">
      <c r="A19" s="4" t="inlineStr">
        <is>
          <t>Other Postretirement Benefits Plan [Member]</t>
        </is>
      </c>
      <c r="B19" s="4" t="inlineStr">
        <is>
          <t xml:space="preserve"> </t>
        </is>
      </c>
      <c r="C19" s="4" t="inlineStr">
        <is>
          <t xml:space="preserve"> </t>
        </is>
      </c>
      <c r="E19" s="4" t="inlineStr">
        <is>
          <t xml:space="preserve"> </t>
        </is>
      </c>
    </row>
    <row r="20">
      <c r="A20" s="3" t="inlineStr">
        <is>
          <t>Change in benefit obligation</t>
        </is>
      </c>
      <c r="B20" s="4" t="inlineStr">
        <is>
          <t xml:space="preserve"> </t>
        </is>
      </c>
      <c r="C20" s="4" t="inlineStr">
        <is>
          <t xml:space="preserve"> </t>
        </is>
      </c>
      <c r="E20" s="4" t="inlineStr">
        <is>
          <t xml:space="preserve"> </t>
        </is>
      </c>
    </row>
    <row r="21">
      <c r="A21" s="4" t="inlineStr">
        <is>
          <t>Benefit obligation as of January 1</t>
        </is>
      </c>
      <c r="B21" s="6" t="n">
        <v>70.7</v>
      </c>
      <c r="C21" s="6" t="n">
        <v>106.4</v>
      </c>
      <c r="E21" s="4" t="inlineStr">
        <is>
          <t xml:space="preserve"> </t>
        </is>
      </c>
    </row>
    <row r="22">
      <c r="A22" s="4" t="inlineStr">
        <is>
          <t>Service cost</t>
        </is>
      </c>
      <c r="B22" s="6" t="n">
        <v>0.3</v>
      </c>
      <c r="C22" s="6" t="n">
        <v>0.6</v>
      </c>
      <c r="E22" s="6" t="n">
        <v>0.7</v>
      </c>
    </row>
    <row r="23">
      <c r="A23" s="4" t="inlineStr">
        <is>
          <t>Interest cost</t>
        </is>
      </c>
      <c r="B23" s="6" t="n">
        <v>3.1</v>
      </c>
      <c r="C23" s="6" t="n">
        <v>2.2</v>
      </c>
      <c r="E23" s="6" t="n">
        <v>1.8</v>
      </c>
    </row>
    <row r="24">
      <c r="A24" s="4" t="inlineStr">
        <is>
          <t>Amendments</t>
        </is>
      </c>
      <c r="B24" s="8" t="n">
        <v>0</v>
      </c>
      <c r="C24" s="6" t="n">
        <v>-8.1</v>
      </c>
      <c r="E24" s="4" t="inlineStr">
        <is>
          <t xml:space="preserve"> </t>
        </is>
      </c>
    </row>
    <row r="25">
      <c r="A25" s="4" t="inlineStr">
        <is>
          <t>Actuarial loss (gain)(a)</t>
        </is>
      </c>
      <c r="B25" s="6" t="n">
        <v>-2.9</v>
      </c>
      <c r="C25" s="6" t="n">
        <v>-23.3</v>
      </c>
      <c r="D25" s="4" t="inlineStr">
        <is>
          <t>[1]</t>
        </is>
      </c>
      <c r="E25" s="4" t="inlineStr">
        <is>
          <t xml:space="preserve"> </t>
        </is>
      </c>
    </row>
    <row r="26">
      <c r="A26" s="4" t="inlineStr">
        <is>
          <t>Benefits paid</t>
        </is>
      </c>
      <c r="B26" s="8" t="n">
        <v>-5</v>
      </c>
      <c r="C26" s="6" t="n">
        <v>-7.1</v>
      </c>
      <c r="E26" s="4" t="inlineStr">
        <is>
          <t xml:space="preserve"> </t>
        </is>
      </c>
    </row>
    <row r="27">
      <c r="A27" s="4" t="inlineStr">
        <is>
          <t>Settlement</t>
        </is>
      </c>
      <c r="B27" s="8" t="n">
        <v>0</v>
      </c>
      <c r="C27" s="8" t="n">
        <v>0</v>
      </c>
      <c r="E27" s="4" t="inlineStr">
        <is>
          <t xml:space="preserve"> </t>
        </is>
      </c>
    </row>
    <row r="28">
      <c r="A28" s="4" t="inlineStr">
        <is>
          <t>Foreign currency translation</t>
        </is>
      </c>
      <c r="B28" s="8" t="n">
        <v>0</v>
      </c>
      <c r="C28" s="8" t="n">
        <v>0</v>
      </c>
      <c r="E28" s="4" t="inlineStr">
        <is>
          <t xml:space="preserve"> </t>
        </is>
      </c>
    </row>
    <row r="29">
      <c r="A29" s="4" t="inlineStr">
        <is>
          <t>Benefit obligation as of December 31</t>
        </is>
      </c>
      <c r="B29" s="6" t="n">
        <v>66.2</v>
      </c>
      <c r="C29" s="6" t="n">
        <v>70.7</v>
      </c>
      <c r="E29" s="6" t="n">
        <v>106.4</v>
      </c>
    </row>
    <row r="30">
      <c r="A30" s="4" t="inlineStr">
        <is>
          <t>United States | Pension Plan [Member]</t>
        </is>
      </c>
      <c r="B30" s="4" t="inlineStr">
        <is>
          <t xml:space="preserve"> </t>
        </is>
      </c>
      <c r="C30" s="4" t="inlineStr">
        <is>
          <t xml:space="preserve"> </t>
        </is>
      </c>
      <c r="E30" s="4" t="inlineStr">
        <is>
          <t xml:space="preserve"> </t>
        </is>
      </c>
    </row>
    <row r="31">
      <c r="A31" s="3" t="inlineStr">
        <is>
          <t>Change in benefit obligation</t>
        </is>
      </c>
      <c r="B31" s="4" t="inlineStr">
        <is>
          <t xml:space="preserve"> </t>
        </is>
      </c>
      <c r="C31" s="4" t="inlineStr">
        <is>
          <t xml:space="preserve"> </t>
        </is>
      </c>
      <c r="E31" s="4" t="inlineStr">
        <is>
          <t xml:space="preserve"> </t>
        </is>
      </c>
    </row>
    <row r="32">
      <c r="A32" s="4" t="inlineStr">
        <is>
          <t>Benefit obligation as of January 1</t>
        </is>
      </c>
      <c r="B32" s="6" t="n">
        <v>11.2</v>
      </c>
      <c r="C32" s="6" t="n">
        <v>14.8</v>
      </c>
      <c r="E32" s="4" t="inlineStr">
        <is>
          <t xml:space="preserve"> </t>
        </is>
      </c>
    </row>
    <row r="33">
      <c r="A33" s="4" t="inlineStr">
        <is>
          <t>Service cost</t>
        </is>
      </c>
      <c r="B33" s="8" t="n">
        <v>0</v>
      </c>
      <c r="C33" s="8" t="n">
        <v>0</v>
      </c>
      <c r="E33" s="8" t="n">
        <v>0</v>
      </c>
    </row>
    <row r="34">
      <c r="A34" s="4" t="inlineStr">
        <is>
          <t>Interest cost</t>
        </is>
      </c>
      <c r="B34" s="6" t="n">
        <v>0.6</v>
      </c>
      <c r="C34" s="6" t="n">
        <v>0.3</v>
      </c>
      <c r="E34" s="6" t="n">
        <v>0.3</v>
      </c>
    </row>
    <row r="35">
      <c r="A35" s="4" t="inlineStr">
        <is>
          <t>Amendments</t>
        </is>
      </c>
      <c r="B35" s="8" t="n">
        <v>0</v>
      </c>
      <c r="C35" s="8" t="n">
        <v>0</v>
      </c>
      <c r="E35" s="4" t="inlineStr">
        <is>
          <t xml:space="preserve"> </t>
        </is>
      </c>
    </row>
    <row r="36">
      <c r="A36" s="4" t="inlineStr">
        <is>
          <t>Actuarial loss (gain)(a)</t>
        </is>
      </c>
      <c r="B36" s="6" t="n">
        <v>0.3</v>
      </c>
      <c r="C36" s="8" t="n">
        <v>-3</v>
      </c>
      <c r="D36" s="4" t="inlineStr">
        <is>
          <t>[1]</t>
        </is>
      </c>
      <c r="E36" s="4" t="inlineStr">
        <is>
          <t xml:space="preserve"> </t>
        </is>
      </c>
    </row>
    <row r="37">
      <c r="A37" s="4" t="inlineStr">
        <is>
          <t>Benefits paid</t>
        </is>
      </c>
      <c r="B37" s="6" t="n">
        <v>-0.9</v>
      </c>
      <c r="C37" s="6" t="n">
        <v>-0.9</v>
      </c>
      <c r="E37" s="4" t="inlineStr">
        <is>
          <t xml:space="preserve"> </t>
        </is>
      </c>
    </row>
    <row r="38">
      <c r="A38" s="4" t="inlineStr">
        <is>
          <t>Settlement</t>
        </is>
      </c>
      <c r="B38" s="8" t="n">
        <v>0</v>
      </c>
      <c r="C38" s="8" t="n">
        <v>0</v>
      </c>
      <c r="E38" s="4" t="inlineStr">
        <is>
          <t xml:space="preserve"> </t>
        </is>
      </c>
    </row>
    <row r="39">
      <c r="A39" s="4" t="inlineStr">
        <is>
          <t>Foreign currency translation</t>
        </is>
      </c>
      <c r="B39" s="8" t="n">
        <v>0</v>
      </c>
      <c r="C39" s="8" t="n">
        <v>0</v>
      </c>
      <c r="E39" s="4" t="inlineStr">
        <is>
          <t xml:space="preserve"> </t>
        </is>
      </c>
    </row>
    <row r="40">
      <c r="A40" s="4" t="inlineStr">
        <is>
          <t>Benefit obligation as of December 31</t>
        </is>
      </c>
      <c r="B40" s="6" t="n">
        <v>11.2</v>
      </c>
      <c r="C40" s="6" t="n">
        <v>11.2</v>
      </c>
      <c r="E40" s="6" t="n">
        <v>14.8</v>
      </c>
    </row>
    <row r="41">
      <c r="A41" s="4" t="inlineStr">
        <is>
          <t>International Plan [Member] | Pension Plan [Member]</t>
        </is>
      </c>
      <c r="B41" s="4" t="inlineStr">
        <is>
          <t xml:space="preserve"> </t>
        </is>
      </c>
      <c r="C41" s="4" t="inlineStr">
        <is>
          <t xml:space="preserve"> </t>
        </is>
      </c>
      <c r="E41" s="4" t="inlineStr">
        <is>
          <t xml:space="preserve"> </t>
        </is>
      </c>
    </row>
    <row r="42">
      <c r="A42" s="3" t="inlineStr">
        <is>
          <t>Change in benefit obligation</t>
        </is>
      </c>
      <c r="B42" s="4" t="inlineStr">
        <is>
          <t xml:space="preserve"> </t>
        </is>
      </c>
      <c r="C42" s="4" t="inlineStr">
        <is>
          <t xml:space="preserve"> </t>
        </is>
      </c>
      <c r="E42" s="4" t="inlineStr">
        <is>
          <t xml:space="preserve"> </t>
        </is>
      </c>
    </row>
    <row r="43">
      <c r="A43" s="4" t="inlineStr">
        <is>
          <t>Benefit obligation as of January 1</t>
        </is>
      </c>
      <c r="B43" s="6" t="n">
        <v>67.90000000000001</v>
      </c>
      <c r="C43" s="6" t="n">
        <v>93.09999999999999</v>
      </c>
      <c r="E43" s="4" t="inlineStr">
        <is>
          <t xml:space="preserve"> </t>
        </is>
      </c>
    </row>
    <row r="44">
      <c r="A44" s="4" t="inlineStr">
        <is>
          <t>Service cost</t>
        </is>
      </c>
      <c r="B44" s="6" t="n">
        <v>0.8</v>
      </c>
      <c r="C44" s="6" t="n">
        <v>1.2</v>
      </c>
      <c r="E44" s="6" t="n">
        <v>1.4</v>
      </c>
    </row>
    <row r="45">
      <c r="A45" s="4" t="inlineStr">
        <is>
          <t>Interest cost</t>
        </is>
      </c>
      <c r="B45" s="6" t="n">
        <v>2.4</v>
      </c>
      <c r="C45" s="8" t="n">
        <v>1</v>
      </c>
      <c r="E45" s="6" t="n">
        <v>0.7</v>
      </c>
    </row>
    <row r="46">
      <c r="A46" s="4" t="inlineStr">
        <is>
          <t>Amendments</t>
        </is>
      </c>
      <c r="B46" s="8" t="n">
        <v>0</v>
      </c>
      <c r="C46" s="8" t="n">
        <v>0</v>
      </c>
      <c r="E46" s="4" t="inlineStr">
        <is>
          <t xml:space="preserve"> </t>
        </is>
      </c>
    </row>
    <row r="47">
      <c r="A47" s="4" t="inlineStr">
        <is>
          <t>Actuarial loss (gain)(a)</t>
        </is>
      </c>
      <c r="B47" s="6" t="n">
        <v>3.4</v>
      </c>
      <c r="C47" s="6" t="n">
        <v>-18.3</v>
      </c>
      <c r="D47" s="4" t="inlineStr">
        <is>
          <t>[1]</t>
        </is>
      </c>
      <c r="E47" s="4" t="inlineStr">
        <is>
          <t xml:space="preserve"> </t>
        </is>
      </c>
    </row>
    <row r="48">
      <c r="A48" s="4" t="inlineStr">
        <is>
          <t>Benefits paid</t>
        </is>
      </c>
      <c r="B48" s="6" t="n">
        <v>-3.2</v>
      </c>
      <c r="C48" s="6" t="n">
        <v>-3.1</v>
      </c>
      <c r="E48" s="4" t="inlineStr">
        <is>
          <t xml:space="preserve"> </t>
        </is>
      </c>
    </row>
    <row r="49">
      <c r="A49" s="4" t="inlineStr">
        <is>
          <t>Settlement</t>
        </is>
      </c>
      <c r="B49" s="6" t="n">
        <v>-0.4</v>
      </c>
      <c r="C49" s="8" t="n">
        <v>0</v>
      </c>
      <c r="E49" s="4" t="inlineStr">
        <is>
          <t xml:space="preserve"> </t>
        </is>
      </c>
    </row>
    <row r="50">
      <c r="A50" s="4" t="inlineStr">
        <is>
          <t>Foreign currency translation</t>
        </is>
      </c>
      <c r="B50" s="6" t="n">
        <v>2.3</v>
      </c>
      <c r="C50" s="8" t="n">
        <v>-6</v>
      </c>
      <c r="E50" s="4" t="inlineStr">
        <is>
          <t xml:space="preserve"> </t>
        </is>
      </c>
    </row>
    <row r="51">
      <c r="A51" s="4" t="inlineStr">
        <is>
          <t>Benefit obligation as of December 31</t>
        </is>
      </c>
      <c r="B51" s="5" t="n">
        <v>73.2</v>
      </c>
      <c r="C51" s="5" t="n">
        <v>67.90000000000001</v>
      </c>
      <c r="E51" s="5" t="n">
        <v>93.09999999999999</v>
      </c>
    </row>
    <row r="52"/>
    <row r="53">
      <c r="A53" s="4" t="inlineStr">
        <is>
          <t>[1] The actuarial gain in 2022 is primarily due to an increase in discount rates during the year.</t>
        </is>
      </c>
    </row>
  </sheetData>
  <mergeCells count="5">
    <mergeCell ref="A1:A2"/>
    <mergeCell ref="B1:E1"/>
    <mergeCell ref="C2:D2"/>
    <mergeCell ref="A52:E52"/>
    <mergeCell ref="A53:E5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 Rollforward of Plan Assets (Details) - USD ($) $ in Millions</t>
        </is>
      </c>
      <c r="B1" s="2" t="inlineStr">
        <is>
          <t>12 Months Ended</t>
        </is>
      </c>
    </row>
    <row r="2">
      <c r="B2" s="2" t="inlineStr">
        <is>
          <t>Dec. 31, 2023</t>
        </is>
      </c>
      <c r="C2" s="2" t="inlineStr">
        <is>
          <t>Dec. 31, 2022</t>
        </is>
      </c>
    </row>
    <row r="3">
      <c r="A3" s="3" t="inlineStr">
        <is>
          <t>Change in plan assets</t>
        </is>
      </c>
      <c r="B3" s="4" t="inlineStr">
        <is>
          <t xml:space="preserve"> </t>
        </is>
      </c>
      <c r="C3" s="4" t="inlineStr">
        <is>
          <t xml:space="preserve"> </t>
        </is>
      </c>
    </row>
    <row r="4">
      <c r="A4" s="4" t="inlineStr">
        <is>
          <t>Plan assets as of January 1</t>
        </is>
      </c>
      <c r="B4" s="5" t="n">
        <v>0.4</v>
      </c>
      <c r="C4" s="5" t="n">
        <v>0.5</v>
      </c>
    </row>
    <row r="5">
      <c r="A5" s="4" t="inlineStr">
        <is>
          <t>Employer contributions</t>
        </is>
      </c>
      <c r="B5" s="6" t="n">
        <v>9.5</v>
      </c>
      <c r="C5" s="8" t="n">
        <v>11</v>
      </c>
    </row>
    <row r="6">
      <c r="A6" s="4" t="inlineStr">
        <is>
          <t>Benefits and expenses paid</t>
        </is>
      </c>
      <c r="B6" s="6" t="n">
        <v>-9.1</v>
      </c>
      <c r="C6" s="6" t="n">
        <v>-11.1</v>
      </c>
    </row>
    <row r="7">
      <c r="A7" s="4" t="inlineStr">
        <is>
          <t>Settlement</t>
        </is>
      </c>
      <c r="B7" s="6" t="n">
        <v>-0.4</v>
      </c>
      <c r="C7" s="8" t="n">
        <v>0</v>
      </c>
    </row>
    <row r="8">
      <c r="A8" s="4" t="inlineStr">
        <is>
          <t>Plan assets as of December 31</t>
        </is>
      </c>
      <c r="B8" s="6" t="n">
        <v>0.4</v>
      </c>
      <c r="C8" s="6" t="n">
        <v>0.4</v>
      </c>
    </row>
    <row r="9">
      <c r="A9" s="4" t="inlineStr">
        <is>
          <t>Funded status at end of year</t>
        </is>
      </c>
      <c r="B9" s="6" t="n">
        <v>-150.2</v>
      </c>
      <c r="C9" s="6" t="n">
        <v>-149.4</v>
      </c>
    </row>
    <row r="10">
      <c r="A10" s="4" t="inlineStr">
        <is>
          <t>Pension Plan [Member]</t>
        </is>
      </c>
      <c r="B10" s="4" t="inlineStr">
        <is>
          <t xml:space="preserve"> </t>
        </is>
      </c>
      <c r="C10" s="4" t="inlineStr">
        <is>
          <t xml:space="preserve"> </t>
        </is>
      </c>
    </row>
    <row r="11">
      <c r="A11" s="3" t="inlineStr">
        <is>
          <t>Change in plan assets</t>
        </is>
      </c>
      <c r="B11" s="4" t="inlineStr">
        <is>
          <t xml:space="preserve"> </t>
        </is>
      </c>
      <c r="C11" s="4" t="inlineStr">
        <is>
          <t xml:space="preserve"> </t>
        </is>
      </c>
    </row>
    <row r="12">
      <c r="A12" s="4" t="inlineStr">
        <is>
          <t>Plan assets as of January 1</t>
        </is>
      </c>
      <c r="B12" s="6" t="n">
        <v>0.4</v>
      </c>
      <c r="C12" s="4" t="inlineStr">
        <is>
          <t xml:space="preserve"> </t>
        </is>
      </c>
    </row>
    <row r="13">
      <c r="A13" s="4" t="inlineStr">
        <is>
          <t>Plan assets as of December 31</t>
        </is>
      </c>
      <c r="B13" s="6" t="n">
        <v>0.4</v>
      </c>
      <c r="C13" s="6" t="n">
        <v>0.4</v>
      </c>
    </row>
    <row r="14">
      <c r="A14" s="4" t="inlineStr">
        <is>
          <t>Funded status at end of year</t>
        </is>
      </c>
      <c r="B14" s="8" t="n">
        <v>-84</v>
      </c>
      <c r="C14" s="6" t="n">
        <v>-78.7</v>
      </c>
    </row>
    <row r="15">
      <c r="A15" s="4" t="inlineStr">
        <is>
          <t>Pension Plan [Member] | International Plan [Member]</t>
        </is>
      </c>
      <c r="B15" s="4" t="inlineStr">
        <is>
          <t xml:space="preserve"> </t>
        </is>
      </c>
      <c r="C15" s="4" t="inlineStr">
        <is>
          <t xml:space="preserve"> </t>
        </is>
      </c>
    </row>
    <row r="16">
      <c r="A16" s="3" t="inlineStr">
        <is>
          <t>Change in plan assets</t>
        </is>
      </c>
      <c r="B16" s="4" t="inlineStr">
        <is>
          <t xml:space="preserve"> </t>
        </is>
      </c>
      <c r="C16" s="4" t="inlineStr">
        <is>
          <t xml:space="preserve"> </t>
        </is>
      </c>
    </row>
    <row r="17">
      <c r="A17" s="4" t="inlineStr">
        <is>
          <t>Plan assets as of January 1</t>
        </is>
      </c>
      <c r="B17" s="6" t="n">
        <v>0.4</v>
      </c>
      <c r="C17" s="6" t="n">
        <v>0.5</v>
      </c>
    </row>
    <row r="18">
      <c r="A18" s="4" t="inlineStr">
        <is>
          <t>Employer contributions</t>
        </is>
      </c>
      <c r="B18" s="6" t="n">
        <v>3.6</v>
      </c>
      <c r="C18" s="8" t="n">
        <v>3</v>
      </c>
    </row>
    <row r="19">
      <c r="A19" s="4" t="inlineStr">
        <is>
          <t>Benefits and expenses paid</t>
        </is>
      </c>
      <c r="B19" s="6" t="n">
        <v>-3.2</v>
      </c>
      <c r="C19" s="6" t="n">
        <v>-3.1</v>
      </c>
    </row>
    <row r="20">
      <c r="A20" s="4" t="inlineStr">
        <is>
          <t>Settlement</t>
        </is>
      </c>
      <c r="B20" s="6" t="n">
        <v>-0.4</v>
      </c>
      <c r="C20" s="8" t="n">
        <v>0</v>
      </c>
    </row>
    <row r="21">
      <c r="A21" s="4" t="inlineStr">
        <is>
          <t>Plan assets as of December 31</t>
        </is>
      </c>
      <c r="B21" s="6" t="n">
        <v>0.4</v>
      </c>
      <c r="C21" s="6" t="n">
        <v>0.4</v>
      </c>
    </row>
    <row r="22">
      <c r="A22" s="4" t="inlineStr">
        <is>
          <t>Funded status at end of year</t>
        </is>
      </c>
      <c r="B22" s="6" t="n">
        <v>-72.8</v>
      </c>
      <c r="C22" s="6" t="n">
        <v>-67.5</v>
      </c>
    </row>
    <row r="23">
      <c r="A23" s="4" t="inlineStr">
        <is>
          <t>Pension Plan [Member] | United States</t>
        </is>
      </c>
      <c r="B23" s="4" t="inlineStr">
        <is>
          <t xml:space="preserve"> </t>
        </is>
      </c>
      <c r="C23" s="4" t="inlineStr">
        <is>
          <t xml:space="preserve"> </t>
        </is>
      </c>
    </row>
    <row r="24">
      <c r="A24" s="3" t="inlineStr">
        <is>
          <t>Change in plan assets</t>
        </is>
      </c>
      <c r="B24" s="4" t="inlineStr">
        <is>
          <t xml:space="preserve"> </t>
        </is>
      </c>
      <c r="C24" s="4" t="inlineStr">
        <is>
          <t xml:space="preserve"> </t>
        </is>
      </c>
    </row>
    <row r="25">
      <c r="A25" s="4" t="inlineStr">
        <is>
          <t>Plan assets as of January 1</t>
        </is>
      </c>
      <c r="B25" s="8" t="n">
        <v>0</v>
      </c>
      <c r="C25" s="8" t="n">
        <v>0</v>
      </c>
    </row>
    <row r="26">
      <c r="A26" s="4" t="inlineStr">
        <is>
          <t>Employer contributions</t>
        </is>
      </c>
      <c r="B26" s="6" t="n">
        <v>0.9</v>
      </c>
      <c r="C26" s="6" t="n">
        <v>0.9</v>
      </c>
    </row>
    <row r="27">
      <c r="A27" s="4" t="inlineStr">
        <is>
          <t>Benefits and expenses paid</t>
        </is>
      </c>
      <c r="B27" s="6" t="n">
        <v>-0.9</v>
      </c>
      <c r="C27" s="6" t="n">
        <v>-0.9</v>
      </c>
    </row>
    <row r="28">
      <c r="A28" s="4" t="inlineStr">
        <is>
          <t>Settlement</t>
        </is>
      </c>
      <c r="B28" s="8" t="n">
        <v>0</v>
      </c>
      <c r="C28" s="8" t="n">
        <v>0</v>
      </c>
    </row>
    <row r="29">
      <c r="A29" s="4" t="inlineStr">
        <is>
          <t>Plan assets as of December 31</t>
        </is>
      </c>
      <c r="B29" s="8" t="n">
        <v>0</v>
      </c>
      <c r="C29" s="8" t="n">
        <v>0</v>
      </c>
    </row>
    <row r="30">
      <c r="A30" s="4" t="inlineStr">
        <is>
          <t>Funded status at end of year</t>
        </is>
      </c>
      <c r="B30" s="6" t="n">
        <v>-11.2</v>
      </c>
      <c r="C30" s="6" t="n">
        <v>-11.2</v>
      </c>
    </row>
    <row r="31">
      <c r="A31" s="4" t="inlineStr">
        <is>
          <t>Other Postretirement Benefits Plan [Member]</t>
        </is>
      </c>
      <c r="B31" s="4" t="inlineStr">
        <is>
          <t xml:space="preserve"> </t>
        </is>
      </c>
      <c r="C31" s="4" t="inlineStr">
        <is>
          <t xml:space="preserve"> </t>
        </is>
      </c>
    </row>
    <row r="32">
      <c r="A32" s="3" t="inlineStr">
        <is>
          <t>Change in plan assets</t>
        </is>
      </c>
      <c r="B32" s="4" t="inlineStr">
        <is>
          <t xml:space="preserve"> </t>
        </is>
      </c>
      <c r="C32" s="4" t="inlineStr">
        <is>
          <t xml:space="preserve"> </t>
        </is>
      </c>
    </row>
    <row r="33">
      <c r="A33" s="4" t="inlineStr">
        <is>
          <t>Plan assets as of January 1</t>
        </is>
      </c>
      <c r="B33" s="8" t="n">
        <v>0</v>
      </c>
      <c r="C33" s="8" t="n">
        <v>0</v>
      </c>
    </row>
    <row r="34">
      <c r="A34" s="4" t="inlineStr">
        <is>
          <t>Employer contributions</t>
        </is>
      </c>
      <c r="B34" s="8" t="n">
        <v>5</v>
      </c>
      <c r="C34" s="6" t="n">
        <v>7.1</v>
      </c>
    </row>
    <row r="35">
      <c r="A35" s="4" t="inlineStr">
        <is>
          <t>Benefits and expenses paid</t>
        </is>
      </c>
      <c r="B35" s="8" t="n">
        <v>-5</v>
      </c>
      <c r="C35" s="6" t="n">
        <v>-7.1</v>
      </c>
    </row>
    <row r="36">
      <c r="A36" s="4" t="inlineStr">
        <is>
          <t>Settlement</t>
        </is>
      </c>
      <c r="B36" s="8" t="n">
        <v>0</v>
      </c>
      <c r="C36" s="8" t="n">
        <v>0</v>
      </c>
    </row>
    <row r="37">
      <c r="A37" s="4" t="inlineStr">
        <is>
          <t>Plan assets as of December 31</t>
        </is>
      </c>
      <c r="B37" s="8" t="n">
        <v>0</v>
      </c>
      <c r="C37" s="8" t="n">
        <v>0</v>
      </c>
    </row>
    <row r="38">
      <c r="A38" s="4" t="inlineStr">
        <is>
          <t>Funded status at end of year</t>
        </is>
      </c>
      <c r="B38" s="5" t="n">
        <v>-66.2</v>
      </c>
      <c r="C38" s="5" t="n">
        <v>-70.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Pension Plans with Accumulated Benefit Obligation in Excess of Plan Assets (Details) - USD ($) $ in Millions</t>
        </is>
      </c>
      <c r="B1" s="2" t="inlineStr">
        <is>
          <t>Dec. 31, 2023</t>
        </is>
      </c>
      <c r="C1" s="2" t="inlineStr">
        <is>
          <t>Dec. 31, 2022</t>
        </is>
      </c>
    </row>
    <row r="2">
      <c r="A2" s="3" t="inlineStr">
        <is>
          <t>Postemployment Benefits [Abstract]</t>
        </is>
      </c>
      <c r="B2" s="4" t="inlineStr">
        <is>
          <t xml:space="preserve"> </t>
        </is>
      </c>
      <c r="C2" s="4" t="inlineStr">
        <is>
          <t xml:space="preserve"> </t>
        </is>
      </c>
    </row>
    <row r="3">
      <c r="A3" s="4" t="inlineStr">
        <is>
          <t>Projected benefit obligation</t>
        </is>
      </c>
      <c r="B3" s="5" t="n">
        <v>84.2</v>
      </c>
      <c r="C3" s="5" t="n">
        <v>78.90000000000001</v>
      </c>
    </row>
    <row r="4">
      <c r="A4" s="4" t="inlineStr">
        <is>
          <t>Accumulated benefit obligation</t>
        </is>
      </c>
      <c r="B4" s="6" t="n">
        <v>82.3</v>
      </c>
      <c r="C4" s="6" t="n">
        <v>77.3</v>
      </c>
    </row>
    <row r="5">
      <c r="A5" s="4" t="inlineStr">
        <is>
          <t>Fair value of plan assets</t>
        </is>
      </c>
      <c r="B5" s="7" t="n">
        <v>0</v>
      </c>
      <c r="C5"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Postretirement Benefit Plans - Net Periodic Postretirement Cost Recognized in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Other changes in plan assets and benefit obligations recognized in other comprehensive loss</t>
        </is>
      </c>
      <c r="B3" s="4" t="inlineStr">
        <is>
          <t xml:space="preserve"> </t>
        </is>
      </c>
      <c r="C3" s="4" t="inlineStr">
        <is>
          <t xml:space="preserve"> </t>
        </is>
      </c>
      <c r="D3" s="4" t="inlineStr">
        <is>
          <t xml:space="preserve"> </t>
        </is>
      </c>
    </row>
    <row r="4">
      <c r="A4" s="4" t="inlineStr">
        <is>
          <t>Service cost</t>
        </is>
      </c>
      <c r="B4" s="5" t="n">
        <v>1.1</v>
      </c>
      <c r="C4" s="5" t="n">
        <v>1.8</v>
      </c>
      <c r="D4" s="4" t="inlineStr">
        <is>
          <t xml:space="preserve"> </t>
        </is>
      </c>
    </row>
    <row r="5">
      <c r="A5" s="4" t="inlineStr">
        <is>
          <t>Interest cost</t>
        </is>
      </c>
      <c r="B5" s="6" t="n">
        <v>6.1</v>
      </c>
      <c r="C5" s="6" t="n">
        <v>3.5</v>
      </c>
      <c r="D5" s="4" t="inlineStr">
        <is>
          <t xml:space="preserve"> </t>
        </is>
      </c>
    </row>
    <row r="6">
      <c r="A6" s="4" t="inlineStr">
        <is>
          <t>Pension Plan [Member]</t>
        </is>
      </c>
      <c r="B6" s="4" t="inlineStr">
        <is>
          <t xml:space="preserve"> </t>
        </is>
      </c>
      <c r="C6" s="4" t="inlineStr">
        <is>
          <t xml:space="preserve"> </t>
        </is>
      </c>
      <c r="D6" s="4" t="inlineStr">
        <is>
          <t xml:space="preserve"> </t>
        </is>
      </c>
    </row>
    <row r="7">
      <c r="A7" s="3" t="inlineStr">
        <is>
          <t>Other changes in plan assets and benefit obligations recognized in other comprehensive loss</t>
        </is>
      </c>
      <c r="B7" s="4" t="inlineStr">
        <is>
          <t xml:space="preserve"> </t>
        </is>
      </c>
      <c r="C7" s="4" t="inlineStr">
        <is>
          <t xml:space="preserve"> </t>
        </is>
      </c>
      <c r="D7" s="4" t="inlineStr">
        <is>
          <t xml:space="preserve"> </t>
        </is>
      </c>
    </row>
    <row r="8">
      <c r="A8" s="4" t="inlineStr">
        <is>
          <t>Net actuarial (gain) loss</t>
        </is>
      </c>
      <c r="B8" s="6" t="n">
        <v>3.7</v>
      </c>
      <c r="C8" s="6" t="n">
        <v>-21.3</v>
      </c>
      <c r="D8" s="5" t="n">
        <v>-6.4</v>
      </c>
    </row>
    <row r="9">
      <c r="A9" s="4" t="inlineStr">
        <is>
          <t>Amortization of net actuarial loss</t>
        </is>
      </c>
      <c r="B9" s="8" t="n">
        <v>0</v>
      </c>
      <c r="C9" s="6" t="n">
        <v>-1.3</v>
      </c>
      <c r="D9" s="6" t="n">
        <v>-1.8</v>
      </c>
    </row>
    <row r="10">
      <c r="A10" s="4" t="inlineStr">
        <is>
          <t>Foreign currency translation and other</t>
        </is>
      </c>
      <c r="B10" s="6" t="n">
        <v>0.1</v>
      </c>
      <c r="C10" s="6" t="n">
        <v>-1.7</v>
      </c>
      <c r="D10" s="6" t="n">
        <v>-2.7</v>
      </c>
    </row>
    <row r="11">
      <c r="A11" s="4" t="inlineStr">
        <is>
          <t>Total change recognized in other comprehensive income</t>
        </is>
      </c>
      <c r="B11" s="6" t="n">
        <v>3.8</v>
      </c>
      <c r="C11" s="6" t="n">
        <v>-24.3</v>
      </c>
      <c r="D11" s="6" t="n">
        <v>-10.9</v>
      </c>
    </row>
    <row r="12">
      <c r="A12" s="4" t="inlineStr">
        <is>
          <t>Total impact from net periodic postretirement cost and changes in other comprehensive income</t>
        </is>
      </c>
      <c r="B12" s="6" t="n">
        <v>7.7</v>
      </c>
      <c r="C12" s="6" t="n">
        <v>-20.5</v>
      </c>
      <c r="D12" s="6" t="n">
        <v>-10.1</v>
      </c>
    </row>
    <row r="13">
      <c r="A13" s="4" t="inlineStr">
        <is>
          <t>Service cost</t>
        </is>
      </c>
      <c r="B13" s="6" t="n">
        <v>0.8</v>
      </c>
      <c r="C13" s="6" t="n">
        <v>1.2</v>
      </c>
      <c r="D13" s="6" t="n">
        <v>1.4</v>
      </c>
    </row>
    <row r="14">
      <c r="A14" s="4" t="inlineStr">
        <is>
          <t>Interest cost</t>
        </is>
      </c>
      <c r="B14" s="8" t="n">
        <v>3</v>
      </c>
      <c r="C14" s="6" t="n">
        <v>1.3</v>
      </c>
      <c r="D14" s="8" t="n">
        <v>1</v>
      </c>
    </row>
    <row r="15">
      <c r="A15" s="4" t="inlineStr">
        <is>
          <t>Defined Benefit Plan, Amortization of Gain (Loss)</t>
        </is>
      </c>
      <c r="B15" s="8" t="n">
        <v>0</v>
      </c>
      <c r="C15" s="6" t="n">
        <v>1.3</v>
      </c>
      <c r="D15" s="6" t="n">
        <v>1.8</v>
      </c>
    </row>
    <row r="16">
      <c r="A16" s="4" t="inlineStr">
        <is>
          <t>Net periodic postretirement cost</t>
        </is>
      </c>
      <c r="B16" s="6" t="n">
        <v>3.8</v>
      </c>
      <c r="C16" s="6" t="n">
        <v>3.8</v>
      </c>
      <c r="D16" s="6" t="n">
        <v>4.2</v>
      </c>
    </row>
    <row r="17">
      <c r="A17" s="4" t="inlineStr">
        <is>
          <t>Defined Benefit Plan, Net Periodic Benefit Cost (Credit), Gain (Loss) Due to Settlement and Curtailment</t>
        </is>
      </c>
      <c r="B17" s="6" t="n">
        <v>0.1</v>
      </c>
      <c r="C17" s="8" t="n">
        <v>0</v>
      </c>
      <c r="D17" s="6" t="n">
        <v>-3.4</v>
      </c>
      <c r="E17" s="4" t="inlineStr">
        <is>
          <t>[1]</t>
        </is>
      </c>
    </row>
    <row r="18">
      <c r="A18" s="4" t="inlineStr">
        <is>
          <t>Defined Benefit Plan, Net Periodic Benefit Cost (Credit)</t>
        </is>
      </c>
      <c r="B18" s="6" t="n">
        <v>3.9</v>
      </c>
      <c r="C18" s="6" t="n">
        <v>3.8</v>
      </c>
      <c r="D18" s="6" t="n">
        <v>0.8</v>
      </c>
    </row>
    <row r="19">
      <c r="A19" s="4" t="inlineStr">
        <is>
          <t>Other Postretirement Benefits Plan [Member]</t>
        </is>
      </c>
      <c r="B19" s="4" t="inlineStr">
        <is>
          <t xml:space="preserve"> </t>
        </is>
      </c>
      <c r="C19" s="4" t="inlineStr">
        <is>
          <t xml:space="preserve"> </t>
        </is>
      </c>
      <c r="D19" s="4" t="inlineStr">
        <is>
          <t xml:space="preserve"> </t>
        </is>
      </c>
    </row>
    <row r="20">
      <c r="A20" s="3" t="inlineStr">
        <is>
          <t>Other changes in plan assets and benefit obligations recognized in other comprehensive loss</t>
        </is>
      </c>
      <c r="B20" s="4" t="inlineStr">
        <is>
          <t xml:space="preserve"> </t>
        </is>
      </c>
      <c r="C20" s="4" t="inlineStr">
        <is>
          <t xml:space="preserve"> </t>
        </is>
      </c>
      <c r="D20" s="4" t="inlineStr">
        <is>
          <t xml:space="preserve"> </t>
        </is>
      </c>
    </row>
    <row r="21">
      <c r="A21" s="4" t="inlineStr">
        <is>
          <t>Net actuarial (gain) loss</t>
        </is>
      </c>
      <c r="B21" s="6" t="n">
        <v>-2.9</v>
      </c>
      <c r="C21" s="6" t="n">
        <v>-23.3</v>
      </c>
      <c r="D21" s="6" t="n">
        <v>-8.199999999999999</v>
      </c>
    </row>
    <row r="22">
      <c r="A22" s="4" t="inlineStr">
        <is>
          <t>Prior service cost</t>
        </is>
      </c>
      <c r="B22" s="8" t="n">
        <v>0</v>
      </c>
      <c r="C22" s="6" t="n">
        <v>-8.1</v>
      </c>
      <c r="D22" s="8" t="n">
        <v>0</v>
      </c>
    </row>
    <row r="23">
      <c r="A23" s="4" t="inlineStr">
        <is>
          <t>Amortization of net actuarial loss</t>
        </is>
      </c>
      <c r="B23" s="8" t="n">
        <v>0</v>
      </c>
      <c r="C23" s="6" t="n">
        <v>-1.8</v>
      </c>
      <c r="D23" s="6" t="n">
        <v>-2.6</v>
      </c>
    </row>
    <row r="24">
      <c r="A24" s="4" t="inlineStr">
        <is>
          <t>Amortization of prior service cost</t>
        </is>
      </c>
      <c r="B24" s="8" t="n">
        <v>6</v>
      </c>
      <c r="C24" s="6" t="n">
        <v>5.5</v>
      </c>
      <c r="D24" s="6" t="n">
        <v>5.1</v>
      </c>
    </row>
    <row r="25">
      <c r="A25" s="4" t="inlineStr">
        <is>
          <t>Total change recognized in other comprehensive income</t>
        </is>
      </c>
      <c r="B25" s="6" t="n">
        <v>3.1</v>
      </c>
      <c r="C25" s="6" t="n">
        <v>-27.7</v>
      </c>
      <c r="D25" s="6" t="n">
        <v>-5.7</v>
      </c>
    </row>
    <row r="26">
      <c r="A26" s="4" t="inlineStr">
        <is>
          <t>Total impact from net periodic postretirement cost and changes in other comprehensive income</t>
        </is>
      </c>
      <c r="B26" s="6" t="n">
        <v>0.5</v>
      </c>
      <c r="C26" s="6" t="n">
        <v>-28.6</v>
      </c>
      <c r="D26" s="6" t="n">
        <v>-5.7</v>
      </c>
    </row>
    <row r="27">
      <c r="A27" s="4" t="inlineStr">
        <is>
          <t>Service cost</t>
        </is>
      </c>
      <c r="B27" s="6" t="n">
        <v>0.3</v>
      </c>
      <c r="C27" s="6" t="n">
        <v>0.6</v>
      </c>
      <c r="D27" s="6" t="n">
        <v>0.7</v>
      </c>
    </row>
    <row r="28">
      <c r="A28" s="4" t="inlineStr">
        <is>
          <t>Interest cost</t>
        </is>
      </c>
      <c r="B28" s="6" t="n">
        <v>3.1</v>
      </c>
      <c r="C28" s="6" t="n">
        <v>2.2</v>
      </c>
      <c r="D28" s="6" t="n">
        <v>1.8</v>
      </c>
    </row>
    <row r="29">
      <c r="A29" s="4" t="inlineStr">
        <is>
          <t>Defined Benefit Plan, Amortization of Gain (Loss)</t>
        </is>
      </c>
      <c r="B29" s="8" t="n">
        <v>0</v>
      </c>
      <c r="C29" s="6" t="n">
        <v>1.8</v>
      </c>
      <c r="D29" s="6" t="n">
        <v>2.6</v>
      </c>
    </row>
    <row r="30">
      <c r="A30" s="4" t="inlineStr">
        <is>
          <t>Amortization of prior service cost</t>
        </is>
      </c>
      <c r="B30" s="8" t="n">
        <v>-6</v>
      </c>
      <c r="C30" s="6" t="n">
        <v>-5.5</v>
      </c>
      <c r="D30" s="6" t="n">
        <v>-5.1</v>
      </c>
    </row>
    <row r="31">
      <c r="A31" s="4" t="inlineStr">
        <is>
          <t>Defined Benefit Plan, Net Periodic Benefit Cost (Credit)</t>
        </is>
      </c>
      <c r="B31" s="6" t="n">
        <v>-2.6</v>
      </c>
      <c r="C31" s="6" t="n">
        <v>-0.9</v>
      </c>
      <c r="D31" s="8" t="n">
        <v>0</v>
      </c>
    </row>
    <row r="32">
      <c r="A32" s="4" t="inlineStr">
        <is>
          <t>International Plan [Member] | Pension Plan [Member]</t>
        </is>
      </c>
      <c r="B32" s="4" t="inlineStr">
        <is>
          <t xml:space="preserve"> </t>
        </is>
      </c>
      <c r="C32" s="4" t="inlineStr">
        <is>
          <t xml:space="preserve"> </t>
        </is>
      </c>
      <c r="D32" s="4" t="inlineStr">
        <is>
          <t xml:space="preserve"> </t>
        </is>
      </c>
    </row>
    <row r="33">
      <c r="A33" s="3" t="inlineStr">
        <is>
          <t>Other changes in plan assets and benefit obligations recognized in other comprehensive loss</t>
        </is>
      </c>
      <c r="B33" s="4" t="inlineStr">
        <is>
          <t xml:space="preserve"> </t>
        </is>
      </c>
      <c r="C33" s="4" t="inlineStr">
        <is>
          <t xml:space="preserve"> </t>
        </is>
      </c>
      <c r="D33" s="4" t="inlineStr">
        <is>
          <t xml:space="preserve"> </t>
        </is>
      </c>
    </row>
    <row r="34">
      <c r="A34" s="4" t="inlineStr">
        <is>
          <t>Net actuarial (gain) loss</t>
        </is>
      </c>
      <c r="B34" s="6" t="n">
        <v>3.4</v>
      </c>
      <c r="C34" s="6" t="n">
        <v>-18.3</v>
      </c>
      <c r="D34" s="6" t="n">
        <v>-6.3</v>
      </c>
    </row>
    <row r="35">
      <c r="A35" s="4" t="inlineStr">
        <is>
          <t>Amortization of net actuarial loss</t>
        </is>
      </c>
      <c r="B35" s="8" t="n">
        <v>0</v>
      </c>
      <c r="C35" s="6" t="n">
        <v>-1.1</v>
      </c>
      <c r="D35" s="6" t="n">
        <v>-1.6</v>
      </c>
    </row>
    <row r="36">
      <c r="A36" s="4" t="inlineStr">
        <is>
          <t>Foreign currency translation and other</t>
        </is>
      </c>
      <c r="B36" s="6" t="n">
        <v>0.1</v>
      </c>
      <c r="C36" s="6" t="n">
        <v>-1.7</v>
      </c>
      <c r="D36" s="6" t="n">
        <v>-2.7</v>
      </c>
    </row>
    <row r="37">
      <c r="A37" s="4" t="inlineStr">
        <is>
          <t>Total change recognized in other comprehensive income</t>
        </is>
      </c>
      <c r="B37" s="6" t="n">
        <v>3.5</v>
      </c>
      <c r="C37" s="6" t="n">
        <v>-21.1</v>
      </c>
      <c r="D37" s="6" t="n">
        <v>-10.6</v>
      </c>
    </row>
    <row r="38">
      <c r="A38" s="4" t="inlineStr">
        <is>
          <t>Total impact from net periodic postretirement cost and changes in other comprehensive income</t>
        </is>
      </c>
      <c r="B38" s="6" t="n">
        <v>6.8</v>
      </c>
      <c r="C38" s="6" t="n">
        <v>-17.8</v>
      </c>
      <c r="D38" s="6" t="n">
        <v>-6.9</v>
      </c>
    </row>
    <row r="39">
      <c r="A39" s="4" t="inlineStr">
        <is>
          <t>Service cost</t>
        </is>
      </c>
      <c r="B39" s="6" t="n">
        <v>0.8</v>
      </c>
      <c r="C39" s="6" t="n">
        <v>1.2</v>
      </c>
      <c r="D39" s="6" t="n">
        <v>1.4</v>
      </c>
    </row>
    <row r="40">
      <c r="A40" s="4" t="inlineStr">
        <is>
          <t>Interest cost</t>
        </is>
      </c>
      <c r="B40" s="6" t="n">
        <v>2.4</v>
      </c>
      <c r="C40" s="8" t="n">
        <v>1</v>
      </c>
      <c r="D40" s="6" t="n">
        <v>0.7</v>
      </c>
    </row>
    <row r="41">
      <c r="A41" s="4" t="inlineStr">
        <is>
          <t>Defined Benefit Plan, Amortization of Gain (Loss)</t>
        </is>
      </c>
      <c r="B41" s="8" t="n">
        <v>0</v>
      </c>
      <c r="C41" s="6" t="n">
        <v>1.1</v>
      </c>
      <c r="D41" s="6" t="n">
        <v>1.6</v>
      </c>
    </row>
    <row r="42">
      <c r="A42" s="4" t="inlineStr">
        <is>
          <t>Net periodic postretirement cost</t>
        </is>
      </c>
      <c r="B42" s="6" t="n">
        <v>3.2</v>
      </c>
      <c r="C42" s="6" t="n">
        <v>3.3</v>
      </c>
      <c r="D42" s="6" t="n">
        <v>3.7</v>
      </c>
    </row>
    <row r="43">
      <c r="A43" s="4" t="inlineStr">
        <is>
          <t>Defined Benefit Plan, Net Periodic Benefit Cost (Credit), Gain (Loss) Due to Settlement and Curtailment</t>
        </is>
      </c>
      <c r="B43" s="6" t="n">
        <v>0.1</v>
      </c>
      <c r="C43" s="8" t="n">
        <v>0</v>
      </c>
      <c r="D43" s="8" t="n">
        <v>0</v>
      </c>
    </row>
    <row r="44">
      <c r="A44" s="4" t="inlineStr">
        <is>
          <t>Defined Benefit Plan, Net Periodic Benefit Cost (Credit)</t>
        </is>
      </c>
      <c r="B44" s="6" t="n">
        <v>3.3</v>
      </c>
      <c r="C44" s="6" t="n">
        <v>3.3</v>
      </c>
      <c r="D44" s="6" t="n">
        <v>3.7</v>
      </c>
    </row>
    <row r="45">
      <c r="A45" s="4" t="inlineStr">
        <is>
          <t>United States | Pension Plan [Member]</t>
        </is>
      </c>
      <c r="B45" s="4" t="inlineStr">
        <is>
          <t xml:space="preserve"> </t>
        </is>
      </c>
      <c r="C45" s="4" t="inlineStr">
        <is>
          <t xml:space="preserve"> </t>
        </is>
      </c>
      <c r="D45" s="4" t="inlineStr">
        <is>
          <t xml:space="preserve"> </t>
        </is>
      </c>
    </row>
    <row r="46">
      <c r="A46" s="3" t="inlineStr">
        <is>
          <t>Other changes in plan assets and benefit obligations recognized in other comprehensive loss</t>
        </is>
      </c>
      <c r="B46" s="4" t="inlineStr">
        <is>
          <t xml:space="preserve"> </t>
        </is>
      </c>
      <c r="C46" s="4" t="inlineStr">
        <is>
          <t xml:space="preserve"> </t>
        </is>
      </c>
      <c r="D46" s="4" t="inlineStr">
        <is>
          <t xml:space="preserve"> </t>
        </is>
      </c>
    </row>
    <row r="47">
      <c r="A47" s="4" t="inlineStr">
        <is>
          <t>Net actuarial (gain) loss</t>
        </is>
      </c>
      <c r="B47" s="6" t="n">
        <v>0.3</v>
      </c>
      <c r="C47" s="8" t="n">
        <v>-3</v>
      </c>
      <c r="D47" s="6" t="n">
        <v>-0.1</v>
      </c>
    </row>
    <row r="48">
      <c r="A48" s="4" t="inlineStr">
        <is>
          <t>Amortization of net actuarial loss</t>
        </is>
      </c>
      <c r="B48" s="8" t="n">
        <v>0</v>
      </c>
      <c r="C48" s="6" t="n">
        <v>-0.2</v>
      </c>
      <c r="D48" s="6" t="n">
        <v>-0.2</v>
      </c>
    </row>
    <row r="49">
      <c r="A49" s="4" t="inlineStr">
        <is>
          <t>Foreign currency translation and other</t>
        </is>
      </c>
      <c r="B49" s="8" t="n">
        <v>0</v>
      </c>
      <c r="C49" s="8" t="n">
        <v>0</v>
      </c>
      <c r="D49" s="8" t="n">
        <v>0</v>
      </c>
    </row>
    <row r="50">
      <c r="A50" s="4" t="inlineStr">
        <is>
          <t>Total change recognized in other comprehensive income</t>
        </is>
      </c>
      <c r="B50" s="6" t="n">
        <v>0.3</v>
      </c>
      <c r="C50" s="6" t="n">
        <v>-3.2</v>
      </c>
      <c r="D50" s="6" t="n">
        <v>-0.3</v>
      </c>
    </row>
    <row r="51">
      <c r="A51" s="4" t="inlineStr">
        <is>
          <t>Total impact from net periodic postretirement cost and changes in other comprehensive income</t>
        </is>
      </c>
      <c r="B51" s="6" t="n">
        <v>0.9</v>
      </c>
      <c r="C51" s="6" t="n">
        <v>-2.7</v>
      </c>
      <c r="D51" s="6" t="n">
        <v>-3.2</v>
      </c>
    </row>
    <row r="52">
      <c r="A52" s="4" t="inlineStr">
        <is>
          <t>Service cost</t>
        </is>
      </c>
      <c r="B52" s="8" t="n">
        <v>0</v>
      </c>
      <c r="C52" s="8" t="n">
        <v>0</v>
      </c>
      <c r="D52" s="8" t="n">
        <v>0</v>
      </c>
    </row>
    <row r="53">
      <c r="A53" s="4" t="inlineStr">
        <is>
          <t>Interest cost</t>
        </is>
      </c>
      <c r="B53" s="6" t="n">
        <v>0.6</v>
      </c>
      <c r="C53" s="6" t="n">
        <v>0.3</v>
      </c>
      <c r="D53" s="6" t="n">
        <v>0.3</v>
      </c>
    </row>
    <row r="54">
      <c r="A54" s="4" t="inlineStr">
        <is>
          <t>Defined Benefit Plan, Amortization of Gain (Loss)</t>
        </is>
      </c>
      <c r="B54" s="8" t="n">
        <v>0</v>
      </c>
      <c r="C54" s="6" t="n">
        <v>0.2</v>
      </c>
      <c r="D54" s="6" t="n">
        <v>0.2</v>
      </c>
    </row>
    <row r="55">
      <c r="A55" s="4" t="inlineStr">
        <is>
          <t>Net periodic postretirement cost</t>
        </is>
      </c>
      <c r="B55" s="6" t="n">
        <v>0.6</v>
      </c>
      <c r="C55" s="6" t="n">
        <v>0.5</v>
      </c>
      <c r="D55" s="6" t="n">
        <v>0.5</v>
      </c>
    </row>
    <row r="56">
      <c r="A56" s="4" t="inlineStr">
        <is>
          <t>Defined Benefit Plan, Net Periodic Benefit Cost (Credit), Gain (Loss) Due to Settlement and Curtailment</t>
        </is>
      </c>
      <c r="B56" s="8" t="n">
        <v>0</v>
      </c>
      <c r="C56" s="8" t="n">
        <v>0</v>
      </c>
      <c r="D56" s="6" t="n">
        <v>-3.4</v>
      </c>
      <c r="E56" s="4" t="inlineStr">
        <is>
          <t>[1]</t>
        </is>
      </c>
    </row>
    <row r="57">
      <c r="A57" s="4" t="inlineStr">
        <is>
          <t>Defined Benefit Plan, Net Periodic Benefit Cost (Credit)</t>
        </is>
      </c>
      <c r="B57" s="5" t="n">
        <v>0.6</v>
      </c>
      <c r="C57" s="5" t="n">
        <v>0.5</v>
      </c>
      <c r="D57" s="5" t="n">
        <v>-2.9</v>
      </c>
    </row>
    <row r="58"/>
    <row r="59">
      <c r="A59" s="4" t="inlineStr">
        <is>
          <t>[1] 2021 includes income of $3.4 from a pricing adjustment associated with the 2020 termination and sale of the U.S. qualified pension plan.</t>
        </is>
      </c>
    </row>
  </sheetData>
  <mergeCells count="5">
    <mergeCell ref="A1:A2"/>
    <mergeCell ref="B1:E1"/>
    <mergeCell ref="D2:E2"/>
    <mergeCell ref="A58:E58"/>
    <mergeCell ref="A59:E5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t>
        </is>
      </c>
      <c r="B4" s="11" t="n">
        <v>1.16</v>
      </c>
      <c r="C4" s="11" t="n">
        <v>1.056</v>
      </c>
      <c r="D4" s="11" t="n">
        <v>0.88</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ostretirement Benefit Plans - Assumptions (Details)</t>
        </is>
      </c>
      <c r="B1" s="2" t="inlineStr">
        <is>
          <t>12 Months Ended</t>
        </is>
      </c>
    </row>
    <row r="2">
      <c r="B2" s="2" t="inlineStr">
        <is>
          <t>Dec. 31, 2023</t>
        </is>
      </c>
      <c r="C2" s="2" t="inlineStr">
        <is>
          <t>Dec. 31, 2022</t>
        </is>
      </c>
    </row>
    <row r="3">
      <c r="A3" s="4" t="inlineStr">
        <is>
          <t>Other Postretirement Benefits Plan [Member]</t>
        </is>
      </c>
      <c r="B3" s="4" t="inlineStr">
        <is>
          <t xml:space="preserve"> </t>
        </is>
      </c>
      <c r="C3" s="4" t="inlineStr">
        <is>
          <t xml:space="preserve"> </t>
        </is>
      </c>
    </row>
    <row r="4">
      <c r="A4" s="3" t="inlineStr">
        <is>
          <t>Obligation Assumptions:</t>
        </is>
      </c>
      <c r="B4" s="4" t="inlineStr">
        <is>
          <t xml:space="preserve"> </t>
        </is>
      </c>
      <c r="C4" s="4" t="inlineStr">
        <is>
          <t xml:space="preserve"> </t>
        </is>
      </c>
    </row>
    <row r="5">
      <c r="A5" s="4" t="inlineStr">
        <is>
          <t>Discount rate</t>
        </is>
      </c>
      <c r="B5" s="13" t="n">
        <v>0.05</v>
      </c>
      <c r="C5" s="12" t="n">
        <v>0.053</v>
      </c>
    </row>
    <row r="6">
      <c r="A6" s="3" t="inlineStr">
        <is>
          <t>Cost Assumptions:</t>
        </is>
      </c>
      <c r="B6" s="4" t="inlineStr">
        <is>
          <t xml:space="preserve"> </t>
        </is>
      </c>
      <c r="C6" s="4" t="inlineStr">
        <is>
          <t xml:space="preserve"> </t>
        </is>
      </c>
    </row>
    <row r="7">
      <c r="A7" s="4" t="inlineStr">
        <is>
          <t>Discount rate</t>
        </is>
      </c>
      <c r="B7" s="12" t="n">
        <v>0.053</v>
      </c>
      <c r="C7" s="13" t="n">
        <v>0.03</v>
      </c>
    </row>
    <row r="8">
      <c r="A8" s="4" t="inlineStr">
        <is>
          <t>International Plan [Member] | Pension Plan [Member]</t>
        </is>
      </c>
      <c r="B8" s="4" t="inlineStr">
        <is>
          <t xml:space="preserve"> </t>
        </is>
      </c>
      <c r="C8" s="4" t="inlineStr">
        <is>
          <t xml:space="preserve"> </t>
        </is>
      </c>
    </row>
    <row r="9">
      <c r="A9" s="3" t="inlineStr">
        <is>
          <t>Obligation Assumptions:</t>
        </is>
      </c>
      <c r="B9" s="4" t="inlineStr">
        <is>
          <t xml:space="preserve"> </t>
        </is>
      </c>
      <c r="C9" s="4" t="inlineStr">
        <is>
          <t xml:space="preserve"> </t>
        </is>
      </c>
    </row>
    <row r="10">
      <c r="A10" s="4" t="inlineStr">
        <is>
          <t>Discount rate</t>
        </is>
      </c>
      <c r="B10" s="12" t="n">
        <v>0.031</v>
      </c>
      <c r="C10" s="12" t="n">
        <v>0.036</v>
      </c>
    </row>
    <row r="11">
      <c r="A11" s="4" t="inlineStr">
        <is>
          <t>Rate of future compensation increase</t>
        </is>
      </c>
      <c r="B11" s="12" t="n">
        <v>0.034</v>
      </c>
      <c r="C11" s="12" t="n">
        <v>0.028</v>
      </c>
    </row>
    <row r="12">
      <c r="A12" s="3" t="inlineStr">
        <is>
          <t>Cost Assumptions:</t>
        </is>
      </c>
      <c r="B12" s="4" t="inlineStr">
        <is>
          <t xml:space="preserve"> </t>
        </is>
      </c>
      <c r="C12" s="4" t="inlineStr">
        <is>
          <t xml:space="preserve"> </t>
        </is>
      </c>
    </row>
    <row r="13">
      <c r="A13" s="4" t="inlineStr">
        <is>
          <t>Discount rate</t>
        </is>
      </c>
      <c r="B13" s="12" t="n">
        <v>0.036</v>
      </c>
      <c r="C13" s="12" t="n">
        <v>0.011</v>
      </c>
    </row>
    <row r="14">
      <c r="A14" s="4" t="inlineStr">
        <is>
          <t>Expected return on plan assets</t>
        </is>
      </c>
      <c r="B14" s="13" t="n">
        <v>0.01</v>
      </c>
      <c r="C14" s="13" t="n">
        <v>0.01</v>
      </c>
    </row>
    <row r="15">
      <c r="A15" s="4" t="inlineStr">
        <is>
          <t>United States | Pension Plan [Member]</t>
        </is>
      </c>
      <c r="B15" s="4" t="inlineStr">
        <is>
          <t xml:space="preserve"> </t>
        </is>
      </c>
      <c r="C15" s="4" t="inlineStr">
        <is>
          <t xml:space="preserve"> </t>
        </is>
      </c>
    </row>
    <row r="16">
      <c r="A16" s="3" t="inlineStr">
        <is>
          <t>Obligation Assumptions:</t>
        </is>
      </c>
      <c r="B16" s="4" t="inlineStr">
        <is>
          <t xml:space="preserve"> </t>
        </is>
      </c>
      <c r="C16" s="4" t="inlineStr">
        <is>
          <t xml:space="preserve"> </t>
        </is>
      </c>
    </row>
    <row r="17">
      <c r="A17" s="4" t="inlineStr">
        <is>
          <t>Discount rate</t>
        </is>
      </c>
      <c r="B17" s="13" t="n">
        <v>0.05</v>
      </c>
      <c r="C17" s="12" t="n">
        <v>0.053</v>
      </c>
    </row>
    <row r="18">
      <c r="A18" s="3" t="inlineStr">
        <is>
          <t>Cost Assumptions:</t>
        </is>
      </c>
      <c r="B18" s="4" t="inlineStr">
        <is>
          <t xml:space="preserve"> </t>
        </is>
      </c>
      <c r="C18" s="4" t="inlineStr">
        <is>
          <t xml:space="preserve"> </t>
        </is>
      </c>
    </row>
    <row r="19">
      <c r="A19" s="4" t="inlineStr">
        <is>
          <t>Discount rate</t>
        </is>
      </c>
      <c r="B19" s="12" t="n">
        <v>0.053</v>
      </c>
      <c r="C19" s="12" t="n">
        <v>0.02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Estimated Future Benefit Payments (Details) $ in Millions</t>
        </is>
      </c>
      <c r="B1" s="2" t="inlineStr">
        <is>
          <t>Dec. 31, 2023 USD ($)</t>
        </is>
      </c>
    </row>
    <row r="2">
      <c r="A2" s="4" t="inlineStr">
        <is>
          <t>Other Postretirement Benefits Plan [Member]</t>
        </is>
      </c>
      <c r="B2" s="4" t="inlineStr">
        <is>
          <t xml:space="preserve"> </t>
        </is>
      </c>
    </row>
    <row r="3">
      <c r="A3" s="3" t="inlineStr">
        <is>
          <t>Defined Benefit Plan Disclosure [Line Items]</t>
        </is>
      </c>
      <c r="B3" s="4" t="inlineStr">
        <is>
          <t xml:space="preserve"> </t>
        </is>
      </c>
    </row>
    <row r="4">
      <c r="A4" s="4" t="inlineStr">
        <is>
          <t>2024</t>
        </is>
      </c>
      <c r="B4" s="5" t="n">
        <v>6.2</v>
      </c>
    </row>
    <row r="5">
      <c r="A5" s="4" t="inlineStr">
        <is>
          <t>2025</t>
        </is>
      </c>
      <c r="B5" s="6" t="n">
        <v>5.9</v>
      </c>
    </row>
    <row r="6">
      <c r="A6" s="4" t="inlineStr">
        <is>
          <t>2026</t>
        </is>
      </c>
      <c r="B6" s="6" t="n">
        <v>5.6</v>
      </c>
    </row>
    <row r="7">
      <c r="A7" s="4" t="inlineStr">
        <is>
          <t>2027</t>
        </is>
      </c>
      <c r="B7" s="6" t="n">
        <v>5.4</v>
      </c>
    </row>
    <row r="8">
      <c r="A8" s="4" t="inlineStr">
        <is>
          <t>2028</t>
        </is>
      </c>
      <c r="B8" s="6" t="n">
        <v>5.2</v>
      </c>
    </row>
    <row r="9">
      <c r="A9" s="4" t="inlineStr">
        <is>
          <t>2029 - 2033</t>
        </is>
      </c>
      <c r="B9" s="6" t="n">
        <v>23.4</v>
      </c>
    </row>
    <row r="10">
      <c r="A10" s="4" t="inlineStr">
        <is>
          <t>International Plan [Member] | Pension Plan [Member]</t>
        </is>
      </c>
      <c r="B10" s="4" t="inlineStr">
        <is>
          <t xml:space="preserve"> </t>
        </is>
      </c>
    </row>
    <row r="11">
      <c r="A11" s="3" t="inlineStr">
        <is>
          <t>Defined Benefit Plan Disclosure [Line Items]</t>
        </is>
      </c>
      <c r="B11" s="4" t="inlineStr">
        <is>
          <t xml:space="preserve"> </t>
        </is>
      </c>
    </row>
    <row r="12">
      <c r="A12" s="4" t="inlineStr">
        <is>
          <t>2024</t>
        </is>
      </c>
      <c r="B12" s="6" t="n">
        <v>4.6</v>
      </c>
    </row>
    <row r="13">
      <c r="A13" s="4" t="inlineStr">
        <is>
          <t>2025</t>
        </is>
      </c>
      <c r="B13" s="6" t="n">
        <v>3.8</v>
      </c>
    </row>
    <row r="14">
      <c r="A14" s="4" t="inlineStr">
        <is>
          <t>2026</t>
        </is>
      </c>
      <c r="B14" s="6" t="n">
        <v>3.8</v>
      </c>
    </row>
    <row r="15">
      <c r="A15" s="4" t="inlineStr">
        <is>
          <t>2027</t>
        </is>
      </c>
      <c r="B15" s="6" t="n">
        <v>3.7</v>
      </c>
    </row>
    <row r="16">
      <c r="A16" s="4" t="inlineStr">
        <is>
          <t>2028</t>
        </is>
      </c>
      <c r="B16" s="6" t="n">
        <v>3.9</v>
      </c>
    </row>
    <row r="17">
      <c r="A17" s="4" t="inlineStr">
        <is>
          <t>2029 - 2033</t>
        </is>
      </c>
      <c r="B17" s="6" t="n">
        <v>19.8</v>
      </c>
    </row>
    <row r="18">
      <c r="A18" s="4" t="inlineStr">
        <is>
          <t>United States | Pension Plan [Member]</t>
        </is>
      </c>
      <c r="B18" s="4" t="inlineStr">
        <is>
          <t xml:space="preserve"> </t>
        </is>
      </c>
    </row>
    <row r="19">
      <c r="A19" s="3" t="inlineStr">
        <is>
          <t>Defined Benefit Plan Disclosure [Line Items]</t>
        </is>
      </c>
      <c r="B19" s="4" t="inlineStr">
        <is>
          <t xml:space="preserve"> </t>
        </is>
      </c>
    </row>
    <row r="20">
      <c r="A20" s="4" t="inlineStr">
        <is>
          <t>2024</t>
        </is>
      </c>
      <c r="B20" s="6" t="n">
        <v>0.9</v>
      </c>
    </row>
    <row r="21">
      <c r="A21" s="4" t="inlineStr">
        <is>
          <t>2025</t>
        </is>
      </c>
      <c r="B21" s="6" t="n">
        <v>0.9</v>
      </c>
    </row>
    <row r="22">
      <c r="A22" s="4" t="inlineStr">
        <is>
          <t>2026</t>
        </is>
      </c>
      <c r="B22" s="6" t="n">
        <v>0.9</v>
      </c>
    </row>
    <row r="23">
      <c r="A23" s="4" t="inlineStr">
        <is>
          <t>2027</t>
        </is>
      </c>
      <c r="B23" s="6" t="n">
        <v>0.9</v>
      </c>
    </row>
    <row r="24">
      <c r="A24" s="4" t="inlineStr">
        <is>
          <t>2028</t>
        </is>
      </c>
      <c r="B24" s="6" t="n">
        <v>0.9</v>
      </c>
    </row>
    <row r="25">
      <c r="A25" s="4" t="inlineStr">
        <is>
          <t>2029 - 2033</t>
        </is>
      </c>
      <c r="B25" s="5" t="n">
        <v>4.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Postretirement Benefit Plans - Additional Information (Details) shares in Millions, $ in Millions</t>
        </is>
      </c>
      <c r="B1" s="2" t="inlineStr">
        <is>
          <t>12 Months Ended</t>
        </is>
      </c>
    </row>
    <row r="2">
      <c r="B2" s="2" t="inlineStr">
        <is>
          <t>Dec. 31, 2023 USD ($) Participant shares</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Assumed rate of future decrease in per capita cost of health care for 2031</t>
        </is>
      </c>
      <c r="B4" s="12" t="n">
        <v>0.045</v>
      </c>
      <c r="C4" s="4" t="inlineStr">
        <is>
          <t xml:space="preserve"> </t>
        </is>
      </c>
      <c r="D4" s="4" t="inlineStr">
        <is>
          <t xml:space="preserve"> </t>
        </is>
      </c>
    </row>
    <row r="5">
      <c r="A5" s="4" t="inlineStr">
        <is>
          <t>Shares of ITT Stock Held in Defined Contribution Plan | shares</t>
        </is>
      </c>
      <c r="B5" s="6" t="n">
        <v>0.1</v>
      </c>
      <c r="C5" s="4" t="inlineStr">
        <is>
          <t xml:space="preserve"> </t>
        </is>
      </c>
      <c r="D5" s="4" t="inlineStr">
        <is>
          <t xml:space="preserve"> </t>
        </is>
      </c>
    </row>
    <row r="6">
      <c r="A6" s="4" t="inlineStr">
        <is>
          <t>Company contributions to defined contribution plans</t>
        </is>
      </c>
      <c r="B6" s="5" t="n">
        <v>17.3</v>
      </c>
      <c r="C6" s="5" t="n">
        <v>16.5</v>
      </c>
      <c r="D6" s="5" t="n">
        <v>14.5</v>
      </c>
    </row>
    <row r="7">
      <c r="A7" s="4" t="inlineStr">
        <is>
          <t>Active participants in numerous defined benefit pension plans | Participant</t>
        </is>
      </c>
      <c r="B7" s="8" t="n">
        <v>970</v>
      </c>
      <c r="C7" s="4" t="inlineStr">
        <is>
          <t xml:space="preserve"> </t>
        </is>
      </c>
      <c r="D7" s="4" t="inlineStr">
        <is>
          <t xml:space="preserve"> </t>
        </is>
      </c>
    </row>
    <row r="8">
      <c r="A8" s="4" t="inlineStr">
        <is>
          <t>Accumulated benefit obligation</t>
        </is>
      </c>
      <c r="B8" s="5" t="n">
        <v>82.5</v>
      </c>
      <c r="C8" s="6" t="n">
        <v>77.5</v>
      </c>
      <c r="D8" s="4" t="inlineStr">
        <is>
          <t xml:space="preserve"> </t>
        </is>
      </c>
    </row>
    <row r="9">
      <c r="A9" s="4" t="inlineStr">
        <is>
          <t>Pension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Expected Employer Contributions Next Fiscal Year</t>
        </is>
      </c>
      <c r="B11" s="8" t="n">
        <v>6</v>
      </c>
      <c r="C11" s="4" t="inlineStr">
        <is>
          <t xml:space="preserve"> </t>
        </is>
      </c>
      <c r="D11" s="4" t="inlineStr">
        <is>
          <t xml:space="preserve"> </t>
        </is>
      </c>
    </row>
    <row r="12">
      <c r="A12" s="4" t="inlineStr">
        <is>
          <t>Contributions to postretirement plans</t>
        </is>
      </c>
      <c r="B12" s="6" t="n">
        <v>4.5</v>
      </c>
      <c r="C12" s="5" t="n">
        <v>3.9</v>
      </c>
      <c r="D12" s="4" t="inlineStr">
        <is>
          <t xml:space="preserve"> </t>
        </is>
      </c>
    </row>
    <row r="13">
      <c r="A13" s="4" t="inlineStr">
        <is>
          <t>Other Postretirement Benefits Plan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Expected Employer Contributions Next Fiscal Year</t>
        </is>
      </c>
      <c r="B15" s="7" t="n">
        <v>6</v>
      </c>
      <c r="C15" s="4" t="inlineStr">
        <is>
          <t xml:space="preserve"> </t>
        </is>
      </c>
      <c r="D15" s="4" t="inlineStr">
        <is>
          <t xml:space="preserve"> </t>
        </is>
      </c>
    </row>
    <row r="16">
      <c r="A16" s="4" t="inlineStr">
        <is>
          <t>Pre Age Sixty Five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ssumed rate of future increase in per capita cost of health care for 2021</t>
        </is>
      </c>
      <c r="B18" s="12" t="n">
        <v>0.073</v>
      </c>
      <c r="C18" s="4" t="inlineStr">
        <is>
          <t xml:space="preserve"> </t>
        </is>
      </c>
      <c r="D18" s="4" t="inlineStr">
        <is>
          <t xml:space="preserve"> </t>
        </is>
      </c>
    </row>
    <row r="19">
      <c r="A19" s="4" t="inlineStr">
        <is>
          <t>Post-age 65 retiree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Assumed rate of future increase in per capita cost of health care for 2021</t>
        </is>
      </c>
      <c r="B21" s="12" t="n">
        <v>0.063</v>
      </c>
      <c r="C21" s="4" t="inlineStr">
        <is>
          <t xml:space="preserve"> </t>
        </is>
      </c>
      <c r="D21" s="4" t="inlineStr">
        <is>
          <t xml:space="preserve"> </t>
        </is>
      </c>
    </row>
    <row r="22">
      <c r="A22" s="4" t="inlineStr">
        <is>
          <t>International Plan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rojected Benefit Obligation</t>
        </is>
      </c>
      <c r="B24" s="13" t="n">
        <v>0.87</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ong-Term Incentive - Compensation Costs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quity-based awards</t>
        </is>
      </c>
      <c r="B4" s="5" t="n">
        <v>20.2</v>
      </c>
      <c r="C4" s="5" t="n">
        <v>18.1</v>
      </c>
      <c r="D4" s="5" t="n">
        <v>16.5</v>
      </c>
    </row>
    <row r="5">
      <c r="A5" s="4" t="inlineStr">
        <is>
          <t>Liability-based awards</t>
        </is>
      </c>
      <c r="B5" s="6" t="n">
        <v>1.7</v>
      </c>
      <c r="C5" s="8" t="n">
        <v>1</v>
      </c>
      <c r="D5" s="6" t="n">
        <v>1.3</v>
      </c>
    </row>
    <row r="6">
      <c r="A6" s="4" t="inlineStr">
        <is>
          <t>Total share-based compensation expense</t>
        </is>
      </c>
      <c r="B6" s="5" t="n">
        <v>21.9</v>
      </c>
      <c r="C6" s="5" t="n">
        <v>19.1</v>
      </c>
      <c r="D6" s="5" t="n">
        <v>17.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 Rollforward of Outstanding RSUs and PSUs (Details) - RSUs and PSUs [Member] - $ / shares shares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Outstanding as of January 1</t>
        </is>
      </c>
      <c r="B4" s="6" t="n">
        <v>0.7</v>
      </c>
      <c r="C4" s="6" t="n">
        <v>0.7</v>
      </c>
      <c r="D4" s="6" t="n">
        <v>0.8</v>
      </c>
    </row>
    <row r="5">
      <c r="A5" s="4" t="inlineStr">
        <is>
          <t>Granted</t>
        </is>
      </c>
      <c r="B5" s="6" t="n">
        <v>0.3</v>
      </c>
      <c r="C5" s="6" t="n">
        <v>0.3</v>
      </c>
      <c r="D5" s="6" t="n">
        <v>0.3</v>
      </c>
    </row>
    <row r="6">
      <c r="A6" s="4" t="inlineStr">
        <is>
          <t>Vested and issued</t>
        </is>
      </c>
      <c r="B6" s="6" t="n">
        <v>-0.2</v>
      </c>
      <c r="C6" s="6" t="n">
        <v>-0.3</v>
      </c>
      <c r="D6" s="6" t="n">
        <v>-0.3</v>
      </c>
    </row>
    <row r="7">
      <c r="A7" s="4" t="inlineStr">
        <is>
          <t>Forfeited</t>
        </is>
      </c>
      <c r="B7" s="6" t="n">
        <v>-0.1</v>
      </c>
      <c r="C7" s="8" t="n">
        <v>0</v>
      </c>
      <c r="D7" s="6" t="n">
        <v>-0.1</v>
      </c>
    </row>
    <row r="8">
      <c r="A8" s="4" t="inlineStr">
        <is>
          <t>Outstanding as of December 31</t>
        </is>
      </c>
      <c r="B8" s="6" t="n">
        <v>0.7</v>
      </c>
      <c r="C8" s="6" t="n">
        <v>0.7</v>
      </c>
      <c r="D8" s="6" t="n">
        <v>0.7</v>
      </c>
    </row>
    <row r="9">
      <c r="A9" s="4" t="inlineStr">
        <is>
          <t>Vested pending issuance</t>
        </is>
      </c>
      <c r="B9" s="6" t="n">
        <v>0.1</v>
      </c>
      <c r="C9" s="6" t="n">
        <v>0.1</v>
      </c>
      <c r="D9" s="6" t="n">
        <v>0.1</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Outstanding as of January 1</t>
        </is>
      </c>
      <c r="B11" s="9" t="n">
        <v>76.36</v>
      </c>
      <c r="C11" s="9" t="n">
        <v>71.20999999999999</v>
      </c>
      <c r="D11" s="9" t="n">
        <v>59.25</v>
      </c>
    </row>
    <row r="12">
      <c r="A12" s="4" t="inlineStr">
        <is>
          <t>Granted</t>
        </is>
      </c>
      <c r="B12" s="10" t="n">
        <v>99.33</v>
      </c>
      <c r="C12" s="10" t="n">
        <v>77.72</v>
      </c>
      <c r="D12" s="10" t="n">
        <v>90.14</v>
      </c>
    </row>
    <row r="13">
      <c r="A13" s="4" t="inlineStr">
        <is>
          <t>Vested and issued</t>
        </is>
      </c>
      <c r="B13" s="10" t="n">
        <v>69.91</v>
      </c>
      <c r="C13" s="10" t="n">
        <v>66.2</v>
      </c>
      <c r="D13" s="10" t="n">
        <v>57.36</v>
      </c>
    </row>
    <row r="14">
      <c r="A14" s="4" t="inlineStr">
        <is>
          <t>Forfeited</t>
        </is>
      </c>
      <c r="B14" s="10" t="n">
        <v>77.2</v>
      </c>
      <c r="C14" s="8" t="n">
        <v>0</v>
      </c>
      <c r="D14" s="10" t="n">
        <v>68.18000000000001</v>
      </c>
    </row>
    <row r="15">
      <c r="A15" s="4" t="inlineStr">
        <is>
          <t>Outstanding as of December 31</t>
        </is>
      </c>
      <c r="B15" s="10" t="n">
        <v>88.40000000000001</v>
      </c>
      <c r="C15" s="10" t="n">
        <v>76.36</v>
      </c>
      <c r="D15" s="10" t="n">
        <v>71.20999999999999</v>
      </c>
    </row>
    <row r="16">
      <c r="A16" s="4" t="inlineStr">
        <is>
          <t>Vested pending issuance</t>
        </is>
      </c>
      <c r="B16" s="9" t="n">
        <v>98.67</v>
      </c>
      <c r="C16" s="9" t="n">
        <v>63.88</v>
      </c>
      <c r="D16" s="9" t="n">
        <v>65.2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centive - Outstanding RSUs and PSUs (Details) - shares shares in Millions</t>
        </is>
      </c>
      <c r="B1" s="2" t="inlineStr">
        <is>
          <t>Dec. 31, 2023</t>
        </is>
      </c>
      <c r="C1" s="2" t="inlineStr">
        <is>
          <t>Dec. 31, 2022</t>
        </is>
      </c>
      <c r="D1" s="2" t="inlineStr">
        <is>
          <t>Dec. 31, 2021</t>
        </is>
      </c>
    </row>
    <row r="2">
      <c r="A2" s="4" t="inlineStr">
        <is>
          <t>Equity-settled RSUs</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 and Cash settled shares</t>
        </is>
      </c>
      <c r="B4" s="6" t="n">
        <v>0.4</v>
      </c>
      <c r="C4" s="6" t="n">
        <v>0.4</v>
      </c>
      <c r="D4" s="6" t="n">
        <v>0.4</v>
      </c>
    </row>
    <row r="5">
      <c r="A5" s="4" t="inlineStr">
        <is>
          <t>Equity-settled 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 and Cash settled shares</t>
        </is>
      </c>
      <c r="B7" s="6" t="n">
        <v>0.3</v>
      </c>
      <c r="C7" s="6" t="n">
        <v>0.2</v>
      </c>
      <c r="D7" s="6" t="n">
        <v>0.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ng-Term Incentive - Additional Information (Details) - USD ($) $ / shares in Units, $ in Millions</t>
        </is>
      </c>
      <c r="B1" s="2" t="inlineStr">
        <is>
          <t>12 Months Ended</t>
        </is>
      </c>
    </row>
    <row r="2">
      <c r="B2" s="2" t="inlineStr">
        <is>
          <t>Dec. 31, 2023</t>
        </is>
      </c>
      <c r="C2" s="2" t="inlineStr">
        <is>
          <t>Dec. 31, 2022</t>
        </is>
      </c>
      <c r="D2" s="2" t="inlineStr">
        <is>
          <t>Dec. 31, 2021</t>
        </is>
      </c>
      <c r="E2" s="2" t="inlineStr">
        <is>
          <t>Mar. 04,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available for future grant under stock option</t>
        </is>
      </c>
      <c r="B4" s="8" t="n">
        <v>36500000</v>
      </c>
      <c r="C4" s="4" t="inlineStr">
        <is>
          <t xml:space="preserve"> </t>
        </is>
      </c>
      <c r="D4" s="4" t="inlineStr">
        <is>
          <t xml:space="preserve"> </t>
        </is>
      </c>
      <c r="E4" s="4" t="inlineStr">
        <is>
          <t xml:space="preserve"> </t>
        </is>
      </c>
    </row>
    <row r="5">
      <c r="A5" s="4" t="inlineStr">
        <is>
          <t>Share Price</t>
        </is>
      </c>
      <c r="B5" s="4" t="inlineStr">
        <is>
          <t xml:space="preserve"> </t>
        </is>
      </c>
      <c r="C5" s="4" t="inlineStr">
        <is>
          <t xml:space="preserve"> </t>
        </is>
      </c>
      <c r="D5" s="4" t="inlineStr">
        <is>
          <t xml:space="preserve"> </t>
        </is>
      </c>
      <c r="E5" s="9" t="n">
        <v>93.83</v>
      </c>
    </row>
    <row r="6">
      <c r="A6" s="4" t="inlineStr">
        <is>
          <t>Options Outstanding Number</t>
        </is>
      </c>
      <c r="B6" s="4" t="inlineStr">
        <is>
          <t xml:space="preserve"> </t>
        </is>
      </c>
      <c r="C6" s="8" t="n">
        <v>100000</v>
      </c>
      <c r="D6" s="8" t="n">
        <v>100000</v>
      </c>
      <c r="E6" s="4" t="inlineStr">
        <is>
          <t xml:space="preserve"> </t>
        </is>
      </c>
    </row>
    <row r="7">
      <c r="A7" s="4" t="inlineStr">
        <is>
          <t>Share-based Compensation Arrangement by Share-based Payment Award, Options, Exercises in Period</t>
        </is>
      </c>
      <c r="B7" s="8" t="n">
        <v>100000</v>
      </c>
      <c r="C7" s="8" t="n">
        <v>100000</v>
      </c>
      <c r="D7" s="8" t="n">
        <v>100000</v>
      </c>
      <c r="E7" s="4" t="inlineStr">
        <is>
          <t xml:space="preserve"> </t>
        </is>
      </c>
    </row>
    <row r="8">
      <c r="A8" s="4" t="inlineStr">
        <is>
          <t>Cash received from the exercise of stock options</t>
        </is>
      </c>
      <c r="B8" s="5" t="n">
        <v>0.6</v>
      </c>
      <c r="C8" s="5" t="n">
        <v>1.8</v>
      </c>
      <c r="D8" s="5" t="n">
        <v>1.2</v>
      </c>
      <c r="E8" s="4" t="inlineStr">
        <is>
          <t xml:space="preserve"> </t>
        </is>
      </c>
    </row>
    <row r="9">
      <c r="A9" s="4" t="inlineStr">
        <is>
          <t>Share-based Payment Arrangement, Exercise of Option, Tax Benefit</t>
        </is>
      </c>
      <c r="B9" s="5" t="n">
        <v>0.9</v>
      </c>
      <c r="C9" s="5" t="n">
        <v>2.4</v>
      </c>
      <c r="D9" s="5" t="n">
        <v>3.2</v>
      </c>
      <c r="E9" s="4" t="inlineStr">
        <is>
          <t xml:space="preserve"> </t>
        </is>
      </c>
    </row>
    <row r="10">
      <c r="A10" s="4" t="inlineStr">
        <is>
          <t>ITT 2023 Employee Stock Purchase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mployee Stock Ownership Plan (ESOP), Plan Description</t>
        </is>
      </c>
      <c r="B12" s="4" t="inlineStr">
        <is>
          <t>We sponsor the ITT Inc. 2023 Employee Stock Purchase Plan (2023 ESPP), pursuant to which eligible employees may elect to contribute from 1% to 10% of their eligible compensation, which includes after-tax base salary and annual bonus, subject to certain income limits, to purchase shares of ITT's common stock.</t>
        </is>
      </c>
      <c r="C12" s="4" t="inlineStr">
        <is>
          <t xml:space="preserve"> </t>
        </is>
      </c>
      <c r="D12" s="4" t="inlineStr">
        <is>
          <t xml:space="preserve"> </t>
        </is>
      </c>
      <c r="E12" s="4" t="inlineStr">
        <is>
          <t xml:space="preserve"> </t>
        </is>
      </c>
    </row>
    <row r="13">
      <c r="A13" s="4" t="inlineStr">
        <is>
          <t>Equity Based Award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Unrecognized compensation cost related to unvested options and restricted stock</t>
        </is>
      </c>
      <c r="B15" s="7" t="n">
        <v>25</v>
      </c>
      <c r="C15" s="4" t="inlineStr">
        <is>
          <t xml:space="preserve"> </t>
        </is>
      </c>
      <c r="D15" s="4" t="inlineStr">
        <is>
          <t xml:space="preserve"> </t>
        </is>
      </c>
      <c r="E15" s="4" t="inlineStr">
        <is>
          <t xml:space="preserve"> </t>
        </is>
      </c>
    </row>
    <row r="16">
      <c r="A16" s="4" t="inlineStr">
        <is>
          <t>Unrecognized compensation cost weighted average amortization period (years)</t>
        </is>
      </c>
      <c r="B16" s="4" t="inlineStr">
        <is>
          <t>1 year 9 months 18 days</t>
        </is>
      </c>
      <c r="C16" s="4" t="inlineStr">
        <is>
          <t xml:space="preserve"> </t>
        </is>
      </c>
      <c r="D16" s="4" t="inlineStr">
        <is>
          <t xml:space="preserve"> </t>
        </is>
      </c>
      <c r="E16" s="4" t="inlineStr">
        <is>
          <t xml:space="preserve"> </t>
        </is>
      </c>
    </row>
    <row r="17">
      <c r="A17" s="4" t="inlineStr">
        <is>
          <t>Liability Based Award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compensation cost related to unvested options and restricted stock</t>
        </is>
      </c>
      <c r="B19" s="5" t="n">
        <v>2.4</v>
      </c>
      <c r="C19" s="4" t="inlineStr">
        <is>
          <t xml:space="preserve"> </t>
        </is>
      </c>
      <c r="D19" s="4" t="inlineStr">
        <is>
          <t xml:space="preserve"> </t>
        </is>
      </c>
      <c r="E19" s="4" t="inlineStr">
        <is>
          <t xml:space="preserve"> </t>
        </is>
      </c>
    </row>
    <row r="20">
      <c r="A20" s="4" t="inlineStr">
        <is>
          <t>Unrecognized compensation cost weighted average amortization period (years)</t>
        </is>
      </c>
      <c r="B20" s="4" t="inlineStr">
        <is>
          <t>1 year 10 months 24 days</t>
        </is>
      </c>
      <c r="C20" s="4" t="inlineStr">
        <is>
          <t xml:space="preserve"> </t>
        </is>
      </c>
      <c r="D20" s="4" t="inlineStr">
        <is>
          <t xml:space="preserve"> </t>
        </is>
      </c>
      <c r="E20" s="4" t="inlineStr">
        <is>
          <t xml:space="preserve"> </t>
        </is>
      </c>
    </row>
    <row r="21">
      <c r="A21" s="4" t="inlineStr">
        <is>
          <t>Equity-settled P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Total number of shares expected to vest</t>
        </is>
      </c>
      <c r="B23" s="8" t="n">
        <v>400000</v>
      </c>
      <c r="C23" s="4" t="inlineStr">
        <is>
          <t xml:space="preserve"> </t>
        </is>
      </c>
      <c r="D23" s="4" t="inlineStr">
        <is>
          <t xml:space="preserve"> </t>
        </is>
      </c>
      <c r="E23" s="4" t="inlineStr">
        <is>
          <t xml:space="preserve"> </t>
        </is>
      </c>
    </row>
    <row r="24">
      <c r="A24" s="4" t="inlineStr">
        <is>
          <t>ROIC Award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Dividend yield</t>
        </is>
      </c>
      <c r="B26" s="12" t="n">
        <v>0.0124</v>
      </c>
      <c r="C26" s="4" t="inlineStr">
        <is>
          <t xml:space="preserve"> </t>
        </is>
      </c>
      <c r="D26" s="4" t="inlineStr">
        <is>
          <t xml:space="preserve"> </t>
        </is>
      </c>
      <c r="E26" s="4" t="inlineStr">
        <is>
          <t xml:space="preserve"> </t>
        </is>
      </c>
    </row>
    <row r="27">
      <c r="A27" s="4" t="inlineStr">
        <is>
          <t>Share-based Compensation Arrangement by Share-based Payment Award, Fair Value Assumptions, Expected Dividend</t>
        </is>
      </c>
      <c r="B27" s="9" t="n">
        <v>1.16</v>
      </c>
      <c r="C27" s="4" t="inlineStr">
        <is>
          <t xml:space="preserve"> </t>
        </is>
      </c>
      <c r="D27" s="4" t="inlineStr">
        <is>
          <t xml:space="preserve"> </t>
        </is>
      </c>
      <c r="E27" s="4" t="inlineStr">
        <is>
          <t xml:space="preserve"> </t>
        </is>
      </c>
    </row>
    <row r="28">
      <c r="A28" s="4" t="inlineStr">
        <is>
          <t>Share Price</t>
        </is>
      </c>
      <c r="B28" s="4" t="inlineStr">
        <is>
          <t xml:space="preserve"> </t>
        </is>
      </c>
      <c r="C28" s="4" t="inlineStr">
        <is>
          <t xml:space="preserve"> </t>
        </is>
      </c>
      <c r="D28" s="4" t="inlineStr">
        <is>
          <t xml:space="preserve"> </t>
        </is>
      </c>
      <c r="E28" s="9" t="n">
        <v>93.83</v>
      </c>
    </row>
    <row r="29">
      <c r="A29" s="4" t="inlineStr">
        <is>
          <t>Out of the Money Options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Options Outstanding Number</t>
        </is>
      </c>
      <c r="B31" s="8" t="n">
        <v>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Additional Information (Details) - USD ($) $ / shares in Units,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Aggregate common stock and preferred stock authorized</t>
        </is>
      </c>
      <c r="B4" s="8" t="n">
        <v>300000000</v>
      </c>
      <c r="C4" s="4" t="inlineStr">
        <is>
          <t xml:space="preserve"> </t>
        </is>
      </c>
      <c r="D4" s="4" t="inlineStr">
        <is>
          <t xml:space="preserve"> </t>
        </is>
      </c>
    </row>
    <row r="5">
      <c r="A5" s="4" t="inlineStr">
        <is>
          <t>Common stock, authorized</t>
        </is>
      </c>
      <c r="B5" s="8" t="n">
        <v>250000000</v>
      </c>
      <c r="C5" s="4" t="inlineStr">
        <is>
          <t xml:space="preserve"> </t>
        </is>
      </c>
      <c r="D5" s="4" t="inlineStr">
        <is>
          <t xml:space="preserve"> </t>
        </is>
      </c>
    </row>
    <row r="6">
      <c r="A6" s="4" t="inlineStr">
        <is>
          <t>Common stock, par value</t>
        </is>
      </c>
      <c r="B6" s="7" t="n">
        <v>1</v>
      </c>
      <c r="C6" s="4" t="inlineStr">
        <is>
          <t xml:space="preserve"> </t>
        </is>
      </c>
      <c r="D6" s="4" t="inlineStr">
        <is>
          <t xml:space="preserve"> </t>
        </is>
      </c>
    </row>
    <row r="7">
      <c r="A7" s="4" t="inlineStr">
        <is>
          <t>Preferred Stock, authorized</t>
        </is>
      </c>
      <c r="B7" s="8" t="n">
        <v>50000000</v>
      </c>
      <c r="C7" s="4" t="inlineStr">
        <is>
          <t xml:space="preserve"> </t>
        </is>
      </c>
      <c r="D7" s="4" t="inlineStr">
        <is>
          <t xml:space="preserve"> </t>
        </is>
      </c>
    </row>
    <row r="8">
      <c r="A8" s="4" t="inlineStr">
        <is>
          <t>Preferred Stock, outstanding</t>
        </is>
      </c>
      <c r="B8" s="8" t="n">
        <v>0</v>
      </c>
      <c r="C8" s="4" t="inlineStr">
        <is>
          <t xml:space="preserve"> </t>
        </is>
      </c>
      <c r="D8" s="4" t="inlineStr">
        <is>
          <t xml:space="preserve"> </t>
        </is>
      </c>
    </row>
    <row r="9">
      <c r="A9" s="4" t="inlineStr">
        <is>
          <t>Dividends declared per common share</t>
        </is>
      </c>
      <c r="B9" s="11" t="n">
        <v>1.16</v>
      </c>
      <c r="C9" s="11" t="n">
        <v>1.056</v>
      </c>
      <c r="D9" s="11" t="n">
        <v>0.88</v>
      </c>
    </row>
    <row r="10">
      <c r="A10" s="4" t="inlineStr">
        <is>
          <t>Cost of shares repurchased</t>
        </is>
      </c>
      <c r="B10" s="5" t="n">
        <v>60.5</v>
      </c>
      <c r="C10" s="5" t="n">
        <v>245.3</v>
      </c>
      <c r="D10" s="5" t="n">
        <v>104.8</v>
      </c>
    </row>
    <row r="11">
      <c r="A11" s="4" t="inlineStr">
        <is>
          <t>Settlement of Tax Withholding on Employee Equity Compensation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s repurchased</t>
        </is>
      </c>
      <c r="B13" s="8" t="n">
        <v>100000</v>
      </c>
      <c r="C13" s="8" t="n">
        <v>100000</v>
      </c>
      <c r="D13" s="8" t="n">
        <v>100000</v>
      </c>
    </row>
    <row r="14">
      <c r="A14" s="4" t="inlineStr">
        <is>
          <t>Cost of shares repurchased</t>
        </is>
      </c>
      <c r="B14" s="5" t="n">
        <v>7.2</v>
      </c>
      <c r="C14" s="5" t="n">
        <v>8.800000000000001</v>
      </c>
      <c r="D14" s="5" t="n">
        <v>11.7</v>
      </c>
    </row>
    <row r="15">
      <c r="A15" s="4" t="inlineStr">
        <is>
          <t>2019 Share Repurchase Program</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 repurchase program</t>
        </is>
      </c>
      <c r="B17" s="7" t="n">
        <v>500</v>
      </c>
      <c r="C17" s="4" t="inlineStr">
        <is>
          <t xml:space="preserve"> </t>
        </is>
      </c>
      <c r="D17" s="4" t="inlineStr">
        <is>
          <t xml:space="preserve"> </t>
        </is>
      </c>
    </row>
    <row r="18">
      <c r="A18" s="4" t="inlineStr">
        <is>
          <t>Shares repurchased</t>
        </is>
      </c>
      <c r="B18" s="8" t="n">
        <v>700000</v>
      </c>
      <c r="C18" s="8" t="n">
        <v>3000000</v>
      </c>
      <c r="D18" s="8" t="n">
        <v>1200000</v>
      </c>
    </row>
    <row r="19">
      <c r="A19" s="4" t="inlineStr">
        <is>
          <t>Cost of shares repurchased</t>
        </is>
      </c>
      <c r="B19" s="5" t="n">
        <v>60.5</v>
      </c>
      <c r="C19" s="5" t="n">
        <v>245.3</v>
      </c>
      <c r="D19" s="5" t="n">
        <v>104.8</v>
      </c>
    </row>
    <row r="20">
      <c r="A20" s="4" t="inlineStr">
        <is>
          <t>Stock Repurchase Program, Remaining Authorized Repurchase Amount</t>
        </is>
      </c>
      <c r="B20" s="6" t="n">
        <v>78.8</v>
      </c>
      <c r="C20" s="4" t="inlineStr">
        <is>
          <t xml:space="preserve"> </t>
        </is>
      </c>
      <c r="D20" s="4" t="inlineStr">
        <is>
          <t xml:space="preserve"> </t>
        </is>
      </c>
    </row>
    <row r="21">
      <c r="A21" s="4" t="inlineStr">
        <is>
          <t>Stock Issued During Period, Value, Other</t>
        </is>
      </c>
      <c r="B21" s="6" t="n">
        <v>0.5</v>
      </c>
      <c r="C21" s="4" t="inlineStr">
        <is>
          <t xml:space="preserve"> </t>
        </is>
      </c>
      <c r="D21" s="4" t="inlineStr">
        <is>
          <t xml:space="preserve"> </t>
        </is>
      </c>
    </row>
    <row r="22">
      <c r="A22" s="4" t="inlineStr">
        <is>
          <t>2006 Share Repurchase Program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hare repurchase program</t>
        </is>
      </c>
      <c r="B24" s="7" t="n">
        <v>1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mmitments and Contingencies - Asbestos Divestiture Impacts (Details) - Asbestos Related Matters [Member] - USD ($) $ in Millions</t>
        </is>
      </c>
      <c r="B1" s="2" t="inlineStr">
        <is>
          <t>12 Months Ended</t>
        </is>
      </c>
    </row>
    <row r="2">
      <c r="B2" s="2" t="inlineStr">
        <is>
          <t>Dec. 31, 2023</t>
        </is>
      </c>
      <c r="C2" s="2" t="inlineStr">
        <is>
          <t>Dec. 31, 2022</t>
        </is>
      </c>
      <c r="D2" s="2" t="inlineStr">
        <is>
          <t>Dec. 31, 2021</t>
        </is>
      </c>
    </row>
    <row r="3">
      <c r="A3" s="3" t="inlineStr">
        <is>
          <t>Divestiture of Asbestos [Line Items]</t>
        </is>
      </c>
      <c r="B3" s="4" t="inlineStr">
        <is>
          <t xml:space="preserve"> </t>
        </is>
      </c>
      <c r="C3" s="4" t="inlineStr">
        <is>
          <t xml:space="preserve"> </t>
        </is>
      </c>
      <c r="D3" s="4" t="inlineStr">
        <is>
          <t xml:space="preserve"> </t>
        </is>
      </c>
    </row>
    <row r="4">
      <c r="A4" s="4" t="inlineStr">
        <is>
          <t>Asbestos provision, net(a)</t>
        </is>
      </c>
      <c r="B4" s="7" t="n">
        <v>0</v>
      </c>
      <c r="C4" s="7" t="n">
        <v>0</v>
      </c>
      <c r="D4" s="5" t="n">
        <v>14.4</v>
      </c>
      <c r="E4" s="4" t="inlineStr">
        <is>
          <t>[1]</t>
        </is>
      </c>
    </row>
    <row r="5">
      <c r="A5" s="4" t="inlineStr">
        <is>
          <t>Gain on divestiture before income tax</t>
        </is>
      </c>
      <c r="B5" s="8" t="n">
        <v>0</v>
      </c>
      <c r="C5" s="8" t="n">
        <v>0</v>
      </c>
      <c r="D5" s="6" t="n">
        <v>-88.8</v>
      </c>
    </row>
    <row r="6">
      <c r="A6" s="4" t="inlineStr">
        <is>
          <t>Asbestos Related Costs Before Tax</t>
        </is>
      </c>
      <c r="B6" s="7" t="n">
        <v>0</v>
      </c>
      <c r="C6" s="7" t="n">
        <v>0</v>
      </c>
      <c r="D6" s="5" t="n">
        <v>-74.40000000000001</v>
      </c>
    </row>
    <row r="7"/>
    <row r="8">
      <c r="A8" s="4" t="inlineStr">
        <is>
          <t>[1] 2021 includes costs related to the divestiture of InTelCo as well as certain administrative costs such as legal-related costs for insurance asset recoveries.</t>
        </is>
      </c>
    </row>
  </sheetData>
  <mergeCells count="5">
    <mergeCell ref="A1:A2"/>
    <mergeCell ref="B1:E1"/>
    <mergeCell ref="D2:E2"/>
    <mergeCell ref="A7:E7"/>
    <mergeCell ref="A8:E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mmitments and Contingencies - Asbestos Costs Summary (Details) - Asbestos Related Matters [Member] - USD ($) $ in Millions</t>
        </is>
      </c>
      <c r="B1" s="2" t="inlineStr">
        <is>
          <t>12 Months Ended</t>
        </is>
      </c>
    </row>
    <row r="2">
      <c r="B2" s="2" t="inlineStr">
        <is>
          <t>Dec. 31, 2023</t>
        </is>
      </c>
      <c r="C2" s="2" t="inlineStr">
        <is>
          <t>Dec. 31, 2022</t>
        </is>
      </c>
      <c r="D2" s="2" t="inlineStr">
        <is>
          <t>Dec. 31, 2021</t>
        </is>
      </c>
    </row>
    <row r="3">
      <c r="A3" s="3" t="inlineStr">
        <is>
          <t>Asbestos Related Contingencies [Line Items]</t>
        </is>
      </c>
      <c r="B3" s="4" t="inlineStr">
        <is>
          <t xml:space="preserve"> </t>
        </is>
      </c>
      <c r="C3" s="4" t="inlineStr">
        <is>
          <t xml:space="preserve"> </t>
        </is>
      </c>
      <c r="D3" s="4" t="inlineStr">
        <is>
          <t xml:space="preserve"> </t>
        </is>
      </c>
    </row>
    <row r="4">
      <c r="A4" s="4" t="inlineStr">
        <is>
          <t>Asbestos provision, net(a)</t>
        </is>
      </c>
      <c r="B4" s="7" t="n">
        <v>0</v>
      </c>
      <c r="C4" s="7" t="n">
        <v>0</v>
      </c>
      <c r="D4" s="5" t="n">
        <v>14.4</v>
      </c>
      <c r="E4" s="4" t="inlineStr">
        <is>
          <t>[1]</t>
        </is>
      </c>
    </row>
    <row r="5">
      <c r="A5" s="4" t="inlineStr">
        <is>
          <t>Gain on divestiture before income tax</t>
        </is>
      </c>
      <c r="B5" s="8" t="n">
        <v>0</v>
      </c>
      <c r="C5" s="8" t="n">
        <v>0</v>
      </c>
      <c r="D5" s="6" t="n">
        <v>-88.8</v>
      </c>
    </row>
    <row r="6">
      <c r="A6" s="4" t="inlineStr">
        <is>
          <t>Asbestos-related benefit, net</t>
        </is>
      </c>
      <c r="B6" s="7" t="n">
        <v>0</v>
      </c>
      <c r="C6" s="7" t="n">
        <v>0</v>
      </c>
      <c r="D6" s="5" t="n">
        <v>-74.40000000000001</v>
      </c>
    </row>
    <row r="7"/>
    <row r="8">
      <c r="A8" s="4" t="inlineStr">
        <is>
          <t>[1] 2021 includes costs related to the divestiture of InTelCo as well as certain administrative costs such as legal-related costs for insurance asset recoveries.</t>
        </is>
      </c>
    </row>
  </sheetData>
  <mergeCells count="5">
    <mergeCell ref="A1:A2"/>
    <mergeCell ref="B1:E1"/>
    <mergeCell ref="D2:E2"/>
    <mergeCell ref="A7:E7"/>
    <mergeCell ref="A8:E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Not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Basis of Presentation and Summary of Significant Accounting Policies</t>
        </is>
      </c>
      <c r="B4" s="4" t="inlineStr">
        <is>
          <t xml:space="preserve">DESCRIPTION OF BUSINESS, BASIS OF PRESENTATION AND SUMMARY OF SIGNIFICANT ACCOUNTING POLICIES 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in three segments: Motion Technologies, consisting of friction materials, and shock and vibration equipment; Industrial Process, consisting of industrial flow equipment and services; and Connect &amp; Control Technologies, consisting of electronic connectors, fluid handling, motion control, composite materials, and noise and energy absorption products. Financial information for our segments is presented in Note 3, Segment Information . Business Combination On May 2, 2023, we completed the acquisition of Micro-Mode Products, Inc. (Micro-Mode) for a purchase price of $79.3, net of cash acquired. Subsequent to the acquisition, Micro-Mode’s results are reported within our CCT segment. Refer to Note 22, Acquisitions, Investments, and Divestitures , for further information. Russia-Ukraine War In February 2022, the United States and other leading nations announced targeted economic sanctions on Russia and certain Russian citizens in response to Russia’s war with Ukraine, which has increased regional instability and global economic and political uncertainty. As described in Part I, Item 1A, Risk Factors , our business may be sensitive to global economic conditions, which can be negatively impacted by instability in the geopolitical environment. During the years ended December 31, 2023 and 2022, we recorded total pre-tax charges of $2.5 and $7.9, primarily related to suspending our business in Russia. Basis of Presentation The Consolidated Financial Statements and Notes thereto were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revenue recognition, unrecognized tax benefits, deferred tax valuation allowances, projected benefit obligations for postretirement plans, accounting for business combinations, goodwill and other intangible asset impairment testing, environmental liabilities, allowance for credit losses and inventory valuation. Actual results could differ from these estimates. Certain prior year amounts have been reclassified to conform to the current year presentation. Significant Accounting Policies Principles of Consolidation Our consolidated financial statements include the accounts of all majority-owned subsidiaries. ITT consolidates companies in which it has a controlling financial interest or when ITT is considered the primary beneficiary of a variable interest entity. The results of companies acquired or disposed of during the fiscal year are included in the Consolidated Financial Statements from the effective date of acquisition or up to the date of disposal. All intercompany transactions have been eliminated. Revenue Recognition Revenue is derived from the sale of products and services to customers. We recognize revenue to depict the transfer of promised goods or services to customers in an amount that reflects the consideration to which we expect to be entitled in exchange for those goods or services. For product sales, we consider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o be terminated at the customer’s convenience for reason other than nonperformance, we recognize revenue over time. All other product sales are recognized at a point in time. For contracts recognized over time, we use the cost-to-cost method or the units-of-delivery method, depending on the nature of the contract, including length of production time. For contracts recognized at a point in time, we recognize revenue when control passes to the customer, which is generally based on shipping terms that address when title and risk and rewards pass to the customer. However, we also consider certain customer acceptance provisions as certain contracts with customers include installation, testing, certification or other acceptance provisions. In instances where contractual terms include a provision for customer acceptance, we consider whether we have previously demonstrated that the product meets objective criteria specified by either the seller or customer in assessing whether control has passed to the customer. For service contracts, we recognize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our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When there is more than one performance obligation, the transaction price is allocated to the performance obligations based on the relative estimated standalone selling prices. If not sold separately, estimated standalone selling prices are determined considering various factors including market and pricing trends, geography, product customization, and profit objectives. Revenue is recognized when the appropriate revenue recognition criteria for the individual performance obligations have been satisfied. Revenue is reported net of any required taxes collected from customers and remitted to government authorities, with the collected taxes recorded as current liabilities until remitted to the relevant government authority. Shipping and handling activities are accounted for as activities to fulfill a promise to transfer a product to a customer. As such, shipping and handling activities are not evaluated as a separate performance obligation. For most contracts, payment is due from the customer within 30 to 90 days after the product is delivered or the service has been performed. For design and build contracts, we generally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Design and engineering costs for highly complex products to be sold under a long-term production-type contract are capitalized and amortized in a manner consistent with revenue recognition of the related contract or anticipated contract. Other design and development costs are capitalized only if there is a contractual guarantee for reimbursement. Costs to obtain a contract (e.g., commissions) for contracts greater than one year are capitalized and amortized in a manner consistent with revenue recognition of the related contract. Product Warranties Our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We estimate the liability for warranty claims based on our standard warranties, the historical frequency of claims and the cost to replace or repair our products under warranty. Factors that influence our warranty liability include the number of units sold, the length of warranty term, historical and anticipated rates of warranty claims and the cost per claim. Postretirement Benefit Plans ITT sponsors numerous pension and other employee-related defined benefit plans (collectively, postretirement benefit plans). Substantially all of our U.S. postretirement benefit plans are closed to new participants. Postretirement benefit obligations are generally determined, where applicable, based on participant years of service, future compensation, age at retirement or termination, and the assumed rate of future healthcare cost increases. The determination of projected benefit obligations and the recognition of expenses related to postretirement benefit plans are dependent on various assumptions that are judgmental. The assumptions involved in the measurement of our postretirement benefit plan obligations and net periodic postretirement costs primarily relate to discount rates, mortality and termination rates, and other factors. Management develops each assumption using relevant Company experience in conjunction with market-related data for each individual country in which such plans exist. Actual results that differ from our assumptions are accumulated and are amortized over the estimated future working life, or remaining lifetime, of the plan participants depending on the nature of the retirement plan. The funded status of all plans is recorded on our balance sheet. Actuarial gains and losses and prior service costs or credits that have not yet been recognized through net income are recorded in accumulated other comprehensive income within shareholders’ equity, net of taxes, until they are amortized as a component of net periodic postretirement cost. Research &amp; Development Research and development activities are charged to expense as incurred. R&amp;D as a percentage of sales was 3.1%, 3.2%, and 3.4% during 2023, 2022 and 2021, respectively. Income Taxes We determine the provision for income taxes using the asset and liability approach. Under this approach, deferred income tax assets and liabilities are determined based on the estimated future tax effects of differences between the financial reporting and tax bases of assets and liabilities, applying currently enacted tax rates in effect for the year in which we expect the differences will reverse. The ultimate realization of deferred tax assets is dependent on the generation of future taxable income (including the reversals of deferred tax liabilities) during the periods in which those deferred tax assets will become deductible. We record a valuation allowance against our deferred tax assets when it is more likely than not that all or a portion of the deferred tax assets will not be realized. In assessing the need for a valuation allowance, the Company considers all available positive and negative evidence regarding the realizability of its deferred tax assets, including the future reversal of existing taxable temporary differences, taxable income in carryback periods, prudent and feasible tax planning strategies, estimated future taxable income, and whether we have a recent history of losses. The valuation allowance can be affected by changes to tax regulations, interpretations and rulings, changes to enacted statutory tax rates, and changes to future taxable income estimates. We have not provided deferred tax liabilities for the impact of U.S. income taxes on book over tax basis which we consider indefinitely reinvested outside the U.S. We plan foreign earnings remittance amounts based on projected cash flow needs, as well as the working capital and long-term investment requirements of foreign subsidiaries and our domestic operations. Furthermore, we recognize the tax benefit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and the expected outcome of the proceedings (or negotiations) with the taxing authorities. Tax benefits recognized in the financial statements from such a position are measured based on the largest benefit that has a greater than 50% likelihood of being realized on ultimate settlement. The Company has elected to account for Global Intangible Low Taxed Income as a current period expense when incurred. See Note 6, Income Taxes , for additional information. Earnings Per Share Basic earnings per common share considers the weighted average number of common shares outstanding. Diluted earnings per share considers the outstanding shares utilized in the basic earnings per share calculation as well as the dilutive effect of outstanding stock options and restricted stock that do not contain rights to nonforfeitable dividends. Diluted shares outstanding include the dilutive effect of in-the-money options, unvested restricted stock units and unvested performance stock units. The dilutive effect of such equity awards is calculated based on the average share price for each reporting period using the treasury stock method. Common stock equivalents are excluded from the computation of earnings per share if they have an anti-dilutive effect. See Note 7, Earnings Per Share Data , for additional information. Cash and Cash Equivalents ITT considers all highly liquid investments purchased with an original maturity or remaining maturity at the time of purchase of three months or less to be cash equivalents. Cash equivalents primarily include fixed-maturity time deposits and money market investments. Restricted cash was $0.7 as of December 31, 2023 and December 31, 2022. Restricted cash is presented within Other current assets and Other non-current assets in our Consolidated Balance Sheets. Concentrations of Credit Risk Financial instruments that potentially subject ITT to significant concentrations of credit risk consist principally of cash and cash equivalents, accounts and notes receivables from trade customers, investments, and derivative financial instruments. We maintain cash and cash equivalents with various financial institutions located in different geographical regions, and our policy is designed to limit exposure to any individual counterparty. Derivative financial instruments are transacted with multiple highly reputable financial institutions. As part of our risk management processes, we perform periodic evaluations of the relative credit standing of the financial institutions with which we transact. We have not sustained any material credit losses during the previous three years with respect to financial instruments held at financial institutions. Credit risk with respect to accounts receivable is generally diversified due to the large number of entities comprising ITT’s customer base and their dispersion across many different industries and geographic regions. However, our largest customer represented approximately 10% of the total outstanding trade accounts receivable balances as of December 31, 2023 and December 31, 2022. Occasionally, we enter into notes receivables with certain of our customers. These notes receivables have maturities of six to 12 months and are guaranteed by reputable banks. ITT performs ongoing credit evaluations of the financial condition of its third-party distributors, resellers and other customers and requires collateral, such as letters of credit and bank guarantees, in certain circumstances. Allowance for Credit Losses We determine our allowance for credit losses using a combination of factors to reduce our trade receivables and contract asset balances to the net amount expected to be collected. The allowance is based on a variety of factors including the length of time receivables are past due, macroeconomic trends and conditions, significant one-time events, historical experience, and expectations of future economic conditions. We also record an allowanc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 Inventories Inventories, which include the costs of material, labor and overhead, are stated at the lower of cost or net realizable value. Cost is generally computed using the standard cost method, which approximates actual cost on a first-in, first-out (FIFO) basis. Variances between standard and actual costs are charged to cost of sales or capitalized to inventory. Estimated losses from obsolete and slow-moving inventories are recorded to reduce inventory values to their estimated net realizable value and are charged to cost of sales. At the point of loss recognition, a new cost basis for that inventory is established and subsequent changes in facts and circumstances do not result in a recovery in carrying value. Inventories valued under the last-in, first-out (LIFO) method represent 13.8% and 13.0% of total 2023 and 2022 inventories, respectively. We have a LIFO reserve of $19.1 and $16.8 recorded as of December 31, 2023 and 2022, respectively. Plant, Property and Equipment Plant, property and equipment, including capitalized interest applicable to major project expenditures, are recorded at cost. Depreciation is computed on a straight-line basis over the estimated useful lives of the assets. Leasehold improvements are depreciated over the life of the lease or the asset, whichever is shorter. Fully depreciated assets are retained in property and accumulated depreciation accounts until disposal. Repairs and maintenance costs are expensed as incurred. See Note 11, Plant, Property and Equipment, Net , for additional information. Leases The Company enters into leases for the use of premises and equipment, primarily classified as operating leases. Operating lease costs are recognized as an operating expense over the lease term on a straight-line basis. For leases with terms greater than 12 months, we record a right-of-use asset and lease liability equal to the present value of the lease payments. In determining the discount rate used to measure the right-of-use asset and lease liability, we utilize the Company’s incremental borrowing rate and consider the term of the lease, as well as the geographic location of the leased asset. Where options to renew a lease are available, they are included in the lease term and capitalized on the balance sheet to the extent there would be a significant economic penalty not to elect the option. Certain real estate leases are subject to periodic changes in an index or market rate. Although lease liabilities are not remeasured as a result of changes to an index or rate, these changes are treated as variable lease payments and recognized in the period in which the obligation for those payments is incurred. Variable lease expense also includes property tax and property insurance costs. See Note 14, Leases , for additional information. Capitalized Internal Use Software Costs incurred in the preliminary project stage of developing or acquiring internal use software are expensed as incurred. After the preliminary project stage is completed, management has approved the project and it is probable that the project will be completed and the software will be used for its intended purpose, ITT capitalizes certain internal and external costs incurred to acquire or create internal use software, principally related to software coding, designing system interfaces and installation and testing of the software. ITT amortizes capitalized internal use software costs using the straight-line method over the estimated useful life of the software, generally from 3 to 7 years. Investments Investments in fixed-maturity time deposits having an original maturity exceeding three months at the time of purchase, referred to as short-term time deposits, are classified as held-to-maturity and are recorded at amortized cost, which approximates fair value. There were no short-term time deposits held as of December 31, 2023 and December 31, 2022. Investments in entities where we have the ability to exercise significant influence, but do not control, are accounted for under the equity method of accounting and are included in Other noncurrent assets in our Consolidated Balance Sheets. Significant influence typically exists if we have a 20% to 50% ownership interest in the investee. Under this method of accounting, our share of the net earnings or losses of the investee is included in non-operating profit in Other non-operating income, net in our Consolidated Statements of Operations.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Investments in entities for which we do not have significant operating influence (we generally hold a less than 20% ownership stake in these entities) are initially recorded at the purchase price. For investments in entities with readily determinable fair values (e.g., publicly traded), the investment is measured at fair value each subsequent reporting period. For investments in entities without a readily determinable fair value, we have made an accounting policy election to measure the investment at cost, adjusted for any impairments and/or observable price changes. In both cases, these investments are included in Other noncurrent assets in our Consolidated Balance Sheets, with any gains or losses and dividends received recognized in non-operating profit in Other non-operating income, net in our Consolidated Statements of Operations. Investments in corporate-owned life insurance (COLI) policies are recorded at their cash surrender values as of the balance sheet date. The Company’s investments in COLI policies are included in other non-current assets in our Consolidated Balance Sheets and were $128.4 and $119.6 at December 31, 2023 and 2022, respectively. Changes in the cash surrender value during the period generally reflect gains or losses in the fair value of assets, premium payments, and policy redemptions. Gains from COLI investments of $4.2, $0.7, and $3.9 were recorded within General and administrative expenses in our Consolidated Statements of Operations during years ended December 31, 2023, 2022 and 2021, respectively. Cash receipts from COLI policies were $0.0, $0.4, and $0.0 during 2023, 2022, and 2021, respectively, and are recognized in investing activities in our Consolidated Statements of Cash Flows. Long-Lived Asset Impairment Long-lived assets, including intangible assets with finite lives and capitalized internal use software, are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 Goodwill and Intangible Assets Goodwill represents purchase consideration paid in a business combination that exceeds the values assigned to the net assets of the acquired business. Intangible assets include customer relationships, proprietary technology, trademarks, patents and other intangible assets. Intangible assets with a finite life are generally amortized on a straight-line basis over an estimated economic useful life, which generally ranges from 7-20 years, and are tested for impairment if indicators of impairment are identified. Certain of our intangible assets have an indefinite life, namely certain brands and trademarks. Goodwill and indefinite-lived intangible assets are not amortized, but rather are tested for impairment annually (or more frequently if impairment indicators arise, such as changes to the reporting unit structure, significant adverse changes in the business climate or an adverse action or assessment by a regulator). We conduct our annual impairment testing on the first day of the fourth fiscal quarter. We may perform an initial qualitative evaluation which considers present events and circumstances, to determine the likelihood of impairment. If the likelihood of impairment is not considered to be more likely than not, then no further testing is performed. If it is considered to be more likely than not that the asset is impaired based on the qualitative evaluation or we elect not to perform a qualitative evaluation, then a quantitative impairment test is performed. In the quantitative impairment test, the fair value of each reporting unit is compared to its carrying amount. If the fair value of a reporting unit exceeds its carrying value, there is no impairment. If the carrying value of the reporting unit exceeds its estimated fair value, then we record an impairment loss equal to the difference. For indefinite-lived intangibles, if it is considered to be more likely than not that the asset is impaired, we compare the fair value of those assets to their carrying value. We recognize an impairment loss when the estimated fair value of the indefinite-lived intangible asset is less than its carrying value. We estimate the fair value of our reporting units using an income approach. Under the income approach, we estimate fair value based on the present value of estimated future cash flows. We estimate the fair value of our indefinite-lived intangible assets using the relief from royalty method. The relief from royalty method estimates the portion of a company’s earnings attributable to an intellectual property asset based on an assumed royalty rate that the company would have paid had the asset not been owned. See Note 12, Goodwill and Other Intangible Assets, Net , for additional information. Business Combinations We allocate the purchase price of acquisitions to the tangible and intangible assets acquired, liabilities assumed, and non-controlling interests in the acquiree based on their estimated fair value at the acquisition date. Changes to acquisition date fair values prior to the expiration of the measurement period, a period not to exceed 12 months from date of acquisition, are recorded as an adjustment to the associated goodwill in the reporting period in which the adjustment amounts are determined. Changes to acquisition date fair values after expiration of the measurement period are recorded in earnings. The excess of the acquisition price over those estimated fair values is recorded as goodwill. Acquisition-related expenses are expensed as incurred and the costs associated with restructuring actions initiated after the acquisition are recognized separately from the business combination. See Note 22, Acquisitions, Investments, and Divestitures , for additional information. Commitments and Contingencies We record accruals for commitments and loss contingencies when it is probable that a liability has been incurred and the amount of loss can be reasonably estimated. Significant judgment is required to determine both probability and the estimated amount of loss, and these assessments can involve a series of complex judgments about future events and may rely on estimates and assumptions that have been deemed reasonable by management. We review these accruals quarterly and adjust the accruals to reflect the impact of negotiations, settlements, rulings, advice of legal counsel, and other current information. See Note 19, Commitments and Contingencies , for additional information. Environmental-Related Liabilities and Assets Accruals for environmental matters are recorded on a site-by-site basis when it is probable that a liability has been incurred and the amount of the liability can be reasonably estimated, based on current law and existing technologies. Our estimated liability is reduced to reflect the participation of other potentially responsible parties in those instances where it is probable that such parties are legally responsible and financially capable of paying their respective shares of the relevant costs, and that share can be reasonably estimated. Environmental liabilities are primarily included in other non-current liabilities at undiscounted amounts. The Company records an asset related to its environmental insurance and other expected third party recoveries. The environmental-related asset represents our best estimate of probable recoveries from third parties for costs incurred in past periods, as well as costs estimated to be incurred in future periods. Environmental costs and related recoveries are recorded within General and administrative expenses in our Consolidated Statements of Operations, other than those related to discontinued operations. See Note 19, Commitments and Contingencies , for additional information. Foreign Currency The national currencies of our foreign subsidiaries are generally the functional currencies. Balance Sheet accounts are translated at the exchange rate in effect at the end of each period, except for equity which is translated at historical rates; Statement of Operations accounts are translated at the average rates of exchange prevailing during the period. Gains and losses resulting from foreign currency translation are reflected in the cumulative translation adjustments component of shareholders’ equity. For foreign subsidiaries that do not use the local currency as their functional currency, foreign currency assets and liabilities are remeasured to the foreign subsidiary’s functional currency using end of period exchange rates, except for nonmonetary balance sheet accounts, which are remeasured at historical exchange rates. For transactions denominated in other than the functional currency, revenue and expenses are remeasured at average exchange rates in effect during the reporting period in which the transactions occurred, except for expenses related to nonmonetary assets and liabilities. Transaction gains or losses from foreign currency remeasurement are reported in General and administrative expenses in our Consolidated Statements of Operations. During the years ended December 31, 2023, 2022, and 2021, we recognized transaction (loss)/gain of $(7.0), $6.1 and $1.9, respectively. Derivative Financial Instruments From time to time, the Company may use derivative financial instruments, primarily foreign currency forward and option contracts, to mitigate exposure from foreign currency exchange rate fluctuations as it pertains to receipts from customers, payments to suppliers and intercompany transactions; as well as from commodity price fluctuations. We record derivatives at their fair value as either an asset or liability. For derivatives not designated as hedges, adjustments to reflect changes in the fair value of our derivatives are included in earnings. For cash flow hedges that qualify and are designated for hedge accounting, the effective portion of the change in fair value of the derivative is recorded in accumulated other comprehensive loss and subsequently recognized in earnings when the hedged transaction affects earnings. Any ineffective portion is recognized immediately in earnings. As of December 31, 2023 and 2022, no derivatives were designated as hedges. The differentials paid or received on interest rate swap agreements are recognized as adjustments to interest expense. Derivative contracts involve the risk of non-performance by the counterparty. The </t>
        </is>
      </c>
    </row>
    <row r="5">
      <c r="A5" s="4" t="inlineStr">
        <is>
          <t>Related Party Transactions Disclosure</t>
        </is>
      </c>
      <c r="B5" s="4" t="inlineStr">
        <is>
          <t>Related Parties Under Accounting Standards Codification (ASC) Topic 850, Related Party Disclosures , related party transactions include those between: (a) a parent entity and its subsidiaries; (b) subsidiaries of a common parent; (c) an entity and trusts for the benefit of employees, such as pension and profit-sharing trusts that are managed by or under the trusteeship of the entity’s management; (d) an entity and its principal owners, management, or members of their immediate families; and (e) affiliates. In January 2021, the Company entered into a three-month consulting agreement for $0.2 with Thomas Scalera, ITT's former Executive Vice President and Chief Financial Officer. The consulting agreement included, but was not limited to, financial, accounting, and investor relations advisory services. There were no other material related party transactions during 2023, 2022 or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Commitments and Contingencies - Enviromental Liability Rollforward (Details) - USD ($) $ in Millions</t>
        </is>
      </c>
      <c r="B1" s="2" t="inlineStr">
        <is>
          <t>12 Months Ended</t>
        </is>
      </c>
    </row>
    <row r="2">
      <c r="B2" s="2" t="inlineStr">
        <is>
          <t>Dec. 31, 2023</t>
        </is>
      </c>
      <c r="C2" s="2" t="inlineStr">
        <is>
          <t>Dec. 31, 2022</t>
        </is>
      </c>
    </row>
    <row r="3">
      <c r="A3" s="3" t="inlineStr">
        <is>
          <t>Environmental Liability And Related Assets [Line items]</t>
        </is>
      </c>
      <c r="B3" s="4" t="inlineStr">
        <is>
          <t xml:space="preserve"> </t>
        </is>
      </c>
      <c r="C3" s="4" t="inlineStr">
        <is>
          <t xml:space="preserve"> </t>
        </is>
      </c>
    </row>
    <row r="4">
      <c r="A4" s="4" t="inlineStr">
        <is>
          <t>Environmental Loss Contingency Statement Of Financial Position Extensible Enumeration Not Disclosed Flag</t>
        </is>
      </c>
      <c r="B4" s="4" t="inlineStr">
        <is>
          <t>estimated current and long-term environmental liability</t>
        </is>
      </c>
      <c r="C4" s="4" t="inlineStr">
        <is>
          <t xml:space="preserve"> </t>
        </is>
      </c>
    </row>
    <row r="5">
      <c r="A5" s="4" t="inlineStr">
        <is>
          <t>Environmental Related Matters [Member]</t>
        </is>
      </c>
      <c r="B5" s="4" t="inlineStr">
        <is>
          <t xml:space="preserve"> </t>
        </is>
      </c>
      <c r="C5" s="4" t="inlineStr">
        <is>
          <t xml:space="preserve"> </t>
        </is>
      </c>
    </row>
    <row r="6">
      <c r="A6" s="3" t="inlineStr">
        <is>
          <t>Environmental Liability and Related Assets [Roll Forward]</t>
        </is>
      </c>
      <c r="B6" s="4" t="inlineStr">
        <is>
          <t xml:space="preserve"> </t>
        </is>
      </c>
      <c r="C6" s="4" t="inlineStr">
        <is>
          <t xml:space="preserve"> </t>
        </is>
      </c>
    </row>
    <row r="7">
      <c r="A7" s="4" t="inlineStr">
        <is>
          <t>Balance as of January 1</t>
        </is>
      </c>
      <c r="B7" s="5" t="n">
        <v>57.1</v>
      </c>
      <c r="C7" s="5" t="n">
        <v>54.1</v>
      </c>
    </row>
    <row r="8">
      <c r="A8" s="3" t="inlineStr">
        <is>
          <t>Changes in estimates for pre-existing accruals:</t>
        </is>
      </c>
      <c r="B8" s="4" t="inlineStr">
        <is>
          <t xml:space="preserve"> </t>
        </is>
      </c>
      <c r="C8" s="4" t="inlineStr">
        <is>
          <t xml:space="preserve"> </t>
        </is>
      </c>
    </row>
    <row r="9">
      <c r="A9" s="4" t="inlineStr">
        <is>
          <t>Accrual for Environmental Loss Contingencies, Charges to Expense for New Losses</t>
        </is>
      </c>
      <c r="B9" s="8" t="n">
        <v>0</v>
      </c>
      <c r="C9" s="6" t="n">
        <v>0.1</v>
      </c>
    </row>
    <row r="10">
      <c r="A10" s="4" t="inlineStr">
        <is>
          <t>Discontinued operations(a)</t>
        </is>
      </c>
      <c r="B10" s="8" t="n">
        <v>0</v>
      </c>
      <c r="C10" s="6" t="n">
        <v>-0.1</v>
      </c>
    </row>
    <row r="11">
      <c r="A11" s="4" t="inlineStr">
        <is>
          <t>Cash payments</t>
        </is>
      </c>
      <c r="B11" s="6" t="n">
        <v>-3.9</v>
      </c>
      <c r="C11" s="8" t="n">
        <v>-4</v>
      </c>
    </row>
    <row r="12">
      <c r="A12" s="4" t="inlineStr">
        <is>
          <t>Foreign currency</t>
        </is>
      </c>
      <c r="B12" s="6" t="n">
        <v>0.2</v>
      </c>
      <c r="C12" s="6" t="n">
        <v>-0.2</v>
      </c>
    </row>
    <row r="13">
      <c r="A13" s="4" t="inlineStr">
        <is>
          <t>Balance as of December 31</t>
        </is>
      </c>
      <c r="B13" s="8" t="n">
        <v>56</v>
      </c>
      <c r="C13" s="6" t="n">
        <v>57.1</v>
      </c>
    </row>
    <row r="14">
      <c r="A14" s="4" t="inlineStr">
        <is>
          <t>Environmental Related Matters [Member] | Continuing Operations [Member]</t>
        </is>
      </c>
      <c r="B14" s="4" t="inlineStr">
        <is>
          <t xml:space="preserve"> </t>
        </is>
      </c>
      <c r="C14" s="4" t="inlineStr">
        <is>
          <t xml:space="preserve"> </t>
        </is>
      </c>
    </row>
    <row r="15">
      <c r="A15" s="3" t="inlineStr">
        <is>
          <t>Changes in estimates for pre-existing accruals:</t>
        </is>
      </c>
      <c r="B15" s="4" t="inlineStr">
        <is>
          <t xml:space="preserve"> </t>
        </is>
      </c>
      <c r="C15" s="4" t="inlineStr">
        <is>
          <t xml:space="preserve"> </t>
        </is>
      </c>
    </row>
    <row r="16">
      <c r="A16" s="4" t="inlineStr">
        <is>
          <t>Accrual for Environmental Loss Contingencies, Revision in Estimates</t>
        </is>
      </c>
      <c r="B16" s="6" t="n">
        <v>2.6</v>
      </c>
      <c r="C16" s="6" t="n">
        <v>1.7</v>
      </c>
    </row>
    <row r="17">
      <c r="A17" s="4" t="inlineStr">
        <is>
          <t>Environmental Related Matters [Member] | Discontinued Operations [Member]</t>
        </is>
      </c>
      <c r="B17" s="4" t="inlineStr">
        <is>
          <t xml:space="preserve"> </t>
        </is>
      </c>
      <c r="C17" s="4" t="inlineStr">
        <is>
          <t xml:space="preserve"> </t>
        </is>
      </c>
    </row>
    <row r="18">
      <c r="A18" s="3" t="inlineStr">
        <is>
          <t>Changes in estimates for pre-existing accruals:</t>
        </is>
      </c>
      <c r="B18" s="4" t="inlineStr">
        <is>
          <t xml:space="preserve"> </t>
        </is>
      </c>
      <c r="C18" s="4" t="inlineStr">
        <is>
          <t xml:space="preserve"> </t>
        </is>
      </c>
    </row>
    <row r="19">
      <c r="A19" s="4" t="inlineStr">
        <is>
          <t>Accrual for Environmental Loss Contingencies, Revision in Estimates</t>
        </is>
      </c>
      <c r="B19" s="7" t="n">
        <v>0</v>
      </c>
      <c r="C19" s="5" t="n">
        <v>5.4</v>
      </c>
      <c r="D19" s="4" t="inlineStr">
        <is>
          <t>[1]</t>
        </is>
      </c>
    </row>
    <row r="20"/>
    <row r="21">
      <c r="A21" s="4" t="inlineStr">
        <is>
          <t>[1] During 2022, we increased the estimated environmental liability for a former site of ITT by $5.4 and recognized an insurance-related asset of $4.3. The resulting net pre-tax expense of $1.1 has been presented as a loss from discontinued operations within our Consolidated Statements of Operations.</t>
        </is>
      </c>
    </row>
  </sheetData>
  <mergeCells count="5">
    <mergeCell ref="A1:A2"/>
    <mergeCell ref="B1:D1"/>
    <mergeCell ref="C2:D2"/>
    <mergeCell ref="A20:D20"/>
    <mergeCell ref="A21:D2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and Contingencies - Range of Environmental Liability and Number of Active Sites for Environmental Matters (Detail) - Environmental Related Matters [Member] $ in Millions</t>
        </is>
      </c>
      <c r="B1" s="2" t="inlineStr">
        <is>
          <t>Dec. 31, 2023 USD ($) site</t>
        </is>
      </c>
      <c r="C1" s="2" t="inlineStr">
        <is>
          <t>Dec. 31, 2022 USD ($) site</t>
        </is>
      </c>
    </row>
    <row r="2">
      <c r="A2" s="3" t="inlineStr">
        <is>
          <t>Environmental Matters Range Of Estimated Liability And Active Sites Numbers [Line Items]</t>
        </is>
      </c>
      <c r="B2" s="4" t="inlineStr">
        <is>
          <t xml:space="preserve"> </t>
        </is>
      </c>
      <c r="C2" s="4" t="inlineStr">
        <is>
          <t xml:space="preserve"> </t>
        </is>
      </c>
    </row>
    <row r="3">
      <c r="A3" s="4" t="inlineStr">
        <is>
          <t>Number of active environmental investigation and remediation sites | site</t>
        </is>
      </c>
      <c r="B3" s="8" t="n">
        <v>26</v>
      </c>
      <c r="C3" s="8" t="n">
        <v>28</v>
      </c>
    </row>
    <row r="4">
      <c r="A4" s="4" t="inlineStr">
        <is>
          <t>Maximum [Member]</t>
        </is>
      </c>
      <c r="B4" s="4" t="inlineStr">
        <is>
          <t xml:space="preserve"> </t>
        </is>
      </c>
      <c r="C4" s="4" t="inlineStr">
        <is>
          <t xml:space="preserve"> </t>
        </is>
      </c>
    </row>
    <row r="5">
      <c r="A5" s="3" t="inlineStr">
        <is>
          <t>Environmental Matters Range Of Estimated Liability And Active Sites Numbers [Line Items]</t>
        </is>
      </c>
      <c r="B5" s="4" t="inlineStr">
        <is>
          <t xml:space="preserve"> </t>
        </is>
      </c>
      <c r="C5" s="4" t="inlineStr">
        <is>
          <t xml:space="preserve"> </t>
        </is>
      </c>
    </row>
    <row r="6">
      <c r="A6" s="4" t="inlineStr">
        <is>
          <t>Possible High End Range of Environmental Liability | $</t>
        </is>
      </c>
      <c r="B6" s="5" t="n">
        <v>98.2</v>
      </c>
      <c r="C6" s="5" t="n">
        <v>93.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Environmental Matters Additional Information (Details) - USD ($) $ in Millions</t>
        </is>
      </c>
      <c r="B1" s="2" t="inlineStr">
        <is>
          <t>12 Months Ended</t>
        </is>
      </c>
    </row>
    <row r="2">
      <c r="B2" s="2" t="inlineStr">
        <is>
          <t>Dec. 31, 2023</t>
        </is>
      </c>
      <c r="C2" s="2" t="inlineStr">
        <is>
          <t>Dec. 31, 2022</t>
        </is>
      </c>
    </row>
    <row r="3">
      <c r="A3" s="4" t="inlineStr">
        <is>
          <t>Environmental Related Matters [Member]</t>
        </is>
      </c>
      <c r="B3" s="4" t="inlineStr">
        <is>
          <t xml:space="preserve"> </t>
        </is>
      </c>
      <c r="C3" s="4" t="inlineStr">
        <is>
          <t xml:space="preserve"> </t>
        </is>
      </c>
    </row>
    <row r="4">
      <c r="A4" s="4" t="inlineStr">
        <is>
          <t>Accrual for Environmental Loss Contingencies, Charges to Expense for New Losses</t>
        </is>
      </c>
      <c r="B4" s="7" t="n">
        <v>0</v>
      </c>
      <c r="C4" s="5" t="n">
        <v>0.1</v>
      </c>
    </row>
    <row r="5">
      <c r="A5" s="4" t="inlineStr">
        <is>
          <t>Qualified Settlement Fund [Member]</t>
        </is>
      </c>
      <c r="B5" s="4" t="inlineStr">
        <is>
          <t xml:space="preserve"> </t>
        </is>
      </c>
      <c r="C5" s="4" t="inlineStr">
        <is>
          <t xml:space="preserve"> </t>
        </is>
      </c>
    </row>
    <row r="6">
      <c r="A6" s="4" t="inlineStr">
        <is>
          <t>Environmental-related assets</t>
        </is>
      </c>
      <c r="B6" s="7" t="n">
        <v>10</v>
      </c>
      <c r="C6" s="5" t="n">
        <v>13.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uarantees, Indemnities and Warranties - Additional Information (Details) $ in Millions</t>
        </is>
      </c>
      <c r="B1" s="2" t="inlineStr">
        <is>
          <t>Dec. 31, 2023 USD ($)</t>
        </is>
      </c>
    </row>
    <row r="2">
      <c r="A2" s="3" t="inlineStr">
        <is>
          <t>Guarantees [Abstract]</t>
        </is>
      </c>
      <c r="B2" s="4" t="inlineStr">
        <is>
          <t xml:space="preserve"> </t>
        </is>
      </c>
    </row>
    <row r="3">
      <c r="A3" s="4" t="inlineStr">
        <is>
          <t>Guarantees, letters of credit and similar arrangements outstanding</t>
        </is>
      </c>
      <c r="B3" s="5" t="n">
        <v>159.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Indemnities and Warranties - Changes in Product Warranty Accrual (Details) - USD ($) $ in Millions</t>
        </is>
      </c>
      <c r="B1" s="2" t="inlineStr">
        <is>
          <t>12 Months Ended</t>
        </is>
      </c>
    </row>
    <row r="2">
      <c r="B2" s="2" t="inlineStr">
        <is>
          <t>Dec. 31, 2023</t>
        </is>
      </c>
      <c r="C2" s="2" t="inlineStr">
        <is>
          <t>Dec. 31, 2022</t>
        </is>
      </c>
    </row>
    <row r="3">
      <c r="A3" s="3" t="inlineStr">
        <is>
          <t>Movement in Standard and Extended Product Warranty, Increase (Decrease) [Roll Forward]</t>
        </is>
      </c>
      <c r="B3" s="4" t="inlineStr">
        <is>
          <t xml:space="preserve"> </t>
        </is>
      </c>
      <c r="C3" s="4" t="inlineStr">
        <is>
          <t xml:space="preserve"> </t>
        </is>
      </c>
    </row>
    <row r="4">
      <c r="A4" s="4" t="inlineStr">
        <is>
          <t>Warranty liability as of January 1</t>
        </is>
      </c>
      <c r="B4" s="5" t="n">
        <v>16.2</v>
      </c>
      <c r="C4" s="5" t="n">
        <v>20.1</v>
      </c>
    </row>
    <row r="5">
      <c r="A5" s="4" t="inlineStr">
        <is>
          <t>Warranty expense</t>
        </is>
      </c>
      <c r="B5" s="6" t="n">
        <v>5.4</v>
      </c>
      <c r="C5" s="6" t="n">
        <v>1.8</v>
      </c>
    </row>
    <row r="6">
      <c r="A6" s="4" t="inlineStr">
        <is>
          <t>Payments</t>
        </is>
      </c>
      <c r="B6" s="6" t="n">
        <v>-5.1</v>
      </c>
      <c r="C6" s="6" t="n">
        <v>-5.2</v>
      </c>
    </row>
    <row r="7">
      <c r="A7" s="4" t="inlineStr">
        <is>
          <t>Foreign currency and other</t>
        </is>
      </c>
      <c r="B7" s="4" t="inlineStr">
        <is>
          <t xml:space="preserve"> </t>
        </is>
      </c>
      <c r="C7" s="6" t="n">
        <v>-0.5</v>
      </c>
    </row>
    <row r="8">
      <c r="A8" s="4" t="inlineStr">
        <is>
          <t>Warranty liability as of December 31</t>
        </is>
      </c>
      <c r="B8" s="5" t="n">
        <v>16.5</v>
      </c>
      <c r="C8" s="5" t="n">
        <v>16.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s>
  <sheetData>
    <row r="1">
      <c r="A1" s="1" t="inlineStr">
        <is>
          <t>Derivative Instruments - FX Contracts (Details) - USD ($) $ in Millions</t>
        </is>
      </c>
      <c r="C1" s="2" t="inlineStr">
        <is>
          <t>12 Months Ended</t>
        </is>
      </c>
    </row>
    <row r="2">
      <c r="C2" s="2" t="inlineStr">
        <is>
          <t>Dec. 31, 2023</t>
        </is>
      </c>
      <c r="D2" s="2" t="inlineStr">
        <is>
          <t>Dec. 31, 2022</t>
        </is>
      </c>
    </row>
    <row r="3">
      <c r="A3" s="3" t="inlineStr">
        <is>
          <t>Foreign Currency Fair Value Hedge Derivative [Line Items]</t>
        </is>
      </c>
      <c r="C3" s="4" t="inlineStr">
        <is>
          <t xml:space="preserve"> </t>
        </is>
      </c>
      <c r="D3" s="4" t="inlineStr">
        <is>
          <t xml:space="preserve"> </t>
        </is>
      </c>
    </row>
    <row r="4">
      <c r="A4" s="4" t="inlineStr">
        <is>
          <t>Notional amount (U.S. dollar equivalent)</t>
        </is>
      </c>
      <c r="C4" s="5" t="n">
        <v>258.4</v>
      </c>
      <c r="D4" s="5" t="n">
        <v>136.5</v>
      </c>
    </row>
    <row r="5">
      <c r="A5" s="4" t="inlineStr">
        <is>
          <t>Fair value of foreign currency derivative contracts(a)</t>
        </is>
      </c>
      <c r="B5" s="4" t="inlineStr">
        <is>
          <t>[1]</t>
        </is>
      </c>
      <c r="C5" s="5" t="n">
        <v>3.8</v>
      </c>
      <c r="D5" s="5" t="n">
        <v>1.7</v>
      </c>
    </row>
    <row r="6">
      <c r="A6" s="4" t="inlineStr">
        <is>
          <t>(Loss) gain on foreign currency derivative contracts(b)</t>
        </is>
      </c>
      <c r="B6" s="4" t="inlineStr">
        <is>
          <t>[2]</t>
        </is>
      </c>
      <c r="C6" s="4" t="inlineStr">
        <is>
          <t>General and administrative expenses</t>
        </is>
      </c>
      <c r="D6" s="4" t="inlineStr">
        <is>
          <t>General and administrative expenses</t>
        </is>
      </c>
    </row>
    <row r="7">
      <c r="A7" s="4" t="inlineStr">
        <is>
          <t>Foreign Exchange Contract</t>
        </is>
      </c>
      <c r="C7" s="4" t="inlineStr">
        <is>
          <t xml:space="preserve"> </t>
        </is>
      </c>
      <c r="D7" s="4" t="inlineStr">
        <is>
          <t xml:space="preserve"> </t>
        </is>
      </c>
    </row>
    <row r="8">
      <c r="A8" s="3" t="inlineStr">
        <is>
          <t>Foreign Currency Fair Value Hedge Derivative [Line Items]</t>
        </is>
      </c>
      <c r="C8" s="4" t="inlineStr">
        <is>
          <t xml:space="preserve"> </t>
        </is>
      </c>
      <c r="D8" s="4" t="inlineStr">
        <is>
          <t xml:space="preserve"> </t>
        </is>
      </c>
    </row>
    <row r="9">
      <c r="A9" s="4" t="inlineStr">
        <is>
          <t>Payments for (Proceeds from) Derivative Instrument, Operating Activities</t>
        </is>
      </c>
      <c r="C9" s="5" t="n">
        <v>1.5</v>
      </c>
      <c r="D9" s="5" t="n">
        <v>7.7</v>
      </c>
    </row>
    <row r="10"/>
    <row r="11">
      <c r="A11" s="4" t="inlineStr">
        <is>
          <t>[1] (a) Our foreign currency derivative contracts are classified within Level 2 of the fair value hierarchy because these contracts are not actively traded and the valuation inputs are based on market observable data of similar instruments. (b) None of our derivative contracts were designated as hedging instruments under ASC 815, Derivatives &amp; Hedging .</t>
        </is>
      </c>
    </row>
  </sheetData>
  <mergeCells count="4">
    <mergeCell ref="A1:B2"/>
    <mergeCell ref="C1:D1"/>
    <mergeCell ref="A10:C10"/>
    <mergeCell ref="A11:C1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Acquisitions - Habonim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Net of Cash Acquired</t>
        </is>
      </c>
      <c r="B4" s="5" t="n">
        <v>79.3</v>
      </c>
      <c r="C4" s="5" t="n">
        <v>146.9</v>
      </c>
      <c r="D4" s="7" t="n">
        <v>0</v>
      </c>
    </row>
    <row r="5">
      <c r="A5" s="4" t="inlineStr">
        <is>
          <t>Haboni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Description of Acquired Entity</t>
        </is>
      </c>
      <c r="B7" s="4" t="inlineStr">
        <is>
          <t>completed the acquisition of 100% of the privately held stock of Habonim</t>
        </is>
      </c>
      <c r="C7" s="4" t="inlineStr">
        <is>
          <t xml:space="preserve"> </t>
        </is>
      </c>
      <c r="D7" s="4" t="inlineStr">
        <is>
          <t xml:space="preserve"> </t>
        </is>
      </c>
    </row>
    <row r="8">
      <c r="A8" s="4" t="inlineStr">
        <is>
          <t>Payments to Acquire Businesses, Net of Cash Acquired</t>
        </is>
      </c>
      <c r="B8" s="5" t="n">
        <v>139.9</v>
      </c>
      <c r="C8" s="4" t="inlineStr">
        <is>
          <t xml:space="preserve"> </t>
        </is>
      </c>
      <c r="D8" s="4" t="inlineStr">
        <is>
          <t xml:space="preserve"> </t>
        </is>
      </c>
    </row>
    <row r="9">
      <c r="A9" s="4" t="inlineStr">
        <is>
          <t>Micro Mode</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Acquisition, Description of Acquired Entity</t>
        </is>
      </c>
      <c r="B11" s="4" t="inlineStr">
        <is>
          <t>we completed the acquisition of 100% of the privately held stock of Micro-Mode</t>
        </is>
      </c>
      <c r="C11" s="4" t="inlineStr">
        <is>
          <t xml:space="preserve"> </t>
        </is>
      </c>
      <c r="D11" s="4" t="inlineStr">
        <is>
          <t xml:space="preserve"> </t>
        </is>
      </c>
    </row>
    <row r="12">
      <c r="A12" s="4" t="inlineStr">
        <is>
          <t>Payments to Acquire Businesses, Net of Cash Acquired</t>
        </is>
      </c>
      <c r="B12" s="5" t="n">
        <v>79.3</v>
      </c>
      <c r="C12" s="4" t="inlineStr">
        <is>
          <t xml:space="preserve"> </t>
        </is>
      </c>
      <c r="D12" s="4" t="inlineStr">
        <is>
          <t xml:space="preserve"> </t>
        </is>
      </c>
    </row>
    <row r="13">
      <c r="A13" s="4" t="inlineStr">
        <is>
          <t>Business Acquisition, Revenue Reported by Acquired Entity for Last Annual Period</t>
        </is>
      </c>
      <c r="B13" s="7" t="n">
        <v>2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s - Habonim Assets Acquired (Details) - USD ($) $ in Millions</t>
        </is>
      </c>
      <c r="B1" s="2" t="inlineStr">
        <is>
          <t>Dec. 31,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016.3</v>
      </c>
      <c r="C3" s="5" t="n">
        <v>964.8</v>
      </c>
      <c r="D3" s="5" t="n">
        <v>924.3</v>
      </c>
    </row>
    <row r="4">
      <c r="A4" s="4" t="inlineStr">
        <is>
          <t>Habonim</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Receivables</t>
        </is>
      </c>
      <c r="B6" s="6" t="n">
        <v>10.2</v>
      </c>
      <c r="C6" s="4" t="inlineStr">
        <is>
          <t xml:space="preserve"> </t>
        </is>
      </c>
      <c r="D6" s="4" t="inlineStr">
        <is>
          <t xml:space="preserve"> </t>
        </is>
      </c>
    </row>
    <row r="7">
      <c r="A7" s="4" t="inlineStr">
        <is>
          <t>Inventory</t>
        </is>
      </c>
      <c r="B7" s="6" t="n">
        <v>17.8</v>
      </c>
      <c r="C7" s="4" t="inlineStr">
        <is>
          <t xml:space="preserve"> </t>
        </is>
      </c>
      <c r="D7" s="4" t="inlineStr">
        <is>
          <t xml:space="preserve"> </t>
        </is>
      </c>
    </row>
    <row r="8">
      <c r="A8" s="4" t="inlineStr">
        <is>
          <t>Plant, property and equipment</t>
        </is>
      </c>
      <c r="B8" s="6" t="n">
        <v>16.1</v>
      </c>
      <c r="C8" s="4" t="inlineStr">
        <is>
          <t xml:space="preserve"> </t>
        </is>
      </c>
      <c r="D8" s="4" t="inlineStr">
        <is>
          <t xml:space="preserve"> </t>
        </is>
      </c>
    </row>
    <row r="9">
      <c r="A9" s="4" t="inlineStr">
        <is>
          <t>Goodwill</t>
        </is>
      </c>
      <c r="B9" s="6" t="n">
        <v>62.9</v>
      </c>
      <c r="C9" s="4" t="inlineStr">
        <is>
          <t xml:space="preserve"> </t>
        </is>
      </c>
      <c r="D9" s="4" t="inlineStr">
        <is>
          <t xml:space="preserve"> </t>
        </is>
      </c>
    </row>
    <row r="10">
      <c r="A10" s="4" t="inlineStr">
        <is>
          <t>Other intangible assets</t>
        </is>
      </c>
      <c r="B10" s="6" t="n">
        <v>47.2</v>
      </c>
      <c r="C10" s="4" t="inlineStr">
        <is>
          <t xml:space="preserve"> </t>
        </is>
      </c>
      <c r="D10" s="4" t="inlineStr">
        <is>
          <t xml:space="preserve"> </t>
        </is>
      </c>
    </row>
    <row r="11">
      <c r="A11" s="4" t="inlineStr">
        <is>
          <t>Other assets</t>
        </is>
      </c>
      <c r="B11" s="6" t="n">
        <v>4.2</v>
      </c>
      <c r="C11" s="4" t="inlineStr">
        <is>
          <t xml:space="preserve"> </t>
        </is>
      </c>
      <c r="D11" s="4" t="inlineStr">
        <is>
          <t xml:space="preserve"> </t>
        </is>
      </c>
    </row>
    <row r="12">
      <c r="A12" s="4" t="inlineStr">
        <is>
          <t>Accounts payable and accrued liabilities</t>
        </is>
      </c>
      <c r="B12" s="6" t="n">
        <v>-8.699999999999999</v>
      </c>
      <c r="C12" s="4" t="inlineStr">
        <is>
          <t xml:space="preserve"> </t>
        </is>
      </c>
      <c r="D12" s="4" t="inlineStr">
        <is>
          <t xml:space="preserve"> </t>
        </is>
      </c>
    </row>
    <row r="13">
      <c r="A13" s="4" t="inlineStr">
        <is>
          <t>Other liabilities</t>
        </is>
      </c>
      <c r="B13" s="6" t="n">
        <v>-7.1</v>
      </c>
      <c r="C13" s="4" t="inlineStr">
        <is>
          <t xml:space="preserve"> </t>
        </is>
      </c>
      <c r="D13" s="4" t="inlineStr">
        <is>
          <t xml:space="preserve"> </t>
        </is>
      </c>
    </row>
    <row r="14">
      <c r="A14" s="4" t="inlineStr">
        <is>
          <t>Noncontrolling interest</t>
        </is>
      </c>
      <c r="B14" s="6" t="n">
        <v>-2.7</v>
      </c>
      <c r="C14" s="4" t="inlineStr">
        <is>
          <t xml:space="preserve"> </t>
        </is>
      </c>
      <c r="D14" s="4" t="inlineStr">
        <is>
          <t xml:space="preserve"> </t>
        </is>
      </c>
    </row>
    <row r="15">
      <c r="A15" s="4" t="inlineStr">
        <is>
          <t>Net assets acquired</t>
        </is>
      </c>
      <c r="B15" s="6" t="n">
        <v>139.9</v>
      </c>
      <c r="C15" s="4" t="inlineStr">
        <is>
          <t xml:space="preserve"> </t>
        </is>
      </c>
      <c r="D15" s="4" t="inlineStr">
        <is>
          <t xml:space="preserve"> </t>
        </is>
      </c>
    </row>
    <row r="16">
      <c r="A16" s="4" t="inlineStr">
        <is>
          <t>Micro Mode</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Receivables</t>
        </is>
      </c>
      <c r="B18" s="6" t="n">
        <v>2.7</v>
      </c>
      <c r="C18" s="4" t="inlineStr">
        <is>
          <t xml:space="preserve"> </t>
        </is>
      </c>
      <c r="D18" s="4" t="inlineStr">
        <is>
          <t xml:space="preserve"> </t>
        </is>
      </c>
    </row>
    <row r="19">
      <c r="A19" s="4" t="inlineStr">
        <is>
          <t>Inventory</t>
        </is>
      </c>
      <c r="B19" s="6" t="n">
        <v>5.6</v>
      </c>
      <c r="C19" s="4" t="inlineStr">
        <is>
          <t xml:space="preserve"> </t>
        </is>
      </c>
      <c r="D19" s="4" t="inlineStr">
        <is>
          <t xml:space="preserve"> </t>
        </is>
      </c>
    </row>
    <row r="20">
      <c r="A20" s="4" t="inlineStr">
        <is>
          <t>Plant, property and equipment</t>
        </is>
      </c>
      <c r="B20" s="8" t="n">
        <v>6</v>
      </c>
      <c r="C20" s="4" t="inlineStr">
        <is>
          <t xml:space="preserve"> </t>
        </is>
      </c>
      <c r="D20" s="4" t="inlineStr">
        <is>
          <t xml:space="preserve"> </t>
        </is>
      </c>
    </row>
    <row r="21">
      <c r="A21" s="4" t="inlineStr">
        <is>
          <t>Goodwill</t>
        </is>
      </c>
      <c r="B21" s="6" t="n">
        <v>44.6</v>
      </c>
      <c r="C21" s="4" t="inlineStr">
        <is>
          <t xml:space="preserve"> </t>
        </is>
      </c>
      <c r="D21" s="4" t="inlineStr">
        <is>
          <t xml:space="preserve"> </t>
        </is>
      </c>
    </row>
    <row r="22">
      <c r="A22" s="4" t="inlineStr">
        <is>
          <t>Other intangible assets</t>
        </is>
      </c>
      <c r="B22" s="6" t="n">
        <v>28.7</v>
      </c>
      <c r="C22" s="4" t="inlineStr">
        <is>
          <t xml:space="preserve"> </t>
        </is>
      </c>
      <c r="D22" s="4" t="inlineStr">
        <is>
          <t xml:space="preserve"> </t>
        </is>
      </c>
    </row>
    <row r="23">
      <c r="A23" s="4" t="inlineStr">
        <is>
          <t>Other assets</t>
        </is>
      </c>
      <c r="B23" s="6" t="n">
        <v>0.3</v>
      </c>
      <c r="C23" s="4" t="inlineStr">
        <is>
          <t xml:space="preserve"> </t>
        </is>
      </c>
      <c r="D23" s="4" t="inlineStr">
        <is>
          <t xml:space="preserve"> </t>
        </is>
      </c>
    </row>
    <row r="24">
      <c r="A24" s="4" t="inlineStr">
        <is>
          <t>Accounts payable and accrued liabilities</t>
        </is>
      </c>
      <c r="B24" s="6" t="n">
        <v>-2.3</v>
      </c>
      <c r="C24" s="4" t="inlineStr">
        <is>
          <t xml:space="preserve"> </t>
        </is>
      </c>
      <c r="D24" s="4" t="inlineStr">
        <is>
          <t xml:space="preserve"> </t>
        </is>
      </c>
    </row>
    <row r="25">
      <c r="A25" s="4" t="inlineStr">
        <is>
          <t>Other liabilities</t>
        </is>
      </c>
      <c r="B25" s="6" t="n">
        <v>-6.3</v>
      </c>
      <c r="C25" s="4" t="inlineStr">
        <is>
          <t xml:space="preserve"> </t>
        </is>
      </c>
      <c r="D25" s="4" t="inlineStr">
        <is>
          <t xml:space="preserve"> </t>
        </is>
      </c>
    </row>
    <row r="26">
      <c r="A26" s="4" t="inlineStr">
        <is>
          <t>Noncontrolling interest</t>
        </is>
      </c>
      <c r="B26" s="8" t="n">
        <v>0</v>
      </c>
      <c r="C26" s="4" t="inlineStr">
        <is>
          <t xml:space="preserve"> </t>
        </is>
      </c>
      <c r="D26" s="4" t="inlineStr">
        <is>
          <t xml:space="preserve"> </t>
        </is>
      </c>
    </row>
    <row r="27">
      <c r="A27" s="4" t="inlineStr">
        <is>
          <t>Net assets acquired</t>
        </is>
      </c>
      <c r="B27" s="5" t="n">
        <v>79.3</v>
      </c>
      <c r="C27" s="4" t="inlineStr">
        <is>
          <t xml:space="preserve"> </t>
        </is>
      </c>
      <c r="D2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22" customWidth="1" min="2" max="2"/>
  </cols>
  <sheetData>
    <row r="1">
      <c r="A1" s="1" t="inlineStr">
        <is>
          <t>Investments - CRP (Details) $ in Millions</t>
        </is>
      </c>
      <c r="B1" s="2" t="inlineStr">
        <is>
          <t>12 Months Ended</t>
        </is>
      </c>
    </row>
    <row r="2">
      <c r="B2" s="2" t="inlineStr">
        <is>
          <t>Dec. 31, 2023 USD ($)</t>
        </is>
      </c>
    </row>
    <row r="3">
      <c r="A3" s="4" t="inlineStr">
        <is>
          <t>CRP Technology Srl</t>
        </is>
      </c>
      <c r="B3" s="4" t="inlineStr">
        <is>
          <t xml:space="preserve"> </t>
        </is>
      </c>
    </row>
    <row r="4">
      <c r="A4" s="3" t="inlineStr">
        <is>
          <t>Asset Acquisition [Line Items]</t>
        </is>
      </c>
      <c r="B4" s="4" t="inlineStr">
        <is>
          <t xml:space="preserve"> </t>
        </is>
      </c>
    </row>
    <row r="5">
      <c r="A5" s="4" t="inlineStr">
        <is>
          <t>Equity Method Investment, Ownership Percentage</t>
        </is>
      </c>
      <c r="B5" s="13" t="n">
        <v>0.46</v>
      </c>
    </row>
    <row r="6">
      <c r="A6" s="4" t="inlineStr">
        <is>
          <t>CRP USA LLC</t>
        </is>
      </c>
      <c r="B6" s="4" t="inlineStr">
        <is>
          <t xml:space="preserve"> </t>
        </is>
      </c>
    </row>
    <row r="7">
      <c r="A7" s="3" t="inlineStr">
        <is>
          <t>Asset Acquisition [Line Items]</t>
        </is>
      </c>
      <c r="B7" s="4" t="inlineStr">
        <is>
          <t xml:space="preserve"> </t>
        </is>
      </c>
    </row>
    <row r="8">
      <c r="A8" s="4" t="inlineStr">
        <is>
          <t>Equity Method Investment, Ownership Percentage</t>
        </is>
      </c>
      <c r="B8" s="13" t="n">
        <v>0.33</v>
      </c>
    </row>
    <row r="9">
      <c r="A9" s="4" t="inlineStr">
        <is>
          <t>Minority Investment in CRP Technology</t>
        </is>
      </c>
      <c r="B9" s="4" t="inlineStr">
        <is>
          <t xml:space="preserve"> </t>
        </is>
      </c>
    </row>
    <row r="10">
      <c r="A10" s="3" t="inlineStr">
        <is>
          <t>Asset Acquisition [Line Items]</t>
        </is>
      </c>
      <c r="B10" s="4" t="inlineStr">
        <is>
          <t xml:space="preserve"> </t>
        </is>
      </c>
    </row>
    <row r="11">
      <c r="A11" s="4" t="inlineStr">
        <is>
          <t>Payments to Acquire Interest in Subsidiaries and Affiliates</t>
        </is>
      </c>
      <c r="B11" s="7" t="n">
        <v>23</v>
      </c>
    </row>
    <row r="12">
      <c r="A12" s="4" t="inlineStr">
        <is>
          <t>Minority Investment in CRP USA LLC</t>
        </is>
      </c>
      <c r="B12" s="4" t="inlineStr">
        <is>
          <t xml:space="preserve"> </t>
        </is>
      </c>
    </row>
    <row r="13">
      <c r="A13" s="3" t="inlineStr">
        <is>
          <t>Asset Acquisition [Line Items]</t>
        </is>
      </c>
      <c r="B13" s="4" t="inlineStr">
        <is>
          <t xml:space="preserve"> </t>
        </is>
      </c>
    </row>
    <row r="14">
      <c r="A14" s="4" t="inlineStr">
        <is>
          <t>Payments to Acquire Interest in Subsidiaries and Affiliates</t>
        </is>
      </c>
      <c r="B14" s="5" t="n">
        <v>1.4</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Acquisitions - Other Acquisitions and Investments (Details) $ in Millions</t>
        </is>
      </c>
      <c r="B1" s="2" t="inlineStr">
        <is>
          <t>12 Months Ended</t>
        </is>
      </c>
    </row>
    <row r="2">
      <c r="B2" s="2" t="inlineStr">
        <is>
          <t>Dec. 31, 2023 USD ($)</t>
        </is>
      </c>
    </row>
    <row r="3">
      <c r="A3" s="4" t="inlineStr">
        <is>
          <t>Clippard Asset Purchase</t>
        </is>
      </c>
      <c r="B3" s="4" t="inlineStr">
        <is>
          <t xml:space="preserve"> </t>
        </is>
      </c>
    </row>
    <row r="4">
      <c r="A4" s="3" t="inlineStr">
        <is>
          <t>Asset Acquisition [Line Items]</t>
        </is>
      </c>
      <c r="B4" s="4" t="inlineStr">
        <is>
          <t xml:space="preserve"> </t>
        </is>
      </c>
    </row>
    <row r="5">
      <c r="A5" s="4" t="inlineStr">
        <is>
          <t>Asset Acquisition, Consideration Transferred</t>
        </is>
      </c>
      <c r="B5" s="7" t="n">
        <v>7</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Not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From time to time, the Financial Accounting Standards Board (“FASB”) or other standards setting bodies issue new accounting pronouncements. Updates to the FASB's accounting standards are communicated through issuance of an Accounting Standards Update (“ASU”). The Company considers the applicability and impact of all ASUs on our business and financial results. Recently issued accounting pronouncements not yet adopted In November 2023, the FASB issued ASU No. 2023-07, Segment Reporting (Topic 280): Improvements to Reportable Segment Disclosures.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is ASU is effective for annual periods beginning after December 15, 2023, and interim periods within fiscal years beginning after December 15, 2024. Adoption of the ASU should be applied retrospectively to all prior periods presented in the financial statements. Early adoption is permitted. We are currently evaluating the impact that this guidance will have on the disclosures within our financial statements, and expect to adopt this ASU for the year ending December 31, 2024.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We are currently evaluating the impact that this guidance will have on the disclosures within our financial statements, and expect to adopt this ASU for the year ending December 31, 202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Acquisitions - Micro-Mode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Net of Cash Acquired</t>
        </is>
      </c>
      <c r="B4" s="5" t="n">
        <v>79.3</v>
      </c>
      <c r="C4" s="5" t="n">
        <v>146.9</v>
      </c>
      <c r="D4" s="7" t="n">
        <v>0</v>
      </c>
    </row>
    <row r="5">
      <c r="A5" s="4" t="inlineStr">
        <is>
          <t>Micro Mod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Revenue Reported by Acquired Entity for Last Annual Period</t>
        </is>
      </c>
      <c r="B7" s="8" t="n">
        <v>26</v>
      </c>
      <c r="C7" s="4" t="inlineStr">
        <is>
          <t xml:space="preserve"> </t>
        </is>
      </c>
      <c r="D7" s="4" t="inlineStr">
        <is>
          <t xml:space="preserve"> </t>
        </is>
      </c>
    </row>
    <row r="8">
      <c r="A8" s="4" t="inlineStr">
        <is>
          <t>Payments to Acquire Businesses, Net of Cash Acquired</t>
        </is>
      </c>
      <c r="B8" s="5" t="n">
        <v>79.3</v>
      </c>
      <c r="C8" s="4" t="inlineStr">
        <is>
          <t xml:space="preserve"> </t>
        </is>
      </c>
      <c r="D8" s="4" t="inlineStr">
        <is>
          <t xml:space="preserve"> </t>
        </is>
      </c>
    </row>
    <row r="9">
      <c r="A9" s="4" t="inlineStr">
        <is>
          <t>Business Acquisition, Description of Acquired Entity</t>
        </is>
      </c>
      <c r="B9" s="4" t="inlineStr">
        <is>
          <t>we completed the acquisition of 100% of the privately held stock of Micro-Mode</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Divestitures - Matrix (Details) - Matrix $ in Millions</t>
        </is>
      </c>
      <c r="B1" s="2" t="inlineStr">
        <is>
          <t>12 Months Ended</t>
        </is>
      </c>
    </row>
    <row r="2">
      <c r="B2" s="2" t="inlineStr">
        <is>
          <t>Dec. 31, 2023 USD ($)</t>
        </is>
      </c>
    </row>
    <row r="3">
      <c r="A3" s="3" t="inlineStr">
        <is>
          <t>Business Combination and Asset Acquisition [Abstract]</t>
        </is>
      </c>
      <c r="B3" s="4" t="inlineStr">
        <is>
          <t xml:space="preserve"> </t>
        </is>
      </c>
    </row>
    <row r="4">
      <c r="A4" s="4" t="inlineStr">
        <is>
          <t>Proceeds from Divestiture of Businesses</t>
        </is>
      </c>
      <c r="B4" s="7" t="n">
        <v>1</v>
      </c>
    </row>
    <row r="5">
      <c r="A5" s="4" t="inlineStr">
        <is>
          <t>Gain (Loss) on Disposition of Business</t>
        </is>
      </c>
      <c r="B5" s="6" t="n">
        <v>15.3</v>
      </c>
    </row>
    <row r="6">
      <c r="A6" s="4" t="inlineStr">
        <is>
          <t>Proceeds from Divestiture of Businesses</t>
        </is>
      </c>
      <c r="B6" s="8" t="n">
        <v>1</v>
      </c>
    </row>
    <row r="7">
      <c r="A7" s="4" t="inlineStr">
        <is>
          <t>Gain (Loss) on Disposition of Business</t>
        </is>
      </c>
      <c r="B7" s="5" t="n">
        <v>15.3</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2" customWidth="1" min="2" max="2"/>
  </cols>
  <sheetData>
    <row r="1">
      <c r="A1" s="1" t="inlineStr">
        <is>
          <t>Divestitures - Product Line (Details) $ in Millions</t>
        </is>
      </c>
      <c r="B1" s="2" t="inlineStr">
        <is>
          <t>12 Months Ended</t>
        </is>
      </c>
    </row>
    <row r="2">
      <c r="B2" s="2" t="inlineStr">
        <is>
          <t>Dec. 31, 2023 USD ($)</t>
        </is>
      </c>
    </row>
    <row r="3">
      <c r="A3" s="3" t="inlineStr">
        <is>
          <t>Business Combination and Asset Acquisition [Abstract]</t>
        </is>
      </c>
      <c r="B3" s="4" t="inlineStr">
        <is>
          <t xml:space="preserve"> </t>
        </is>
      </c>
    </row>
    <row r="4">
      <c r="A4" s="4" t="inlineStr">
        <is>
          <t>Allocated to divestiture of business(a)</t>
        </is>
      </c>
      <c r="B4" s="5" t="n">
        <v>-2.7</v>
      </c>
    </row>
    <row r="5">
      <c r="A5" s="4" t="inlineStr">
        <is>
          <t>Allocated to divestiture of business(a)</t>
        </is>
      </c>
      <c r="B5" s="6" t="n">
        <v>-2.7</v>
      </c>
    </row>
    <row r="6">
      <c r="A6" s="4" t="inlineStr">
        <is>
          <t>Enivate product line</t>
        </is>
      </c>
      <c r="B6" s="4" t="inlineStr">
        <is>
          <t xml:space="preserve"> </t>
        </is>
      </c>
    </row>
    <row r="7">
      <c r="A7" s="3" t="inlineStr">
        <is>
          <t>Business Combination and Asset Acquisition [Abstract]</t>
        </is>
      </c>
      <c r="B7" s="4" t="inlineStr">
        <is>
          <t xml:space="preserve"> </t>
        </is>
      </c>
    </row>
    <row r="8">
      <c r="A8" s="4" t="inlineStr">
        <is>
          <t>Proceeds from Divestiture of Businesses</t>
        </is>
      </c>
      <c r="B8" s="6" t="n">
        <v>10.5</v>
      </c>
    </row>
    <row r="9">
      <c r="A9" s="4" t="inlineStr">
        <is>
          <t>Gain (Loss) on Disposition of Business</t>
        </is>
      </c>
      <c r="B9" s="6" t="n">
        <v>7.2</v>
      </c>
    </row>
    <row r="10">
      <c r="A10" s="4" t="inlineStr">
        <is>
          <t>Allocated to divestiture of business(a)</t>
        </is>
      </c>
      <c r="B10" s="6" t="n">
        <v>2.4</v>
      </c>
    </row>
    <row r="11">
      <c r="A11" s="4" t="inlineStr">
        <is>
          <t>Proceeds from Divestiture of Businesses</t>
        </is>
      </c>
      <c r="B11" s="6" t="n">
        <v>10.5</v>
      </c>
    </row>
    <row r="12">
      <c r="A12" s="4" t="inlineStr">
        <is>
          <t>Gain (Loss) on Disposition of Business</t>
        </is>
      </c>
      <c r="B12" s="6" t="n">
        <v>7.2</v>
      </c>
    </row>
    <row r="13">
      <c r="A13" s="4" t="inlineStr">
        <is>
          <t>Allocated to divestiture of business(a)</t>
        </is>
      </c>
      <c r="B13" s="5" t="n">
        <v>2.4</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quisitions - Subsequent Event (Details) - USD ($) $ in Millions</t>
        </is>
      </c>
      <c r="C1" s="2" t="inlineStr">
        <is>
          <t>12 Months Ended</t>
        </is>
      </c>
    </row>
    <row r="2">
      <c r="B2" s="2" t="inlineStr">
        <is>
          <t>Jan. 19,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5" t="n">
        <v>79.3</v>
      </c>
      <c r="D4" s="5" t="n">
        <v>146.9</v>
      </c>
      <c r="E4" s="7" t="n">
        <v>0</v>
      </c>
    </row>
    <row r="5">
      <c r="A5" s="4" t="inlineStr">
        <is>
          <t>Svanehoj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ubsequent Event, Date</t>
        </is>
      </c>
      <c r="B7" s="4" t="inlineStr">
        <is>
          <t>Jan. 19,  2024</t>
        </is>
      </c>
      <c r="C7" s="4" t="inlineStr">
        <is>
          <t xml:space="preserve"> </t>
        </is>
      </c>
      <c r="D7" s="4" t="inlineStr">
        <is>
          <t xml:space="preserve"> </t>
        </is>
      </c>
      <c r="E7" s="4" t="inlineStr">
        <is>
          <t xml:space="preserve"> </t>
        </is>
      </c>
    </row>
    <row r="8">
      <c r="A8" s="4" t="inlineStr">
        <is>
          <t>Subsequent Event, Description</t>
        </is>
      </c>
      <c r="B8" s="4" t="inlineStr">
        <is>
          <t>we completed the acquisition of 100% of the outstanding shares of privately held Svanehøj Group A/S (Svanehøj)</t>
        </is>
      </c>
      <c r="C8" s="4" t="inlineStr">
        <is>
          <t xml:space="preserve"> </t>
        </is>
      </c>
      <c r="D8" s="4" t="inlineStr">
        <is>
          <t xml:space="preserve"> </t>
        </is>
      </c>
      <c r="E8" s="4" t="inlineStr">
        <is>
          <t xml:space="preserve"> </t>
        </is>
      </c>
    </row>
    <row r="9">
      <c r="A9" s="4" t="inlineStr">
        <is>
          <t>Payments to Acquire Businesses, Net of Cash Acquired</t>
        </is>
      </c>
      <c r="B9" s="7" t="n">
        <v>410</v>
      </c>
      <c r="C9" s="4" t="inlineStr">
        <is>
          <t xml:space="preserve"> </t>
        </is>
      </c>
      <c r="D9" s="4" t="inlineStr">
        <is>
          <t xml:space="preserve"> </t>
        </is>
      </c>
      <c r="E9" s="4" t="inlineStr">
        <is>
          <t xml:space="preserve"> </t>
        </is>
      </c>
    </row>
    <row r="10">
      <c r="A10" s="4" t="inlineStr">
        <is>
          <t>Business Acquisition, Revenue Reported by Acquired Entity for Last Annual Period</t>
        </is>
      </c>
      <c r="B10" s="7" t="n">
        <v>14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58" customWidth="1" min="2" max="2"/>
    <col width="80" customWidth="1" min="3" max="3"/>
  </cols>
  <sheetData>
    <row r="1">
      <c r="A1" s="2" t="inlineStr">
        <is>
          <t>Label</t>
        </is>
      </c>
      <c r="B1" s="1" t="inlineStr">
        <is>
          <t>Element</t>
        </is>
      </c>
      <c r="C1" s="2" t="inlineStr">
        <is>
          <t>Value</t>
        </is>
      </c>
    </row>
    <row r="2">
      <c r="A2" s="4" t="inlineStr">
        <is>
          <t>GERMANY</t>
        </is>
      </c>
      <c r="C2" s="4" t="inlineStr">
        <is>
          <t xml:space="preserve"> </t>
        </is>
      </c>
    </row>
    <row r="3">
      <c r="A3" s="4" t="inlineStr">
        <is>
          <t>Valuation Allowance, Deferred Tax Asset, Increase (Decrease), Amount</t>
        </is>
      </c>
      <c r="B3" s="4" t="inlineStr">
        <is>
          <t>us-gaap_ValuationAllowanceDeferredTaxAssetChangeInAmount</t>
        </is>
      </c>
      <c r="C3" s="7" t="n">
        <v>16100000</v>
      </c>
    </row>
    <row r="4">
      <c r="A4" s="4" t="inlineStr">
        <is>
          <t>ITALY</t>
        </is>
      </c>
      <c r="C4" s="4" t="inlineStr">
        <is>
          <t xml:space="preserve"> </t>
        </is>
      </c>
    </row>
    <row r="5">
      <c r="A5" s="4" t="inlineStr">
        <is>
          <t>Tax Adjustments, Settlements, and Unusual Provisions</t>
        </is>
      </c>
      <c r="B5" s="4" t="inlineStr">
        <is>
          <t>us-gaap_TaxAdjustmentsSettlementsAndUnusualProvisions</t>
        </is>
      </c>
      <c r="C5" s="8" t="n">
        <v>14200000</v>
      </c>
    </row>
    <row r="6">
      <c r="A6" s="4" t="inlineStr">
        <is>
          <t>UNITED STATES</t>
        </is>
      </c>
      <c r="C6" s="4" t="inlineStr">
        <is>
          <t xml:space="preserve"> </t>
        </is>
      </c>
    </row>
    <row r="7">
      <c r="A7" s="4" t="inlineStr">
        <is>
          <t>Tax Adjustments, Settlements, and Unusual Provisions</t>
        </is>
      </c>
      <c r="B7" s="4" t="inlineStr">
        <is>
          <t>us-gaap_TaxAdjustmentsSettlementsAndUnusualProvisions</t>
        </is>
      </c>
      <c r="C7" s="8" t="n">
        <v>4900000</v>
      </c>
    </row>
    <row r="8">
      <c r="A8" s="4" t="inlineStr">
        <is>
          <t>ITT 2023 Employee Stock Purchase Plan [Member]</t>
        </is>
      </c>
      <c r="C8" s="4" t="inlineStr">
        <is>
          <t xml:space="preserve"> </t>
        </is>
      </c>
    </row>
    <row r="9">
      <c r="A9" s="4" t="inlineStr">
        <is>
          <t>Employee Stock Ownership Plan (ESOP), Compensation Expense</t>
        </is>
      </c>
      <c r="B9" s="4" t="inlineStr">
        <is>
          <t>us-gaap_EmployeeStockOwnershipPlanESOPCompensationExpense</t>
        </is>
      </c>
      <c r="C9" s="7" t="n">
        <v>0</v>
      </c>
    </row>
    <row r="10">
      <c r="A10" s="4" t="inlineStr">
        <is>
          <t>Employee Stock Ownership Plan (ESOP), Shares in ESOP</t>
        </is>
      </c>
      <c r="B10" s="4" t="inlineStr">
        <is>
          <t>us-gaap_EmployeeStockOwnershipPlanESOPSharesInESOP</t>
        </is>
      </c>
      <c r="C10" s="8" t="n">
        <v>500000</v>
      </c>
    </row>
    <row r="11">
      <c r="A11" s="4" t="inlineStr">
        <is>
          <t>Svanehoj [Member] | Subsequent Event [Member]</t>
        </is>
      </c>
      <c r="C11" s="4" t="inlineStr">
        <is>
          <t xml:space="preserve"> </t>
        </is>
      </c>
    </row>
    <row r="12">
      <c r="A12" s="4" t="inlineStr">
        <is>
          <t>Subsequent Events [Text Block]</t>
        </is>
      </c>
      <c r="B12" s="4" t="inlineStr">
        <is>
          <t>us-gaap_SubsequentEventsTextBlock</t>
        </is>
      </c>
      <c r="C12" s="4" t="inlineStr">
        <is>
          <t>Subsequent Event On January 19, 2024, we completed the acquisition of 100% of the outstanding shares of privately held Svanehøj Group A/S (Svanehøj) for a purchase price of approximately $410, net of cash acquired. Svanehøj is a supplier of pumps and related aftermarket services with leading positions in cryogenic applications for the marine sector. Svanehøj is headquartered in Denmark and has additional operations in Singapore and France. Svanehøj employs around 400 employees and generated approximately $140 in sales in 2022. Upon closing of the transaction, Svanehøj became part of our IP segment.</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s segments are reported on the same basis used by our chief operating decision maker for evaluating performance and for allocating resources. Our three reportable segments are referred to as: Motion Technologies, Industrial Process, and Connect &amp; Control Technologies. Motion Technologies manufactures brake components and specialized sealing solutions, shock absorbers and damping technologies primarily for the global automotive, truck and trailer, public bus and rail transportation markets. Industrial Process manufactures engineered fluid process equipment serving a diversified mix of customers in global industries such as chemical, energy, mining, and other industrial process markets and is a provider of plant optimization and efficiency solutions and aftermarket services and parts. Connect &amp; Control Technologies manufactures harsh-environment connector solutions, critical energy absorption, flow control components, and composite materials for the aerospace and defense, general industrial, medical, and energy markets. Assets of our reportable segments exclude general corporate assets, which principally consist of cash, investments, deferred taxes, and certain property, plant and equipment. These assets are included within Corporate and Other, which is described further below. Corporate and Other consists of corporate office expenses including compensation, benefits, occupancy, depreciation, and other administrative costs, as well as charges related to certain matters, such as asbestos and environmental liabilities, that are managed at a corporate level and are not included in segment results when evaluating performance or allocating resources. In addition, Corporate and Other includes research and development-related expenses associated with a subsidiary that does not constitute a reportable segment. The following table presents our revenue for each segment and reconciles our total segment revenue to total consolidated revenue. Revenue For the Year Ended December 31 2023 2022 2021 Motion Technologies $ 1,457.8 $ 1,374.0 $ 1,368.6 Industrial Process 1,129.6 971.0 843.2 Connect &amp; Control Technologies 699.4 645.6 554.7 Total segment revenue 3,286.8 2,990.6 2,766.5 Eliminations (3.8) (2.9) (1.5) Total consolidated revenue $ 3,283.0 $ 2,987.7 $ 2,765.0 The following table presents our operating income for each segment and reconciles our total segment operating income to income from continuing operations before income tax. Operating Income For the Year Ended December 31 2023 2022 2021 Motion Technologies $ 230.8 $ 208.5 $ 258.2 Industrial Process 243.6 187.6 126.8 Connect &amp; Control Technologies 107.5 115.8 81.7 Total segment operating income 581.9 511.9 466.7 Other corporate costs (53.7) (43.9) (36.8) Asbestos-related benefit, net (a) — — 74.4 Interest (expense) income, net (10.4) (6.4) 1.1 Other non-operating income, net 1.7 0.2 3.7 Income from continuing operations before income tax $ 519.5 $ 461.8 $ 509.1 (a) The 2021 period includes a pre-tax gain of $88.8 resulting from the InTelCo divestiture transaction. See Note 19, Commitments and Contingencies , for further information. The following table presents our operating margin for each segment. Segment operating margin is calculated as segment operating income divided by segment revenue. For the Year Ended December 31 2023 2022 2021 Motion Technologies 15.8 % 15.2 % 18.9 % Industrial Process 21.6 % 19.3 % 15.0 % Connect &amp; Control Technologies 15.4 % 17.9 % 14.7 % The following table presents our assets as of December 31, 2023 and 2022, as well as our capital expenditures and depreciation and amortization expense for the years ended December 31, 2023, 2022, and 2021, by segment. Assets Capital Depreciation 2023 2022 2023 2022 2021 2023 2022 2021 Motion Technologies $ 1,366.6 $ 1,311.9 $ 72.0 $ 73.2 $ 71.1 $ 64.4 $ 59.9 $ 64.1 Industrial Process 1,323.2 1,218.6 17.7 10.9 6.7 21.9 25.3 22.3 Connect &amp; Control Technologies 834.6 751.6 16.1 14.8 8.5 20.3 18.8 21.8 Corporate and Other 408.2 498.2 1.8 5.0 2.1 2.6 3.4 4.9 Total $ 3,932.6 $ 3,780.3 $ 107.6 $ 103.9 $ 88.4 $ 109.2 $ 107.4 $ 113.1 The following table displays consolidated revenue by geographic region. Revenue is attributed to individual regions based on the destination of the product or service delivery. For the Year Ended December 31, 2023 Motion Technologies Industrial Process Connect &amp; Control Technologies Eliminations Total North America (a) $ 265.2 $ 660.9 $ 441.1 $ (3.7) $ 1,363.5 Europe (b) 802.7 109.1 134.8 — 1,046.6 Asia (c) 370.1 118.5 84.1 (0.1) 572.6 Middle East and Africa 1.5 139.6 28.4 — 169.5 South America 18.3 101.5 11.0 — 130.8 Total $ 1,457.8 $ 1,129.6 $ 699.4 $ (3.8) $ 3,283.0 For the Year Ended December 31, 2022 North America (a) $ 266.9 $ 566.2 $ 390.2 $ (2.8) $ 1,220.5 Europe (b) 756.7 94.6 136.4 — 987.7 Asia (c) 333.6 102.8 88.1 (0.1) 524.4 Middle East and Africa 1.3 120.8 22.4 — 144.5 South America 15.5 86.6 8.5 — 110.6 Total $ 1,374.0 $ 971.0 $ 645.6 $ (2.9) $ 2,987.7 For the Year Ended December 31, 2021 North America (a) $ 249.9 $ 470.1 $ 331.4 $ (1.5) $ 1,049.9 Europe (b) 798.8 96.0 115.5 — 1,010.3 Asia (c) 307.8 99.8 84.0 — 491.6 Middle East and Africa 1.0 97.7 18.1 — 116.8 South America 11.1 79.6 5.7 — 96.4 Total $ 1,368.6 $ 843.2 $ 554.7 $ (1.5) $ 2,765.0 (a) Includes revenue of $1,075.8, $978.6, and $842.9 from the United States for 2023, 2022, and 2021, respectively. (b) Includes revenue of $387.8, $404.7, and $418.3 from Germany for 2023, 2022, and 2021, respectively. (c) Includes revenue of $351.8, $307.8, and $306.5 from China for 2023, 2022, and 2021, respectively. The following table displays Plant, Property and Equipment (PPE), net by geographic region. As of December 31 2023 2022 North America (a) $ 165.0 $ 156.5 Europe (b) 287.5 272.5 Asia (c) 87.8 79.2 Middle East and Africa 17.8 15.8 South America 2.9 2.8 Total $ 561.0 $ 526.8 (a) Includes PPE, net of $127.1 and $125.2 in the United States as of December 31, 2023 and 2022, respectively. (b) Includes PPE, net of $134.4 and $113.6 in Italy as of December 31, 2023 and 2022, respectively. (c) Includes PPE, net of $63.2 and $52.8 in China as of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 [Text Block]</t>
        </is>
      </c>
      <c r="B4" s="4" t="inlineStr">
        <is>
          <t>REVENUE The following table represents our revenue disaggregated by end market. For the Year Ended December 31, 2023 Motion Technologies Industrial Process Connect &amp; Control Technologies Eliminations Total Auto and rail $ 1,423.7 $ — $ — $ (0.1) $ 1,423.6 Chemical and industrial pumps — 893.0 — (0.1) 892.9 Aerospace and defense 8.4 — 377.3 — 385.7 General industrial 25.7 — 270.7 (3.6) 292.8 Energy — 236.6 51.4 — 288.0 Total $ 1,457.8 $ 1,129.6 $ 699.4 $ (3.8) $ 3,283.0 For the Year Ended December 31, 2022 Auto and rail $ 1,336.1 $ — $ — $ (0.1) $ 1,336.0 Chemical and industrial pumps — 780.9 — (0.1) 780.8 Aerospace and defense 7.8 — 316.9 — 324.7 General industrial 30.1 — 285.1 (2.7) 312.5 Energy — 190.1 43.6 — 233.7 Total $ 1,374.0 $ 971.0 $ 645.6 $ (2.9) $ 2,987.7 For the Year Ended December 31, 2021 Auto and rail $ 1,335.1 $ — $ — $ — $ 1,335.1 Chemical and industrial pumps — 659.0 — — 659.0 Aerospace and defense 8.3 — 261.4 — 269.7 General industrial 25.2 — 255.2 (1.5) 278.9 Energy — 184.2 38.1 — 222.3 Total $ 1,368.6 $ 843.2 $ 554.7 $ (1.5) $ 2,765.0 During 2023, 2022, and 2021, a single external customer, Continental AG, accounted for 7.3%, 8.4%, and 9.8% of consolidated ITT revenue, respectively. Revenue from this customer is reported within our Motion Technologies segment. Revenue recognized related to our Industrial Process segment primarily consists of pumps, valves and plant optimization systems and related services which serve the general industrial, energy, chemical and petrochemical, pharmaceutical, mining, pulp and paper, food and beverage, and power generation markets. Many of Industrial Process’s products are highly engineered and customized to our customer needs and therefore do not have an alternative use. For these longer term design and build projects, if the contract states that we also have an enforceable right to payment, we recognize revenue over time using the cost-to-cost method as we satisfy the performance obligations identified in the contract. If no right to payment exists, revenue is recognized at a point in time, generally based on shipping terms. A majority of our design and build project contracts currently do not have a right to payment. For pumps that do have an alternative use to us, revenue is recognized at a point in time. Revenue on service and repair contracts, representing 4%, 4%, and 3% of consolidated ITT revenue in 2023, 2022, and 2021, respectively, is recognized after the services have been rendered or over the service contract period. Our Motion Technologies segment manufactures brake pads, shims, shock absorbers, and energy absorption components, and sealing technologies primarily for the transportation industry. Our Connect &amp; Control Technologies segment designs and manufactures a range of highly engineered connectors and specialized control components for critical applications supporting various markets including aerospace and defense, industrial, transportation, medical, and energy. In both of these segments, most products have an alternative use. Therefore, revenue for those products is recognized at a point in time when control passes to the customer. In certain circumstances, we have concluded we do not have an alternative use for the component product. In these cases, due to the short-term nature of the production process we use a units-of-delivery method of revenue recognition. Contract Assets and Liabilities Contract assets consist of unbilled amounts where revenue recognized exceeds customer billings. Contract liabilities consist of advance payments and billings in excess of revenue recognized. The following table represents our net contract assets and liabilities. As of December 31 2023 2022 Current contract assets $ 25.8 $ 26.3 Noncurrent contract assets 1.6 1.2 Current contract liabilities (95.9) (70.2) Noncurrent contract liabilities (4.5) (4.4) Net contract liabilities $ (73.0) $ (47.1) Our net contract liability increased $25.9 during 2023, primarily due to timing of cash receipts relative to project performance within our IP segment. During 2023, we recognized revenue of $49.2 related to contract liabilities at December 31, 2022. The aggregate amount of the transaction price allocated to unsatisfied or partially satisfied performance obligations was $1,246.5 as of December 31, 2023. Of this amount, we expect to recognize approximately $1,030 to $1,050 of revenue during 2024 and the remainder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 (Not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ons</t>
        </is>
      </c>
      <c r="B4" s="4" t="inlineStr">
        <is>
          <t xml:space="preserve">RESTRUCTURING ACTIONS From time to time, we initiate restructuring actions to optimize our cost structure, improve operational efficiencies, align our workforce with strategic business initiatives, or integrate acquired businesses. For the years ended December 31, 2023, 2022, and 2021, none of our restructuring activities were considered individually significant. Restructuring costs are recorded within General and administrative expenses in our Consolidated Statements of Operations. The following table summarizes our restructuring costs by component and by segment. For the Year Ended December 31 2023 2022 2021 By component: Severance and other employee-related costs $ 8.0 $ 3.5 $ 8.0 Asset write-offs 1.8 0.1 0.6 Other 0.1 0.2 1.0 Total restructuring costs $ 9.9 $ 3.8 $ 9.6 By segment: Motion Technologies $ 4.0 $ 2.7 $ 3.9 Industrial Process 4.6 1.3 3.1 Connect &amp; Control Technologies 1.3 — 2.4 Corporate and Other — (0.2) 0.2 Total restructuring costs $ 9.9 $ 3.8 $ 9.6 The following table displays a rollforward of our total restructuring liability, which is included within Accrued and other current liabilities in our Consolidated Balance Sheets. 2023 2022 Restructuring liability as of January 1 $ 3.9 $ 11.0 Restructuring costs 10.9 5.1 Reversal of prior accruals (1.0) (1.3) Cash payments (7.3) (10.5) Asset write-offs (1.8) (0.1) Foreign exchange translation and other 0.1 (0.3) Restructuring liability as of December 31 $ 4.8 $ 3.9 By accrual type: Severance and other employee-related $ 4.5 $ 3.9 Other 0.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displays information regarding income tax expense (benefit) from continuing operations. For the Year Ended December 31 2023 2022 2021 Income (loss) components: United States $ 164.6 $ 155.7 $ 199.4 International 354.9 306.1 309.7 Income from continuing operations before income tax 519.5 461.8 509.1 Income tax expense (benefit) components: Current income tax expense (benefit): United States – federal 41.3 32.6 21.1 United States – state and local 5.5 1.2 2.6 International 85.6 54.4 50.2 Total current income tax expense 132.4 88.2 73.9 Deferred income tax expense (benefit) components: United States – federal (14.1) (0.2) 96.9 United States – state and local (2.7) 3.1 15.5 International (10.8) — 3.3 Total deferred income tax expense (benefit) (27.6) 2.9 115.7 Income tax expense $ 104.8 $ 91.1 $ 189.6 Effective income tax rate 20.2 % 19.7 % 37.2 % The following table includes a reconciliation of the U.S. statutory tax rate to our effective income tax rate related to income from continuing operations. For the Year Ended December 31 2023 2022 2021 Tax provision at U.S. statutory rate 21.0 % 21.0 % 21.0 % State and local income tax 0.9 % 1.1 % 0.6 % U.S. tax on foreign earnings 1.3 % 0.6 % 0.1 % Italy patent box (1.1) % (1.2) % (1.3) % Foreign-Derived Intangible Income ("FDII") (1.2) % (1.1) % (0.5) % Excess tax benefits on stock-based compensation (0.2) % (0.5) % (0.6) % Audit settlements and unrecognized tax benefits 2.7 % (0.2) % (1.0) % Valuation allowance on deferred tax assets (3.1) % (0.2) % (0.4) % Tax on undistributed foreign earnings 0.3 % (0.1) % 0.8 % Asbestos divestiture — % — % 18.9 % Foreign tax rate differential 1.6 % — % (0.2) % Amended tax return (1.0) % — % — % Other adjustments (1.0) % 0.3 % (0.2) % Effective income tax rate 20.2 % 19.7 % 37.2 % The higher effective tax rate in 2023 compared to 2022 resulted from the Company recording tax expense in 2023 of $14.2 relating to a tax audit in Italy covering tax years 2016-2022. The 2023 expense includes $6.8 of U.S. tax on foreign earnings. These tax expenses were offset by $16.1 from valuation allowance reversals on deferred tax assets in Germany. ITT also recognized tax benefits of $4.9 from the filing of an amended 2017 consolidated federal tax return. The Company provides for deferred taxes on the undistributed earnings and profits of all foreign subsidiaries, determined under U.S. tax law. At December 31, 2023, the amount of undistributed earnings and profits of all foreign subsidiaries was $1,246.2. The Company anticipates that these foreign earnings and future earnings of its foreign subsidiaries that are not indefinitely reinvested will be sufficient to meet its U.S. cash needs. The Company is indefinitely reinvested in any excess of financial reporting over tax basis in its foreign subsidiaries that exceeds undistributed earnings and profits. At December 31, 2023, the indefinitely reinvested excess of financial reporting over tax basis was $325.5. The following table includes the items comprising our deferred tax assets and liabilities. As of December 31 2023 2022 Deferred Tax Assets: Loss carryforwards $ 97.0 $ 119.1 Inventory 24.1 20.5 Accruals 27.1 26.0 Employee benefits 39.0 34.1 Research and expenditures capitalization 17.8 10.2 Credit carryforwards 11.1 2.8 Other 30.2 25.2 Gross deferred tax assets 246.3 237.9 Less: Valuation allowance 73.3 102.4 Net deferred tax assets $ 173.0 $ 135.5 Deferred Tax Liabilities: Intangibles $ (45.3) $ (42.2) Undistributed earnings (46.2) (34.8) Accelerated depreciation (24.1) (24.3) Total deferred tax liabilities $ (115.6) $ (101.3) Net deferred tax assets $ 57.4 $ 34.2 Deferred taxes included in our Consolidated Balance Sheets were as follows: As of December 31 2023 2022 Other non-current assets $ 76.0 $ 54.7 Other non-current liabilities (18.6) (20.5) Net deferred tax assets $ 57.4 $ 34.2 The table below provides a rollforward of our valuation allowance on net deferred tax assets (DTA). State Foreign Total DTA valuation allowance as of December 31, 2020 $ 40.4 $ 82.6 $ 123.0 Change in assessment — (1.9) (1.9) Current year operations (4.7) (7.6) (12.3) DTA valuation allowance as of December 31, 2021 $ 35.7 $ 73.1 $ 108.8 Change in assessment — (1.1) (1.1) Current year operations 3.8 (9.1) (5.3) DTA valuation allowance as of December 31, 2022 $ 39.5 $ 62.9 $ 102.4 Change in assessment (23.1) (16.4) (39.5) Current year operations (0.8) 11.2 10.4 DTA valuation allowance as of December 31, 2023 $ 15.6 $ 57.7 $ 73.3 The Company continues to maintain a valuation allowance against certain deferred tax assets attributable to state net operating losses and tax credits, and certain foreign net deferred tax assets primarily in Luxembourg, Germany, and the U.K. which are not expected to be realized. Management assesses the available positive and negative evidence to estimate whether sufficient future taxable income will be generated to permit the use of deferred tax assets. The cumulative loss incurred over the three-year period ending December 31, 2023 constitutes significant objective negative evidence, resulting in the recognition of a valuation allowance against the net deferred tax assets for these jurisdictions. Such objective negative evidence limits our ability to consider subjective positive evidence, such as our projections of future taxable income. The amount of the deferred tax asset considered realizable, however, could be adjusted if estimates of future taxable income change or if objective negative evidence in the form of cumulative losses is no longer present and additional weight can be given to subjective evidence. We have the following tax attributes available for utilization at December 31, 2023: Attribute Amount First Year of Expiration U.S. state net operating losses $ 312.6 12/31/2024 U.S. federal tax credits 8.4 12/31/2029 U.S. state tax credits 2.3 12/31/2027 Foreign net operating losses (a) 305.7 12/31/2024 (a) Includes approximately $223.0 of net operating loss carryforwards in Luxembourg as of December 31, 2023. Excess tax benefits related to stock-based compensation of $0.9, $2.4 and $3.2 for 2023, 2022 and 2021, respectively, were recorded as an income tax benefit in the statement of operations and have been reflected in the caption “Excess tax benefits on stock-based compensation” within the effective tax rate reconciliation table. Uncertain Tax Positions We recognize income tax benefits from uncertain tax positions only if, based on the technical merits of the position, it is more likely than not that the tax position will be sustained on examination by the taxing authorities. The tax benefits recognized in the Consolidated Financial Statements from such positions are measured based on the largest benefit that has a greater than 50% likelihood of being realized upon ultimate settlement. The following table displays a rollforward of our unrecognized tax benefits. For the Year Ended December 31 2023 2022 2021 Unrecognized tax benefits – January 1 $ 6.7 $ 7.6 $ 41.5 Additions for: Current year tax positions 1.4 1.7 0.6 Prior year tax positions 0.5 0.3 0.1 Reductions for: Prior year tax positions (0.6) (0.1) (5.5) Expiration of statute of limitations (2.3) (2.8) (19.7) Settlements — — (9.4) Unrecognized tax benefits – December 31 $ 5.7 $ 6.7 $ 7.6 As of December 31, 2023, $4.4 of the unrecognized tax benefits would impact the effective tax rate for continuing operations, if realized. The Company operates in various tax jurisdictions and is subject to examination by tax authorities in these jurisdictions. The Company is currently under examination in several jurisdictions including Czechia, Germany, India, Italy, and the U.S. The calculation of our tax liability for unrecognized tax benefits includes dealing with uncertainties in the application of complex tax laws and regulations in various tax jurisdictions. Due to the complexity of some uncertainties, the ultimate resolution may result in a payment that is materially different from our current estimate of the unrecognized tax benefit. Over the next 12 months, the net amount of the tax liability for unrecognized tax benefits in foreign and domestic jurisdictions is not expected to change by a significant amount. The following table summarizes the earliest open tax years by major jurisdiction as of December 31, 2023: Jurisdiction Earliest Open Year China 2018 Czechia 2014 Germany 2017 Hong Kong 2020 India 2013 Italy 2016 Japan 2022 Korea 2023 Luxembourg 2017 Mexico 2016 United States 2020 We classify interest relating to tax matters as a component of interest expense and tax penalties as a component of income tax expense in our Consolidated Statements of Operations. During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DATA The following table provides a reconciliation of basic to diluted common shares outstanding, used in the computation of basic and diluted earnings per share presented in our Consolidated Statements of Operations. For the Year Ended December 31 2023 2022 2021 Basic weighted average common shares outstanding 82.3 83.4 86.0 Add: Dilutive impact of outstanding equity awards 0.4 0.3 0.5 Diluted weighted average common shares outstanding 82.7 83.7 86.5 There were 0.1 anti-dilutive shares as of December 31, 2023, and no anti-dilutive shares as of December 31, 2022 and 2021, to exclude from the computation of diluted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ceivables, Net (Notes)</t>
        </is>
      </c>
      <c r="B1" s="2" t="inlineStr">
        <is>
          <t>12 Months Ended</t>
        </is>
      </c>
    </row>
    <row r="2">
      <c r="B2" s="2" t="inlineStr">
        <is>
          <t>Dec. 31, 2023</t>
        </is>
      </c>
    </row>
    <row r="3">
      <c r="A3" s="3" t="inlineStr">
        <is>
          <t>Receivables [Abstract]</t>
        </is>
      </c>
      <c r="B3" s="4" t="inlineStr">
        <is>
          <t xml:space="preserve"> </t>
        </is>
      </c>
    </row>
    <row r="4">
      <c r="A4" s="4" t="inlineStr">
        <is>
          <t>Receivables, Net</t>
        </is>
      </c>
      <c r="B4" s="4" t="inlineStr">
        <is>
          <t>RECEIVABLES, NET The following table summarizes our receivables and associated allowance for credit losses. As of December 31 2023 2022 Trade accounts receivable $ 641.3 $ 614.0 Notes receivable 25.5 8.2 Other 22.6 18.3 Receivables, gross 689.4 640.5 Less: allowance for credit losses - receivables (14.2) (11.7) Receivables, net $ 675.2 $ 628.8 The following table displays our allowance for credit losses for receivables and contract assets. As of December 31 2023 2022 Allowance for credit losses - receivables $ 14.2 $ 11.7 Allowance for credit losses - contract assets — 0.5 Total allowance for credit losses $ 14.2 $ 12.2 The following table displays a rollforward of our total allowance for credit losses. 2023 2022 2021 Total allowance for credit losses as of January 1 $ 12.2 $ 12.5 $ 15.6 Charges (recoveries) to income (a) 2.2 2.0 (2.0) Write-offs (0.9) (2.0) (1.0) Foreign currency and other 0.7 (0.3) (0.1) Total allowance for credit losses as of December 31 $ 14.2 $ 12.2 $ 12.5 (a) During the years ended December 31, 2023 and 2022, we recognized bad debt expense of $1.2 and $1.6, respectively, relating to impacts stemming from the Russia-Ukraine war. See Note 1, Description of Business and Basis of Presentation ,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283</v>
      </c>
      <c r="C4" s="5" t="n">
        <v>2987.7</v>
      </c>
      <c r="D4" s="7" t="n">
        <v>2765</v>
      </c>
    </row>
    <row r="5">
      <c r="A5" s="4" t="inlineStr">
        <is>
          <t>Costs of revenue</t>
        </is>
      </c>
      <c r="B5" s="6" t="n">
        <v>2175.7</v>
      </c>
      <c r="C5" s="6" t="n">
        <v>2065.4</v>
      </c>
      <c r="D5" s="6" t="n">
        <v>1865.5</v>
      </c>
    </row>
    <row r="6">
      <c r="A6" s="4" t="inlineStr">
        <is>
          <t>Gross profit</t>
        </is>
      </c>
      <c r="B6" s="6" t="n">
        <v>1107.3</v>
      </c>
      <c r="C6" s="6" t="n">
        <v>922.3</v>
      </c>
      <c r="D6" s="6" t="n">
        <v>899.5</v>
      </c>
    </row>
    <row r="7">
      <c r="A7" s="4" t="inlineStr">
        <is>
          <t>General and administrative expenses</t>
        </is>
      </c>
      <c r="B7" s="6" t="n">
        <v>302.6</v>
      </c>
      <c r="C7" s="6" t="n">
        <v>217.2</v>
      </c>
      <c r="D7" s="6" t="n">
        <v>230.9</v>
      </c>
    </row>
    <row r="8">
      <c r="A8" s="4" t="inlineStr">
        <is>
          <t>Sales and marketing expenses</t>
        </is>
      </c>
      <c r="B8" s="8" t="n">
        <v>174</v>
      </c>
      <c r="C8" s="6" t="n">
        <v>156.9</v>
      </c>
      <c r="D8" s="6" t="n">
        <v>150.8</v>
      </c>
    </row>
    <row r="9">
      <c r="A9" s="4" t="inlineStr">
        <is>
          <t>Research and development expenses</t>
        </is>
      </c>
      <c r="B9" s="6" t="n">
        <v>102.6</v>
      </c>
      <c r="C9" s="6" t="n">
        <v>96.5</v>
      </c>
      <c r="D9" s="6" t="n">
        <v>94.90000000000001</v>
      </c>
    </row>
    <row r="10">
      <c r="A10" s="4" t="inlineStr">
        <is>
          <t>Gain on sale of long-lived assets</t>
        </is>
      </c>
      <c r="B10" s="6" t="n">
        <v>-0.1</v>
      </c>
      <c r="C10" s="6" t="n">
        <v>-16.3</v>
      </c>
      <c r="D10" s="8" t="n">
        <v>-7</v>
      </c>
    </row>
    <row r="11">
      <c r="A11" s="4" t="inlineStr">
        <is>
          <t>Asbestos-related benefit, net</t>
        </is>
      </c>
      <c r="B11" s="8" t="n">
        <v>0</v>
      </c>
      <c r="C11" s="8" t="n">
        <v>0</v>
      </c>
      <c r="D11" s="6" t="n">
        <v>-74.40000000000001</v>
      </c>
      <c r="E11" s="4" t="inlineStr">
        <is>
          <t>[1]</t>
        </is>
      </c>
    </row>
    <row r="12">
      <c r="A12" s="4" t="inlineStr">
        <is>
          <t>Restructuring costs</t>
        </is>
      </c>
      <c r="B12" s="6" t="n">
        <v>9.9</v>
      </c>
      <c r="C12" s="6" t="n">
        <v>3.8</v>
      </c>
      <c r="D12" s="6" t="n">
        <v>9.6</v>
      </c>
    </row>
    <row r="13">
      <c r="A13" s="4" t="inlineStr">
        <is>
          <t>Operating income</t>
        </is>
      </c>
      <c r="B13" s="6" t="n">
        <v>528.2</v>
      </c>
      <c r="C13" s="8" t="n">
        <v>468</v>
      </c>
      <c r="D13" s="6" t="n">
        <v>504.3</v>
      </c>
    </row>
    <row r="14">
      <c r="A14" s="4" t="inlineStr">
        <is>
          <t>Interest expense (income), net</t>
        </is>
      </c>
      <c r="B14" s="6" t="n">
        <v>10.4</v>
      </c>
      <c r="C14" s="6" t="n">
        <v>6.4</v>
      </c>
      <c r="D14" s="6" t="n">
        <v>-1.1</v>
      </c>
    </row>
    <row r="15">
      <c r="A15" s="4" t="inlineStr">
        <is>
          <t>Other non-operating income, net</t>
        </is>
      </c>
      <c r="B15" s="6" t="n">
        <v>-1.7</v>
      </c>
      <c r="C15" s="6" t="n">
        <v>-0.2</v>
      </c>
      <c r="D15" s="6" t="n">
        <v>-3.7</v>
      </c>
    </row>
    <row r="16">
      <c r="A16" s="4" t="inlineStr">
        <is>
          <t>Income from continuing operations before income tax</t>
        </is>
      </c>
      <c r="B16" s="6" t="n">
        <v>519.5</v>
      </c>
      <c r="C16" s="6" t="n">
        <v>461.8</v>
      </c>
      <c r="D16" s="6" t="n">
        <v>509.1</v>
      </c>
    </row>
    <row r="17">
      <c r="A17" s="4" t="inlineStr">
        <is>
          <t>Income tax expense</t>
        </is>
      </c>
      <c r="B17" s="6" t="n">
        <v>104.8</v>
      </c>
      <c r="C17" s="6" t="n">
        <v>91.09999999999999</v>
      </c>
      <c r="D17" s="6" t="n">
        <v>189.6</v>
      </c>
    </row>
    <row r="18">
      <c r="A18" s="4" t="inlineStr">
        <is>
          <t>Income from continuing operations</t>
        </is>
      </c>
      <c r="B18" s="6" t="n">
        <v>414.7</v>
      </c>
      <c r="C18" s="6" t="n">
        <v>370.7</v>
      </c>
      <c r="D18" s="6" t="n">
        <v>319.5</v>
      </c>
    </row>
    <row r="19">
      <c r="A19" s="4" t="inlineStr">
        <is>
          <t>(Loss) income from discontinued operations, net of tax benefit of $0.3, $0.4, and $0.2, respectively</t>
        </is>
      </c>
      <c r="B19" s="6" t="n">
        <v>-0.9</v>
      </c>
      <c r="C19" s="6" t="n">
        <v>-1.3</v>
      </c>
      <c r="D19" s="6" t="n">
        <v>1.5</v>
      </c>
    </row>
    <row r="20">
      <c r="A20" s="4" t="inlineStr">
        <is>
          <t>Net income</t>
        </is>
      </c>
      <c r="B20" s="6" t="n">
        <v>413.8</v>
      </c>
      <c r="C20" s="6" t="n">
        <v>369.4</v>
      </c>
      <c r="D20" s="8" t="n">
        <v>321</v>
      </c>
    </row>
    <row r="21">
      <c r="A21" s="4" t="inlineStr">
        <is>
          <t>Less: Income attributable to noncontrolling interests</t>
        </is>
      </c>
      <c r="B21" s="6" t="n">
        <v>3.3</v>
      </c>
      <c r="C21" s="6" t="n">
        <v>2.4</v>
      </c>
      <c r="D21" s="6" t="n">
        <v>4.7</v>
      </c>
    </row>
    <row r="22">
      <c r="A22" s="4" t="inlineStr">
        <is>
          <t>Net income attributable to ITT Inc.</t>
        </is>
      </c>
      <c r="B22" s="6" t="n">
        <v>410.5</v>
      </c>
      <c r="C22" s="8" t="n">
        <v>367</v>
      </c>
      <c r="D22" s="6" t="n">
        <v>316.3</v>
      </c>
    </row>
    <row r="23">
      <c r="A23" s="3" t="inlineStr">
        <is>
          <t>Amounts attributable to ITT Inc.:</t>
        </is>
      </c>
      <c r="B23" s="4" t="inlineStr">
        <is>
          <t xml:space="preserve"> </t>
        </is>
      </c>
      <c r="C23" s="4" t="inlineStr">
        <is>
          <t xml:space="preserve"> </t>
        </is>
      </c>
      <c r="D23" s="4" t="inlineStr">
        <is>
          <t xml:space="preserve"> </t>
        </is>
      </c>
    </row>
    <row r="24">
      <c r="A24" s="4" t="inlineStr">
        <is>
          <t>Income from continuing operations, net of tax</t>
        </is>
      </c>
      <c r="B24" s="6" t="n">
        <v>411.4</v>
      </c>
      <c r="C24" s="6" t="n">
        <v>368.3</v>
      </c>
      <c r="D24" s="6" t="n">
        <v>314.8</v>
      </c>
    </row>
    <row r="25">
      <c r="A25" s="4" t="inlineStr">
        <is>
          <t>(Loss) income from discontinued operations, net of tax</t>
        </is>
      </c>
      <c r="B25" s="6" t="n">
        <v>-0.9</v>
      </c>
      <c r="C25" s="6" t="n">
        <v>-1.3</v>
      </c>
      <c r="D25" s="6" t="n">
        <v>1.5</v>
      </c>
    </row>
    <row r="26">
      <c r="A26" s="4" t="inlineStr">
        <is>
          <t>Net income attributable to ITT Inc.</t>
        </is>
      </c>
      <c r="B26" s="5" t="n">
        <v>410.5</v>
      </c>
      <c r="C26" s="7" t="n">
        <v>367</v>
      </c>
      <c r="D26" s="5" t="n">
        <v>316.3</v>
      </c>
    </row>
    <row r="27">
      <c r="A27" s="3" t="inlineStr">
        <is>
          <t>Basic:</t>
        </is>
      </c>
      <c r="B27" s="4" t="inlineStr">
        <is>
          <t xml:space="preserve"> </t>
        </is>
      </c>
      <c r="C27" s="4" t="inlineStr">
        <is>
          <t xml:space="preserve"> </t>
        </is>
      </c>
      <c r="D27" s="4" t="inlineStr">
        <is>
          <t xml:space="preserve"> </t>
        </is>
      </c>
    </row>
    <row r="28">
      <c r="A28" s="4" t="inlineStr">
        <is>
          <t>Continuing operations</t>
        </is>
      </c>
      <c r="B28" s="7" t="n">
        <v>5</v>
      </c>
      <c r="C28" s="9" t="n">
        <v>4.42</v>
      </c>
      <c r="D28" s="9" t="n">
        <v>3.66</v>
      </c>
    </row>
    <row r="29">
      <c r="A29" s="4" t="inlineStr">
        <is>
          <t>Discontinued operations</t>
        </is>
      </c>
      <c r="B29" s="10" t="n">
        <v>-0.01</v>
      </c>
      <c r="C29" s="10" t="n">
        <v>-0.02</v>
      </c>
      <c r="D29" s="10" t="n">
        <v>0.02</v>
      </c>
    </row>
    <row r="30">
      <c r="A30" s="4" t="inlineStr">
        <is>
          <t>Net income</t>
        </is>
      </c>
      <c r="B30" s="10" t="n">
        <v>4.99</v>
      </c>
      <c r="C30" s="10" t="n">
        <v>4.4</v>
      </c>
      <c r="D30" s="10" t="n">
        <v>3.68</v>
      </c>
    </row>
    <row r="31">
      <c r="A31" s="3" t="inlineStr">
        <is>
          <t>Diluted:</t>
        </is>
      </c>
      <c r="B31" s="4" t="inlineStr">
        <is>
          <t xml:space="preserve"> </t>
        </is>
      </c>
      <c r="C31" s="4" t="inlineStr">
        <is>
          <t xml:space="preserve"> </t>
        </is>
      </c>
      <c r="D31" s="4" t="inlineStr">
        <is>
          <t xml:space="preserve"> </t>
        </is>
      </c>
    </row>
    <row r="32">
      <c r="A32" s="4" t="inlineStr">
        <is>
          <t>Continuing operations</t>
        </is>
      </c>
      <c r="B32" s="10" t="n">
        <v>4.97</v>
      </c>
      <c r="C32" s="10" t="n">
        <v>4.4</v>
      </c>
      <c r="D32" s="10" t="n">
        <v>3.64</v>
      </c>
    </row>
    <row r="33">
      <c r="A33" s="4" t="inlineStr">
        <is>
          <t>Discontinued operations</t>
        </is>
      </c>
      <c r="B33" s="10" t="n">
        <v>-0.01</v>
      </c>
      <c r="C33" s="10" t="n">
        <v>-0.02</v>
      </c>
      <c r="D33" s="10" t="n">
        <v>0.02</v>
      </c>
    </row>
    <row r="34">
      <c r="A34" s="4" t="inlineStr">
        <is>
          <t>Net income</t>
        </is>
      </c>
      <c r="B34" s="9" t="n">
        <v>4.96</v>
      </c>
      <c r="C34" s="9" t="n">
        <v>4.38</v>
      </c>
      <c r="D34" s="9" t="n">
        <v>3.66</v>
      </c>
    </row>
    <row r="35">
      <c r="A35" s="4" t="inlineStr">
        <is>
          <t>Weighted average common shares – basic</t>
        </is>
      </c>
      <c r="B35" s="6" t="n">
        <v>82.3</v>
      </c>
      <c r="C35" s="6" t="n">
        <v>83.40000000000001</v>
      </c>
      <c r="D35" s="8" t="n">
        <v>86</v>
      </c>
    </row>
    <row r="36">
      <c r="A36" s="4" t="inlineStr">
        <is>
          <t>Weighted average common shares – diluted</t>
        </is>
      </c>
      <c r="B36" s="6" t="n">
        <v>82.7</v>
      </c>
      <c r="C36" s="6" t="n">
        <v>83.7</v>
      </c>
      <c r="D36" s="6" t="n">
        <v>86.5</v>
      </c>
    </row>
    <row r="37"/>
    <row r="38">
      <c r="A38" s="4" t="inlineStr">
        <is>
          <t>[1] The 2021 period includes a pre-tax gain of $88.8 resulting from the InTelCo divestiture transaction. See Note 19, Commitments and Contingencies , for further information.</t>
        </is>
      </c>
    </row>
  </sheetData>
  <mergeCells count="5">
    <mergeCell ref="A1:A2"/>
    <mergeCell ref="B1:E1"/>
    <mergeCell ref="D2:E2"/>
    <mergeCell ref="A37:E37"/>
    <mergeCell ref="A38:E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INVENTORIES The following table summarizes our inventories. As of December 31 2023 2022 Raw materials $ 366.6 $ 342.7 Work in process 111.8 104.6 Finished goods 97.0 86.6 Inventories (a) $ 575.4 $ 533.9 (a) During the years ended December 31, 2023 and 2022, we recorded inventory write-downs of $1.1 and $5.2, respectively, related to inventories held by entities impacted by the Russia-Ukraine war. See Note 1, Description of Business and Basis of Presentation , for further information. Government Assistance (ASU 2021-10) Since the start of the COVID-19 pandemic, energy prices have been increasing throughout the world, particularly in Europe. These increases have prompted governments to put in place measures to shield businesses and consumers from the direct impact of rising prices. These measures include granting subsidies to help offset the high energy prices. ASU 2021-10 requires entities to provide information about the nature of transactions, related policies and effect of government grants on an entity’s financial statements. In particular, in Italy, to qualify for an energy subsidy a company must apply for and receive a certificate attesting that the company is an "energy and gas consuming company" (high energy consumption connected to the production cycle). The amount of subsidies granted is calculated based on a percentage of actual consumption, ranging from 25% to 40%. One of our Italian subsidiaries within our MT segment obtained this certificate and was granted energy subsidies from the Italian government beginning in April 2022. This program concluded in the second quarter of 2023. For the years ended December 31, 2023 and 2022, we recognized a benefit related to energy subsidies of $6.3 and $7.3, respectively, which we recorded within Costs of revenue in our Consolidated Statements of Operations. There was no other material government assistance received by the Company or any of our subsidiaries during th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Not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OTHER CURRENT AND NON-CURRENT ASSETS The following table summarizes our other current and non-current assets. As of December 31 2023 2022 Advance payments and other prepaid expenses $ 55.3 $ 45.0 Current contract assets, net 25.8 26.3 Prepaid income taxes 16.9 25.1 Other 19.9 16.5 Other current assets $ 117.9 $ 112.9 Other employee benefit-related assets $ 128.6 $ 119.8 Operating lease right-of-use assets 87.4 73.8 Deferred income taxes 76.0 54.7 Equity method and other investments 46.6 42.9 Capitalized software costs 7.9 12.4 Environmental-related assets 6.0 9.6 Other 28.5 25.9 Other non-current assets $ 381.0 $ 33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lant, Property and Equipment, Net (Notes)</t>
        </is>
      </c>
      <c r="B1" s="2" t="inlineStr">
        <is>
          <t>12 Months Ended</t>
        </is>
      </c>
    </row>
    <row r="2">
      <c r="B2" s="2" t="inlineStr">
        <is>
          <t>Dec. 31, 2023</t>
        </is>
      </c>
    </row>
    <row r="3">
      <c r="A3" s="3" t="inlineStr">
        <is>
          <t>Property, Plant and Equipment [Abstract]</t>
        </is>
      </c>
      <c r="B3" s="4" t="inlineStr">
        <is>
          <t xml:space="preserve"> </t>
        </is>
      </c>
    </row>
    <row r="4">
      <c r="A4" s="4" t="inlineStr">
        <is>
          <t>Plant, Property and Equipment, Net</t>
        </is>
      </c>
      <c r="B4" s="4" t="inlineStr">
        <is>
          <t>PLANT, PROPERTY AND EQUIPMENT, NET The following table summarizes our property, plant, and equipment, net of accumulated depreciation. As of December 31 Useful life 2023 2022 Machinery and equipment 2 - 10 $ 1,317.9 $ 1,208.3 Buildings and improvements 5 - 40 298.4 277.6 Furniture, fixtures and office equipment 3 - 7 83.7 80.5 Construction in progress 78.1 86.9 Land and improvements 29.5 29.3 Other 1.7 3.3 Plant, property and equipment, gross 1,809.3 1,685.9 Less: accumulated depreciation (1,248.3) (1,159.1) Plant, property and equipment, net $ 561.0 $ 526.8 Depreciation expense of $84.2, $80.7, and $85.8 was recognized in 2023, 2022 and 2021, respectively. During 2022, we recorded a gain of $14.7 related to the sale of a former operating facility that was previously held by a business within our IP segment. During 2021, we recorded a gain of $7.0 related to the sale of land that was previously held by a business within our MT segment. These gains were recorded within Gain on sale of long-lived assets in our Consolidated Statements of Operations for the years ended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Not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The following table provides a rollforward of the carrying amount of our goodwill by segment. Motion Industrial Connect &amp; Control Total Goodwill as of December 31, 2021 $ 292.3 $ 352.4 $ 279.6 $ 924.3 Goodwill acquired — 62.9 0.3 63.2 Foreign currency translation (4.6) (16.6) (1.5) (22.7) Goodwill as of December 31, 2022 $ 287.7 $ 398.7 $ 278.4 $ 964.8 Goodwill acquired — — 44.6 44.6 Allocated to divestiture of business (a) — — (2.7) (2.7) Foreign currency translation 4.6 4.3 0.7 9.6 Goodwill as of December 31, 2023 $ 292.3 $ 403.0 $ 321.0 $ 1,016.3 (a) During the fourth quarter of 2023, we completed the sale of our Matrix business, which was previously included within our CCT segment. Goodwill of $0.3 was allocated to the divestiture. Additionally, during the second quarter of 2023, we completed the sale of a product line within our CCT segment. Goodwill of $2.4 was allocated to the divestiture. See Note 22, Acquisitions, Investments, and Divestitures , for further information. Goodwill acquired represents the preliminary calculation of the excess purchase price over the net assets acquired. During the year ended December 31, 2023, goodwill acquired is related to our acquisition of Micro-Mode. The valuation of Micro-Mode is pending completion. Upon completion, goodwill acquired will be adjusted based on the final fair values of the net assets acquired. For the year ended December 31, 2022, goodwill acquired is related to our acquisitions of Habonim and a product line from Clippard Instrument Laboratory, Inc. (Clippard). Refer to Note 22, Acquisitions, Investments, and Divestitures , for further information. Other Intangible Assets, Net The following table summarizes our other intangible assets, net of accumulated amortization. 2023 2022 As of December 31 Gross Accumulated Net Gross Accumulated Net Customer relationships (a) $ 202.4 $ (138.4) $ 64.0 $ 191.5 $ (127.1) $ 64.4 Proprietary technology 61.5 (32.5) 29.0 59.2 (30.8) 28.4 Trademarks and other 22.0 (17.5) 4.5 17.6 (16.6) 1.0 Total finite-lived intangibles 285.9 (188.4) 97.5 268.3 (174.5) 93.8 Indefinite-lived intangibles 19.1 — 19.1 19.0 — 19.0 Other intangible assets $ 305.0 $ (188.4) $ 116.6 $ 287.3 $ (174.5) $ 112.8 (a) During the fourth quarter of 2023, we completed the sale of our Matrix business, which was previously included within our CCT segment. Customer relationships with a net book value of $5.5 were written off as part of the divestiture. See Note 22, Acquisitions, Investments, and Divestitures , for further information. In connection with the acquisition of Micro-Mode in May 2023, we acquired intangible assets with a preliminary fair value of $28.7. These intangible assets consist of the following: Useful life Fair value Customer relationships 20 $ 18.5 Developed technology 20 5.5 Trade name 20 2.3 Backlog &lt;2 1.9 Other 10 0.5 Total intangible assets acquired $ 28.7 Refer to Note 22, Acquisitions, Investments, and Divestitures , for further information. Customer relationships, proprietary technology and trademarks and other intangible assets are amortized over weighted average lives of approximately 13.6 years, 14.4 years and 7.1 years, respectively. Indefinite-lived intangibles primarily consist of brands and trademarks. Amortization expense related to intangible assets for 2023, 2022 and 2021 was $19.1, $20.8, and $18.9, respectively. Estimated amortization expense for each of the five succeeding years and thereafter is as follows: 2024 $ 15.9 2025 14.0 2026 10.7 2027 8.7 2028 8.7 Thereafter 3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Non-Current Liabilities (Not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and Other Non-Current Liabilities</t>
        </is>
      </c>
      <c r="B4" s="4" t="inlineStr">
        <is>
          <t>ACCRUED LIABILITIES AND OTHER NON-CURRENT LIABILITIES The following table summarizes our accrued liabilities and other non-current liabilities. As of December 31 2023 2022 Compensation and other employee-related benefits $ 165.5 $ 134.4 Contract liabilities and other customer-related liabilities 133.6 92.2 Accrued income taxes and other tax-related liabilities 30.7 27.1 Operating lease liabilities 19.5 19.0 Accrued warranty costs 14.0 14.3 Environmental and other legal matters 5.8 5.7 Accrued restructuring costs 4.8 3.9 Other 39.2 36.8 Accrued and other current liabilities $ 413.1 $ 333.4 Operating lease liabilities $ 72.3 $ 58.9 Environmental liabilities 52.0 53.1 Deferred income taxes and other tax-related liabilities 25.0 31.1 Compensation and other employee-related benefits 38.0 25.0 Non-current maturities of long-term debt 5.7 7.7 Other 24.0 24.4 Other non-current liabilities $ 217.0 $ 200.2 Supply Chain Financing The Company has supply chain financing ("SCF") programs in place under which participating suppliers may elect to obtain payment from an intermediary. The Company confirms the validity of invoices from participating suppliers and agrees to pay the intermediary an amount based on invoice totals. The majority of amounts payable under these programs are due within 90 to 180 days and are considered commercially reasonable. There are no assets pledged as security or other forms of guarantees provided for the committed payments. As of December 31, 2023 and 2022 , there were $19.7 and $12.9, respectively, of outstanding amounts payable to suppliers who have elected to participate in these SCF programs. These amounts were recorded within Accounts payable in our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LEASES The Company’s lease portfolio primarily relates to real estate, which may be used for manufacturing or non-manufacturing purposes (e.g., office space), and contains lease terms generally ranging between one and 18 years. Our lease portfolio also includes vehicles and equipment. Substantially all of our leases are classified as operating leases. Lease costs associated with fixed payments related to the Company's operating leases were $30.2, $26.6, and $25.7 for the years ended December 31, 2023, 2022 and 2021, respectively. Short-term lease costs, variable lease costs, and sublease income related to our operating leases, as well as total lease costs related to our finance leases, were not material for the years ended December 31, 2023, 2022 and 2021. The following table displays our future lease obligations related to non-cancellable operating leases with an initial term in excess of 12 months as of December 31, 2023. 2024 $ 23.1 2025 20.0 2026 17.1 2027 12.4 2028 9.3 Thereafter 23.0 Total undiscounted future operating lease obligations 104.9 Less: imputed interest 13.1 Present value of future operating lease obligations (a) $ 91.8 (a) Includes $19.5 of current operating lease liabilities recorded within Accrued and other current liabilities and $72.3 of non-current operating lease liabilities recorded within Other non-current liabilities in our Consolidated Balance Sheets. The following table includes other supplemental information regarding our operating leases. As of or for the Year Ended December 31 2023 2022 Operating cash outflows from operating leases (a) $ 24.5 $ 25.9 Right-of-use assets obtained in exchange for new operating lease liabilities $ 32.5 $ 18.3 Weighted average remaining lease term (in years) 6.1 5.8 Weighted average discount rate (b) 3.4 % 2.7 % (a) Included within Other, net in our Consolidated Statements of Cash Flows. (b) We use a discount rate for each lease based on an estimated incremental borrowing rate over a similar term as the lease, as the discount rate implicit in each lease cannot be readily determi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summarizes our outstanding debt obligations. As of December 31 2023 2022 Commercial paper (a) $ 184.9 $ 448.3 Short-term loans 0.5 0.5 Current maturities of long-term debt 2.3 2.2 Total short-term borrowings 187.7 451.0 Non-current maturities of long-term debt 5.7 7.7 Total debt $ 193.4 $ 458.7 (a) The decrease in commercial paper outstanding from December 31, 2022 to December 31, 2023 was primarily related to higher share repurchase and acquisition activity in the prior year that was financed using commercial paper, and timing of repayments. See Note 18, Capital Stock , and Note 22, Acquisitions, Investments, and Divestitures , for additional information. Commercial Paper The following table presents our outstanding commercial paper borrowings and associated weighted average interest rates. As of or for the Year Ended December 31 2023 2022 Commercial Paper Outstanding - U.S. Program $ 184.9 $ 299.2 Commercial Paper Outstanding - Euro Program — 149.1 Total Commercial Paper Outstanding $ 184.9 $ 448.3 Weighted Average Interest Rate - U.S. Program 5.61 % 4.92 % Weighted Average Interest Rate - Euro Program N/A 2.31 % Outstanding commercial paper for both periods had maturity terms less than three months from the date of issuance. Revolving Credit Agreement On August 5, 2021, we entered into a revolving credit facility agreement with a syndicate of third party lenders including Bank of America, N.A., as administrative agent (the 2021 Revolving Credit Agreement). Upon its effectiveness, this agreement replaced our existing $500 revolving credit facility due November 2022 (the 2014 Revolving Credit Agreement). The 2021 Revolving Credit Agreement matures in August 2026 and provides for an aggregate principal amount of up to $700. The 2021 Revolving Credit Agreement provides for a potential increase of commitment of up to $350 for a possible maximum of $1,050 in aggregate commitments at the request of the Company and with the consent of the institutions providing such increase of commitments. On May 10, 2023, we entered into the First Amendment (the Amendment) to the Company’s 2021 Revolving Credit Agreement. In connection with the phase out of LIBOR as a reference interest rate, the Amendment replaced LIBOR as a benchmark for United States Dollar revolving borrowings with the term secured overnight financing rate (Term SOFR), and replaced LIBOR as a benchmark for Euro swing line borrowings with the euro overnight short-term rate (ESTR). The Amendment did not have a significant impact on the Company’s consolidated financial statements. Since the Amendment, the interest rate per annum on the 2021 Revolving Credit Agreement is based on the Term SOFR rate of the currency we borrow in, plus a margin of 1.1%. There is a 0.15% fee per annum applicable to the commitments under the 2021 Revolving Credit Agreement. The margin and fees are subject to adjustment should the Company’s credit ratings change. As of December 31, 2023 and December 31, 2022, we had no outstanding obligations under the current or former revolving credit facility. The 2021 Revolving Credit Agreement contains customary affirmative and negative covenants that, among other things, will limit or restrict our ability to: incur additional debt or issue guarantees; create certain liens; merge or consolidate with another person; sell, transfer, lease or otherwise dispose of assets; liquidate or dissolve; and enter into restrictive covenants. Additionally, the 2021 Revolving Credit Agreement requires us not to permit the ratio of consolidated total indebtedness to consolidated earnings before interest, taxes, depreciation and amortization (EBITDA) (leverage ratio) to exceed 3.50 to 1.00, with a qualified acquisition step up immediately following such qualified acquisition of 4.00 to 1.00 for four quarters, 3.75 to 1.00 for two quarters thereafter, and returning to 3.50 to 1.00 thereafter. As of December 31, 2023, all financial covenants (e.g., leverage ratio) associated with the 2021 Revolving Credit Agreement were within the prescribed thresholds. Long-term Debt Our long-term debt is primarily related to outstanding Italian government loans maturing in June 2027. Our long-term debt carries a weighted average fixed interest rate of 0.86% and requires annual principal and interest payments of approximately $2.0, on average, through maturity. The non-current portion of long-term debt is presented within other non-current liabilities in our Consolidated Balance Sheets. Subsequent Event On January 12, 2024, ITT Italia S.r.l. (“ITT Italia”), an indirect wholly owned subsidiary of ITT, entered into a facility agreement (the “ITT Italia Credit Agreement”), among the Company, as a guarantor, ITT Italia, as borrower, and BNP Paribas, Italian Branch, as bookrunner, sole underwriter and global coordinator, mandated lead arranger and agent. The ITT Italia Credit Agreement has an initial maturity of three years and provides for term loan borrowings in an aggregate principal amount of €300 million, €275 million of which have been used to finance the Company’s acquisition of Svanehøj Group A/S, which closed on January 19, 2024. The interest rate per annum on the ITT Italia Credit Agreement is based on the EURIBOR rate for Euros, plus a margin of 1.00%. The margin and fees are subject to adjustment should the Company’s credit ratings change. The ITT Italia Credit Agreement contains customary affirmative and negative covenants, as well as financial covenants (e.g., leverage ratio), that are similar to those contained in our 2021 Revolving Credit Agreement, as describ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ostretirement Benefit Plans (Notes)</t>
        </is>
      </c>
      <c r="B1" s="2" t="inlineStr">
        <is>
          <t>12 Months Ended</t>
        </is>
      </c>
    </row>
    <row r="2">
      <c r="B2" s="2" t="inlineStr">
        <is>
          <t>Dec. 31, 2022</t>
        </is>
      </c>
    </row>
    <row r="3">
      <c r="A3" s="3" t="inlineStr">
        <is>
          <t>Postemployment Benefits [Abstract]</t>
        </is>
      </c>
      <c r="B3" s="4" t="inlineStr">
        <is>
          <t xml:space="preserve"> </t>
        </is>
      </c>
    </row>
    <row r="4">
      <c r="A4" s="4" t="inlineStr">
        <is>
          <t>Postretirement Benefit Plans</t>
        </is>
      </c>
      <c r="B4" s="4" t="inlineStr">
        <is>
          <t xml:space="preserve">POSTRETIREMENT BENEFIT PLANS Defined Contribution Plans Substantially all of ITT’s U.S. and certain international employees are eligible to participate in a defined contribution plan. ITT sponsors numerous defined contribution savings plans, which allow employees to contribute a portion of their pre-tax and/or after-tax income in accordance with specified guidelines. Certain plans require us to match a portion of the employee contributions. Company contributions charged to expense amounted to $17.3, $16.5 and $14.5 for 2023, 2022 and 2021, respectively. The ITT Stock Fund, an investment option in our U.S. based defined contribution plan, is considered an employee stock ownership plan and, as a result, participants in the ITT Stock Fund may receive dividends in cash or may reinvest such dividends into the ITT Stock Fund. The ITT Stock Fund held approximately 0.1 shares of ITT common stock at December 31, 2023. Defined Benefit Plans ITT currently sponsors a number of defined benefit pension plans, primarily outside of the U.S., which have approximately 970 active participants. As of December 31, 2023, international pension plans represented 87% of our total projected pension benefit obligation. There is one remaining U.S. pension plan, which is frozen to new participants. International plan benefits are primarily determined based on participant years of service, future compensation, and age at retirement or termination. ITT also provides health care and life insurance benefits for certain unionized employees in the U.S. upon retirement. Nearly all of these plans are closed to new participants. The majority of the liability pertains to retirees with postretirement medical insurance. Other Postretirement Employee Benefit (OPEB) Plan Amendment and Remeasurement On July 31, 2022, management approved changes to a postretirement medical plan, covering certain unionized employees and retirees within our IP business. These changes closed the plan to new hires and, beginning in 2023, plan participants will receive a fixed contribution into a Health Reimbursement account. The plan amendment resulted in a decrease in our other postretirement benefit obligation and a prior service credit of $8.1 in 2022. The prior service credit was reflected in other comprehensive income and will be recognized into net income over approximately 10 years. Balance Sheet Information The following table provides a summary of the funded status of our postretirement benefit plans and the presentation of the funded status within our Consolidated Balance Sheets. 2023 2022 As of December 31 Pension Other Total Pension Other Total Fair value of plan assets $ 0.4 $ — $ 0.4 $ 0.4 $ — $ 0.4 Projected benefit obligation 84.4 66.2 150.6 79.1 70.7 149.8 Funded status $ (84.0) $ (66.2) $ (150.2) $ (78.7) $ (70.7) $ (149.4) Amounts reported within: Non-current assets $ 0.2 $ — $ 0.2 $ 0.2 $ — $ 0.2 Accrued liabilities (5.5) (6.2) (11.7) (5.6) (6.8) (12.4) Non-current liabilities (78.7) (60.0) (138.7) (73.3) (63.9) (137.2) A portion of our projected benefit obligation includes amounts that have not yet been recognized as expense in our results of operations. Such amounts are recorded within accumulated other comprehensive loss until they are amortized as a component of net periodic postretirement cost. The following table provides a summary of amounts recorded within accumulated other comprehensive loss. 2023 2022 As of December 31 Pension Other Total Pension Other Total Net actuarial loss $ 9.5 $ 0.4 $ 9.9 $ 5.7 $ 3.4 $ 9.1 Prior service cost (benefit) 0.3 (18.5) (18.2) 0.3 (24.6) (24.3) Total $ 9.8 $ (18.1) $ (8.3) $ 6.0 $ (21.2) $ (15.2) The following tables provide a rollforward of the benefit obligation, plan assets and funded status for our U.S. and international pension plans and our other employee-related defined benefit plans. 2023 2022 For the Year Ended December 31 U.S. Pension Int’l Pension Other Benefits Total U.S. Pension Int’l Pension Other Benefits Total Change in benefit obligation Benefit obligation as of January 1 $ 11.2 $ 67.9 $ 70.7 $ 149.8 $ 14.8 $ 93.1 $ 106.4 $ 214.3 Service cost — 0.8 0.3 1.1 — 1.2 0.6 1.8 Interest cost 0.6 2.4 3.1 6.1 0.3 1.0 2.2 3.5 Amendments — — — — — — (8.1) (8.1) Actuarial loss (gain) (a) 0.3 3.4 (2.9) 0.8 (3.0) (18.3) (23.3) (44.6) Benefits paid (0.9) (3.2) (5.0) (9.1) (0.9) (3.1) (7.1) (11.1) Settlement — (0.4) — (0.4) — — — — Foreign currency translation — 2.3 — 2.3 — (6.0) — (6.0) Benefit obligation as of December 31 $ 11.2 $ 73.2 $ 66.2 $ 150.6 $ 11.2 $ 67.9 $ 70.7 $ 149.8 (a) The actuarial gain in 2022 is primarily due to an increase in discount rates during the year. 2023 2022 U.S. Pension Int’l Pension Other Benefits Total U.S. Pension Int’l Pension Other Benefits Total Change in plan assets Plan assets as of January 1 $ — $ 0.4 $ — $ 0.4 $ — $ 0.5 $ — $ 0.5 Employer contributions 0.9 3.6 5.0 9.5 0.9 3.0 7.1 11.0 Benefits and expenses paid (0.9) (3.2) (5.0) (9.1) (0.9) (3.1) (7.1) (11.1) Settlement — (0.4) — (0.4) — — — — Foreign currency translation — — — — — — — — Plan assets as of December 31 $ — $ 0.4 $ — $ 0.4 $ — $ 0.4 $ — $ 0.4 Funded status at end of year $ (11.2) $ (72.8) $ (66.2) $ (150.2) $ (11.2) $ (67.5) $ (70.7) $ (149.4) The accumulated benefit obligation for all defined benefit pension plans was $82.5 and $77.5 as of December 31, 2023 and 2022, respectively. Information for pension plans with an accumulated benefit obligation in excess of plan assets is included in the following table. As of December 31 2023 2022 Projected benefit obligation $ 84.2 $ 78.9 Accumulated benefit obligation 82.3 77.3 Fair value of plan assets — — Statements of Operations Information The following table provides the components of net periodic postretirement cost and other amounts recognized in other comprehensive loss as they pertain to our defined benefit pension plans. 2023 2022 2021 For the Year Ended December 31 U.S. Pension Int’l Pension Total U.S. Pension Int’l Pension Total U.S. Pension Int’l Pension Total Net periodic postretirement cost - pension Service cost $ — $ 0.8 $ 0.8 $ — $ 1.2 $ 1.2 $ — $ 1.4 $ 1.4 Interest cost 0.6 2.4 3.0 0.3 1.0 1.3 0.3 0.7 1.0 Amortization of net actuarial loss — — — 0.2 1.1 1.3 0.2 1.6 1.8 Net periodic postretirement cost 0.6 3.2 3.8 0.5 3.3 3.8 0.5 3.7 4.2 Settlement charge and other (a) — 0.1 0.1 — — — (3.4) — (3.4) Total net periodic postretirement cost 0.6 3.3 3.9 0.5 3.3 3.8 (2.9) 3.7 0.8 Other changes in plan assets and benefit obligations recognized in other comprehensive income Net actuarial (gain) loss 0.3 3.4 3.7 (3.0) (18.3) (21.3) (0.1) (6.3) (6.4) Amortization of net actuarial loss — — — (0.2) (1.1) (1.3) (0.2) (1.6) (1.8) Foreign currency translation and other — 0.1 0.1 — (1.7) (1.7) — (2.7) (2.7) Total change recognized in other comprehensive income 0.3 3.5 3.8 (3.2) (21.1) (24.3) (0.3) (10.6) (10.9) Total impact from net periodic postretirement cost and changes in other comprehensive income $ 0.9 $ 6.8 $ 7.7 $ (2.7) $ (17.8) $ (20.5) $ (3.2) $ (6.9) $ (10.1) (a) 2021 includes income of $3.4 from a pricing adjustment associated with the 2020 termination and sale of the U.S. qualified pension plan. The following table provides the components of net periodic postretirement cost and other amounts recognized in other comprehensive loss as they pertain to other employee-related defined benefit plans. For the Year Ended December 31 2023 2022 2021 Net periodic postretirement cost - other postretirement Service cost $ 0.3 $ 0.6 $ 0.7 Interest cost 3.1 2.2 1.8 Amortization of net actuarial loss — 1.8 2.6 Amortization of prior service benefit (6.0) (5.5) (5.1) Total net periodic postretirement cost (2.6) (0.9) — Other changes in plan assets and benefit obligations recognized in other comprehensive income Net actuarial (gain) loss (2.9) (23.3) (8.2) Prior service benefit — (8.1) — Amortization of net actuarial loss — (1.8) (2.6) Amortization of prior service credit 6.0 5.5 5.1 Total changes recognized in other comprehensive income 3.1 (27.7) (5.7) Total impact from net periodic postretirement cost and changes in other comprehensive income $ 0.5 $ (28.6) $ (5.7) Postretirement Plan Assumptions The determination of projected benefit obligations and the recognition of expenses related to postretirement benefit plans are dependent on various assumptions that are judgmental and developed in consultation with external advisors. Management develops each assumption using relevant Company experience in conjunction with market-related data for each individual country in which such plans exist. Periodically, the Company performs experience studies to validate certain actuarial assumptions such as age of retirement, rates of turnover, utilization of optional forms of payments. The actuarial assumptions are based on the provisions of the applicable accounting pronouncements, review of various market data and discussion with our external advisors. Assumptions are reviewed annually and adjusted as necessary. Changes in these assumptions could materially affect our financial statements. The following table provides the weighted-average assumptions used to determine projected benefit obligations and net periodic postretirement cost as they pertain to our U.S. and non-U.S. defined benefit pension plans and other employee-related defined benefit plans. 2023 2022 U.S. Pension Int’l Pension Other Benefits U.S. Pension Int’l Pension Other Benefits Obligation Assumptions: Discount rate 5.0 % 3.1 % 5.0 % 5.3 % 3.6 % 5.3 % Rate of future compensation increase N/A 3.4 % N/A N/A 2.8 % N/A Cost Assumptions: Discount rate 5.3 % 3.6 % 5.3 % 2.7 % 1.1 % 3.0 % Expected return on plan assets N/A 1.0 % N/A N/A 1.0 % N/A The discount rate is used to calculate the present value of expected future benefit payments at the measurement date. The discount rate assumption is based on current investment yields of high-quality fixed income investments during the retirement benefits maturity period. The pension discount rate is determined by considering an interest rate yield curve comprising AAA/AA bonds, with maturities that are generally between zero and 30 years, developed by the plan's actuaries. Annual benefit payments are then discounted to present value using this yield curve to develop a single discount rate matching the plan's characteristics. We estimate the service and interest components of net periodic benefit cost of the U.S. defined benefit plans by discounting the individual expected cash flows underlying the service cost and interest cost using the applicable spot rates from the yield curve used to discount the cash flows in measuring the benefit obligation. The rate of future compensation increase assumption for foreign plans reflects our long-term actual experience and future and near-term outlook. The rate of future compensation increase assumption is not applicable for the U.S. plan because the plan is frozen. The Company has updated the mortality assumption to reflect the most recent projection update. The assumed rate of future increases in the per capita cost of health care (the health care trend rate) is 7.3% for pre-age 65 retirees and 6.3% for post-age 65 retirees for 2024, decreasing ratably to 4.5% in 2031. To the extent that actual experience differs from these assumptions, the effect will be amortized over the average future working life or life expectancy of the plan participants. Fair Value of Plan Assets As of December 31, 2023 and 2022, our plan assets were not material. Contributions Our postretirement plans are largely unfunded, and therefore plan contributions generally reflect required benefit payments. We fund certain of our international pension plans in countries where funding is allowable and tax-efficient. During 2023 and 2022, we contributed $4.5 and $3.9, respectively, to our global pension plans and we anticipate making contributions of approximately $6 during 2024. We contributed $5.0 and $7.1 to our other employee-related defined benefit plans during 2023 and 2022, respectively. We estimate that the 2024 contributions to our other employee-related defined benefit plans will be approximately $6. Estimated Future Benefit Payments The following table provides the projected timing of payments for benefits earned to date and the expectation that certain future service will be earned by current active employees for our pension and other employee-related benefit plans. U.S. Int’l Other 2024 $ 0.9 $ 4.6 $ 6.2 2025 0.9 3.8 5.9 2026 0.9 3.8 5.6 2027 0.9 3.7 5.4 2028 0.9 3.9 5.2 2029 - 2033 4.4 19.8 2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Incentive Employee Compensation (Notes)</t>
        </is>
      </c>
      <c r="B1" s="2" t="inlineStr">
        <is>
          <t>12 Months Ended</t>
        </is>
      </c>
    </row>
    <row r="2">
      <c r="B2" s="2" t="inlineStr">
        <is>
          <t>Dec. 31, 2023</t>
        </is>
      </c>
    </row>
    <row r="3">
      <c r="A3" s="3" t="inlineStr">
        <is>
          <t>Share-Based Payment Arrangement [Abstract]</t>
        </is>
      </c>
      <c r="B3" s="4" t="inlineStr">
        <is>
          <t xml:space="preserve"> </t>
        </is>
      </c>
    </row>
    <row r="4">
      <c r="A4" s="4" t="inlineStr">
        <is>
          <t>Long-Term Incentive Employee Compensation</t>
        </is>
      </c>
      <c r="B4" s="4" t="inlineStr">
        <is>
          <t>LONG-TERM INCENTIVE EMPLOYEE COMPENSATION The 2011 Omnibus Incentive Plan (2011 Incentive Plan) was approved by shareholders and established in May 2011 to provide for the awarding of options on common shares and full value restricted common shares or units to employees and non-employee directors. As of December 31, 2023, 36.5 shares were available for future grants under the 2011 Incentive Plan. The Company can make shares available for the exercise of stock options or vesting of restricted shares or units by purchasing shares in the open market. Our long-term incentive plan (LTIP) awards are comprised of two components: restricted stock units (RSUs) and performance stock units (PSUs). The majority of RSUs and PSUs settle in shares; however RSUs and PSUs granted to certain international employees are settled in cash. We account for equity-settled RSUs and PSUs as equity-based compensation awards. We account for cash-settled RSUs and PSUs as liability-based awards. PSUs contain equally weighted performance conditions for total shareholder return (TSR) and return on invested capital (ROIC). PSUs vest based on predetermined performance metrics that align with the Company's stock price and financial performance following a three-year performance period and are subject to a payout factor which includes a maximum and minimum payout. PSUs are accounted for as two distinct awards, a TSR award and a ROIC award. LTIP costs are primarily recorded within General and administrative expenses in our Consolidated Statements of Operations, at their grant date fair value over the requisite service period (typically three years) on a straight-line basis and are reduced by forfeitures as they occur. The following table summarizes our share-based compensation expense associated with our LTIP awards. For the Year Ended December 31 2023 2022 2021 Equity-based awards $ 20.2 $ 18.1 $ 16.5 Liability-based awards 1.7 1.0 1.3 Total share-based compensation expense $ 21.9 $ 19.1 $ 17.8 The income tax benefit realized during 2023, 2022 and 2021 associated with exercised stock options and vested restricted stock was $0.9, $2.4 and $3.2, respectively. As of December 31, 2023, there was $25.0 of total unrecognized compensation cost related to non-vested equity awards. This cost is expected to be recognized ratably over a weighted-average period of 1.8 years. Additionally, unrecognized compensation cost related to liability-based awards was $2.4, which is expected to be recognized ratably over a weighted-average period of 1.9 years. The fair value of equity-settled RSUs is determined using the closing price of the Company’s common stock on the date of grant. The fair value of cash-settled RSUs is remeasured using the closing price of ITT's common stock at the end of each reporting period. Recipients do not have voting rights and do not receive cash dividends during the restriction period. Dividend equivalents on RSUs, which are subject to forfeiture, are accrued and paid in cash upon vesting of the RSU. If a recipient retires or is terminated other than for cause, a pro rata portion of the RSU may vest. For PSUs, the fair value of the ROIC award is based on the closing price of ITT common stock on the date of grant less the present value of expected dividend payments during the vesting period. For ROIC awards granted in 2023, a dividend yield of 1.24% was assumed based on ITT's annualized dividend payment of $1.16 per share and the March 3, 2023 closing stock price of $93.83. The fair value of the ROIC award is fixed on the grant date; however, a probability assessment is performed each reporting period to estimate the likelihood of achieving the ROIC targets and the amount of compensation to be recognized. The fair value of the TSR award is measured using a Monte Carlo simulation on the date of grant, measuring potential total shareholder return for ITT relative to the other companies in the S&amp;P 400 Capital Goods Index (the TSR Performance Group). The expected volatility of ITT's stock price is based on the historical volatility of a peer group while expected volatility for the other companies in the TSR Performance Group is based on their own stock price history. For TSR awards granted in 2023, all volatility and correlation measures were based on three years of daily historical price data through March 3, 2023, corresponding to the three-year performance period of the award. As the grant date occurs after the beginning of the performance period, actual TSR performance between the beginning of the performance period (December average closing stock price) and the grant date was reflected in the valuation. For TSR awards granted in 2023, a dividend yield of 1.24% was assumed based on ITT's annualized dividend payment of $1.16 per share and the March 3, 2023 closing stock price of $93.83. The table below provides a rollforward of our outstanding RSUs and PSUs. 2023 2022 2021 Restricted Stock and Shares Weighted Shares Weighted Shares Weighted Outstanding as of January 1 0.7 $ 76.36 0.7 $ 71.21 0.8 $ 59.25 Granted 0.3 99.33 0.3 77.72 0.3 90.14 Vested and issued (0.2) 69.91 (0.3) 66.20 (0.3) 57.36 Forfeited (0.1) 77.20 — — (0.1) 68.18 Outstanding as of December 31 0.7 $ 88.40 0.7 $ 76.36 0.7 $ 71.21 Vested pending issuance 0.1 $ 98.67 0.1 $ 63.88 0.1 $ 65.25 The table below provides the number of our outstanding shares by award type. Cash-settled RSUs and PSUs outstanding were not material. As of December 31 2023 2022 2021 Equity-settled RSUs 0.4 0.4 0.4 Equity-settled PSUs 0.3 0.2 0.3 As of December 31, 2023, substantially all RSUs outstanding are expected to vest. As of December 31, 2023, the total number of PSUs expected to vest based on current performance estimates, including those vested but pending issuance, was 0.4. Non-Qualified Stock Options Prior to 2017, our LTIP award grants also included non-qualified stock options (NQOs). NQOs outstanding and exercisable were nominal as of December 31, 2023, and 0.1 as of both December 31, 2022 and 2021. As of December 31, 2023, there were no options "out-of-the-money" and all options outstanding were fully vested. NQOs exercised of 0.1 during each of the years ended December 31, 2023, 2022 and 2021 resulted in cash proceeds of $0.6, $1.8 and $1.2, respectively. Employee Stock Purchase Plan We sponsor the ITT Inc. 2023 Employee Stock Purchase Plan (2023 ESPP), pursuant to which eligible employees may elect to contribute from 1% to 10% of their eligible compensation, which includes after-tax base salary and annual bonus, subject to certain income limits, to purchase shares of ITT's common stock. The adoption of the 2023 ESPP was approved by our shareholders at our 2023 Annual Shareholders Meeting. The aggregate number of shares of ITT’s stock authorized for issuance under the 2023 ESPP was 0.5. Pursuant to the terms of the 2023 ESPP, employees may purchase stock under the 2023 ESPP at a price equal to 95% of ITT’s closing stock price on the purchase date. For the year ended December 31, 2023, no stock-based compensation expense was recorded in connection with the 2023 ESPP because the criteria of a non-compensatory plan in accordance with ASC 718, Compensation - Stock Compensation, were me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 (Notes)</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ITT has authority to issue an aggregate of 300 shares of capital stock, of which 250 shares have been designated as common stock having a par value of $1 per share and 50 shares have been designated as preferred stock not having any par or stated value. There was no preferred stock outstanding as of December 31, 2023 and 2022. The holders of ITT common stock are entitled to receive dividends when and as declared by ITT’s Board of Directors. Dividends are paid quarterly. Dividends declared were $1.160, $1.056 and $0.880 per common share totaling $95.9, $87.7, and $76.2 in 2023, 2022, and 2021, respectively. On October 30, 2019, the Board of Directors approved our current program, an indefinite term $500 open-market share repurchase program (the 2019 Plan). During 2023, 2022, and 2021, we repurchased and retired 0.7 shares, 3.0 shares, and 1.2 shares of common stock for $60.5, $245.3 and $104.8, respectively, under the 2019 Plan. 2023 included $0.5 related to a 1% excise tax assessed on share repurchases under the Inflation Reduction Act of 2022, which went into effect for repurchases made after December 31, 2022. As of December 31, 2023, there was $78.8 of remaining authorization left under the 2019 Plan. On October 4, 2023, the Board of Directors approved an indefinite term $1,000 open-market share repurchase program (the 2023 Plan). Repurchases under this authorization will begin upon the completion of the 2019 Plan. Separate from our open-market share repurchase programs, the Company withheld 0.1 shares of common stock during each of the years ended 2023, 2022 and 2021 for an aggregate purchase price of $7.2, $8.8, and $11.7, respectively, in settlement of employee tax withholding obligations due upon the vesting of equity-based compensation awar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CONSOLIDATED STATEMENTS OF OPERATIONS (PARENTHETICAL) - USD ($) $ in Millions</t>
        </is>
      </c>
      <c r="B1" s="2" t="inlineStr">
        <is>
          <t>12 Months Ended</t>
        </is>
      </c>
    </row>
    <row r="2">
      <c r="B2" s="2" t="inlineStr">
        <is>
          <t>Dec. 31, 2023</t>
        </is>
      </c>
      <c r="C2" s="2" t="inlineStr">
        <is>
          <t>Dec. 31, 2022</t>
        </is>
      </c>
      <c r="D2" s="2" t="inlineStr">
        <is>
          <t>Dec. 31, 2021</t>
        </is>
      </c>
    </row>
    <row r="3">
      <c r="A3" s="3" t="inlineStr">
        <is>
          <t>Income Tax (Expense) Benefit from Discontinued Operations [Abstract]</t>
        </is>
      </c>
      <c r="B3" s="4" t="inlineStr">
        <is>
          <t xml:space="preserve"> </t>
        </is>
      </c>
      <c r="C3" s="4" t="inlineStr">
        <is>
          <t xml:space="preserve"> </t>
        </is>
      </c>
      <c r="D3" s="4" t="inlineStr">
        <is>
          <t xml:space="preserve"> </t>
        </is>
      </c>
    </row>
    <row r="4">
      <c r="A4" s="4" t="inlineStr">
        <is>
          <t>Discontinued Operation, Tax Effect of Discontinued Operation</t>
        </is>
      </c>
      <c r="B4" s="5" t="n">
        <v>0.3</v>
      </c>
      <c r="C4" s="5" t="n">
        <v>0.4</v>
      </c>
      <c r="D4" s="5" t="n">
        <v>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litigation, claims, government inquiries, investigations and proceedings, including but not limited to those relating to environmental exposures, intellectual property matters, personal injury claims, product liabilities, regulatory matters, commercial and government contract issues, employment and employee benefit matters, commercial or contractual disputes, and securities matters. Although the ultimate outcome of any legal matter cannot be predicted with certainty, based on present information including our assessment of the merits of the particular claim, as well as our current reserves and insurance coverage, we do not expect that such legal proceedings will have any material adverse impact on our financial statements, unless otherwise noted below. However, there can be no assurance that an adverse outcome in any of the proceedings described below will not result in material fines, penalties or damages, changes to the Company's business practices, loss of (or litigation with) customers or a material adverse effect on our financial statements. Asbestos Matters On June 30, 2021, the Company completed the sale of InTelCo Management LLC (InTelCo), a former subsidiary of the Company which previously held its asbestos-related assets and liabilities, to a third party, Sapphire TopCo, Inc. (Buyer). The sale included a $398.0 cash contribution from the Company to InTelCo. Following the completion of the sale, the Company no longer has any obligation with respect to pending and future asbestos claims and has deconsolidated InTelCo from its financial results. The table below summarizes our total net asbestos-related (benefit) costs. For the Year Ended December 31 2023 2022 2021 Asbestos provision, net (a) $ — $ — $ 14.4 Gain on divestiture before income tax — — (88.8) Asbestos-related (benefit) costs, net $ — $ — $ (74.4) (a) 2021 includes costs related to the divestiture of InTelCo as well as certain administrative costs such as legal-related costs for insurance asset recoveries. Environmental Matters 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or operated by the Company, and other properties or water supplies that may be or have been impacted from those operations, contain disposed or recycled materials or wastes and require environmental investigation or remediation. These sites include instances where we have been identified as a potentially responsible party under federal and state environmental laws and regulations. Accruals for environmental matters are recorded on a site-by-site basis when it is probable that a liability has been incurred and the amount of the liability can be reasonably estimated. The following table provides a rollforward of the estimated current and long-term environmental liability. 2023 2022 Balance as of January 1 $ 57.1 $ 54.1 Changes in estimates for pre-existing accruals: Continuing operations 2.6 1.7 Discontinued operations (a) — 5.4 Accruals added during the period for new matters — 0.1 Cash payments (3.9) (4.0) Foreign currency 0.2 (0.2) Balance as of December 31 $ 56.0 $ 57.1 (a) During 2022, we increased the estimated environmental liability for a former site of ITT by $5.4 and recognized an insurance-related asset of $4.3. The resulting net pre-tax expense of $1.1 has been presented as a loss from discontinued operations within our Consolidated Statements of Operations. Environmental-related assets, including a qualified settlement fund (QSF) and estimated recoveries from insurance providers and other third parties, were $10.0 and $13.6 as of December 31, 2023 and 2022, respectively. The following table illustrates the reasonably possible high range of estimated liability and number of active sites for environmental matters. As of December 31 2023 2022 High-end estimate of environmental liability $ 98.2 $ 93.5 Number of open environmental sites 26 28 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uarantees, Indemnities and Warranties (Notes)</t>
        </is>
      </c>
      <c r="B1" s="2" t="inlineStr">
        <is>
          <t>12 Months Ended</t>
        </is>
      </c>
    </row>
    <row r="2">
      <c r="B2" s="2" t="inlineStr">
        <is>
          <t>Dec. 31, 2023</t>
        </is>
      </c>
    </row>
    <row r="3">
      <c r="A3" s="3" t="inlineStr">
        <is>
          <t>Guarantees [Abstract]</t>
        </is>
      </c>
      <c r="B3" s="4" t="inlineStr">
        <is>
          <t xml:space="preserve"> </t>
        </is>
      </c>
    </row>
    <row r="4">
      <c r="A4" s="4" t="inlineStr">
        <is>
          <t>Guarantees, Indemnities and Warranties</t>
        </is>
      </c>
      <c r="B4" s="4" t="inlineStr">
        <is>
          <t xml:space="preserve">GUARANTEES, INDEMNITIES AND WARRANTIES Indemnities Since our founding in 1920 (pre-spin-offs), we have acquired and disposed of numerous businesses. The related acquisition and disposition agreements allocate certain assets and liabilities among the parties and contain various representation and warranty clauses and may provide indemnities for a misrepresentation or breach of the representations and warranties by either party or for assumed or excluded liabilities. These provisions address a variety of subjects. The term and monetary amounts of each such provision are defined in the specific agreements and may be affected by various conditions and external factors. Many of the provisions have expired either by operation of law or as a result of the terms of the agreement. We do not have a liability recorded for these expired provisions and are not aware of any claims or other information that would give rise to material payments under such provisions. Guarantees We have $159.4 of guarantees, letters of credit and similar arrangements outstanding at December 31, 2023, primarily pertaining to commercial or performance guarantees and insurance matters. We have not recorded any material loss contingencies under these guarantees, letters of credit and similar arrangements as of December 31, 2023 as the likelihood of nonperformance by ITT is considered remote. From time to time, we may provide certain third-party guarantees that may be affected by various conditions and external factors, some of which could require that payments be made under such guarantees. We do not consider the maximum exposure or current recorded liabilities under our third-party guarantees to be material either individually or in the aggregate. We do not believe such payments would have a material adverse impact on our Consolidated Financial Statements. Warranties ITT warrants numerous products, the terms of which vary widely. In general, ITT warrants its products against defect and specific non-performance. In certain markets, such as automotive, aerospace and rail, liability for product defects could extend beyond the selling price of the product and could be significant if the defect interrupts production or results in a recall. The table below presents a rollforward of our total warranty liability, which is recorded within Accrued liabilities and Other non-current liabilities in our Consolidated Balance Sheets. 2023 2022 Warranty liability as of January 1 $ 16.2 $ 20.1 Warranty expense 5.4 1.8 Payments (5.1) (5.2) Foreign currency and other — (0.5) Warranty liability as of December 31 $ 16.5 $ 1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Not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Fair Value</t>
        </is>
      </c>
      <c r="B4" s="4" t="inlineStr">
        <is>
          <t>DERIVATIVE FINANCIAL INSTRUMENTS The Company is exposed to various market risks relating to its ongoing business operations. From time to time, we use derivative financial instruments to mitigate our exposure to certain of these risks, including foreign exchange rate and commodity price fluctuations. By using derivatives, the Company is further exposed to credit risk. Our exposure to credit risk includes the counterparty’s failure to fulfill its financial obligations under the terms of the derivative contract. The Company attempts to minimize its exposure by avoiding concentration risk among its counterparties and by entering into transactions with creditworthy counterparties. Foreign Currency Derivative Contracts The Company enters into foreign currency forward or option contracts to mitigate foreign currency risk associated with transacting with international customers, suppliers, and subsidiaries. The notional amounts and fair values of our outstanding foreign currency derivative contracts, which are recorded within other current assets in our Consolidated Balance Sheets, were as follows: As of December 31 2023 2022 Notional amount (U.S. dollar equivalent) $ 258.4 $ 136.5 Fair value of foreign currency derivative contracts (a) $ 3.8 $ 1.7 (a) Our foreign currency derivative contracts are classified within Level 2 of the fair value hierarchy because these contracts are not actively traded and the valuation inputs are based on market observable data of similar instruments. Gains or losses arising from changes in fair value of our foreign currency derivative contracts are recorded within General and administrative expenses in our Consolidated Statements of Operations, and were as follows: For the Year Ended December 31 2023 2022 (Loss) gain on foreign currency derivative contracts (b) $ (2.5) $ 10.1 (b) None of our derivative contracts were designated as hedging instruments under ASC 815, Derivatives &amp; Hedging . The cash flow impact upon settlement of our foreign currency derivative contracts is included in operating activities in our Consolidated Statements of Cash Flows. During the year ended December 31, 2023 and December 31, 2022, net cash inflows from foreign currency derivative contracts were $1.5 and $7.7,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Acquisitions (Notes)</t>
        </is>
      </c>
      <c r="B1" s="2" t="inlineStr">
        <is>
          <t>12 Months Ended</t>
        </is>
      </c>
    </row>
    <row r="2">
      <c r="B2" s="2" t="inlineStr">
        <is>
          <t>Dec. 31, 2023</t>
        </is>
      </c>
    </row>
    <row r="3">
      <c r="A3" s="3" t="inlineStr">
        <is>
          <t>Acquisitions [Abstract]</t>
        </is>
      </c>
      <c r="B3" s="4" t="inlineStr">
        <is>
          <t xml:space="preserve"> </t>
        </is>
      </c>
    </row>
    <row r="4">
      <c r="A4" s="4" t="inlineStr">
        <is>
          <t>Acquisitions and Investments Disclosure [Text Block]</t>
        </is>
      </c>
      <c r="B4" s="4" t="inlineStr">
        <is>
          <t>ACQUISITIONS, INVESTMENTS, AND DIVESTITURES Acquisition of Micro-Mode Products, Inc. (Micro-Mode) On May 2, 2023, we completed the acquisition of 100% of the privately held stock of Micro-Mode for a purchase price of $79.3, net of cash acquired. Micro-Mode is a specialty designer and manufacturer of high-bandwidth radio frequency (RF) connectors for harsh environment defense and space applications. Micro-Mode has a single manufacturing site near San Diego, California and generated approximately $26 in sales in 2022. Subsequent to the acquisition, Micro-Mode’s results have been reported within our CCT segment. Acquisition of Habonim Industrial Valves and Actuators Ltd (Habonim) On April 4, 2022, we completed the acquisition of 100% of the privately held stock of Habonim for a purchase price of $139.9. Habonim is a designer and manufacturer of valves, valve automation and actuation for gas distribution (including liquified natural gas), biotech and harsh application service sectors. Habonim sells directly to original equipment manufacturers and integrators for customized solutions. Habonim has operations in Israel, the U.S. and the Netherlands, and has a workforce of approximately 200 employees. Subsequent to the acquisition, Habonim’s results have been reported within our IP segment. The allocation of the purchase price to the assets acquired and liabilities assumed was completed as of April 1, 2023, and is presented in the table below. The assets acquired and liabilities assumed for both our Micro-Mode and Habonim acquisitions were recorded at fair value. As of December 31, 2023, the allocation of the purchase price to the assets acquired and liabilities assumed was substantially complete related to our acquisition of Micro-Mode, and was completed related to our acquisition of Habonim, and is presented in the table below. Allocation of Purchase Price Micro-Mode Habonim Receivables $ 2.7 $ 10.2 Inventory 5.6 17.8 Plant, property and equipment 6.0 16.1 Goodwill 44.6 62.9 Other intangible assets 28.7 47.2 Other assets 0.3 4.2 Accounts payable and accrued liabilities (2.3) (8.7) Other liabilities (6.3) (7.1) Noncontrolling interest — (2.7) Net assets acquired $ 79.3 $ 139.9 Related to the acquisition of Micro-Mode, the primary areas of the purchase price allocations that are not yet finalized relate to the valuation of certain tangible and intangible assets, certain liabilities, income tax, and residual goodwill, which represents the excess of the purchase price over the fair value of the net tangible and other intangible assets acquired. We expect to obtain the information necessary to finalize the fair value of the net assets and liabilities during the measurement period, not to exceed one year from the acquisition date. Changes to the preliminary estimates of the fair value during the measurement period will be recorded as adjustments to those assets and liabilities with a corresponding adjustment to goodwill in the period they occur. The goodwill arising from this acquisition is not deductible for income tax purposes. Pro forma results of operations have not been presented because the acquisitions were not deemed significant as of their acquisition dates. Acquisition of Product Line During June 2022, we purchased all production assets and proprietary technology related to an energy absorption product line for high-cycle applications in industrial automation. The Company determined that the product line met the definition of a business per ASC 805, Business Combinations . The product line was acquired for $7.0 from Clippard Instrument Laboratory, Inc., which is a third party U.S. manufacturer of electronic and pneumatic components, and is included within our CCT segment. Investments in CRP Technology and CRP USA (CRP) During the second quarter of 2022, we purchased a minority investment of 46% in CRP Technology Srl and 33% in CRP USA LLC (collectively "CRP") for $23.0. CRP is a manufacturer of reinforced composite materials for 3D printing for the aerospace, defense, premium automotive, and motorsports industries. CRP's Windform® high-performance materials enable engineers to develop complex, customized designs while providing lightweight and exceptionally durable products. In May 2023, ITT purchased an additional 9% share of CRP USA LLC for $1.4. This additional investment brought ITT’s direct share ownership in CRP USA LLC to 42%. The CRP investments are accounted for as equity method investments. Divestiture of Matrix Composites, Inc. (Matrix) On December 29, 2023, we completed the sale of our Matrix business, an aerospace and defense components manufacturer within our CCT segment, to a third party for total cash proceeds of $1.0. In connection with this transaction, we recorded a $15.3 pre-tax loss, which has been presented within General and administrative expenses on our Consolidated Statement of Operations for the year ended December 31, 2023. Divestiture of Product Line During the second quarter of 2023, we completed the sale of a product line within our CCT segment to a third party for $10.5. The Company determined that the product line met the definition of a business per ASC 805, Business Combinations . As a result of the transaction, we recognized a pre-tax gain on sale of $7.2, which is included in the General and administrative expenses line on our Consolidated Statements of Operations for the year ended December 31, 2023. Goodwill of $2.4 was allocated to the divestiture. Subsequent Event On January 19, 2024, we completed the acquisition of 100% of the outstanding shares of privately held Svanehøj Group A/S (Svanehøj) for a purchase price of approximately $410, net of cash acquired. Svanehøj is a supplier of pumps and related aftermarket services with leading positions in cryogenic applications for the marine sector. Svanehøj is headquartered in Denmark and has additional operations in Singapore and France. Svanehøj employs around 400 employees and generated approximately $140 in sales in 2022. Upon closing of the transaction, Svanehøj became part of our IP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in three segments: Motion Technologies, consisting of friction materials, and shock and vibration equipment; Industrial Process, consisting of industrial flow equipment and services; and Connect &amp; Control Technologies, consisting of electronic connectors, fluid handling, motion control, composite materials, and noise and energy absorption products. Financial information for our segments is presented in Note 3, Segment Information . Business Combination On May 2, 2023, we completed the acquisition of Micro-Mode Products, Inc. (Micro-Mode) for a purchase price of $79.3, net of cash acquired. Subsequent to the acquisition, Micro-Mode’s results are reported within our CCT segment. Refer to Note 22, Acquisitions, Investments, and Divestitures , for further information. Russia-Ukraine War In February 2022, the United States and other leading nations announced targeted economic sanctions on Russia and certain Russian citizens in response to Russia’s war with Ukraine, which has increased regional instability and global economic and political uncertainty. As described in Part I, Item 1A, Risk Factors , our business may be sensitive to global economic conditions, which can be negatively impacted by instability in the geopolitical environment. During the years ended December 31, 2023 and 2022, we recorded total pre-tax charges of $2.5 and $7.9, primarily related to suspending our business in Russia. Basis of Presentation The Consolidated Financial Statements and Notes thereto were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revenue recognition, unrecognized tax benefits, deferred tax valuation allowances, projected benefit obligations for postretirement plans, accounting for business combinations, goodwill and other intangible asset impairment testing, environmental liabilities, allowance for credit losses and inventory valuation. Actual results could differ from these estimates. Certain prior year amounts have been reclassified to conform to the current year presentation.</t>
        </is>
      </c>
    </row>
    <row r="5">
      <c r="A5" s="4" t="inlineStr">
        <is>
          <t>Principles of Consolidation</t>
        </is>
      </c>
      <c r="B5" s="4" t="inlineStr">
        <is>
          <t>Principles of Consolidation Our consolidated financial statements include the accounts of all majority-owned subsidiaries. ITT consolidates companies in which it has a controlling financial interest or when ITT is considered the primary beneficiary of a variable interest entity. The results of companies acquired or disposed of during the fiscal year are included in the Consolidated Financial Statements from the effective date of acquisition or up to the date of disposal. All intercompany transactions have been eliminated.</t>
        </is>
      </c>
    </row>
    <row r="6">
      <c r="A6" s="4" t="inlineStr">
        <is>
          <t>Revenue Recognition</t>
        </is>
      </c>
      <c r="B6" s="4" t="inlineStr">
        <is>
          <t>Revenue Recognition Revenue is derived from the sale of products and services to customers. We recognize revenue to depict the transfer of promised goods or services to customers in an amount that reflects the consideration to which we expect to be entitled in exchange for those goods or services. For product sales, we consider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o be terminated at the customer’s convenience for reason other than nonperformance, we recognize revenue over time. All other product sales are recognized at a point in time. For contracts recognized over time, we use the cost-to-cost method or the units-of-delivery method, depending on the nature of the contract, including length of production time. For contracts recognized at a point in time, we recognize revenue when control passes to the customer, which is generally based on shipping terms that address when title and risk and rewards pass to the customer. However, we also consider certain customer acceptance provisions as certain contracts with customers include installation, testing, certification or other acceptance provisions. In instances where contractual terms include a provision for customer acceptance, we consider whether we have previously demonstrated that the product meets objective criteria specified by either the seller or customer in assessing whether control has passed to the customer. For service contracts, we recognize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our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When there is more than one performance obligation, the transaction price is allocated to the performance obligations based on the relative estimated standalone selling prices. If not sold separately, estimated standalone selling prices are determined considering various factors including market and pricing trends, geography, product customization, and profit objectives. Revenue is recognized when the appropriate revenue recognition criteria for the individual performance obligations have been satisfied. Revenue is reported net of any required taxes collected from customers and remitted to government authorities, with the collected taxes recorded as current liabilities until remitted to the relevant government authority. Shipping and handling activities are accounted for as activities to fulfill a promise to transfer a product to a customer. As such, shipping and handling activities are not evaluated as a separate performance obligation. For most contracts, payment is due from the customer within 30 to 90 days after the product is delivered or the service has been performed. For design and build contracts, we generally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Design and engineering costs for highly complex products to be sold under a long-term production-type contract are capitalized and amortized in a manner consistent with revenue recognition of the related contract or anticipated contract. Other design and development costs are capitalized only if there is a contractual guarantee for reimbursement. Costs to obtain a contract (e.g., commissions) for contracts greater than one year are capitalized and amortized in a manner consistent with revenue recognition of the related contract.</t>
        </is>
      </c>
    </row>
    <row r="7">
      <c r="A7" s="4" t="inlineStr">
        <is>
          <t>Product Warranties</t>
        </is>
      </c>
      <c r="B7" s="4" t="inlineStr">
        <is>
          <t>Product Warranties Our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We estimate the liability for warranty claims based on our standard warranties, the historical frequency of claims and the cost to replace or repair our products under warranty. Factors that influence our warranty liability include the number of units sold, the length of warranty term, historical and anticipated rates of warranty claims and the cost per claim.</t>
        </is>
      </c>
    </row>
    <row r="8">
      <c r="A8" s="4" t="inlineStr">
        <is>
          <t>Postretirement Benefit Plans</t>
        </is>
      </c>
      <c r="B8" s="4" t="inlineStr">
        <is>
          <t>Postretirement Benefit Plans ITT sponsors numerous pension and other employee-related defined benefit plans (collectively, postretirement benefit plans). Substantially all of our U.S. postretirement benefit plans are closed to new participants. Postretirement benefit obligations are generally determined, where applicable, based on participant years of service, future compensation, age at retirement or termination, and the assumed rate of future healthcare cost increases. The determination of projected benefit obligations and the recognition of expenses related to postretirement benefit plans are dependent on various assumptions that are judgmental. The assumptions involved in the measurement of our postretirement benefit plan obligations and net periodic postretirement costs primarily relate to discount rates, mortality and termination rates, and other factors. Management develops each assumption using relevant Company experience in conjunction with market-related data for each individual country in which such plans exist. Actual results that differ from our assumptions are accumulated and are amortized over the estimated future working life, or remaining lifetime, of the plan participants depending on the nature of the retirement plan. The funded status of all plans is recorded on our balance sheet. Actuarial gains and losses and prior service costs or credits that have not yet been recognized through net income are recorded in accumulated other comprehensive income within shareholders’ equity, net of taxes, until they are amortized as a component of net periodic postretirement cost.</t>
        </is>
      </c>
    </row>
    <row r="9">
      <c r="A9" s="4" t="inlineStr">
        <is>
          <t>Research and Development</t>
        </is>
      </c>
      <c r="B9" s="4" t="inlineStr">
        <is>
          <t>Research &amp; Development</t>
        </is>
      </c>
    </row>
    <row r="10">
      <c r="A10" s="4" t="inlineStr">
        <is>
          <t>Income Taxes</t>
        </is>
      </c>
      <c r="B10" s="4" t="inlineStr">
        <is>
          <t>Income Taxes We determine the provision for income taxes using the asset and liability approach. Under this approach, deferred income tax assets and liabilities are determined based on the estimated future tax effects of differences between the financial reporting and tax bases of assets and liabilities, applying currently enacted tax rates in effect for the year in which we expect the differences will reverse. The ultimate realization of deferred tax assets is dependent on the generation of future taxable income (including the reversals of deferred tax liabilities) during the periods in which those deferred tax assets will become deductible. We record a valuation allowance against our deferred tax assets when it is more likely than not that all or a portion of the deferred tax assets will not be realized. In assessing the need for a valuation allowance, the Company considers all available positive and negative evidence regarding the realizability of its deferred tax assets, including the future reversal of existing taxable temporary differences, taxable income in carryback periods, prudent and feasible tax planning strategies, estimated future taxable income, and whether we have a recent history of losses. The valuation allowance can be affected by changes to tax regulations, interpretations and rulings, changes to enacted statutory tax rates, and changes to future taxable income estimates. We have not provided deferred tax liabilities for the impact of U.S. income taxes on book over tax basis which we consider indefinitely reinvested outside the U.S. We plan foreign earnings remittance amounts based on projected cash flow needs, as well as the working capital and long-term investment requirements of foreign subsidiaries and our domestic operations. Furthermore, we recognize the tax benefit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and the expected outcome of the proceedings (or negotiations) with the taxing authorities. Tax benefits recognized in the financial statements from such a position are measured based on the largest benefit that has a greater than 50% likelihood of being realized on ultimate settlement. The Company has elected to account for Global Intangible Low Taxed Income as a current period expense when incurred. See Note 6, Income Taxes</t>
        </is>
      </c>
    </row>
    <row r="11">
      <c r="A11" s="4" t="inlineStr">
        <is>
          <t>Earnings Per Share</t>
        </is>
      </c>
      <c r="B11" s="4" t="inlineStr">
        <is>
          <t>Earnings Per Share Basic earnings per common share considers the weighted average number of common shares outstanding. Diluted earnings per share considers the outstanding shares utilized in the basic earnings per share calculation as well as the dilutive effect of outstanding stock options and restricted stock that do not contain rights to nonforfeitable dividends. Diluted shares outstanding include the dilutive effect of in-the-money options, unvested restricted stock units and unvested performance stock units. The dilutive effect of such equity awards is calculated based on the average share price for each reporting period using the treasury stock method. Common stock equivalents are excluded from the computation of earnings per share if they have an anti-dilutive effect. See Note 7, Earnings Per Share Data</t>
        </is>
      </c>
    </row>
    <row r="12">
      <c r="A12" s="4" t="inlineStr">
        <is>
          <t>Cash and Cash Equivalents</t>
        </is>
      </c>
      <c r="B12" s="4" t="inlineStr">
        <is>
          <t>Cash and Cash Equivalents ITT considers all highly liquid investments purchased with an original maturity or remaining maturity at the time of purchase of three months or less to be cash equivalents. Cash equivalents primarily include fixed-maturity time deposits and money market investments. Restricted cash was $0.7 as of December 31, 2023 and December 31, 2022. Restricted cash is presented within Other current assets and Other non-current assets in our Consolidated Balance Sheets.</t>
        </is>
      </c>
    </row>
    <row r="13">
      <c r="A13" s="4" t="inlineStr">
        <is>
          <t>Concentrations of Credit Risk</t>
        </is>
      </c>
      <c r="B13" s="4" t="inlineStr">
        <is>
          <t>Concentrations of Credit Risk Financial instruments that potentially subject ITT to significant concentrations of credit risk consist principally of cash and cash equivalents, accounts and notes receivables from trade customers, investments, and derivative financial instruments. We maintain cash and cash equivalents with various financial institutions located in different geographical regions, and our policy is designed to limit exposure to any individual counterparty. Derivative financial instruments are transacted with multiple highly reputable financial institutions. As part of our risk management processes, we perform periodic evaluations of the relative credit standing of the financial institutions with which we transact. We have not sustained any material credit losses during the previous three years with respect to financial instruments held at financial institutions. Credit risk with respect to accounts receivable is generally diversified due to the large number of entities comprising ITT’s customer base and their dispersion across many different industries and geographic regions. However, our largest customer represented approximately 10% of the total outstanding trade accounts receivable balances as of December 31, 2023 and December 31, 2022. Occasionally, we enter into notes receivables with certain of our customers. These notes receivables have maturities of six to 12 months and are guaranteed by reputable banks. ITT performs ongoing credit evaluations of the financial condition of its third-party distributors, resellers and other customers and requires collateral, such as letters of credit and bank guarantees, in certain circumstances.</t>
        </is>
      </c>
    </row>
    <row r="14">
      <c r="A14" s="4" t="inlineStr">
        <is>
          <t>Allowance for Doubtful Accounts</t>
        </is>
      </c>
      <c r="B14" s="4" t="inlineStr">
        <is>
          <t>Allowance for Credit Losses We determine our allowance for credit losses using a combination of factors to reduce our trade receivables and contract asset balances to the net amount expected to be collected. The allowance is based on a variety of factors including the length of time receivables are past due, macroeconomic trends and conditions, significant one-time events, historical experience, and expectations of future economic conditions. We also record an allowanc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t>
        </is>
      </c>
    </row>
    <row r="15">
      <c r="A15" s="4" t="inlineStr">
        <is>
          <t>Inventories</t>
        </is>
      </c>
      <c r="B15" s="4" t="inlineStr">
        <is>
          <t>Inventories Inventories, which include the costs of material, labor and overhead, are stated at the lower of cost or net realizable value. Cost is generally computed using the standard cost method, which approximates actual cost on a first-in, first-out (FIFO) basis. Variances between standard and actual costs are charged to cost of sales or capitalized to inventory. Estimated losses from obsolete and slow-moving inventories are recorded to reduce inventory values to their estimated net realizable value and are charged to cost of sales. At the point of loss recognition, a new cost basis for that inventory is established and subsequent changes in facts and circumstances do not result in a recovery in carrying value. Inventories valued under the last-in, first-out (LIFO) method represent 13.8% and 13.0% of total 2023 and 2022 inventories, respectively. We have a LIFO reserve of $19.1 and $16.8 recorded as of December 31, 2023 and 2022, respectively.</t>
        </is>
      </c>
    </row>
    <row r="16">
      <c r="A16" s="4" t="inlineStr">
        <is>
          <t>Plant, Property and Equipment</t>
        </is>
      </c>
      <c r="B16" s="4" t="inlineStr">
        <is>
          <t>Plant, Property and Equipment Plant, property and equipment, including capitalized interest applicable to major project expenditures, are recorded at cost. Depreciation is computed on a straight-line basis over the estimated useful lives of the assets. Leasehold improvements are depreciated over the life of the lease or the asset, whichever is shorter. Fully depreciated assets are retained in property and accumulated depreciation accounts until disposal. Repairs and maintenance costs are expensed as incurred. See Note 11, Plant, Property and Equipment, Net , for additional information.</t>
        </is>
      </c>
    </row>
    <row r="17">
      <c r="A17" s="4" t="inlineStr">
        <is>
          <t>Leases</t>
        </is>
      </c>
      <c r="B17" s="4" t="inlineStr">
        <is>
          <t>Leases The Company enters into leases for the use of premises and equipment, primarily classified as operating leases. Operating lease costs are recognized as an operating expense over the lease term on a straight-line basis. For leases with terms greater than 12 months, we record a right-of-use asset and lease liability equal to the present value of the lease payments. In determining the discount rate used to measure the right-of-use asset and lease liability, we utilize the Company’s incremental borrowing rate and consider the term of the lease, as well as the geographic location of the leased asset. Where options to renew a lease are available, they are included in the lease term and capitalized on the balance sheet to the extent there would be a significant economic penalty not to elect the option. Certain real estate leases are subject to periodic changes in an index or market rate. Although lease liabilities are not remeasured as a result of changes to an index or rate, these changes are treated as variable lease payments and recognized in the period in which the obligation for those payments is incurred. Variable lease expense also includes property tax and property insurance costs. See Note 14, Leases</t>
        </is>
      </c>
    </row>
    <row r="18">
      <c r="A18" s="4" t="inlineStr">
        <is>
          <t>Capitalized Internal Use Software</t>
        </is>
      </c>
      <c r="B18" s="4" t="inlineStr">
        <is>
          <t>Capitalized Internal Use Software Costs incurred in the preliminary project stage of developing or acquiring internal use software are expensed as incurred. After the preliminary project stage is completed, management has approved the project and it is probable that the project will be completed and the software will be used for its intended purpose, ITT capitalizes certain internal and external costs incurred to acquire or create internal use software, principally related to software coding, designing system interfaces and installation and testing of the software. ITT amortizes capitalized internal use software costs using the straight-line method over the estimated useful life of the software, generally from 3 to 7 years.</t>
        </is>
      </c>
    </row>
    <row r="19">
      <c r="A19" s="4" t="inlineStr">
        <is>
          <t>Investments</t>
        </is>
      </c>
      <c r="B19" s="4" t="inlineStr">
        <is>
          <t>Investments Investments in fixed-maturity time deposits having an original maturity exceeding three months at the time of purchase, referred to as short-term time deposits, are classified as held-to-maturity and are recorded at amortized cost, which approximates fair value. There were no short-term time deposits held as of December 31, 2023 and December 31, 2022. Investments in entities where we have the ability to exercise significant influence, but do not control, are accounted for under the equity method of accounting and are included in Other noncurrent assets in our Consolidated Balance Sheets. Significant influence typically exists if we have a 20% to 50% ownership interest in the investee. Under this method of accounting, our share of the net earnings or losses of the investee is included in non-operating profit in Other non-operating income, net in our Consolidated Statements of Operations.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Investments in entities for which we do not have significant operating influence (we generally hold a less than 20% ownership stake in these entities) are initially recorded at the purchase price. For investments in entities with readily determinable fair values (e.g., publicly traded), the investment is measured at fair value each subsequent reporting period. For investments in entities without a readily determinable fair value, we have made an accounting policy election to measure the investment at cost, adjusted for any impairments and/or observable price changes. In both cases, these investments are included in Other noncurrent assets in our Consolidated Balance Sheets, with any gains or losses and dividends received recognized in non-operating profit in Other non-operating income, net in our Consolidated Statements of Operations. Investments in corporate-owned life insurance (COLI) policies are recorded at their cash surrender values as of the balance sheet date. The Company’s investments in COLI policies are included in other non-current assets in our Consolidated Balance Sheets and were $128.4 and $119.6 at December 31, 2023 and 2022, respectively. Changes in the cash surrender value during the period generally reflect gains or losses in the fair value of assets, premium payments, and policy redemptions. Gains from COLI investments of $4.2, $0.7, and $3.9 were recorded within General and administrative expenses in our Consolidated Statements of Operations during years ended December 31, 2023, 2022 and 2021, respectively. Cash receipts from COLI policies were $0.0, $0.4, and $0.0 during 2023, 2022, and 2021, respectively, and are recognized in investing activities in our Consolidated Statements of Cash Flows.</t>
        </is>
      </c>
    </row>
    <row r="20">
      <c r="A20" s="4" t="inlineStr">
        <is>
          <t>Long-Lived Asset Impairment</t>
        </is>
      </c>
      <c r="B20" s="4" t="inlineStr">
        <is>
          <t>Long-Lived Asset Impairment Long-lived assets, including intangible assets with finite lives and capitalized internal use software, are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t>
        </is>
      </c>
    </row>
    <row r="21">
      <c r="A21" s="4" t="inlineStr">
        <is>
          <t>Goodwill and Intangible Assets</t>
        </is>
      </c>
      <c r="B21" s="4" t="inlineStr">
        <is>
          <t>Goodwill and Intangible Assets Goodwill represents purchase consideration paid in a business combination that exceeds the values assigned to the net assets of the acquired business. Intangible assets include customer relationships, proprietary technology, trademarks, patents and other intangible assets. Intangible assets with a finite life are generally amortized on a straight-line basis over an estimated economic useful life, which generally ranges from 7-20 years, and are tested for impairment if indicators of impairment are identified. Certain of our intangible assets have an indefinite life, namely certain brands and trademarks. Goodwill and indefinite-lived intangible assets are not amortized, but rather are tested for impairment annually (or more frequently if impairment indicators arise, such as changes to the reporting unit structure, significant adverse changes in the business climate or an adverse action or assessment by a regulator). We conduct our annual impairment testing on the first day of the fourth fiscal quarter. We may perform an initial qualitative evaluation which considers present events and circumstances, to determine the likelihood of impairment. If the likelihood of impairment is not considered to be more likely than not, then no further testing is performed. If it is considered to be more likely than not that the asset is impaired based on the qualitative evaluation or we elect not to perform a qualitative evaluation, then a quantitative impairment test is performed. In the quantitative impairment test, the fair value of each reporting unit is compared to its carrying amount. If the fair value of a reporting unit exceeds its carrying value, there is no impairment. If the carrying value of the reporting unit exceeds its estimated fair value, then we record an impairment loss equal to the difference. For indefinite-lived intangibles, if it is considered to be more likely than not that the asset is impaired, we compare the fair value of those assets to their carrying value. We recognize an impairment loss when the estimated fair value of the indefinite-lived intangible asset is less than its carrying value. We estimate the fair value of our reporting units using an income approach. Under the income approach, we estimate fair value based on the present value of estimated future cash flows. We estimate the fair value of our indefinite-lived intangible assets using the relief from royalty method. The relief from royalty method estimates the portion of a company’s earnings attributable to an intellectual property asset based on an assumed royalty rate that the company would have paid had the asset not been owned. See Note 12, Goodwill and Other Intangible Assets, Net</t>
        </is>
      </c>
    </row>
    <row r="22">
      <c r="A22" s="4" t="inlineStr">
        <is>
          <t>Business Combinations</t>
        </is>
      </c>
      <c r="B22" s="4" t="inlineStr">
        <is>
          <t>Business Combinations We allocate the purchase price of acquisitions to the tangible and intangible assets acquired, liabilities assumed, and non-controlling interests in the acquiree based on their estimated fair value at the acquisition date. Changes to acquisition date fair values prior to the expiration of the measurement period, a period not to exceed 12 months from date of acquisition, are recorded as an adjustment to the associated goodwill in the reporting period in which the adjustment amounts are determined. Changes to acquisition date fair values after expiration of the measurement period are recorded in earnings. The excess of the acquisition price over those estimated fair values is recorded as goodwill. Acquisition-related expenses are expensed as incurred and the costs associated with restructuring actions initiated after the acquisition are recognized separately from the business combination. See Note 22, Acquisitions, Investments, and Divestitures , for additional information.</t>
        </is>
      </c>
    </row>
    <row r="23">
      <c r="A23" s="4" t="inlineStr">
        <is>
          <t>Commitments and Contingencies</t>
        </is>
      </c>
      <c r="B23" s="4" t="inlineStr">
        <is>
          <t>Commitments and Contingencies We record accruals for commitments and loss contingencies when it is probable that a liability has been incurred and the amount of loss can be reasonably estimated. Significant judgment is required to determine both probability and the estimated amount of loss, and these assessments can involve a series of complex judgments about future events and may rely on estimates and assumptions that have been deemed reasonable by management. We review these accruals quarterly and adjust the accruals to reflect the impact of negotiations, settlements, rulings, advice of legal counsel, and other current information. See Note 19, Commitments and Contingencies , for additional information.</t>
        </is>
      </c>
    </row>
    <row r="24">
      <c r="A24" s="4" t="inlineStr">
        <is>
          <t>Environmental-Related Liabilities and Assets</t>
        </is>
      </c>
      <c r="B24" s="4" t="inlineStr">
        <is>
          <t>Environmental-Related Liabilities and Assets Accruals for environmental matters are recorded on a site-by-site basis when it is probable that a liability has been incurred and the amount of the liability can be reasonably estimated, based on current law and existing technologies. Our estimated liability is reduced to reflect the participation of other potentially responsible parties in those instances where it is probable that such parties are legally responsible and financially capable of paying their respective shares of the relevant costs, and that share can be reasonably estimated. Environmental liabilities are primarily included in other non-current liabilities at undiscounted amounts. The Company records an asset related to its environmental insurance and other expected third party recoveries. The environmental-related asset represents our best estimate of probable recoveries from third parties for costs incurred in past periods, as well as costs estimated to be incurred in future periods. Environmental costs and related recoveries are recorded within General and administrative expenses in our Consolidated Statements of Operations, other than those related to discontinued operations. See Note 19, Commitments and Contingencies , for additional information.</t>
        </is>
      </c>
    </row>
    <row r="25">
      <c r="A25" s="4" t="inlineStr">
        <is>
          <t>Foreign Currency Translation</t>
        </is>
      </c>
      <c r="B25" s="4" t="inlineStr">
        <is>
          <t>Foreign Currency The national currencies of our foreign subsidiaries are generally the functional currencies. Balance Sheet accounts are translated at the exchange rate in effect at the end of each period, except for equity which is translated at historical rates; Statement of Operations accounts are translated at the average rates of exchange prevailing during the period. Gains and losses resulting from foreign currency translation are reflected in the cumulative translation adjustments component of shareholders’ equity. For foreign subsidiaries that do not use the local currency as their functional currency, foreign currency assets and liabilities are remeasured to the foreign subsidiary’s functional currency using end of period exchange rates, except for nonmonetary balance sheet accounts, which are remeasured at historical exchange rates.</t>
        </is>
      </c>
    </row>
    <row r="26">
      <c r="A26" s="4" t="inlineStr">
        <is>
          <t>Derivative Financial Instruments</t>
        </is>
      </c>
      <c r="B26" s="4" t="inlineStr">
        <is>
          <t>Derivative Financial Instruments From time to time, the Company may use derivative financial instruments, primarily foreign currency forward and option contracts, to mitigate exposure from foreign currency exchange rate fluctuations as it pertains to receipts from customers, payments to suppliers and intercompany transactions; as well as from commodity price fluctuations. We record derivatives at their fair value as either an asset or liability. For derivatives not designated as hedges, adjustments to reflect changes in the fair value of our derivatives are included in earnings. For cash flow hedges that qualify and are designated for hedge accounting, the effective portion of the change in fair value of the derivative is recorded in accumulated other comprehensive loss and subsequently recognized in earnings when the hedged transaction affects earnings. Any ineffective portion is recognized immediately in earnings. As of December 31, 2023 and 2022, no derivatives were designated as hedges. The differentials paid or received on interest rate swap agreements are recognized as adjustments to interest expense. Derivative contracts involve the risk of non-performance by the counterparty. The fair value of our foreign currency contracts are determined using the net position of the contracts and the applicable spot rates and forward rates as of the reporting date. See Note 21, Derivative Financial Instruments ,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uncements (Polici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 Not Yet Adopted</t>
        </is>
      </c>
      <c r="B4" s="4" t="inlineStr">
        <is>
          <t>In November 2023, the FASB issued ASU No. 2023-07, Segment Reporting (Topic 280): Improvements to Reportable Segment Disclosures.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is ASU is effective for annual periods beginning after December 15, 2023, and interim periods within fiscal years beginning after December 15, 2024. Adoption of the ASU should be applied retrospectively to all prior periods presented in the financial statements. Early adoption is permitted. We are currently evaluating the impact that this guidance will have on the disclosures within our financial statements, and expect to adopt this ASU for the year ending December 31, 2024.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We are currently evaluating the impact that this guidance will have on the disclosures within our financial statements, and expect to adopt this ASU for the year ending December 31,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Reporting Segments</t>
        </is>
      </c>
      <c r="B4" s="4" t="inlineStr">
        <is>
          <t>The following table presents our revenue for each segment and reconciles our total segment revenue to total consolidated revenue. Revenue For the Year Ended December 31 2023 2022 2021 Motion Technologies $ 1,457.8 $ 1,374.0 $ 1,368.6 Industrial Process 1,129.6 971.0 843.2 Connect &amp; Control Technologies 699.4 645.6 554.7 Total segment revenue 3,286.8 2,990.6 2,766.5 Eliminations (3.8) (2.9) (1.5) Total consolidated revenue $ 3,283.0 $ 2,987.7 $ 2,765.0 The following table presents our operating income for each segment and reconciles our total segment operating income to income from continuing operations before income tax. Operating Income For the Year Ended December 31 2023 2022 2021 Motion Technologies $ 230.8 $ 208.5 $ 258.2 Industrial Process 243.6 187.6 126.8 Connect &amp; Control Technologies 107.5 115.8 81.7 Total segment operating income 581.9 511.9 466.7 Other corporate costs (53.7) (43.9) (36.8) Asbestos-related benefit, net (a) — — 74.4 Interest (expense) income, net (10.4) (6.4) 1.1 Other non-operating income, net 1.7 0.2 3.7 Income from continuing operations before income tax $ 519.5 $ 461.8 $ 509.1 (a) The 2021 period includes a pre-tax gain of $88.8 resulting from the InTelCo divestiture transaction. See Note 19, Commitments and Contingencies , for further information. The following table presents our operating margin for each segment. Segment operating margin is calculated as segment operating income divided by segment revenue. For the Year Ended December 31 2023 2022 2021 Motion Technologies 15.8 % 15.2 % 18.9 % Industrial Process 21.6 % 19.3 % 15.0 % Connect &amp; Control Technologies 15.4 % 17.9 % 14.7 %</t>
        </is>
      </c>
    </row>
    <row r="5">
      <c r="A5" s="4" t="inlineStr">
        <is>
          <t>Schedule of Segment Reporting Information</t>
        </is>
      </c>
      <c r="B5" s="4" t="inlineStr">
        <is>
          <t xml:space="preserve">The following table presents our assets as of December 31, 2023 and 2022, as well as our capital expenditures and depreciation and amortization expense for the years ended December 31, 2023, 2022, and 2021, by segment. Assets Capital Depreciation 2023 2022 2023 2022 2021 2023 2022 2021 Motion Technologies $ 1,366.6 $ 1,311.9 $ 72.0 $ 73.2 $ 71.1 $ 64.4 $ 59.9 $ 64.1 Industrial Process 1,323.2 1,218.6 17.7 10.9 6.7 21.9 25.3 22.3 Connect &amp; Control Technologies 834.6 751.6 16.1 14.8 8.5 20.3 18.8 21.8 Corporate and Other 408.2 498.2 1.8 5.0 2.1 2.6 3.4 4.9 Total $ 3,932.6 $ 3,780.3 $ 107.6 $ 103.9 $ 88.4 $ 109.2 $ 107.4 $ 113.1 </t>
        </is>
      </c>
    </row>
    <row r="6">
      <c r="A6" s="4" t="inlineStr">
        <is>
          <t>Business Segment Information by Geographical Information</t>
        </is>
      </c>
      <c r="B6" s="4" t="inlineStr">
        <is>
          <t>The following table displays consolidated revenue by geographic region. Revenue is attributed to individual regions based on the destination of the product or service delivery. For the Year Ended December 31, 2023 Motion Technologies Industrial Process Connect &amp; Control Technologies Eliminations Total North America (a) $ 265.2 $ 660.9 $ 441.1 $ (3.7) $ 1,363.5 Europe (b) 802.7 109.1 134.8 — 1,046.6 Asia (c) 370.1 118.5 84.1 (0.1) 572.6 Middle East and Africa 1.5 139.6 28.4 — 169.5 South America 18.3 101.5 11.0 — 130.8 Total $ 1,457.8 $ 1,129.6 $ 699.4 $ (3.8) $ 3,283.0 For the Year Ended December 31, 2022 North America (a) $ 266.9 $ 566.2 $ 390.2 $ (2.8) $ 1,220.5 Europe (b) 756.7 94.6 136.4 — 987.7 Asia (c) 333.6 102.8 88.1 (0.1) 524.4 Middle East and Africa 1.3 120.8 22.4 — 144.5 South America 15.5 86.6 8.5 — 110.6 Total $ 1,374.0 $ 971.0 $ 645.6 $ (2.9) $ 2,987.7 For the Year Ended December 31, 2021 North America (a) $ 249.9 $ 470.1 $ 331.4 $ (1.5) $ 1,049.9 Europe (b) 798.8 96.0 115.5 — 1,010.3 Asia (c) 307.8 99.8 84.0 — 491.6 Middle East and Africa 1.0 97.7 18.1 — 116.8 South America 11.1 79.6 5.7 — 96.4 Total $ 1,368.6 $ 843.2 $ 554.7 $ (1.5) $ 2,765.0 (a) Includes revenue of $1,075.8, $978.6, and $842.9 from the United States for 2023, 2022, and 2021, respectively. (b) Includes revenue of $387.8, $404.7, and $418.3 from Germany for 2023, 2022, and 2021, respectively. (c) Includes revenue of $351.8, $307.8, and $306.5 from China for 2023, 2022, and 2021, respectively.</t>
        </is>
      </c>
    </row>
    <row r="7">
      <c r="A7" s="4" t="inlineStr">
        <is>
          <t>Schedule of PP&amp;E by Geographic Region</t>
        </is>
      </c>
      <c r="B7" s="4" t="inlineStr">
        <is>
          <t>The following table displays Plant, Property and Equipment (PPE), net by geographic region. As of December 31 2023 2022 North America (a) $ 165.0 $ 156.5 Europe (b) 287.5 272.5 Asia (c) 87.8 79.2 Middle East and Africa 17.8 15.8 South America 2.9 2.8 Total $ 561.0 $ 526.8 (a) Includes PPE, net of $127.1 and $125.2 in the United States as of December 31, 2023 and 2022, respectively. (b) Includes PPE, net of $134.4 and $113.6 in Italy as of December 31, 2023 and 2022, respectively. (c) Includes PPE, net of $63.2 and $52.8 in China as of December 31, 2023 and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represents our revenue disaggregated by end market. For the Year Ended December 31, 2023 Motion Technologies Industrial Process Connect &amp; Control Technologies Eliminations Total Auto and rail $ 1,423.7 $ — $ — $ (0.1) $ 1,423.6 Chemical and industrial pumps — 893.0 — (0.1) 892.9 Aerospace and defense 8.4 — 377.3 — 385.7 General industrial 25.7 — 270.7 (3.6) 292.8 Energy — 236.6 51.4 — 288.0 Total $ 1,457.8 $ 1,129.6 $ 699.4 $ (3.8) $ 3,283.0 For the Year Ended December 31, 2022 Auto and rail $ 1,336.1 $ — $ — $ (0.1) $ 1,336.0 Chemical and industrial pumps — 780.9 — (0.1) 780.8 Aerospace and defense 7.8 — 316.9 — 324.7 General industrial 30.1 — 285.1 (2.7) 312.5 Energy — 190.1 43.6 — 233.7 Total $ 1,374.0 $ 971.0 $ 645.6 $ (2.9) $ 2,987.7 For the Year Ended December 31, 2021 Auto and rail $ 1,335.1 $ — $ — $ — $ 1,335.1 Chemical and industrial pumps — 659.0 — — 659.0 Aerospace and defense 8.3 — 261.4 — 269.7 General industrial 25.2 — 255.2 (1.5) 278.9 Energy — 184.2 38.1 — 222.3 Total $ 1,368.6 $ 843.2 $ 554.7 $ (1.5) $ 2,765.0 </t>
        </is>
      </c>
    </row>
    <row r="5">
      <c r="A5" s="4" t="inlineStr">
        <is>
          <t>Contract with Customer, Asset and Liability [Table Text Block]</t>
        </is>
      </c>
      <c r="B5" s="4" t="inlineStr">
        <is>
          <t>The following table represents our net contract assets and liabilities. As of December 31 2023 2022 Current contract assets $ 25.8 $ 26.3 Noncurrent contract assets 1.6 1.2 Current contract liabilities (95.9) (70.2) Noncurrent contract liabilities (4.5) (4.4) Net contract liabilities $ (73.0) $ (47.1) Our net contract liability increased $25.9 during 2023, primarily due to timing of cash receipts relative to project performance within our IP segment. During 2023, we recognized revenue of $49.2 related to contract liabilities at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ction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osts</t>
        </is>
      </c>
      <c r="B4" s="4" t="inlineStr">
        <is>
          <t xml:space="preserve">The following table summarizes our restructuring costs by component and by segment. For the Year Ended December 31 2023 2022 2021 By component: Severance and other employee-related costs $ 8.0 $ 3.5 $ 8.0 Asset write-offs 1.8 0.1 0.6 Other 0.1 0.2 1.0 Total restructuring costs $ 9.9 $ 3.8 $ 9.6 By segment: Motion Technologies $ 4.0 $ 2.7 $ 3.9 Industrial Process 4.6 1.3 3.1 Connect &amp; Control Technologies 1.3 — 2.4 Corporate and Other — (0.2) 0.2 Total restructuring costs $ 9.9 $ 3.8 $ 9.6 </t>
        </is>
      </c>
    </row>
    <row r="5">
      <c r="A5" s="4" t="inlineStr">
        <is>
          <t>Schedule of Restructuring Accruals</t>
        </is>
      </c>
      <c r="B5" s="4" t="inlineStr">
        <is>
          <t xml:space="preserve">The following table displays a rollforward of our total restructuring liability, which is included within Accrued and other current liabilities in our Consolidated Balance Sheets. 2023 2022 Restructuring liability as of January 1 $ 3.9 $ 11.0 Restructuring costs 10.9 5.1 Reversal of prior accruals (1.0) (1.3) Cash payments (7.3) (10.5) Asset write-offs (1.8) (0.1) Foreign exchange translation and other 0.1 (0.3) Restructuring liability as of December 31 $ 4.8 $ 3.9 By accrual type: Severance and other employee-related $ 4.5 $ 3.9 Other 0.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Data from Continuing Operations</t>
        </is>
      </c>
      <c r="B4" s="4" t="inlineStr">
        <is>
          <t>The following table displays information regarding income tax expense (benefit) from continuing operations. For the Year Ended December 31 2023 2022 2021 Income (loss) components: United States $ 164.6 $ 155.7 $ 199.4 International 354.9 306.1 309.7 Income from continuing operations before income tax 519.5 461.8 509.1 Income tax expense (benefit) components: Current income tax expense (benefit): United States – federal 41.3 32.6 21.1 United States – state and local 5.5 1.2 2.6 International 85.6 54.4 50.2 Total current income tax expense 132.4 88.2 73.9 Deferred income tax expense (benefit) components: United States – federal (14.1) (0.2) 96.9 United States – state and local (2.7) 3.1 15.5 International (10.8) — 3.3 Total deferred income tax expense (benefit) (27.6) 2.9 115.7 Income tax expense $ 104.8 $ 91.1 $ 189.6 Effective income tax rate 20.2 % 19.7 % 37.2 %</t>
        </is>
      </c>
    </row>
    <row r="5">
      <c r="A5" s="4" t="inlineStr">
        <is>
          <t>Reconciliation of Tax Provision for Continuing Operations</t>
        </is>
      </c>
      <c r="B5" s="4" t="inlineStr">
        <is>
          <t>The following table includes a reconciliation of the U.S. statutory tax rate to our effective income tax rate related to income from continuing operations. For the Year Ended December 31 2023 2022 2021 Tax provision at U.S. statutory rate 21.0 % 21.0 % 21.0 % State and local income tax 0.9 % 1.1 % 0.6 % U.S. tax on foreign earnings 1.3 % 0.6 % 0.1 % Italy patent box (1.1) % (1.2) % (1.3) % Foreign-Derived Intangible Income ("FDII") (1.2) % (1.1) % (0.5) % Excess tax benefits on stock-based compensation (0.2) % (0.5) % (0.6) % Audit settlements and unrecognized tax benefits 2.7 % (0.2) % (1.0) % Valuation allowance on deferred tax assets (3.1) % (0.2) % (0.4) % Tax on undistributed foreign earnings 0.3 % (0.1) % 0.8 % Asbestos divestiture — % — % 18.9 % Foreign tax rate differential 1.6 % — % (0.2) % Amended tax return (1.0) % — % — % Other adjustments (1.0) % 0.3 % (0.2) % Effective income tax rate 20.2 % 19.7 % 37.2 %</t>
        </is>
      </c>
    </row>
    <row r="6">
      <c r="A6" s="4" t="inlineStr">
        <is>
          <t>Deferred Tax Assets and Liabilities</t>
        </is>
      </c>
      <c r="B6" s="4" t="inlineStr">
        <is>
          <t xml:space="preserve">eferred tax assets and liabilities. As of December 31 2023 2022 Deferred Tax Assets: Loss carryforwards $ 97.0 $ 119.1 Inventory 24.1 20.5 Accruals 27.1 26.0 Employee benefits 39.0 34.1 Research and expenditures capitalization 17.8 10.2 Credit carryforwards 11.1 2.8 Other 30.2 25.2 Gross deferred tax assets 246.3 237.9 Less: Valuation allowance 73.3 102.4 Net deferred tax assets $ 173.0 $ 135.5 Deferred Tax Liabilities: Intangibles $ (45.3) $ (42.2) Undistributed earnings (46.2) (34.8) Accelerated depreciation (24.1) (24.3) Total deferred tax liabilities $ (115.6) $ (101.3) Net deferred tax assets $ 57.4 $ 34.2 </t>
        </is>
      </c>
    </row>
    <row r="7">
      <c r="A7" s="4" t="inlineStr">
        <is>
          <t>Deferred Taxes in Consolidated Balance Sheets</t>
        </is>
      </c>
      <c r="B7" s="4" t="inlineStr">
        <is>
          <t xml:space="preserve">Deferred taxes included in our Consolidated Balance Sheets were as follows: As of December 31 2023 2022 Other non-current assets $ 76.0 $ 54.7 Other non-current liabilities (18.6) (20.5) Net deferred tax assets $ 57.4 $ 34.2 </t>
        </is>
      </c>
    </row>
    <row r="8">
      <c r="A8" s="4" t="inlineStr">
        <is>
          <t>Deferred Tax Asset Valuation Allowance Rollforward [Table Text Block]</t>
        </is>
      </c>
      <c r="B8" s="4" t="inlineStr">
        <is>
          <t xml:space="preserve">The table below provides a rollforward of our valuation allowance on net deferred tax assets (DTA). State Foreign Total DTA valuation allowance as of December 31, 2020 $ 40.4 $ 82.6 $ 123.0 Change in assessment — (1.9) (1.9) Current year operations (4.7) (7.6) (12.3) DTA valuation allowance as of December 31, 2021 $ 35.7 $ 73.1 $ 108.8 Change in assessment — (1.1) (1.1) Current year operations 3.8 (9.1) (5.3) DTA valuation allowance as of December 31, 2022 $ 39.5 $ 62.9 $ 102.4 Change in assessment (23.1) (16.4) (39.5) Current year operations (0.8) 11.2 10.4 DTA valuation allowance as of December 31, 2023 $ 15.6 $ 57.7 $ 73.3 </t>
        </is>
      </c>
    </row>
    <row r="9">
      <c r="A9" s="4" t="inlineStr">
        <is>
          <t>Attributes Available for Utilization</t>
        </is>
      </c>
      <c r="B9" s="4" t="inlineStr">
        <is>
          <t>We have the following tax attributes available for utilization at December 31, 2023: Attribute Amount First Year of Expiration U.S. state net operating losses $ 312.6 12/31/2024 U.S. federal tax credits 8.4 12/31/2029 U.S. state tax credits 2.3 12/31/2027 Foreign net operating losses (a) 305.7 12/31/2024 (a)</t>
        </is>
      </c>
    </row>
    <row r="10">
      <c r="A10" s="4" t="inlineStr">
        <is>
          <t>Reconciliation of Beginning and Ending Amount of Unrecognized Tax Benefits</t>
        </is>
      </c>
      <c r="B10" s="4" t="inlineStr">
        <is>
          <t xml:space="preserve">The following table displays a rollforward of our unrecognized tax benefits. For the Year Ended December 31 2023 2022 2021 Unrecognized tax benefits – January 1 $ 6.7 $ 7.6 $ 41.5 Additions for: Current year tax positions 1.4 1.7 0.6 Prior year tax positions 0.5 0.3 0.1 Reductions for: Prior year tax positions (0.6) (0.1) (5.5) Expiration of statute of limitations (2.3) (2.8) (19.7) Settlements — — (9.4) Unrecognized tax benefits – December 31 $ 5.7 $ 6.7 $ 7.6 </t>
        </is>
      </c>
    </row>
    <row r="11">
      <c r="A11" s="4" t="inlineStr">
        <is>
          <t>Open Tax Years by Major Jurisdiction</t>
        </is>
      </c>
      <c r="B11" s="4" t="inlineStr">
        <is>
          <t>The following table summarizes the earliest open tax years by major jurisdiction as of December 31, 2023: Jurisdiction Earliest Open Year China 2018 Czechia 2014 Germany 2017 Hong Kong 2020 India 2013 Italy 2016 Japan 2022 Korea 2023 Luxembourg 2017 Mexico 2016 United States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13.8</v>
      </c>
      <c r="C4" s="5" t="n">
        <v>369.4</v>
      </c>
      <c r="D4" s="7" t="n">
        <v>321</v>
      </c>
    </row>
    <row r="5">
      <c r="A5" s="3" t="inlineStr">
        <is>
          <t>Other comprehensive income (loss):</t>
        </is>
      </c>
      <c r="B5" s="4" t="inlineStr">
        <is>
          <t xml:space="preserve"> </t>
        </is>
      </c>
      <c r="C5" s="4" t="inlineStr">
        <is>
          <t xml:space="preserve"> </t>
        </is>
      </c>
      <c r="D5" s="4" t="inlineStr">
        <is>
          <t xml:space="preserve"> </t>
        </is>
      </c>
    </row>
    <row r="6">
      <c r="A6" s="4" t="inlineStr">
        <is>
          <t>Net foreign currency translation adjustment</t>
        </is>
      </c>
      <c r="B6" s="6" t="n">
        <v>17.6</v>
      </c>
      <c r="C6" s="6" t="n">
        <v>-67.40000000000001</v>
      </c>
      <c r="D6" s="8" t="n">
        <v>-57</v>
      </c>
    </row>
    <row r="7">
      <c r="A7" s="4" t="inlineStr">
        <is>
          <t>Net change in postretirement benefit plans, net of tax</t>
        </is>
      </c>
      <c r="B7" s="6" t="n">
        <v>-5.2</v>
      </c>
      <c r="C7" s="6" t="n">
        <v>44.4</v>
      </c>
      <c r="D7" s="6" t="n">
        <v>15.1</v>
      </c>
    </row>
    <row r="8">
      <c r="A8" s="4" t="inlineStr">
        <is>
          <t>Other comprehensive (loss) income</t>
        </is>
      </c>
      <c r="B8" s="6" t="n">
        <v>12.4</v>
      </c>
      <c r="C8" s="8" t="n">
        <v>-23</v>
      </c>
      <c r="D8" s="6" t="n">
        <v>-41.9</v>
      </c>
    </row>
    <row r="9">
      <c r="A9" s="4" t="inlineStr">
        <is>
          <t>Comprehensive income</t>
        </is>
      </c>
      <c r="B9" s="6" t="n">
        <v>426.2</v>
      </c>
      <c r="C9" s="6" t="n">
        <v>346.4</v>
      </c>
      <c r="D9" s="6" t="n">
        <v>279.1</v>
      </c>
    </row>
    <row r="10">
      <c r="A10" s="4" t="inlineStr">
        <is>
          <t>Less: Comprehensive income attributable to noncontrolling interests</t>
        </is>
      </c>
      <c r="B10" s="6" t="n">
        <v>3.3</v>
      </c>
      <c r="C10" s="6" t="n">
        <v>2.4</v>
      </c>
      <c r="D10" s="6" t="n">
        <v>4.7</v>
      </c>
    </row>
    <row r="11">
      <c r="A11" s="4" t="inlineStr">
        <is>
          <t>Comprehensive income attributable to ITT Inc.</t>
        </is>
      </c>
      <c r="B11" s="6" t="n">
        <v>422.9</v>
      </c>
      <c r="C11" s="8" t="n">
        <v>344</v>
      </c>
      <c r="D11" s="6" t="n">
        <v>274.4</v>
      </c>
    </row>
    <row r="12">
      <c r="A12" s="3" t="inlineStr">
        <is>
          <t>Disclosure of reclassification adjustments and other adjustments to postretirement benefit plans (See Note 16)</t>
        </is>
      </c>
      <c r="B12" s="4" t="inlineStr">
        <is>
          <t xml:space="preserve"> </t>
        </is>
      </c>
      <c r="C12" s="4" t="inlineStr">
        <is>
          <t xml:space="preserve"> </t>
        </is>
      </c>
      <c r="D12" s="4" t="inlineStr">
        <is>
          <t xml:space="preserve"> </t>
        </is>
      </c>
    </row>
    <row r="13">
      <c r="A13" s="4" t="inlineStr">
        <is>
          <t>Amortization of prior service benefit, net of tax expense of $1.4, $1.3, and $1.2, respectively</t>
        </is>
      </c>
      <c r="B13" s="6" t="n">
        <v>-4.6</v>
      </c>
      <c r="C13" s="6" t="n">
        <v>-4.2</v>
      </c>
      <c r="D13" s="6" t="n">
        <v>-3.9</v>
      </c>
    </row>
    <row r="14">
      <c r="A14" s="4" t="inlineStr">
        <is>
          <t>Amortization of net actuarial loss, net of tax benefit of $—, $(0.5), and $(0.7), respectively</t>
        </is>
      </c>
      <c r="B14" s="6" t="n">
        <v>0.1</v>
      </c>
      <c r="C14" s="6" t="n">
        <v>2.6</v>
      </c>
      <c r="D14" s="6" t="n">
        <v>3.7</v>
      </c>
    </row>
    <row r="15">
      <c r="A15" s="4" t="inlineStr">
        <is>
          <t>Prior service cost, net of tax expense of $—, $(1.9), and $—, respectively</t>
        </is>
      </c>
      <c r="B15" s="8" t="n">
        <v>0</v>
      </c>
      <c r="C15" s="6" t="n">
        <v>6.2</v>
      </c>
      <c r="D15" s="8" t="n">
        <v>0</v>
      </c>
    </row>
    <row r="16">
      <c r="A16" s="4" t="inlineStr">
        <is>
          <t>Net actuarial (loss) gain, net of tax benefit (expense) of $0.3, $(6.5), and $(2.0), respectively</t>
        </is>
      </c>
      <c r="B16" s="6" t="n">
        <v>-0.5</v>
      </c>
      <c r="C16" s="6" t="n">
        <v>38.1</v>
      </c>
      <c r="D16" s="6" t="n">
        <v>12.6</v>
      </c>
    </row>
    <row r="17">
      <c r="A17" s="4" t="inlineStr">
        <is>
          <t>Unrealized change from foreign currency translation</t>
        </is>
      </c>
      <c r="B17" s="6" t="n">
        <v>-0.2</v>
      </c>
      <c r="C17" s="6" t="n">
        <v>1.7</v>
      </c>
      <c r="D17" s="6" t="n">
        <v>2.7</v>
      </c>
    </row>
    <row r="18">
      <c r="A18" s="4" t="inlineStr">
        <is>
          <t>Net change in postretirement benefit plans, net of tax</t>
        </is>
      </c>
      <c r="B18" s="5" t="n">
        <v>5.2</v>
      </c>
      <c r="C18" s="5" t="n">
        <v>-44.4</v>
      </c>
      <c r="D18" s="5" t="n">
        <v>-1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Loss Per Share</t>
        </is>
      </c>
      <c r="B4" s="4" t="inlineStr">
        <is>
          <t xml:space="preserve">The following table provides a reconciliation of basic to diluted common shares outstanding, used in the computation of basic and diluted earnings per share presented in our Consolidated Statements of Operations. For the Year Ended December 31 2023 2022 2021 Basic weighted average common shares outstanding 82.3 83.4 86.0 Add: Dilutive impact of outstanding equity awards 0.4 0.3 0.5 Diluted weighted average common shares outstanding 82.7 83.7 8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Receivables, Net (Tables)</t>
        </is>
      </c>
      <c r="B1" s="2" t="inlineStr">
        <is>
          <t>12 Months Ended</t>
        </is>
      </c>
    </row>
    <row r="2">
      <c r="B2" s="2" t="inlineStr">
        <is>
          <t>Dec. 31, 2023</t>
        </is>
      </c>
    </row>
    <row r="3">
      <c r="A3" s="3" t="inlineStr">
        <is>
          <t>Receivables [Abstract]</t>
        </is>
      </c>
      <c r="B3" s="4" t="inlineStr">
        <is>
          <t xml:space="preserve"> </t>
        </is>
      </c>
    </row>
    <row r="4">
      <c r="A4" s="4" t="inlineStr">
        <is>
          <t>Receivables, Net</t>
        </is>
      </c>
      <c r="B4" s="4" t="inlineStr">
        <is>
          <t xml:space="preserve">The following table summarizes our receivables and associated allowance for credit losses. As of December 31 2023 2022 Trade accounts receivable $ 641.3 $ 614.0 Notes receivable 25.5 8.2 Other 22.6 18.3 Receivables, gross 689.4 640.5 Less: allowance for credit losses - receivables (14.2) (11.7) Receivables, net $ 675.2 $ 628.8 </t>
        </is>
      </c>
    </row>
    <row r="5">
      <c r="A5" s="4" t="inlineStr">
        <is>
          <t>Allowance for Credit Losses</t>
        </is>
      </c>
      <c r="B5" s="4" t="inlineStr">
        <is>
          <t xml:space="preserve">The following table displays our allowance for credit losses for receivables and contract assets. As of December 31 2023 2022 Allowance for credit losses - receivables $ 14.2 $ 11.7 Allowance for credit losses - contract assets — 0.5 Total allowance for credit losses $ 14.2 $ 12.2 </t>
        </is>
      </c>
    </row>
    <row r="6">
      <c r="A6" s="4" t="inlineStr">
        <is>
          <t>Allowance for Credit Losses Rollforward</t>
        </is>
      </c>
      <c r="B6" s="4" t="inlineStr">
        <is>
          <t>The following table displays a rollforward of our total allowance for credit losses. 2023 2022 2021 Total allowance for credit losses as of January 1 $ 12.2 $ 12.5 $ 15.6 Charges (recoveries) to income (a) 2.2 2.0 (2.0) Write-offs (0.9) (2.0) (1.0) Foreign currency and other 0.7 (0.3) (0.1) Total allowance for credit losses as of December 31 $ 14.2 $ 12.2 $ 12.5 (a) During the years ended December 31, 2023 and 2022, we recognized bad debt expense of $1.2 and $1.6, respectively, relating to impacts stemming from the Russia-Ukraine war. See Note 1, Description of Business and Basis of Presentation , for further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ies, Net</t>
        </is>
      </c>
      <c r="B4" s="4" t="inlineStr">
        <is>
          <t>The following table summarizes our inventories. As of December 31 2023 2022 Raw materials $ 366.6 $ 342.7 Work in process 111.8 104.6 Finished goods 97.0 86.6 Inventories (a) $ 575.4 $ 533.9 (a) During the years ended December 31, 2023 and 2022, we recorded inventory write-downs of $1.1 and $5.2, respectively, related to inventories held by entities impacted by the Russia-Ukraine war. See Note 1, Description of Business and Basis of Presentation , for further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Components of Other Current and Non-Current Assets</t>
        </is>
      </c>
      <c r="B4" s="4" t="inlineStr">
        <is>
          <t xml:space="preserve">The following table summarizes our other current and non-current assets. As of December 31 2023 2022 Advance payments and other prepaid expenses $ 55.3 $ 45.0 Current contract assets, net 25.8 26.3 Prepaid income taxes 16.9 25.1 Other 19.9 16.5 Other current assets $ 117.9 $ 112.9 Other employee benefit-related assets $ 128.6 $ 119.8 Operating lease right-of-use assets 87.4 73.8 Deferred income taxes 76.0 54.7 Equity method and other investments 46.6 42.9 Capitalized software costs 7.9 12.4 Environmental-related assets 6.0 9.6 Other 28.5 25.9 Other non-current assets $ 381.0 $ 33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lant, 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lant, Property and Equipment, Net</t>
        </is>
      </c>
      <c r="B4" s="4" t="inlineStr">
        <is>
          <t xml:space="preserve">The following table summarizes our property, plant, and equipment, net of accumulated depreciation. As of December 31 Useful life 2023 2022 Machinery and equipment 2 - 10 $ 1,317.9 $ 1,208.3 Buildings and improvements 5 - 40 298.4 277.6 Furniture, fixtures and office equipment 3 - 7 83.7 80.5 Construction in progress 78.1 86.9 Land and improvements 29.5 29.3 Other 1.7 3.3 Plant, property and equipment, gross 1,809.3 1,685.9 Less: accumulated depreciation (1,248.3) (1,159.1) Plant, property and equipment, net $ 561.0 $ 52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Amount of Goodwill</t>
        </is>
      </c>
      <c r="B4" s="4" t="inlineStr">
        <is>
          <t>The following table provides a rollforward of the carrying amount of our goodwill by segment. Motion Industrial Connect &amp; Control Total Goodwill as of December 31, 2021 $ 292.3 $ 352.4 $ 279.6 $ 924.3 Goodwill acquired — 62.9 0.3 63.2 Foreign currency translation (4.6) (16.6) (1.5) (22.7) Goodwill as of December 31, 2022 $ 287.7 $ 398.7 $ 278.4 $ 964.8 Goodwill acquired — — 44.6 44.6 Allocated to divestiture of business (a) — — (2.7) (2.7) Foreign currency translation 4.6 4.3 0.7 9.6 Goodwill as of December 31, 2023 $ 292.3 $ 403.0 $ 321.0 $ 1,016.3 (a) During the fourth quarter of 2023, we completed the sale of our Matrix business, which was previously included within our CCT segment. Goodwill of $0.3 was allocated to the divestiture. Additionally, during the second quarter of 2023, we completed the sale of a product line within our CCT segment. Goodwill of $2.4 was allocated to the divestiture. See Note 22, Acquisitions, Investments, and Divestitures , for further information.</t>
        </is>
      </c>
    </row>
    <row r="5">
      <c r="A5" s="4" t="inlineStr">
        <is>
          <t>Other Intangible Assets</t>
        </is>
      </c>
      <c r="B5" s="4" t="inlineStr">
        <is>
          <t>The following table summarizes our other intangible assets, net of accumulated amortization. 2023 2022 As of December 31 Gross Accumulated Net Gross Accumulated Net Customer relationships (a) $ 202.4 $ (138.4) $ 64.0 $ 191.5 $ (127.1) $ 64.4 Proprietary technology 61.5 (32.5) 29.0 59.2 (30.8) 28.4 Trademarks and other 22.0 (17.5) 4.5 17.6 (16.6) 1.0 Total finite-lived intangibles 285.9 (188.4) 97.5 268.3 (174.5) 93.8 Indefinite-lived intangibles 19.1 — 19.1 19.0 — 19.0 Other intangible assets $ 305.0 $ (188.4) $ 116.6 $ 287.3 $ (174.5) $ 112.8 (a) During the fourth quarter of 2023, we completed the sale of our Matrix business, which was previously included within our CCT segment. Customer relationships with a net book value of $5.5 were written off as part of the divestiture. See Note 22, Acquisitions, Investments, and Divestitures , for further information.</t>
        </is>
      </c>
    </row>
    <row r="6">
      <c r="A6" s="4" t="inlineStr">
        <is>
          <t>Estimated Amortization Expense Related to Intangible Assets</t>
        </is>
      </c>
      <c r="B6" s="4" t="inlineStr">
        <is>
          <t xml:space="preserve">Amortization expense related to intangible assets for 2023, 2022 and 2021 was $19.1, $20.8, and $18.9, respectively. Estimated amortization expense for each of the five succeeding years and thereafter is as follows: 2024 $ 15.9 2025 14.0 2026 10.7 2027 8.7 2028 8.7 Thereafter 39.5 </t>
        </is>
      </c>
    </row>
    <row r="7">
      <c r="A7" s="4" t="inlineStr">
        <is>
          <t>Finite-Lived and Indefinite-Lived Intangible Assets Acquired as Part of Business Combination</t>
        </is>
      </c>
      <c r="B7" s="4" t="inlineStr">
        <is>
          <t xml:space="preserve">In connection with the acquisition of Micro-Mode in May 2023, we acquired intangible assets with a preliminary fair value of $28.7. These intangible assets consist of the following: Useful life Fair value Customer relationships 20 $ 18.5 Developed technology 20 5.5 Trade name 20 2.3 Backlog &lt;2 1.9 Other 10 0.5 Total intangible assets acquired $ 2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Liabilities and Other Non-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and Other Non-Current Liabilities, Net</t>
        </is>
      </c>
      <c r="B4" s="4" t="inlineStr">
        <is>
          <t>The following table summarizes our accrued liabilities and other non-current liabilities. As of December 31 2023 2022 Compensation and other employee-related benefits $ 165.5 $ 134.4 Contract liabilities and other customer-related liabilities 133.6 92.2 Accrued income taxes and other tax-related liabilities 30.7 27.1 Operating lease liabilities 19.5 19.0 Accrued warranty costs 14.0 14.3 Environmental and other legal matters 5.8 5.7 Accrued restructuring costs 4.8 3.9 Other 39.2 36.8 Accrued and other current liabilities $ 413.1 $ 333.4 Operating lease liabilities $ 72.3 $ 58.9 Environmental liabilities 52.0 53.1 Deferred income taxes and other tax-related liabilities 25.0 31.1 Compensation and other employee-related benefits 38.0 25.0 Non-current maturities of long-term debt 5.7 7.7 Other 24.0 24.4 Other non-current liabilities $ 217.0 $ 200.2 Supply Chain Financing The Company has supply chain financing ("SCF") programs in place under which participating suppliers may elect to obtain payment from an intermediary. The Company confirms the validity of invoices from participating suppliers and agrees to pay the intermediary an amount based on invoice totals. The majority of amounts payable under these programs are due within 90 to 180 days and are considered commercially reasonable. There are no assets pledged as security or other forms of guarantees provided for the committed payments. As of December 31, 2023 and 2022 , there were $19.7 and $12.9, respectively, of outstanding amounts payable to suppliers who have elected to participate in these SCF programs. These amounts were recorded within Accounts payable in our Consolidated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ssee, Operating Lease, Liability, Maturity [Table Text Block]</t>
        </is>
      </c>
      <c r="B4" s="4" t="inlineStr">
        <is>
          <t>The following table displays our future lease obligations related to non-cancellable operating leases with an initial term in excess of 12 months as of December 31, 2023. 2024 $ 23.1 2025 20.0 2026 17.1 2027 12.4 2028 9.3 Thereafter 23.0 Total undiscounted future operating lease obligations 104.9 Less: imputed interest 13.1 Present value of future operating lease obligations (a) $ 91.8 (a) Includes $19.5 of current operating lease liabilities recorded within Accrued and other current liabilities and $72.3 of non-current operating lease liabilities recorded within Other non-current liabilities in our Consolidated Balance Sheets.</t>
        </is>
      </c>
    </row>
    <row r="5">
      <c r="A5" s="4" t="inlineStr">
        <is>
          <t>Lease, Cost</t>
        </is>
      </c>
      <c r="B5" s="4" t="inlineStr">
        <is>
          <t>The following table includes other supplemental information regarding our operating leases. As of or for the Year Ended December 31 2023 2022 Operating cash outflows from operating leases (a) $ 24.5 $ 25.9 Right-of-use assets obtained in exchange for new operating lease liabilities $ 32.5 $ 18.3 Weighted average remaining lease term (in years) 6.1 5.8 Weighted average discount rate (b) 3.4 % 2.7 % (a) Included within Other, net in our Consolidated Statements of Cash Flows. (b) We use a discount rate for each lease based on an estimated incremental borrowing rate over a similar term as the lease, as the discount rate implicit in each lease cannot be readily determin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Outstanding Debt</t>
        </is>
      </c>
      <c r="B4" s="4" t="inlineStr">
        <is>
          <t>The following table summarizes our outstanding debt obligations. As of December 31 2023 2022 Commercial paper (a) $ 184.9 $ 448.3 Short-term loans 0.5 0.5 Current maturities of long-term debt 2.3 2.2 Total short-term borrowings 187.7 451.0 Non-current maturities of long-term debt 5.7 7.7 Total debt $ 193.4 $ 458.7 (a) The decrease in commercial paper outstanding from December 31, 2022 to December 31, 2023 was primarily related to higher share repurchase and acquisition activity in the prior year that was financed using commercial paper, and timing of repayments. See Note 18, Capital Stock , and Note 22, Acquisitions, Investments, and Divestitures , for additional information.</t>
        </is>
      </c>
    </row>
    <row r="5">
      <c r="A5" s="4" t="inlineStr">
        <is>
          <t>Schedule of Commercial Paper</t>
        </is>
      </c>
      <c r="B5" s="4" t="inlineStr">
        <is>
          <t>The following table presents our outstanding commercial paper borrowings and associated weighted average interest rates. As of or for the Year Ended December 31 2023 2022 Commercial Paper Outstanding - U.S. Program $ 184.9 $ 299.2 Commercial Paper Outstanding - Euro Program — 149.1 Total Commercial Paper Outstanding $ 184.9 $ 448.3 Weighted Average Interest Rate - U.S. Program 5.61 % 4.92 % Weighted Average Interest Rate - Euro Program N/A 2.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3</t>
        </is>
      </c>
    </row>
    <row r="3">
      <c r="A3" s="3" t="inlineStr">
        <is>
          <t>Defined Benefit Plans and Other Postretirement Benefit Plans Table Text Block [Line Items]</t>
        </is>
      </c>
      <c r="B3" s="4" t="inlineStr">
        <is>
          <t xml:space="preserve"> </t>
        </is>
      </c>
    </row>
    <row r="4">
      <c r="A4" s="4" t="inlineStr">
        <is>
          <t>Summary of Funded Status of Postretirement Benefit Plans and Presentation of Such Balances within Consolidated Balance Sheet</t>
        </is>
      </c>
      <c r="B4" s="4" t="inlineStr">
        <is>
          <t>The following table provides a summary of the funded status of our postretirement benefit plans and the presentation of the funded status within our Consolidated Balance Sheets. 2023 2022 As of December 31 Pension Other Total Pension Other Total Fair value of plan assets $ 0.4 $ — $ 0.4 $ 0.4 $ — $ 0.4 Projected benefit obligation 84.4 66.2 150.6 79.1 70.7 149.8 Funded status $ (84.0) $ (66.2) $ (150.2) $ (78.7) $ (70.7) $ (149.4) Amounts reported within: Non-current assets $ 0.2 $ — $ 0.2 $ 0.2 $ — $ 0.2 Accrued liabilities (5.5) (6.2) (11.7) (5.6) (6.8) (12.4) Non-current liabilities (78.7) (60.0) (138.7) (73.3) (63.9) (137.2)</t>
        </is>
      </c>
    </row>
    <row r="5">
      <c r="A5" s="4" t="inlineStr">
        <is>
          <t>Amount Recognized in Accumulated Other Comprehensive Income Loss</t>
        </is>
      </c>
      <c r="B5" s="4" t="inlineStr">
        <is>
          <t>The following table provides a summary of amounts recorded within accumulated other comprehensive loss. 2023 2022 As of December 31 Pension Other Total Pension Other Total Net actuarial loss $ 9.5 $ 0.4 $ 9.9 $ 5.7 $ 3.4 $ 9.1 Prior service cost (benefit) 0.3 (18.5) (18.2) 0.3 (24.6) (24.3) Total $ 9.8 $ (18.1) $ (8.3) $ 6.0 $ (21.2) $ (15.2)</t>
        </is>
      </c>
    </row>
    <row r="6">
      <c r="A6" s="4" t="inlineStr">
        <is>
          <t>Changes in Projected Benefit Obligations of Pension and Other Employee-Related Defined Benefit Plans</t>
        </is>
      </c>
      <c r="B6" s="4" t="inlineStr">
        <is>
          <t>The following tables provide a rollforward of the benefit obligation, plan assets and funded status for our U.S. and international pension plans and our other employee-related defined benefit plans. 2023 2022 For the Year Ended December 31 U.S. Pension Int’l Pension Other Benefits Total U.S. Pension Int’l Pension Other Benefits Total Change in benefit obligation Benefit obligation as of January 1 $ 11.2 $ 67.9 $ 70.7 $ 149.8 $ 14.8 $ 93.1 $ 106.4 $ 214.3 Service cost — 0.8 0.3 1.1 — 1.2 0.6 1.8 Interest cost 0.6 2.4 3.1 6.1 0.3 1.0 2.2 3.5 Amendments — — — — — — (8.1) (8.1) Actuarial loss (gain) (a) 0.3 3.4 (2.9) 0.8 (3.0) (18.3) (23.3) (44.6) Benefits paid (0.9) (3.2) (5.0) (9.1) (0.9) (3.1) (7.1) (11.1) Settlement — (0.4) — (0.4) — — — — Foreign currency translation — 2.3 — 2.3 — (6.0) — (6.0) Benefit obligation as of December 31 $ 11.2 $ 73.2 $ 66.2 $ 150.6 $ 11.2 $ 67.9 $ 70.7 $ 149.8 (a) The actuarial gain in 2022 is primarily due to an increase in discount rates during the year.</t>
        </is>
      </c>
    </row>
    <row r="7">
      <c r="A7" s="4" t="inlineStr">
        <is>
          <t>Changes in Fair Value of Plan Assets of Pension Plans</t>
        </is>
      </c>
      <c r="B7" s="4" t="inlineStr">
        <is>
          <t xml:space="preserve"> 2023 2022 U.S. Pension Int’l Pension Other Benefits Total U.S. Pension Int’l Pension Other Benefits Total Change in plan assets Plan assets as of January 1 $ — $ 0.4 $ — $ 0.4 $ — $ 0.5 $ — $ 0.5 Employer contributions 0.9 3.6 5.0 9.5 0.9 3.0 7.1 11.0 Benefits and expenses paid (0.9) (3.2) (5.0) (9.1) (0.9) (3.1) (7.1) (11.1) Settlement — (0.4) — (0.4) — — — — Foreign currency translation — — — — — — — — Plan assets as of December 31 $ — $ 0.4 $ — $ 0.4 $ — $ 0.4 $ — $ 0.4 Funded status at end of year $ (11.2) $ (72.8) $ (66.2) $ (150.2) $ (11.2) $ (67.5) $ (70.7) $ (149.4)</t>
        </is>
      </c>
    </row>
    <row r="8">
      <c r="A8" s="4" t="inlineStr">
        <is>
          <t>Pension Plans with Accumulated Benefit Obligation in Excess of Plan Assets</t>
        </is>
      </c>
      <c r="B8" s="4" t="inlineStr">
        <is>
          <t xml:space="preserve">The accumulated benefit obligation for all defined benefit pension plans was $82.5 and $77.5 as of December 31, 2023 and 2022, respectively. Information for pension plans with an accumulated benefit obligation in excess of plan assets is included in the following table. As of December 31 2023 2022 Projected benefit obligation $ 84.2 $ 78.9 Accumulated benefit obligation 82.3 77.3 Fair value of plan assets — — </t>
        </is>
      </c>
    </row>
    <row r="9">
      <c r="A9" s="4" t="inlineStr">
        <is>
          <t>Other Changes in Plan Assets and Net Periodic Postretirement Cost Recognized in Other Comprehensive Income (Loss)</t>
        </is>
      </c>
      <c r="B9" s="4" t="inlineStr">
        <is>
          <t>The following table provides the components of net periodic postretirement cost and other amounts recognized in other comprehensive loss as they pertain to our defined benefit pension plans. 2023 2022 2021 For the Year Ended December 31 U.S. Pension Int’l Pension Total U.S. Pension Int’l Pension Total U.S. Pension Int’l Pension Total Net periodic postretirement cost - pension Service cost $ — $ 0.8 $ 0.8 $ — $ 1.2 $ 1.2 $ — $ 1.4 $ 1.4 Interest cost 0.6 2.4 3.0 0.3 1.0 1.3 0.3 0.7 1.0 Amortization of net actuarial loss — — — 0.2 1.1 1.3 0.2 1.6 1.8 Net periodic postretirement cost 0.6 3.2 3.8 0.5 3.3 3.8 0.5 3.7 4.2 Settlement charge and other (a) — 0.1 0.1 — — — (3.4) — (3.4) Total net periodic postretirement cost 0.6 3.3 3.9 0.5 3.3 3.8 (2.9) 3.7 0.8 Other changes in plan assets and benefit obligations recognized in other comprehensive income Net actuarial (gain) loss 0.3 3.4 3.7 (3.0) (18.3) (21.3) (0.1) (6.3) (6.4) Amortization of net actuarial loss — — — (0.2) (1.1) (1.3) (0.2) (1.6) (1.8) Foreign currency translation and other — 0.1 0.1 — (1.7) (1.7) — (2.7) (2.7) Total change recognized in other comprehensive income 0.3 3.5 3.8 (3.2) (21.1) (24.3) (0.3) (10.6) (10.9) Total impact from net periodic postretirement cost and changes in other comprehensive income $ 0.9 $ 6.8 $ 7.7 $ (2.7) $ (17.8) $ (20.5) $ (3.2) $ (6.9) $ (10.1) (a) 2021 includes income of $3.4 from a pricing adjustment associated with the 2020 termination and sale of the U.S. qualified pension plan.</t>
        </is>
      </c>
    </row>
    <row r="10">
      <c r="A10" s="4" t="inlineStr">
        <is>
          <t>Weighted Average Assumptions used to Determine Benefit Obligations</t>
        </is>
      </c>
      <c r="B10" s="4" t="inlineStr">
        <is>
          <t>The following table provides the weighted-average assumptions used to determine projected benefit obligations and net periodic postretirement cost as they pertain to our U.S. and non-U.S. defined benefit pension plans and other employee-related defined benefit plans. 2023 2022 U.S. Pension Int’l Pension Other Benefits U.S. Pension Int’l Pension Other Benefits Obligation Assumptions: Discount rate 5.0 % 3.1 % 5.0 % 5.3 % 3.6 % 5.3 % Rate of future compensation increase N/A 3.4 % N/A N/A 2.8 % N/A Cost Assumptions: Discount rate 5.3 % 3.6 % 5.3 % 2.7 % 1.1 % 3.0 % Expected return on plan assets N/A 1.0 % N/A N/A 1.0 % N/A</t>
        </is>
      </c>
    </row>
    <row r="11">
      <c r="A11" s="4" t="inlineStr">
        <is>
          <t>Estimated Future Benefit Payments</t>
        </is>
      </c>
      <c r="B11" s="4" t="inlineStr">
        <is>
          <t xml:space="preserve">The following table provides the projected timing of payments for benefits earned to date and the expectation that certain future service will be earned by current active employees for our pension and other employee-related benefit plans. U.S. Int’l Other 2024 $ 0.9 $ 4.6 $ 6.2 2025 0.9 3.8 5.9 2026 0.9 3.8 5.6 2027 0.9 3.7 5.4 2028 0.9 3.9 5.2 2029 - 2033 4.4 19.8 23.4 </t>
        </is>
      </c>
    </row>
    <row r="12">
      <c r="A12" s="4" t="inlineStr">
        <is>
          <t>Other Postretirement Benefit Plan, Defined Benefit [Member]</t>
        </is>
      </c>
      <c r="B12" s="4" t="inlineStr">
        <is>
          <t xml:space="preserve"> </t>
        </is>
      </c>
    </row>
    <row r="13">
      <c r="A13" s="3" t="inlineStr">
        <is>
          <t>Defined Benefit Plans and Other Postretirement Benefit Plans Table Text Block [Line Items]</t>
        </is>
      </c>
      <c r="B13" s="4" t="inlineStr">
        <is>
          <t xml:space="preserve"> </t>
        </is>
      </c>
    </row>
    <row r="14">
      <c r="A14" s="4" t="inlineStr">
        <is>
          <t>Other Changes in Plan Assets and Net Periodic Postretirement Cost Recognized in Other Comprehensive Income (Loss)</t>
        </is>
      </c>
      <c r="B14" s="4" t="inlineStr">
        <is>
          <t>The following table provides the components of net periodic postretirement cost and other amounts recognized in other comprehensive loss as they pertain to other employee-related defined benefit plans. For the Year Ended December 31 2023 2022 2021 Net periodic postretirement cost - other postretirement Service cost $ 0.3 $ 0.6 $ 0.7 Interest cost 3.1 2.2 1.8 Amortization of net actuarial loss — 1.8 2.6 Amortization of prior service benefit (6.0) (5.5) (5.1) Total net periodic postretirement cost (2.6) (0.9) — Other changes in plan assets and benefit obligations recognized in other comprehensive income Net actuarial (gain) loss (2.9) (23.3) (8.2) Prior service benefit — (8.1) — Amortization of net actuarial loss — (1.8) (2.6) Amortization of prior service credit 6.0 5.5 5.1 Total changes recognized in other comprehensive income 3.1 (27.7) (5.7) Total impact from net periodic postretirement cost and changes in other comprehensive income $ 0.5 $ (28.6) $ (5.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Partners' Capital [Abstract]</t>
        </is>
      </c>
      <c r="B3" s="4" t="inlineStr">
        <is>
          <t xml:space="preserve"> </t>
        </is>
      </c>
      <c r="C3" s="4" t="inlineStr">
        <is>
          <t xml:space="preserve"> </t>
        </is>
      </c>
      <c r="D3" s="4" t="inlineStr">
        <is>
          <t xml:space="preserve"> </t>
        </is>
      </c>
    </row>
    <row r="4">
      <c r="A4" s="4" t="inlineStr">
        <is>
          <t>Tax benefit (expense) on net change in postretirement benefit plans</t>
        </is>
      </c>
      <c r="B4" s="5" t="n">
        <v>1.7</v>
      </c>
      <c r="C4" s="5" t="n">
        <v>-7.6</v>
      </c>
      <c r="D4" s="5" t="n">
        <v>-1.5</v>
      </c>
    </row>
    <row r="5">
      <c r="A5" s="4" t="inlineStr">
        <is>
          <t>Tax expense (benefit) on amortization of prior service benefit</t>
        </is>
      </c>
      <c r="B5" s="6" t="n">
        <v>-1.4</v>
      </c>
      <c r="C5" s="6" t="n">
        <v>-1.3</v>
      </c>
      <c r="D5" s="6" t="n">
        <v>-1.2</v>
      </c>
    </row>
    <row r="6">
      <c r="A6" s="4" t="inlineStr">
        <is>
          <t>Tax (benefit) on amortization of net actuarial loss</t>
        </is>
      </c>
      <c r="B6" s="4" t="inlineStr">
        <is>
          <t xml:space="preserve"> </t>
        </is>
      </c>
      <c r="C6" s="6" t="n">
        <v>-0.5</v>
      </c>
      <c r="D6" s="6" t="n">
        <v>-0.7</v>
      </c>
    </row>
    <row r="7">
      <c r="A7" s="4" t="inlineStr">
        <is>
          <t>Tax benefit (expense) on prior service credit from plan amendment</t>
        </is>
      </c>
      <c r="B7" s="4" t="inlineStr">
        <is>
          <t xml:space="preserve"> </t>
        </is>
      </c>
      <c r="C7" s="6" t="n">
        <v>-1.9</v>
      </c>
      <c r="D7" s="4" t="inlineStr">
        <is>
          <t xml:space="preserve"> </t>
        </is>
      </c>
    </row>
    <row r="8">
      <c r="A8" s="4" t="inlineStr">
        <is>
          <t>Tax benefit (expense) benefit on net actuarial loss arising during the period</t>
        </is>
      </c>
      <c r="B8" s="5" t="n">
        <v>0.3</v>
      </c>
      <c r="C8" s="5" t="n">
        <v>-6.5</v>
      </c>
      <c r="D8" s="7" t="n">
        <v>-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ong-Term Incentive Employee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Long-Term Incentive Employee Compensation Costs</t>
        </is>
      </c>
      <c r="B4" s="4" t="inlineStr">
        <is>
          <t xml:space="preserve">LTIP costs are primarily recorded within General and administrative expenses in our Consolidated Statements of Operations, at their grant date fair value over the requisite service period (typically three years) on a straight-line basis and are reduced by forfeitures as they occur. The following table summarizes our share-based compensation expense associated with our LTIP awards. For the Year Ended December 31 2023 2022 2021 Equity-based awards $ 20.2 $ 18.1 $ 16.5 Liability-based awards 1.7 1.0 1.3 Total share-based compensation expense $ 21.9 $ 19.1 $ 17.8 </t>
        </is>
      </c>
    </row>
    <row r="5">
      <c r="A5" s="4" t="inlineStr">
        <is>
          <t>Rollforward of Outstanding Restricted Stock</t>
        </is>
      </c>
      <c r="B5" s="4" t="inlineStr">
        <is>
          <t xml:space="preserve">The table below provides a rollforward of our outstanding RSUs and PSUs. 2023 2022 2021 Restricted Stock and Shares Weighted Shares Weighted Shares Weighted Outstanding as of January 1 0.7 $ 76.36 0.7 $ 71.21 0.8 $ 59.25 Granted 0.3 99.33 0.3 77.72 0.3 90.14 Vested and issued (0.2) 69.91 (0.3) 66.20 (0.3) 57.36 Forfeited (0.1) 77.20 — — (0.1) 68.18 Outstanding as of December 31 0.7 $ 88.40 0.7 $ 76.36 0.7 $ 71.21 Vested pending issuance 0.1 $ 98.67 0.1 $ 63.88 0.1 $ 65.25 </t>
        </is>
      </c>
    </row>
    <row r="6">
      <c r="A6" s="4" t="inlineStr">
        <is>
          <t>Number of Outstanding Equity Settled RSUs, Cash Settled RSUs and RSAs</t>
        </is>
      </c>
      <c r="B6" s="4" t="inlineStr">
        <is>
          <t xml:space="preserve">The table below provides the number of our outstanding shares by award type. Cash-settled RSUs and PSUs outstanding were not material. As of December 31 2023 2022 2021 Equity-settled RSUs 0.4 0.4 0.4 Equity-settled PSUs 0.3 0.2 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Net Asbestos Charges</t>
        </is>
      </c>
      <c r="B4" s="4" t="inlineStr">
        <is>
          <t>The table below summarizes our total net asbestos-related (benefit) costs. For the Year Ended December 31 2023 2022 2021 Asbestos provision, net (a) $ — $ — $ 14.4 Gain on divestiture before income tax — — (88.8) Asbestos-related (benefit) costs, net $ — $ — $ (74.4) (a) 2021 includes costs related to the divestiture of InTelCo as well as certain administrative costs such as legal-related costs for insurance asset recoveries.</t>
        </is>
      </c>
    </row>
    <row r="5">
      <c r="A5" s="4" t="inlineStr">
        <is>
          <t>Rollforward of Environmental Liability and Related Assets Table</t>
        </is>
      </c>
      <c r="B5" s="4" t="inlineStr">
        <is>
          <t>The following table provides a rollforward of the estimated current and long-term environmental liability. 2023 2022 Balance as of January 1 $ 57.1 $ 54.1 Changes in estimates for pre-existing accruals: Continuing operations 2.6 1.7 Discontinued operations (a) — 5.4 Accruals added during the period for new matters — 0.1 Cash payments (3.9) (4.0) Foreign currency 0.2 (0.2) Balance as of December 31 $ 56.0 $ 57.1 (a) During 2022, we increased the estimated environmental liability for a former site of ITT by $5.4 and recognized an insurance-related asset of $4.3. The resulting net pre-tax expense of $1.1 has been presented as a loss from discontinued operations within our Consolidated Statements of Operations.</t>
        </is>
      </c>
    </row>
    <row r="6">
      <c r="A6" s="4" t="inlineStr">
        <is>
          <t>Range of Environmental Liability and Number of Active Sites for Environmental Matters</t>
        </is>
      </c>
      <c r="B6" s="4" t="inlineStr">
        <is>
          <t xml:space="preserve">The following table illustrates the reasonably possible high range of estimated liability and number of active sites for environmental matters. As of December 31 2023 2022 High-end estimate of environmental liability $ 98.2 $ 93.5 Number of open environmental sites 26 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uarantees, Indemnities and Warranties (Tables)</t>
        </is>
      </c>
      <c r="B1" s="2" t="inlineStr">
        <is>
          <t>12 Months Ended</t>
        </is>
      </c>
    </row>
    <row r="2">
      <c r="B2" s="2" t="inlineStr">
        <is>
          <t>Dec. 31, 2023</t>
        </is>
      </c>
    </row>
    <row r="3">
      <c r="A3" s="3" t="inlineStr">
        <is>
          <t>Guarantees [Abstract]</t>
        </is>
      </c>
      <c r="B3" s="4" t="inlineStr">
        <is>
          <t xml:space="preserve"> </t>
        </is>
      </c>
    </row>
    <row r="4">
      <c r="A4" s="4" t="inlineStr">
        <is>
          <t>Changes in Product Warranty Accrual</t>
        </is>
      </c>
      <c r="B4" s="4" t="inlineStr">
        <is>
          <t xml:space="preserve">2023 2022 Warranty liability as of January 1 $ 16.2 $ 20.1 Warranty expense 5.4 1.8 Payments (5.1) (5.2) Foreign currency and other — (0.5) Warranty liability as of December 31 $ 16.5 $ 16.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Open Forward Foreign Currency Contract</t>
        </is>
      </c>
      <c r="B4" s="4" t="inlineStr">
        <is>
          <t>The notional amounts and fair values of our outstanding foreign currency derivative contracts, which are recorded within other current assets in our Consolidated Balance Sheets, were as follows: As of December 31 2023 2022 Notional amount (U.S. dollar equivalent) $ 258.4 $ 136.5 Fair value of foreign currency derivative contracts (a) $ 3.8 $ 1.7 (a) Our foreign currency derivative contracts are classified within Level 2 of the fair value hierarchy because these contracts are not actively traded and the valuation inputs are based on market observable data of similar instruments. Gains or losses arising from changes in fair value of our foreign currency derivative contracts are recorded within General and administrative expenses in our Consolidated Statements of Operations, and were as follows: For the Year Ended December 31 2023 2022 (Loss) gain on foreign currency derivative contracts (b) $ (2.5) $ 10.1 (b) None of our derivative contracts were designated as hedging instruments under ASC 815, Derivatives &amp; Hedging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cquisitions (Tables)</t>
        </is>
      </c>
      <c r="B1" s="2" t="inlineStr">
        <is>
          <t>12 Months Ended</t>
        </is>
      </c>
    </row>
    <row r="2">
      <c r="B2" s="2" t="inlineStr">
        <is>
          <t>Dec. 31, 2023</t>
        </is>
      </c>
    </row>
    <row r="3">
      <c r="A3" s="3" t="inlineStr">
        <is>
          <t>Acquisitions [Abstract]</t>
        </is>
      </c>
      <c r="B3" s="4" t="inlineStr">
        <is>
          <t xml:space="preserve"> </t>
        </is>
      </c>
    </row>
    <row r="4">
      <c r="A4" s="4" t="inlineStr">
        <is>
          <t>Schedule of Recognized Identified Assets Acquired and Liabilities Assumed</t>
        </is>
      </c>
      <c r="B4" s="4" t="inlineStr">
        <is>
          <t xml:space="preserve">Allocation of Purchase Price Micro-Mode Habonim Receivables $ 2.7 $ 10.2 Inventory 5.6 17.8 Plant, property and equipment 6.0 16.1 Goodwill 44.6 62.9 Other intangible assets 28.7 47.2 Other assets 0.3 4.2 Accounts payable and accrued liabilities (2.3) (8.7) Other liabilities (6.3) (7.1) Noncontrolling interest — (2.7) Net assets acquired $ 79.3 $ 139.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Description of Business, Basis of Presentation and Summary of Significant Accounting Policies - Additional Information (Details) $ in Millions</t>
        </is>
      </c>
      <c r="B1" s="2" t="inlineStr">
        <is>
          <t>12 Months Ended</t>
        </is>
      </c>
    </row>
    <row r="2">
      <c r="B2" s="2" t="inlineStr">
        <is>
          <t>Dec. 31, 2023 USD ($) Rate</t>
        </is>
      </c>
      <c r="C2" s="2" t="inlineStr">
        <is>
          <t>Dec. 31, 2022 USD ($) Rate</t>
        </is>
      </c>
      <c r="D2" s="2" t="inlineStr">
        <is>
          <t>Dec. 31, 2021 USD ($)</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LIFO inventory reserve amount recorded</t>
        </is>
      </c>
      <c r="B4" s="5" t="n">
        <v>-19.1</v>
      </c>
      <c r="C4" s="5" t="n">
        <v>-16.8</v>
      </c>
      <c r="D4" s="4" t="inlineStr">
        <is>
          <t xml:space="preserve"> </t>
        </is>
      </c>
    </row>
    <row r="5">
      <c r="A5" s="4" t="inlineStr">
        <is>
          <t>LIFO inventory, percentage of total</t>
        </is>
      </c>
      <c r="B5" s="12" t="n">
        <v>0.138</v>
      </c>
      <c r="C5" s="13" t="n">
        <v>0.13</v>
      </c>
      <c r="D5" s="4" t="inlineStr">
        <is>
          <t xml:space="preserve"> </t>
        </is>
      </c>
    </row>
    <row r="6">
      <c r="A6" s="4" t="inlineStr">
        <is>
          <t>Research and Development Expense, Percentage of Sales</t>
        </is>
      </c>
      <c r="B6" s="14" t="n">
        <v>0.031</v>
      </c>
      <c r="C6" s="14" t="n">
        <v>0.032</v>
      </c>
      <c r="D6" s="14" t="n">
        <v>0.034</v>
      </c>
    </row>
    <row r="7">
      <c r="A7" s="4" t="inlineStr">
        <is>
          <t>Short-term investments</t>
        </is>
      </c>
      <c r="B7" s="7" t="n">
        <v>0</v>
      </c>
      <c r="C7" s="7" t="n">
        <v>0</v>
      </c>
      <c r="D7" s="4" t="inlineStr">
        <is>
          <t xml:space="preserve"> </t>
        </is>
      </c>
    </row>
    <row r="8">
      <c r="A8" s="4" t="inlineStr">
        <is>
          <t>Proceeds from Life Insurance Policy</t>
        </is>
      </c>
      <c r="B8" s="8" t="n">
        <v>0</v>
      </c>
      <c r="C8" s="6" t="n">
        <v>0.4</v>
      </c>
      <c r="D8" s="7" t="n">
        <v>0</v>
      </c>
    </row>
    <row r="9">
      <c r="A9" s="4" t="inlineStr">
        <is>
          <t>Investments in Corporate Owned Life Insurance</t>
        </is>
      </c>
      <c r="B9" s="6" t="n">
        <v>128.4</v>
      </c>
      <c r="C9" s="6" t="n">
        <v>119.6</v>
      </c>
      <c r="D9" s="4" t="inlineStr">
        <is>
          <t xml:space="preserve"> </t>
        </is>
      </c>
    </row>
    <row r="10">
      <c r="A10" s="4" t="inlineStr">
        <is>
          <t>Gain from Corporate Owned Life Insurance</t>
        </is>
      </c>
      <c r="B10" s="5" t="n">
        <v>4.2</v>
      </c>
      <c r="C10" s="6" t="n">
        <v>0.7</v>
      </c>
      <c r="D10" s="6" t="n">
        <v>3.9</v>
      </c>
    </row>
    <row r="11">
      <c r="A11" s="4" t="inlineStr">
        <is>
          <t>Acquisition measurement period</t>
        </is>
      </c>
      <c r="B11" s="4" t="inlineStr">
        <is>
          <t>12 months</t>
        </is>
      </c>
      <c r="C11" s="4" t="inlineStr">
        <is>
          <t xml:space="preserve"> </t>
        </is>
      </c>
      <c r="D11" s="4" t="inlineStr">
        <is>
          <t xml:space="preserve"> </t>
        </is>
      </c>
    </row>
    <row r="12">
      <c r="A12" s="4" t="inlineStr">
        <is>
          <t>Foreign Currency Transaction Gain (Loss), before Tax</t>
        </is>
      </c>
      <c r="B12" s="7" t="n">
        <v>-7</v>
      </c>
      <c r="C12" s="5" t="n">
        <v>6.1</v>
      </c>
      <c r="D12" s="6" t="n">
        <v>1.9</v>
      </c>
    </row>
    <row r="13">
      <c r="A13" s="4" t="inlineStr">
        <is>
          <t>Related Party Transaction, Amounts of Transaction</t>
        </is>
      </c>
      <c r="B13" s="4" t="inlineStr">
        <is>
          <t xml:space="preserve"> </t>
        </is>
      </c>
      <c r="C13" s="4" t="inlineStr">
        <is>
          <t xml:space="preserve"> </t>
        </is>
      </c>
      <c r="D13" s="5" t="n">
        <v>0.2</v>
      </c>
    </row>
    <row r="14">
      <c r="A14" s="4" t="inlineStr">
        <is>
          <t>Minimum [Member] | Software [Member]</t>
        </is>
      </c>
      <c r="B14" s="4" t="inlineStr">
        <is>
          <t xml:space="preserve"> </t>
        </is>
      </c>
      <c r="C14" s="4" t="inlineStr">
        <is>
          <t xml:space="preserve"> </t>
        </is>
      </c>
      <c r="D14" s="4" t="inlineStr">
        <is>
          <t xml:space="preserve"> </t>
        </is>
      </c>
    </row>
    <row r="15">
      <c r="A15" s="3" t="inlineStr">
        <is>
          <t>Organization And Summary Of Significant Accounting Policies [Line Items]</t>
        </is>
      </c>
      <c r="B15" s="4" t="inlineStr">
        <is>
          <t xml:space="preserve"> </t>
        </is>
      </c>
      <c r="C15" s="4" t="inlineStr">
        <is>
          <t xml:space="preserve"> </t>
        </is>
      </c>
      <c r="D15" s="4" t="inlineStr">
        <is>
          <t xml:space="preserve"> </t>
        </is>
      </c>
    </row>
    <row r="16">
      <c r="A16" s="4" t="inlineStr">
        <is>
          <t>Property, Plant and Equipment, Useful Life</t>
        </is>
      </c>
      <c r="B16" s="4" t="inlineStr">
        <is>
          <t>3 years</t>
        </is>
      </c>
      <c r="C16" s="4" t="inlineStr">
        <is>
          <t xml:space="preserve"> </t>
        </is>
      </c>
      <c r="D16" s="4" t="inlineStr">
        <is>
          <t xml:space="preserve"> </t>
        </is>
      </c>
    </row>
    <row r="17">
      <c r="A17" s="4" t="inlineStr">
        <is>
          <t>Minimum [Member] | Intangible assets with a finite life amortized on a straight-line basis [Member]</t>
        </is>
      </c>
      <c r="B17" s="4" t="inlineStr">
        <is>
          <t xml:space="preserve"> </t>
        </is>
      </c>
      <c r="C17" s="4" t="inlineStr">
        <is>
          <t xml:space="preserve"> </t>
        </is>
      </c>
      <c r="D17" s="4" t="inlineStr">
        <is>
          <t xml:space="preserve"> </t>
        </is>
      </c>
    </row>
    <row r="18">
      <c r="A18" s="3" t="inlineStr">
        <is>
          <t>Organization And Summary Of Significant Accounting Policies [Line Items]</t>
        </is>
      </c>
      <c r="B18" s="4" t="inlineStr">
        <is>
          <t xml:space="preserve"> </t>
        </is>
      </c>
      <c r="C18" s="4" t="inlineStr">
        <is>
          <t xml:space="preserve"> </t>
        </is>
      </c>
      <c r="D18" s="4" t="inlineStr">
        <is>
          <t xml:space="preserve"> </t>
        </is>
      </c>
    </row>
    <row r="19">
      <c r="A19" s="4" t="inlineStr">
        <is>
          <t>Finite-Lived Intangible Asset, Useful Life</t>
        </is>
      </c>
      <c r="B19" s="4" t="inlineStr">
        <is>
          <t>7 years</t>
        </is>
      </c>
      <c r="C19" s="4" t="inlineStr">
        <is>
          <t xml:space="preserve"> </t>
        </is>
      </c>
      <c r="D19" s="4" t="inlineStr">
        <is>
          <t xml:space="preserve"> </t>
        </is>
      </c>
    </row>
    <row r="20">
      <c r="A20" s="4" t="inlineStr">
        <is>
          <t>Maximum [Member] | Software [Member]</t>
        </is>
      </c>
      <c r="B20" s="4" t="inlineStr">
        <is>
          <t xml:space="preserve"> </t>
        </is>
      </c>
      <c r="C20" s="4" t="inlineStr">
        <is>
          <t xml:space="preserve"> </t>
        </is>
      </c>
      <c r="D20" s="4" t="inlineStr">
        <is>
          <t xml:space="preserve"> </t>
        </is>
      </c>
    </row>
    <row r="21">
      <c r="A21" s="3" t="inlineStr">
        <is>
          <t>Organization And Summary Of Significant Accounting Policies [Line Items]</t>
        </is>
      </c>
      <c r="B21" s="4" t="inlineStr">
        <is>
          <t xml:space="preserve"> </t>
        </is>
      </c>
      <c r="C21" s="4" t="inlineStr">
        <is>
          <t xml:space="preserve"> </t>
        </is>
      </c>
      <c r="D21" s="4" t="inlineStr">
        <is>
          <t xml:space="preserve"> </t>
        </is>
      </c>
    </row>
    <row r="22">
      <c r="A22" s="4" t="inlineStr">
        <is>
          <t>Property, Plant and Equipment, Useful Life</t>
        </is>
      </c>
      <c r="B22" s="4" t="inlineStr">
        <is>
          <t>7 years</t>
        </is>
      </c>
      <c r="C22" s="4" t="inlineStr">
        <is>
          <t xml:space="preserve"> </t>
        </is>
      </c>
      <c r="D22" s="4" t="inlineStr">
        <is>
          <t xml:space="preserve"> </t>
        </is>
      </c>
    </row>
    <row r="23">
      <c r="A23" s="4" t="inlineStr">
        <is>
          <t>Maximum [Member] | Intangible assets with a finite life amortized on a straight-line basis [Member]</t>
        </is>
      </c>
      <c r="B23" s="4" t="inlineStr">
        <is>
          <t xml:space="preserve"> </t>
        </is>
      </c>
      <c r="C23" s="4" t="inlineStr">
        <is>
          <t xml:space="preserve"> </t>
        </is>
      </c>
      <c r="D23" s="4" t="inlineStr">
        <is>
          <t xml:space="preserve"> </t>
        </is>
      </c>
    </row>
    <row r="24">
      <c r="A24" s="3" t="inlineStr">
        <is>
          <t>Organization And Summary Of Significant Accounting Policies [Line Items]</t>
        </is>
      </c>
      <c r="B24" s="4" t="inlineStr">
        <is>
          <t xml:space="preserve"> </t>
        </is>
      </c>
      <c r="C24" s="4" t="inlineStr">
        <is>
          <t xml:space="preserve"> </t>
        </is>
      </c>
      <c r="D24" s="4" t="inlineStr">
        <is>
          <t xml:space="preserve"> </t>
        </is>
      </c>
    </row>
    <row r="25">
      <c r="A25" s="4" t="inlineStr">
        <is>
          <t>Finite-Lived Intangible Asset, Useful Life</t>
        </is>
      </c>
      <c r="B25" s="4" t="inlineStr">
        <is>
          <t>20 years</t>
        </is>
      </c>
      <c r="C25" s="4" t="inlineStr">
        <is>
          <t xml:space="preserve"> </t>
        </is>
      </c>
      <c r="D25" s="4" t="inlineStr">
        <is>
          <t xml:space="preserve"> </t>
        </is>
      </c>
    </row>
    <row r="26">
      <c r="A26" s="4" t="inlineStr">
        <is>
          <t>Customer Concentration Risk [Member] | Accounts Receivable [Member] | Credit Concentration Risk</t>
        </is>
      </c>
      <c r="B26" s="4" t="inlineStr">
        <is>
          <t xml:space="preserve"> </t>
        </is>
      </c>
      <c r="C26" s="4" t="inlineStr">
        <is>
          <t xml:space="preserve"> </t>
        </is>
      </c>
      <c r="D26" s="4" t="inlineStr">
        <is>
          <t xml:space="preserve"> </t>
        </is>
      </c>
    </row>
    <row r="27">
      <c r="A27" s="3" t="inlineStr">
        <is>
          <t>Organization And Summary Of Significant Accounting Policies [Line Items]</t>
        </is>
      </c>
      <c r="B27" s="4" t="inlineStr">
        <is>
          <t xml:space="preserve"> </t>
        </is>
      </c>
      <c r="C27" s="4" t="inlineStr">
        <is>
          <t xml:space="preserve"> </t>
        </is>
      </c>
      <c r="D27" s="4" t="inlineStr">
        <is>
          <t xml:space="preserve"> </t>
        </is>
      </c>
    </row>
    <row r="28">
      <c r="A28" s="4" t="inlineStr">
        <is>
          <t>Concentration Risk, Percentage | Rate</t>
        </is>
      </c>
      <c r="B28" s="13" t="n">
        <v>0.1</v>
      </c>
      <c r="C28" s="13" t="n">
        <v>0.1</v>
      </c>
      <c r="D2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Assets, Capital Expenditures, and Depreciation and Amortiz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5" t="n">
        <v>3932.6</v>
      </c>
      <c r="C4" s="5" t="n">
        <v>3780.3</v>
      </c>
      <c r="D4" s="4" t="inlineStr">
        <is>
          <t xml:space="preserve"> </t>
        </is>
      </c>
    </row>
    <row r="5">
      <c r="A5" s="4" t="inlineStr">
        <is>
          <t>Capital Expenditures</t>
        </is>
      </c>
      <c r="B5" s="6" t="n">
        <v>107.6</v>
      </c>
      <c r="C5" s="6" t="n">
        <v>103.9</v>
      </c>
      <c r="D5" s="5" t="n">
        <v>88.40000000000001</v>
      </c>
    </row>
    <row r="6">
      <c r="A6" s="4" t="inlineStr">
        <is>
          <t>Depreciation and amortization</t>
        </is>
      </c>
      <c r="B6" s="6" t="n">
        <v>109.2</v>
      </c>
      <c r="C6" s="6" t="n">
        <v>107.4</v>
      </c>
      <c r="D6" s="6" t="n">
        <v>113.1</v>
      </c>
    </row>
    <row r="7">
      <c r="A7" s="4" t="inlineStr">
        <is>
          <t>Motion Technologi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6" t="n">
        <v>1366.6</v>
      </c>
      <c r="C9" s="6" t="n">
        <v>1311.9</v>
      </c>
      <c r="D9" s="4" t="inlineStr">
        <is>
          <t xml:space="preserve"> </t>
        </is>
      </c>
    </row>
    <row r="10">
      <c r="A10" s="4" t="inlineStr">
        <is>
          <t>Capital Expenditures</t>
        </is>
      </c>
      <c r="B10" s="8" t="n">
        <v>72</v>
      </c>
      <c r="C10" s="6" t="n">
        <v>73.2</v>
      </c>
      <c r="D10" s="6" t="n">
        <v>71.09999999999999</v>
      </c>
    </row>
    <row r="11">
      <c r="A11" s="4" t="inlineStr">
        <is>
          <t>Depreciation and amortization</t>
        </is>
      </c>
      <c r="B11" s="6" t="n">
        <v>64.40000000000001</v>
      </c>
      <c r="C11" s="6" t="n">
        <v>59.9</v>
      </c>
      <c r="D11" s="6" t="n">
        <v>64.09999999999999</v>
      </c>
    </row>
    <row r="12">
      <c r="A12" s="4" t="inlineStr">
        <is>
          <t>Industrial Proces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ssets</t>
        </is>
      </c>
      <c r="B14" s="6" t="n">
        <v>1323.2</v>
      </c>
      <c r="C14" s="6" t="n">
        <v>1218.6</v>
      </c>
      <c r="D14" s="4" t="inlineStr">
        <is>
          <t xml:space="preserve"> </t>
        </is>
      </c>
    </row>
    <row r="15">
      <c r="A15" s="4" t="inlineStr">
        <is>
          <t>Capital Expenditures</t>
        </is>
      </c>
      <c r="B15" s="6" t="n">
        <v>17.7</v>
      </c>
      <c r="C15" s="6" t="n">
        <v>10.9</v>
      </c>
      <c r="D15" s="6" t="n">
        <v>6.7</v>
      </c>
    </row>
    <row r="16">
      <c r="A16" s="4" t="inlineStr">
        <is>
          <t>Depreciation and amortization</t>
        </is>
      </c>
      <c r="B16" s="6" t="n">
        <v>21.9</v>
      </c>
      <c r="C16" s="6" t="n">
        <v>25.3</v>
      </c>
      <c r="D16" s="6" t="n">
        <v>22.3</v>
      </c>
    </row>
    <row r="17">
      <c r="A17" s="4" t="inlineStr">
        <is>
          <t>Connect &amp; Control Technologi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ssets</t>
        </is>
      </c>
      <c r="B19" s="6" t="n">
        <v>834.6</v>
      </c>
      <c r="C19" s="6" t="n">
        <v>751.6</v>
      </c>
      <c r="D19" s="4" t="inlineStr">
        <is>
          <t xml:space="preserve"> </t>
        </is>
      </c>
    </row>
    <row r="20">
      <c r="A20" s="4" t="inlineStr">
        <is>
          <t>Capital Expenditures</t>
        </is>
      </c>
      <c r="B20" s="6" t="n">
        <v>16.1</v>
      </c>
      <c r="C20" s="6" t="n">
        <v>14.8</v>
      </c>
      <c r="D20" s="6" t="n">
        <v>8.5</v>
      </c>
    </row>
    <row r="21">
      <c r="A21" s="4" t="inlineStr">
        <is>
          <t>Depreciation and amortization</t>
        </is>
      </c>
      <c r="B21" s="6" t="n">
        <v>20.3</v>
      </c>
      <c r="C21" s="6" t="n">
        <v>18.8</v>
      </c>
      <c r="D21" s="6" t="n">
        <v>21.8</v>
      </c>
    </row>
    <row r="22">
      <c r="A22" s="4" t="inlineStr">
        <is>
          <t>Corporate and Other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ssets</t>
        </is>
      </c>
      <c r="B24" s="6" t="n">
        <v>408.2</v>
      </c>
      <c r="C24" s="6" t="n">
        <v>498.2</v>
      </c>
      <c r="D24" s="4" t="inlineStr">
        <is>
          <t xml:space="preserve"> </t>
        </is>
      </c>
    </row>
    <row r="25">
      <c r="A25" s="4" t="inlineStr">
        <is>
          <t>Capital Expenditures</t>
        </is>
      </c>
      <c r="B25" s="6" t="n">
        <v>1.8</v>
      </c>
      <c r="C25" s="8" t="n">
        <v>5</v>
      </c>
      <c r="D25" s="6" t="n">
        <v>2.1</v>
      </c>
    </row>
    <row r="26">
      <c r="A26" s="4" t="inlineStr">
        <is>
          <t>Depreciation and amortization</t>
        </is>
      </c>
      <c r="B26" s="5" t="n">
        <v>2.6</v>
      </c>
      <c r="C26" s="5" t="n">
        <v>3.4</v>
      </c>
      <c r="D26" s="5" t="n">
        <v>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Revenue by Region (Details) - USD ($) $ in Millions</t>
        </is>
      </c>
      <c r="C1" s="2" t="inlineStr">
        <is>
          <t>12 Months Ended</t>
        </is>
      </c>
    </row>
    <row r="2">
      <c r="C2" s="2" t="inlineStr">
        <is>
          <t>Dec. 31, 2023</t>
        </is>
      </c>
      <c r="D2" s="2" t="inlineStr">
        <is>
          <t>Dec. 31, 2022</t>
        </is>
      </c>
      <c r="E2" s="2" t="inlineStr">
        <is>
          <t>Dec. 31, 2021</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Revenues</t>
        </is>
      </c>
      <c r="C4" s="7" t="n">
        <v>3283</v>
      </c>
      <c r="D4" s="5" t="n">
        <v>2987.7</v>
      </c>
      <c r="E4" s="7" t="n">
        <v>2765</v>
      </c>
    </row>
    <row r="5">
      <c r="A5" s="4" t="inlineStr">
        <is>
          <t>Motion Technologies</t>
        </is>
      </c>
      <c r="C5" s="4" t="inlineStr">
        <is>
          <t xml:space="preserve"> </t>
        </is>
      </c>
      <c r="D5" s="4" t="inlineStr">
        <is>
          <t xml:space="preserve"> </t>
        </is>
      </c>
      <c r="E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row>
    <row r="7">
      <c r="A7" s="4" t="inlineStr">
        <is>
          <t>Revenues</t>
        </is>
      </c>
      <c r="C7" s="6" t="n">
        <v>1457.8</v>
      </c>
      <c r="D7" s="8" t="n">
        <v>1374</v>
      </c>
      <c r="E7" s="6" t="n">
        <v>1368.6</v>
      </c>
    </row>
    <row r="8">
      <c r="A8" s="4" t="inlineStr">
        <is>
          <t>Industrial Process</t>
        </is>
      </c>
      <c r="C8" s="4" t="inlineStr">
        <is>
          <t xml:space="preserve"> </t>
        </is>
      </c>
      <c r="D8" s="4" t="inlineStr">
        <is>
          <t xml:space="preserve"> </t>
        </is>
      </c>
      <c r="E8" s="4" t="inlineStr">
        <is>
          <t xml:space="preserve"> </t>
        </is>
      </c>
    </row>
    <row r="9">
      <c r="A9" s="3" t="inlineStr">
        <is>
          <t>Revenues from External Customers and Long-Lived Assets [Line Items]</t>
        </is>
      </c>
      <c r="C9" s="4" t="inlineStr">
        <is>
          <t xml:space="preserve"> </t>
        </is>
      </c>
      <c r="D9" s="4" t="inlineStr">
        <is>
          <t xml:space="preserve"> </t>
        </is>
      </c>
      <c r="E9" s="4" t="inlineStr">
        <is>
          <t xml:space="preserve"> </t>
        </is>
      </c>
    </row>
    <row r="10">
      <c r="A10" s="4" t="inlineStr">
        <is>
          <t>Revenues</t>
        </is>
      </c>
      <c r="C10" s="6" t="n">
        <v>1129.6</v>
      </c>
      <c r="D10" s="8" t="n">
        <v>971</v>
      </c>
      <c r="E10" s="6" t="n">
        <v>843.2</v>
      </c>
    </row>
    <row r="11">
      <c r="A11" s="4" t="inlineStr">
        <is>
          <t>Connect &amp; Control Technologies</t>
        </is>
      </c>
      <c r="C11" s="4" t="inlineStr">
        <is>
          <t xml:space="preserve"> </t>
        </is>
      </c>
      <c r="D11" s="4" t="inlineStr">
        <is>
          <t xml:space="preserve"> </t>
        </is>
      </c>
      <c r="E11" s="4" t="inlineStr">
        <is>
          <t xml:space="preserve"> </t>
        </is>
      </c>
    </row>
    <row r="12">
      <c r="A12" s="3" t="inlineStr">
        <is>
          <t>Revenues from External Customers and Long-Lived Assets [Line Items]</t>
        </is>
      </c>
      <c r="C12" s="4" t="inlineStr">
        <is>
          <t xml:space="preserve"> </t>
        </is>
      </c>
      <c r="D12" s="4" t="inlineStr">
        <is>
          <t xml:space="preserve"> </t>
        </is>
      </c>
      <c r="E12" s="4" t="inlineStr">
        <is>
          <t xml:space="preserve"> </t>
        </is>
      </c>
    </row>
    <row r="13">
      <c r="A13" s="4" t="inlineStr">
        <is>
          <t>Revenues</t>
        </is>
      </c>
      <c r="C13" s="6" t="n">
        <v>699.4</v>
      </c>
      <c r="D13" s="6" t="n">
        <v>645.6</v>
      </c>
      <c r="E13" s="6" t="n">
        <v>554.7</v>
      </c>
    </row>
    <row r="14">
      <c r="A14" s="4" t="inlineStr">
        <is>
          <t>Segment Eliminations</t>
        </is>
      </c>
      <c r="C14" s="4" t="inlineStr">
        <is>
          <t xml:space="preserve"> </t>
        </is>
      </c>
      <c r="D14" s="4" t="inlineStr">
        <is>
          <t xml:space="preserve"> </t>
        </is>
      </c>
      <c r="E14" s="4" t="inlineStr">
        <is>
          <t xml:space="preserve"> </t>
        </is>
      </c>
    </row>
    <row r="15">
      <c r="A15" s="3" t="inlineStr">
        <is>
          <t>Revenues from External Customers and Long-Lived Assets [Line Items]</t>
        </is>
      </c>
      <c r="C15" s="4" t="inlineStr">
        <is>
          <t xml:space="preserve"> </t>
        </is>
      </c>
      <c r="D15" s="4" t="inlineStr">
        <is>
          <t xml:space="preserve"> </t>
        </is>
      </c>
      <c r="E15" s="4" t="inlineStr">
        <is>
          <t xml:space="preserve"> </t>
        </is>
      </c>
    </row>
    <row r="16">
      <c r="A16" s="4" t="inlineStr">
        <is>
          <t>Revenues</t>
        </is>
      </c>
      <c r="C16" s="6" t="n">
        <v>-3.8</v>
      </c>
      <c r="D16" s="6" t="n">
        <v>-2.9</v>
      </c>
      <c r="E16" s="6" t="n">
        <v>-1.5</v>
      </c>
    </row>
    <row r="17">
      <c r="A17" s="4" t="inlineStr">
        <is>
          <t>North America [Member]</t>
        </is>
      </c>
      <c r="C17" s="4" t="inlineStr">
        <is>
          <t xml:space="preserve"> </t>
        </is>
      </c>
      <c r="D17" s="4" t="inlineStr">
        <is>
          <t xml:space="preserve"> </t>
        </is>
      </c>
      <c r="E17" s="4" t="inlineStr">
        <is>
          <t xml:space="preserve"> </t>
        </is>
      </c>
    </row>
    <row r="18">
      <c r="A18" s="3" t="inlineStr">
        <is>
          <t>Revenues from External Customers and Long-Lived Assets [Line Items]</t>
        </is>
      </c>
      <c r="C18" s="4" t="inlineStr">
        <is>
          <t xml:space="preserve"> </t>
        </is>
      </c>
      <c r="D18" s="4" t="inlineStr">
        <is>
          <t xml:space="preserve"> </t>
        </is>
      </c>
      <c r="E18" s="4" t="inlineStr">
        <is>
          <t xml:space="preserve"> </t>
        </is>
      </c>
    </row>
    <row r="19">
      <c r="A19" s="4" t="inlineStr">
        <is>
          <t>Revenues</t>
        </is>
      </c>
      <c r="B19" s="4" t="inlineStr">
        <is>
          <t>[1]</t>
        </is>
      </c>
      <c r="C19" s="6" t="n">
        <v>1363.5</v>
      </c>
      <c r="D19" s="6" t="n">
        <v>1220.5</v>
      </c>
      <c r="E19" s="6" t="n">
        <v>1049.9</v>
      </c>
    </row>
    <row r="20">
      <c r="A20" s="4" t="inlineStr">
        <is>
          <t>North America [Member] | Motion Technologies</t>
        </is>
      </c>
      <c r="C20" s="4" t="inlineStr">
        <is>
          <t xml:space="preserve"> </t>
        </is>
      </c>
      <c r="D20" s="4" t="inlineStr">
        <is>
          <t xml:space="preserve"> </t>
        </is>
      </c>
      <c r="E20" s="4" t="inlineStr">
        <is>
          <t xml:space="preserve"> </t>
        </is>
      </c>
    </row>
    <row r="21">
      <c r="A21" s="3" t="inlineStr">
        <is>
          <t>Revenues from External Customers and Long-Lived Assets [Line Items]</t>
        </is>
      </c>
      <c r="C21" s="4" t="inlineStr">
        <is>
          <t xml:space="preserve"> </t>
        </is>
      </c>
      <c r="D21" s="4" t="inlineStr">
        <is>
          <t xml:space="preserve"> </t>
        </is>
      </c>
      <c r="E21" s="4" t="inlineStr">
        <is>
          <t xml:space="preserve"> </t>
        </is>
      </c>
    </row>
    <row r="22">
      <c r="A22" s="4" t="inlineStr">
        <is>
          <t>Revenues</t>
        </is>
      </c>
      <c r="C22" s="6" t="n">
        <v>265.2</v>
      </c>
      <c r="D22" s="6" t="n">
        <v>266.9</v>
      </c>
      <c r="E22" s="6" t="n">
        <v>249.9</v>
      </c>
    </row>
    <row r="23">
      <c r="A23" s="4" t="inlineStr">
        <is>
          <t>North America [Member] | Industrial Process</t>
        </is>
      </c>
      <c r="C23" s="4" t="inlineStr">
        <is>
          <t xml:space="preserve"> </t>
        </is>
      </c>
      <c r="D23" s="4" t="inlineStr">
        <is>
          <t xml:space="preserve"> </t>
        </is>
      </c>
      <c r="E23" s="4" t="inlineStr">
        <is>
          <t xml:space="preserve"> </t>
        </is>
      </c>
    </row>
    <row r="24">
      <c r="A24" s="3" t="inlineStr">
        <is>
          <t>Revenues from External Customers and Long-Lived Assets [Line Items]</t>
        </is>
      </c>
      <c r="C24" s="4" t="inlineStr">
        <is>
          <t xml:space="preserve"> </t>
        </is>
      </c>
      <c r="D24" s="4" t="inlineStr">
        <is>
          <t xml:space="preserve"> </t>
        </is>
      </c>
      <c r="E24" s="4" t="inlineStr">
        <is>
          <t xml:space="preserve"> </t>
        </is>
      </c>
    </row>
    <row r="25">
      <c r="A25" s="4" t="inlineStr">
        <is>
          <t>Revenues</t>
        </is>
      </c>
      <c r="C25" s="6" t="n">
        <v>660.9</v>
      </c>
      <c r="D25" s="6" t="n">
        <v>566.2</v>
      </c>
      <c r="E25" s="6" t="n">
        <v>470.1</v>
      </c>
    </row>
    <row r="26">
      <c r="A26" s="4" t="inlineStr">
        <is>
          <t>North America [Member] | Connect &amp; Control Technologies</t>
        </is>
      </c>
      <c r="C26" s="4" t="inlineStr">
        <is>
          <t xml:space="preserve"> </t>
        </is>
      </c>
      <c r="D26" s="4" t="inlineStr">
        <is>
          <t xml:space="preserve"> </t>
        </is>
      </c>
      <c r="E26" s="4" t="inlineStr">
        <is>
          <t xml:space="preserve"> </t>
        </is>
      </c>
    </row>
    <row r="27">
      <c r="A27" s="3" t="inlineStr">
        <is>
          <t>Revenues from External Customers and Long-Lived Assets [Line Items]</t>
        </is>
      </c>
      <c r="C27" s="4" t="inlineStr">
        <is>
          <t xml:space="preserve"> </t>
        </is>
      </c>
      <c r="D27" s="4" t="inlineStr">
        <is>
          <t xml:space="preserve"> </t>
        </is>
      </c>
      <c r="E27" s="4" t="inlineStr">
        <is>
          <t xml:space="preserve"> </t>
        </is>
      </c>
    </row>
    <row r="28">
      <c r="A28" s="4" t="inlineStr">
        <is>
          <t>Revenues</t>
        </is>
      </c>
      <c r="C28" s="6" t="n">
        <v>441.1</v>
      </c>
      <c r="D28" s="6" t="n">
        <v>390.2</v>
      </c>
      <c r="E28" s="6" t="n">
        <v>331.4</v>
      </c>
    </row>
    <row r="29">
      <c r="A29" s="4" t="inlineStr">
        <is>
          <t>North America [Member] | Segment Eliminations</t>
        </is>
      </c>
      <c r="C29" s="4" t="inlineStr">
        <is>
          <t xml:space="preserve"> </t>
        </is>
      </c>
      <c r="D29" s="4" t="inlineStr">
        <is>
          <t xml:space="preserve"> </t>
        </is>
      </c>
      <c r="E29" s="4" t="inlineStr">
        <is>
          <t xml:space="preserve"> </t>
        </is>
      </c>
    </row>
    <row r="30">
      <c r="A30" s="3" t="inlineStr">
        <is>
          <t>Revenues from External Customers and Long-Lived Assets [Line Items]</t>
        </is>
      </c>
      <c r="C30" s="4" t="inlineStr">
        <is>
          <t xml:space="preserve"> </t>
        </is>
      </c>
      <c r="D30" s="4" t="inlineStr">
        <is>
          <t xml:space="preserve"> </t>
        </is>
      </c>
      <c r="E30" s="4" t="inlineStr">
        <is>
          <t xml:space="preserve"> </t>
        </is>
      </c>
    </row>
    <row r="31">
      <c r="A31" s="4" t="inlineStr">
        <is>
          <t>Revenues</t>
        </is>
      </c>
      <c r="C31" s="6" t="n">
        <v>-3.7</v>
      </c>
      <c r="D31" s="6" t="n">
        <v>-2.8</v>
      </c>
      <c r="E31" s="6" t="n">
        <v>-1.5</v>
      </c>
    </row>
    <row r="32">
      <c r="A32" s="4" t="inlineStr">
        <is>
          <t>Europe [Member]</t>
        </is>
      </c>
      <c r="C32" s="4" t="inlineStr">
        <is>
          <t xml:space="preserve"> </t>
        </is>
      </c>
      <c r="D32" s="4" t="inlineStr">
        <is>
          <t xml:space="preserve"> </t>
        </is>
      </c>
      <c r="E32" s="4" t="inlineStr">
        <is>
          <t xml:space="preserve"> </t>
        </is>
      </c>
    </row>
    <row r="33">
      <c r="A33" s="3" t="inlineStr">
        <is>
          <t>Revenues from External Customers and Long-Lived Assets [Line Items]</t>
        </is>
      </c>
      <c r="C33" s="4" t="inlineStr">
        <is>
          <t xml:space="preserve"> </t>
        </is>
      </c>
      <c r="D33" s="4" t="inlineStr">
        <is>
          <t xml:space="preserve"> </t>
        </is>
      </c>
      <c r="E33" s="4" t="inlineStr">
        <is>
          <t xml:space="preserve"> </t>
        </is>
      </c>
    </row>
    <row r="34">
      <c r="A34" s="4" t="inlineStr">
        <is>
          <t>Revenues</t>
        </is>
      </c>
      <c r="B34" s="4" t="inlineStr">
        <is>
          <t>[2]</t>
        </is>
      </c>
      <c r="C34" s="6" t="n">
        <v>1046.6</v>
      </c>
      <c r="D34" s="6" t="n">
        <v>987.7</v>
      </c>
      <c r="E34" s="6" t="n">
        <v>1010.3</v>
      </c>
    </row>
    <row r="35">
      <c r="A35" s="4" t="inlineStr">
        <is>
          <t>Europe [Member] | Motion Technologies</t>
        </is>
      </c>
      <c r="C35" s="4" t="inlineStr">
        <is>
          <t xml:space="preserve"> </t>
        </is>
      </c>
      <c r="D35" s="4" t="inlineStr">
        <is>
          <t xml:space="preserve"> </t>
        </is>
      </c>
      <c r="E35" s="4" t="inlineStr">
        <is>
          <t xml:space="preserve"> </t>
        </is>
      </c>
    </row>
    <row r="36">
      <c r="A36" s="3" t="inlineStr">
        <is>
          <t>Revenues from External Customers and Long-Lived Assets [Line Items]</t>
        </is>
      </c>
      <c r="C36" s="4" t="inlineStr">
        <is>
          <t xml:space="preserve"> </t>
        </is>
      </c>
      <c r="D36" s="4" t="inlineStr">
        <is>
          <t xml:space="preserve"> </t>
        </is>
      </c>
      <c r="E36" s="4" t="inlineStr">
        <is>
          <t xml:space="preserve"> </t>
        </is>
      </c>
    </row>
    <row r="37">
      <c r="A37" s="4" t="inlineStr">
        <is>
          <t>Revenues</t>
        </is>
      </c>
      <c r="C37" s="6" t="n">
        <v>802.7</v>
      </c>
      <c r="D37" s="6" t="n">
        <v>756.7</v>
      </c>
      <c r="E37" s="6" t="n">
        <v>798.8</v>
      </c>
    </row>
    <row r="38">
      <c r="A38" s="4" t="inlineStr">
        <is>
          <t>Europe [Member] | Industrial Process</t>
        </is>
      </c>
      <c r="C38" s="4" t="inlineStr">
        <is>
          <t xml:space="preserve"> </t>
        </is>
      </c>
      <c r="D38" s="4" t="inlineStr">
        <is>
          <t xml:space="preserve"> </t>
        </is>
      </c>
      <c r="E38" s="4" t="inlineStr">
        <is>
          <t xml:space="preserve"> </t>
        </is>
      </c>
    </row>
    <row r="39">
      <c r="A39" s="3" t="inlineStr">
        <is>
          <t>Revenues from External Customers and Long-Lived Assets [Line Items]</t>
        </is>
      </c>
      <c r="C39" s="4" t="inlineStr">
        <is>
          <t xml:space="preserve"> </t>
        </is>
      </c>
      <c r="D39" s="4" t="inlineStr">
        <is>
          <t xml:space="preserve"> </t>
        </is>
      </c>
      <c r="E39" s="4" t="inlineStr">
        <is>
          <t xml:space="preserve"> </t>
        </is>
      </c>
    </row>
    <row r="40">
      <c r="A40" s="4" t="inlineStr">
        <is>
          <t>Revenues</t>
        </is>
      </c>
      <c r="C40" s="6" t="n">
        <v>109.1</v>
      </c>
      <c r="D40" s="6" t="n">
        <v>94.59999999999999</v>
      </c>
      <c r="E40" s="8" t="n">
        <v>96</v>
      </c>
    </row>
    <row r="41">
      <c r="A41" s="4" t="inlineStr">
        <is>
          <t>Europe [Member] | Connect &amp; Control Technologies</t>
        </is>
      </c>
      <c r="C41" s="4" t="inlineStr">
        <is>
          <t xml:space="preserve"> </t>
        </is>
      </c>
      <c r="D41" s="4" t="inlineStr">
        <is>
          <t xml:space="preserve"> </t>
        </is>
      </c>
      <c r="E41" s="4" t="inlineStr">
        <is>
          <t xml:space="preserve"> </t>
        </is>
      </c>
    </row>
    <row r="42">
      <c r="A42" s="3" t="inlineStr">
        <is>
          <t>Revenues from External Customers and Long-Lived Assets [Line Items]</t>
        </is>
      </c>
      <c r="C42" s="4" t="inlineStr">
        <is>
          <t xml:space="preserve"> </t>
        </is>
      </c>
      <c r="D42" s="4" t="inlineStr">
        <is>
          <t xml:space="preserve"> </t>
        </is>
      </c>
      <c r="E42" s="4" t="inlineStr">
        <is>
          <t xml:space="preserve"> </t>
        </is>
      </c>
    </row>
    <row r="43">
      <c r="A43" s="4" t="inlineStr">
        <is>
          <t>Revenues</t>
        </is>
      </c>
      <c r="C43" s="6" t="n">
        <v>134.8</v>
      </c>
      <c r="D43" s="6" t="n">
        <v>136.4</v>
      </c>
      <c r="E43" s="6" t="n">
        <v>115.5</v>
      </c>
    </row>
    <row r="44">
      <c r="A44" s="4" t="inlineStr">
        <is>
          <t>Europe [Member] | Segment Eliminations</t>
        </is>
      </c>
      <c r="C44" s="4" t="inlineStr">
        <is>
          <t xml:space="preserve"> </t>
        </is>
      </c>
      <c r="D44" s="4" t="inlineStr">
        <is>
          <t xml:space="preserve"> </t>
        </is>
      </c>
      <c r="E44" s="4" t="inlineStr">
        <is>
          <t xml:space="preserve"> </t>
        </is>
      </c>
    </row>
    <row r="45">
      <c r="A45" s="3" t="inlineStr">
        <is>
          <t>Revenues from External Customers and Long-Lived Assets [Line Items]</t>
        </is>
      </c>
      <c r="C45" s="4" t="inlineStr">
        <is>
          <t xml:space="preserve"> </t>
        </is>
      </c>
      <c r="D45" s="4" t="inlineStr">
        <is>
          <t xml:space="preserve"> </t>
        </is>
      </c>
      <c r="E45" s="4" t="inlineStr">
        <is>
          <t xml:space="preserve"> </t>
        </is>
      </c>
    </row>
    <row r="46">
      <c r="A46" s="4" t="inlineStr">
        <is>
          <t>Revenues</t>
        </is>
      </c>
      <c r="C46" s="8" t="n">
        <v>0</v>
      </c>
      <c r="D46" s="8" t="n">
        <v>0</v>
      </c>
      <c r="E46" s="8" t="n">
        <v>0</v>
      </c>
    </row>
    <row r="47">
      <c r="A47" s="4" t="inlineStr">
        <is>
          <t>Asia Pacific [Member]</t>
        </is>
      </c>
      <c r="C47" s="4" t="inlineStr">
        <is>
          <t xml:space="preserve"> </t>
        </is>
      </c>
      <c r="D47" s="4" t="inlineStr">
        <is>
          <t xml:space="preserve"> </t>
        </is>
      </c>
      <c r="E47" s="4" t="inlineStr">
        <is>
          <t xml:space="preserve"> </t>
        </is>
      </c>
    </row>
    <row r="48">
      <c r="A48" s="3" t="inlineStr">
        <is>
          <t>Revenues from External Customers and Long-Lived Assets [Line Items]</t>
        </is>
      </c>
      <c r="C48" s="4" t="inlineStr">
        <is>
          <t xml:space="preserve"> </t>
        </is>
      </c>
      <c r="D48" s="4" t="inlineStr">
        <is>
          <t xml:space="preserve"> </t>
        </is>
      </c>
      <c r="E48" s="4" t="inlineStr">
        <is>
          <t xml:space="preserve"> </t>
        </is>
      </c>
    </row>
    <row r="49">
      <c r="A49" s="4" t="inlineStr">
        <is>
          <t>Revenues</t>
        </is>
      </c>
      <c r="B49" s="4" t="inlineStr">
        <is>
          <t>[3]</t>
        </is>
      </c>
      <c r="C49" s="6" t="n">
        <v>572.6</v>
      </c>
      <c r="D49" s="6" t="n">
        <v>524.4</v>
      </c>
      <c r="E49" s="6" t="n">
        <v>491.6</v>
      </c>
    </row>
    <row r="50">
      <c r="A50" s="4" t="inlineStr">
        <is>
          <t>Asia Pacific [Member] | Motion Technologies</t>
        </is>
      </c>
      <c r="C50" s="4" t="inlineStr">
        <is>
          <t xml:space="preserve"> </t>
        </is>
      </c>
      <c r="D50" s="4" t="inlineStr">
        <is>
          <t xml:space="preserve"> </t>
        </is>
      </c>
      <c r="E50" s="4" t="inlineStr">
        <is>
          <t xml:space="preserve"> </t>
        </is>
      </c>
    </row>
    <row r="51">
      <c r="A51" s="3" t="inlineStr">
        <is>
          <t>Revenues from External Customers and Long-Lived Assets [Line Items]</t>
        </is>
      </c>
      <c r="C51" s="4" t="inlineStr">
        <is>
          <t xml:space="preserve"> </t>
        </is>
      </c>
      <c r="D51" s="4" t="inlineStr">
        <is>
          <t xml:space="preserve"> </t>
        </is>
      </c>
      <c r="E51" s="4" t="inlineStr">
        <is>
          <t xml:space="preserve"> </t>
        </is>
      </c>
    </row>
    <row r="52">
      <c r="A52" s="4" t="inlineStr">
        <is>
          <t>Revenues</t>
        </is>
      </c>
      <c r="C52" s="6" t="n">
        <v>370.1</v>
      </c>
      <c r="D52" s="6" t="n">
        <v>333.6</v>
      </c>
      <c r="E52" s="6" t="n">
        <v>307.8</v>
      </c>
    </row>
    <row r="53">
      <c r="A53" s="4" t="inlineStr">
        <is>
          <t>Asia Pacific [Member] | Industrial Process</t>
        </is>
      </c>
      <c r="C53" s="4" t="inlineStr">
        <is>
          <t xml:space="preserve"> </t>
        </is>
      </c>
      <c r="D53" s="4" t="inlineStr">
        <is>
          <t xml:space="preserve"> </t>
        </is>
      </c>
      <c r="E53" s="4" t="inlineStr">
        <is>
          <t xml:space="preserve"> </t>
        </is>
      </c>
    </row>
    <row r="54">
      <c r="A54" s="3" t="inlineStr">
        <is>
          <t>Revenues from External Customers and Long-Lived Assets [Line Items]</t>
        </is>
      </c>
      <c r="C54" s="4" t="inlineStr">
        <is>
          <t xml:space="preserve"> </t>
        </is>
      </c>
      <c r="D54" s="4" t="inlineStr">
        <is>
          <t xml:space="preserve"> </t>
        </is>
      </c>
      <c r="E54" s="4" t="inlineStr">
        <is>
          <t xml:space="preserve"> </t>
        </is>
      </c>
    </row>
    <row r="55">
      <c r="A55" s="4" t="inlineStr">
        <is>
          <t>Revenues</t>
        </is>
      </c>
      <c r="C55" s="6" t="n">
        <v>118.5</v>
      </c>
      <c r="D55" s="6" t="n">
        <v>102.8</v>
      </c>
      <c r="E55" s="6" t="n">
        <v>99.8</v>
      </c>
    </row>
    <row r="56">
      <c r="A56" s="4" t="inlineStr">
        <is>
          <t>Asia Pacific [Member] | Connect &amp; Control Technologies</t>
        </is>
      </c>
      <c r="C56" s="4" t="inlineStr">
        <is>
          <t xml:space="preserve"> </t>
        </is>
      </c>
      <c r="D56" s="4" t="inlineStr">
        <is>
          <t xml:space="preserve"> </t>
        </is>
      </c>
      <c r="E56" s="4" t="inlineStr">
        <is>
          <t xml:space="preserve"> </t>
        </is>
      </c>
    </row>
    <row r="57">
      <c r="A57" s="3" t="inlineStr">
        <is>
          <t>Revenues from External Customers and Long-Lived Assets [Line Items]</t>
        </is>
      </c>
      <c r="C57" s="4" t="inlineStr">
        <is>
          <t xml:space="preserve"> </t>
        </is>
      </c>
      <c r="D57" s="4" t="inlineStr">
        <is>
          <t xml:space="preserve"> </t>
        </is>
      </c>
      <c r="E57" s="4" t="inlineStr">
        <is>
          <t xml:space="preserve"> </t>
        </is>
      </c>
    </row>
    <row r="58">
      <c r="A58" s="4" t="inlineStr">
        <is>
          <t>Revenues</t>
        </is>
      </c>
      <c r="C58" s="6" t="n">
        <v>84.09999999999999</v>
      </c>
      <c r="D58" s="6" t="n">
        <v>88.09999999999999</v>
      </c>
      <c r="E58" s="8" t="n">
        <v>84</v>
      </c>
    </row>
    <row r="59">
      <c r="A59" s="4" t="inlineStr">
        <is>
          <t>Asia Pacific [Member] | Segment Eliminations</t>
        </is>
      </c>
      <c r="C59" s="4" t="inlineStr">
        <is>
          <t xml:space="preserve"> </t>
        </is>
      </c>
      <c r="D59" s="4" t="inlineStr">
        <is>
          <t xml:space="preserve"> </t>
        </is>
      </c>
      <c r="E59" s="4" t="inlineStr">
        <is>
          <t xml:space="preserve"> </t>
        </is>
      </c>
    </row>
    <row r="60">
      <c r="A60" s="3" t="inlineStr">
        <is>
          <t>Revenues from External Customers and Long-Lived Assets [Line Items]</t>
        </is>
      </c>
      <c r="C60" s="4" t="inlineStr">
        <is>
          <t xml:space="preserve"> </t>
        </is>
      </c>
      <c r="D60" s="4" t="inlineStr">
        <is>
          <t xml:space="preserve"> </t>
        </is>
      </c>
      <c r="E60" s="4" t="inlineStr">
        <is>
          <t xml:space="preserve"> </t>
        </is>
      </c>
    </row>
    <row r="61">
      <c r="A61" s="4" t="inlineStr">
        <is>
          <t>Revenues</t>
        </is>
      </c>
      <c r="C61" s="6" t="n">
        <v>-0.1</v>
      </c>
      <c r="D61" s="6" t="n">
        <v>-0.1</v>
      </c>
      <c r="E61" s="8" t="n">
        <v>0</v>
      </c>
    </row>
    <row r="62">
      <c r="A62" s="4" t="inlineStr">
        <is>
          <t>Middle East [Member]</t>
        </is>
      </c>
      <c r="C62" s="4" t="inlineStr">
        <is>
          <t xml:space="preserve"> </t>
        </is>
      </c>
      <c r="D62" s="4" t="inlineStr">
        <is>
          <t xml:space="preserve"> </t>
        </is>
      </c>
      <c r="E62" s="4" t="inlineStr">
        <is>
          <t xml:space="preserve"> </t>
        </is>
      </c>
    </row>
    <row r="63">
      <c r="A63" s="3" t="inlineStr">
        <is>
          <t>Revenues from External Customers and Long-Lived Assets [Line Items]</t>
        </is>
      </c>
      <c r="C63" s="4" t="inlineStr">
        <is>
          <t xml:space="preserve"> </t>
        </is>
      </c>
      <c r="D63" s="4" t="inlineStr">
        <is>
          <t xml:space="preserve"> </t>
        </is>
      </c>
      <c r="E63" s="4" t="inlineStr">
        <is>
          <t xml:space="preserve"> </t>
        </is>
      </c>
    </row>
    <row r="64">
      <c r="A64" s="4" t="inlineStr">
        <is>
          <t>Revenues</t>
        </is>
      </c>
      <c r="C64" s="6" t="n">
        <v>169.5</v>
      </c>
      <c r="D64" s="6" t="n">
        <v>144.5</v>
      </c>
      <c r="E64" s="6" t="n">
        <v>116.8</v>
      </c>
    </row>
    <row r="65">
      <c r="A65" s="4" t="inlineStr">
        <is>
          <t>Middle East [Member] | Motion Technologies</t>
        </is>
      </c>
      <c r="C65" s="4" t="inlineStr">
        <is>
          <t xml:space="preserve"> </t>
        </is>
      </c>
      <c r="D65" s="4" t="inlineStr">
        <is>
          <t xml:space="preserve"> </t>
        </is>
      </c>
      <c r="E65" s="4" t="inlineStr">
        <is>
          <t xml:space="preserve"> </t>
        </is>
      </c>
    </row>
    <row r="66">
      <c r="A66" s="3" t="inlineStr">
        <is>
          <t>Revenues from External Customers and Long-Lived Assets [Line Items]</t>
        </is>
      </c>
      <c r="C66" s="4" t="inlineStr">
        <is>
          <t xml:space="preserve"> </t>
        </is>
      </c>
      <c r="D66" s="4" t="inlineStr">
        <is>
          <t xml:space="preserve"> </t>
        </is>
      </c>
      <c r="E66" s="4" t="inlineStr">
        <is>
          <t xml:space="preserve"> </t>
        </is>
      </c>
    </row>
    <row r="67">
      <c r="A67" s="4" t="inlineStr">
        <is>
          <t>Revenues</t>
        </is>
      </c>
      <c r="C67" s="6" t="n">
        <v>1.5</v>
      </c>
      <c r="D67" s="6" t="n">
        <v>1.3</v>
      </c>
      <c r="E67" s="8" t="n">
        <v>1</v>
      </c>
    </row>
    <row r="68">
      <c r="A68" s="4" t="inlineStr">
        <is>
          <t>Middle East [Member] | Industrial Process</t>
        </is>
      </c>
      <c r="C68" s="4" t="inlineStr">
        <is>
          <t xml:space="preserve"> </t>
        </is>
      </c>
      <c r="D68" s="4" t="inlineStr">
        <is>
          <t xml:space="preserve"> </t>
        </is>
      </c>
      <c r="E68" s="4" t="inlineStr">
        <is>
          <t xml:space="preserve"> </t>
        </is>
      </c>
    </row>
    <row r="69">
      <c r="A69" s="3" t="inlineStr">
        <is>
          <t>Revenues from External Customers and Long-Lived Assets [Line Items]</t>
        </is>
      </c>
      <c r="C69" s="4" t="inlineStr">
        <is>
          <t xml:space="preserve"> </t>
        </is>
      </c>
      <c r="D69" s="4" t="inlineStr">
        <is>
          <t xml:space="preserve"> </t>
        </is>
      </c>
      <c r="E69" s="4" t="inlineStr">
        <is>
          <t xml:space="preserve"> </t>
        </is>
      </c>
    </row>
    <row r="70">
      <c r="A70" s="4" t="inlineStr">
        <is>
          <t>Revenues</t>
        </is>
      </c>
      <c r="C70" s="6" t="n">
        <v>139.6</v>
      </c>
      <c r="D70" s="6" t="n">
        <v>120.8</v>
      </c>
      <c r="E70" s="6" t="n">
        <v>97.7</v>
      </c>
    </row>
    <row r="71">
      <c r="A71" s="4" t="inlineStr">
        <is>
          <t>Middle East [Member] | Connect &amp; Control Technologies</t>
        </is>
      </c>
      <c r="C71" s="4" t="inlineStr">
        <is>
          <t xml:space="preserve"> </t>
        </is>
      </c>
      <c r="D71" s="4" t="inlineStr">
        <is>
          <t xml:space="preserve"> </t>
        </is>
      </c>
      <c r="E71" s="4" t="inlineStr">
        <is>
          <t xml:space="preserve"> </t>
        </is>
      </c>
    </row>
    <row r="72">
      <c r="A72" s="3" t="inlineStr">
        <is>
          <t>Revenues from External Customers and Long-Lived Assets [Line Items]</t>
        </is>
      </c>
      <c r="C72" s="4" t="inlineStr">
        <is>
          <t xml:space="preserve"> </t>
        </is>
      </c>
      <c r="D72" s="4" t="inlineStr">
        <is>
          <t xml:space="preserve"> </t>
        </is>
      </c>
      <c r="E72" s="4" t="inlineStr">
        <is>
          <t xml:space="preserve"> </t>
        </is>
      </c>
    </row>
    <row r="73">
      <c r="A73" s="4" t="inlineStr">
        <is>
          <t>Revenues</t>
        </is>
      </c>
      <c r="C73" s="6" t="n">
        <v>28.4</v>
      </c>
      <c r="D73" s="6" t="n">
        <v>22.4</v>
      </c>
      <c r="E73" s="6" t="n">
        <v>18.1</v>
      </c>
    </row>
    <row r="74">
      <c r="A74" s="4" t="inlineStr">
        <is>
          <t>Middle East [Member] | Segment Eliminations</t>
        </is>
      </c>
      <c r="C74" s="4" t="inlineStr">
        <is>
          <t xml:space="preserve"> </t>
        </is>
      </c>
      <c r="D74" s="4" t="inlineStr">
        <is>
          <t xml:space="preserve"> </t>
        </is>
      </c>
      <c r="E74" s="4" t="inlineStr">
        <is>
          <t xml:space="preserve"> </t>
        </is>
      </c>
    </row>
    <row r="75">
      <c r="A75" s="3" t="inlineStr">
        <is>
          <t>Revenues from External Customers and Long-Lived Assets [Line Items]</t>
        </is>
      </c>
      <c r="C75" s="4" t="inlineStr">
        <is>
          <t xml:space="preserve"> </t>
        </is>
      </c>
      <c r="D75" s="4" t="inlineStr">
        <is>
          <t xml:space="preserve"> </t>
        </is>
      </c>
      <c r="E75" s="4" t="inlineStr">
        <is>
          <t xml:space="preserve"> </t>
        </is>
      </c>
    </row>
    <row r="76">
      <c r="A76" s="4" t="inlineStr">
        <is>
          <t>Revenues</t>
        </is>
      </c>
      <c r="C76" s="8" t="n">
        <v>0</v>
      </c>
      <c r="D76" s="8" t="n">
        <v>0</v>
      </c>
      <c r="E76" s="8" t="n">
        <v>0</v>
      </c>
    </row>
    <row r="77">
      <c r="A77" s="4" t="inlineStr">
        <is>
          <t>South America [Member]</t>
        </is>
      </c>
      <c r="C77" s="4" t="inlineStr">
        <is>
          <t xml:space="preserve"> </t>
        </is>
      </c>
      <c r="D77" s="4" t="inlineStr">
        <is>
          <t xml:space="preserve"> </t>
        </is>
      </c>
      <c r="E77" s="4" t="inlineStr">
        <is>
          <t xml:space="preserve"> </t>
        </is>
      </c>
    </row>
    <row r="78">
      <c r="A78" s="3" t="inlineStr">
        <is>
          <t>Revenues from External Customers and Long-Lived Assets [Line Items]</t>
        </is>
      </c>
      <c r="C78" s="4" t="inlineStr">
        <is>
          <t xml:space="preserve"> </t>
        </is>
      </c>
      <c r="D78" s="4" t="inlineStr">
        <is>
          <t xml:space="preserve"> </t>
        </is>
      </c>
      <c r="E78" s="4" t="inlineStr">
        <is>
          <t xml:space="preserve"> </t>
        </is>
      </c>
    </row>
    <row r="79">
      <c r="A79" s="4" t="inlineStr">
        <is>
          <t>Revenues</t>
        </is>
      </c>
      <c r="C79" s="6" t="n">
        <v>130.8</v>
      </c>
      <c r="D79" s="6" t="n">
        <v>110.6</v>
      </c>
      <c r="E79" s="6" t="n">
        <v>96.40000000000001</v>
      </c>
    </row>
    <row r="80">
      <c r="A80" s="4" t="inlineStr">
        <is>
          <t>South America [Member] | Motion Technologies</t>
        </is>
      </c>
      <c r="C80" s="4" t="inlineStr">
        <is>
          <t xml:space="preserve"> </t>
        </is>
      </c>
      <c r="D80" s="4" t="inlineStr">
        <is>
          <t xml:space="preserve"> </t>
        </is>
      </c>
      <c r="E80" s="4" t="inlineStr">
        <is>
          <t xml:space="preserve"> </t>
        </is>
      </c>
    </row>
    <row r="81">
      <c r="A81" s="3" t="inlineStr">
        <is>
          <t>Revenues from External Customers and Long-Lived Assets [Line Items]</t>
        </is>
      </c>
      <c r="C81" s="4" t="inlineStr">
        <is>
          <t xml:space="preserve"> </t>
        </is>
      </c>
      <c r="D81" s="4" t="inlineStr">
        <is>
          <t xml:space="preserve"> </t>
        </is>
      </c>
      <c r="E81" s="4" t="inlineStr">
        <is>
          <t xml:space="preserve"> </t>
        </is>
      </c>
    </row>
    <row r="82">
      <c r="A82" s="4" t="inlineStr">
        <is>
          <t>Revenues</t>
        </is>
      </c>
      <c r="C82" s="6" t="n">
        <v>18.3</v>
      </c>
      <c r="D82" s="6" t="n">
        <v>15.5</v>
      </c>
      <c r="E82" s="6" t="n">
        <v>11.1</v>
      </c>
    </row>
    <row r="83">
      <c r="A83" s="4" t="inlineStr">
        <is>
          <t>South America [Member] | Industrial Process</t>
        </is>
      </c>
      <c r="C83" s="4" t="inlineStr">
        <is>
          <t xml:space="preserve"> </t>
        </is>
      </c>
      <c r="D83" s="4" t="inlineStr">
        <is>
          <t xml:space="preserve"> </t>
        </is>
      </c>
      <c r="E83" s="4" t="inlineStr">
        <is>
          <t xml:space="preserve"> </t>
        </is>
      </c>
    </row>
    <row r="84">
      <c r="A84" s="3" t="inlineStr">
        <is>
          <t>Revenues from External Customers and Long-Lived Assets [Line Items]</t>
        </is>
      </c>
      <c r="C84" s="4" t="inlineStr">
        <is>
          <t xml:space="preserve"> </t>
        </is>
      </c>
      <c r="D84" s="4" t="inlineStr">
        <is>
          <t xml:space="preserve"> </t>
        </is>
      </c>
      <c r="E84" s="4" t="inlineStr">
        <is>
          <t xml:space="preserve"> </t>
        </is>
      </c>
    </row>
    <row r="85">
      <c r="A85" s="4" t="inlineStr">
        <is>
          <t>Revenues</t>
        </is>
      </c>
      <c r="C85" s="6" t="n">
        <v>101.5</v>
      </c>
      <c r="D85" s="6" t="n">
        <v>86.59999999999999</v>
      </c>
      <c r="E85" s="6" t="n">
        <v>79.59999999999999</v>
      </c>
    </row>
    <row r="86">
      <c r="A86" s="4" t="inlineStr">
        <is>
          <t>South America [Member] | Connect &amp; Control Technologies</t>
        </is>
      </c>
      <c r="C86" s="4" t="inlineStr">
        <is>
          <t xml:space="preserve"> </t>
        </is>
      </c>
      <c r="D86" s="4" t="inlineStr">
        <is>
          <t xml:space="preserve"> </t>
        </is>
      </c>
      <c r="E86" s="4" t="inlineStr">
        <is>
          <t xml:space="preserve"> </t>
        </is>
      </c>
    </row>
    <row r="87">
      <c r="A87" s="3" t="inlineStr">
        <is>
          <t>Revenues from External Customers and Long-Lived Assets [Line Items]</t>
        </is>
      </c>
      <c r="C87" s="4" t="inlineStr">
        <is>
          <t xml:space="preserve"> </t>
        </is>
      </c>
      <c r="D87" s="4" t="inlineStr">
        <is>
          <t xml:space="preserve"> </t>
        </is>
      </c>
      <c r="E87" s="4" t="inlineStr">
        <is>
          <t xml:space="preserve"> </t>
        </is>
      </c>
    </row>
    <row r="88">
      <c r="A88" s="4" t="inlineStr">
        <is>
          <t>Revenues</t>
        </is>
      </c>
      <c r="C88" s="8" t="n">
        <v>11</v>
      </c>
      <c r="D88" s="6" t="n">
        <v>8.5</v>
      </c>
      <c r="E88" s="6" t="n">
        <v>5.7</v>
      </c>
    </row>
    <row r="89">
      <c r="A89" s="4" t="inlineStr">
        <is>
          <t>South America [Member] | Segment Eliminations</t>
        </is>
      </c>
      <c r="C89" s="4" t="inlineStr">
        <is>
          <t xml:space="preserve"> </t>
        </is>
      </c>
      <c r="D89" s="4" t="inlineStr">
        <is>
          <t xml:space="preserve"> </t>
        </is>
      </c>
      <c r="E89" s="4" t="inlineStr">
        <is>
          <t xml:space="preserve"> </t>
        </is>
      </c>
    </row>
    <row r="90">
      <c r="A90" s="3" t="inlineStr">
        <is>
          <t>Revenues from External Customers and Long-Lived Assets [Line Items]</t>
        </is>
      </c>
      <c r="C90" s="4" t="inlineStr">
        <is>
          <t xml:space="preserve"> </t>
        </is>
      </c>
      <c r="D90" s="4" t="inlineStr">
        <is>
          <t xml:space="preserve"> </t>
        </is>
      </c>
      <c r="E90" s="4" t="inlineStr">
        <is>
          <t xml:space="preserve"> </t>
        </is>
      </c>
    </row>
    <row r="91">
      <c r="A91" s="4" t="inlineStr">
        <is>
          <t>Revenues</t>
        </is>
      </c>
      <c r="C91" s="7" t="n">
        <v>0</v>
      </c>
      <c r="D91" s="7" t="n">
        <v>0</v>
      </c>
      <c r="E91" s="7" t="n">
        <v>0</v>
      </c>
    </row>
    <row r="92"/>
    <row r="93">
      <c r="A93" s="4" t="inlineStr">
        <is>
          <t>[1] Includes revenue of $1,075.8, $978.6, and $842.9 from the United States for 2023, 2022, and 2021, respectively. Includes revenue of $387.8, $404.7, and $418.3 from Germany for 2023, 2022, and 2021, respectively. Includes revenue of $351.8, $307.8, and $306.5 from China for 2023, 2022, and 2021, respectively.</t>
        </is>
      </c>
    </row>
  </sheetData>
  <mergeCells count="4">
    <mergeCell ref="A1:B2"/>
    <mergeCell ref="C1:E1"/>
    <mergeCell ref="A92:D92"/>
    <mergeCell ref="A93:D9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Reporting - Plant, Property and Equipment by Region (Details) - USD ($) $ in Millions</t>
        </is>
      </c>
      <c r="C1" s="2" t="inlineStr">
        <is>
          <t>Dec. 31, 2023</t>
        </is>
      </c>
      <c r="D1" s="2" t="inlineStr">
        <is>
          <t>Dec. 31, 2022</t>
        </is>
      </c>
    </row>
    <row r="2">
      <c r="A2" s="3" t="inlineStr">
        <is>
          <t>Revenues from External Customers and Long-Lived Assets [Line Items]</t>
        </is>
      </c>
      <c r="C2" s="4" t="inlineStr">
        <is>
          <t xml:space="preserve"> </t>
        </is>
      </c>
      <c r="D2" s="4" t="inlineStr">
        <is>
          <t xml:space="preserve"> </t>
        </is>
      </c>
    </row>
    <row r="3">
      <c r="A3" s="4" t="inlineStr">
        <is>
          <t>Plant, property and equipment, net</t>
        </is>
      </c>
      <c r="C3" s="7" t="n">
        <v>561</v>
      </c>
      <c r="D3" s="5" t="n">
        <v>526.8</v>
      </c>
    </row>
    <row r="4">
      <c r="A4" s="4" t="inlineStr">
        <is>
          <t>North America [Member]</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Plant, property and equipment, net</t>
        </is>
      </c>
      <c r="B6" s="4" t="inlineStr">
        <is>
          <t>[1]</t>
        </is>
      </c>
      <c r="C6" s="8" t="n">
        <v>165</v>
      </c>
      <c r="D6" s="6" t="n">
        <v>156.5</v>
      </c>
    </row>
    <row r="7">
      <c r="A7" s="4" t="inlineStr">
        <is>
          <t>Europe [Member]</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Plant, property and equipment, net</t>
        </is>
      </c>
      <c r="B9" s="4" t="inlineStr">
        <is>
          <t>[2]</t>
        </is>
      </c>
      <c r="C9" s="6" t="n">
        <v>287.5</v>
      </c>
      <c r="D9" s="6" t="n">
        <v>272.5</v>
      </c>
    </row>
    <row r="10">
      <c r="A10" s="4" t="inlineStr">
        <is>
          <t>Asia Pacific [Member]</t>
        </is>
      </c>
      <c r="C10" s="4" t="inlineStr">
        <is>
          <t xml:space="preserve"> </t>
        </is>
      </c>
      <c r="D10" s="4" t="inlineStr">
        <is>
          <t xml:space="preserve"> </t>
        </is>
      </c>
    </row>
    <row r="11">
      <c r="A11" s="3" t="inlineStr">
        <is>
          <t>Revenues from External Customers and Long-Lived Assets [Line Items]</t>
        </is>
      </c>
      <c r="C11" s="4" t="inlineStr">
        <is>
          <t xml:space="preserve"> </t>
        </is>
      </c>
      <c r="D11" s="4" t="inlineStr">
        <is>
          <t xml:space="preserve"> </t>
        </is>
      </c>
    </row>
    <row r="12">
      <c r="A12" s="4" t="inlineStr">
        <is>
          <t>Plant, property and equipment, net</t>
        </is>
      </c>
      <c r="B12" s="4" t="inlineStr">
        <is>
          <t>[3]</t>
        </is>
      </c>
      <c r="C12" s="6" t="n">
        <v>87.8</v>
      </c>
      <c r="D12" s="6" t="n">
        <v>79.2</v>
      </c>
    </row>
    <row r="13">
      <c r="A13" s="4" t="inlineStr">
        <is>
          <t>Middle East [Member]</t>
        </is>
      </c>
      <c r="C13" s="4" t="inlineStr">
        <is>
          <t xml:space="preserve"> </t>
        </is>
      </c>
      <c r="D13" s="4" t="inlineStr">
        <is>
          <t xml:space="preserve"> </t>
        </is>
      </c>
    </row>
    <row r="14">
      <c r="A14" s="3" t="inlineStr">
        <is>
          <t>Revenues from External Customers and Long-Lived Assets [Line Items]</t>
        </is>
      </c>
      <c r="C14" s="4" t="inlineStr">
        <is>
          <t xml:space="preserve"> </t>
        </is>
      </c>
      <c r="D14" s="4" t="inlineStr">
        <is>
          <t xml:space="preserve"> </t>
        </is>
      </c>
    </row>
    <row r="15">
      <c r="A15" s="4" t="inlineStr">
        <is>
          <t>Plant, property and equipment, net</t>
        </is>
      </c>
      <c r="C15" s="6" t="n">
        <v>17.8</v>
      </c>
      <c r="D15" s="6" t="n">
        <v>15.8</v>
      </c>
    </row>
    <row r="16">
      <c r="A16" s="4" t="inlineStr">
        <is>
          <t>South America [Member]</t>
        </is>
      </c>
      <c r="C16" s="4" t="inlineStr">
        <is>
          <t xml:space="preserve"> </t>
        </is>
      </c>
      <c r="D16" s="4" t="inlineStr">
        <is>
          <t xml:space="preserve"> </t>
        </is>
      </c>
    </row>
    <row r="17">
      <c r="A17" s="3" t="inlineStr">
        <is>
          <t>Revenues from External Customers and Long-Lived Assets [Line Items]</t>
        </is>
      </c>
      <c r="C17" s="4" t="inlineStr">
        <is>
          <t xml:space="preserve"> </t>
        </is>
      </c>
      <c r="D17" s="4" t="inlineStr">
        <is>
          <t xml:space="preserve"> </t>
        </is>
      </c>
    </row>
    <row r="18">
      <c r="A18" s="4" t="inlineStr">
        <is>
          <t>Plant, property and equipment, net</t>
        </is>
      </c>
      <c r="C18" s="5" t="n">
        <v>2.9</v>
      </c>
      <c r="D18" s="5" t="n">
        <v>2.8</v>
      </c>
    </row>
    <row r="19"/>
    <row r="20">
      <c r="A20" s="4" t="inlineStr">
        <is>
          <t>[1] Includes PPE, net of $127.1 and $125.2 in the United States as of December 31, 2023 and 2022, respectively. Includes PPE, net of $134.4 and $113.6 in Italy as of December 31, 2023 and 2022, respectively. Includes PPE, net of $63.2 and $52.8 in China as of December 31, 2023 and 2022, respectively.</t>
        </is>
      </c>
    </row>
  </sheetData>
  <mergeCells count="3">
    <mergeCell ref="A1:B1"/>
    <mergeCell ref="A19:C19"/>
    <mergeCell ref="A20:C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 Information - Additional Information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8" t="n">
        <v>3</v>
      </c>
      <c r="C4" s="4" t="inlineStr">
        <is>
          <t xml:space="preserve"> </t>
        </is>
      </c>
      <c r="D4" s="4" t="inlineStr">
        <is>
          <t xml:space="preserve"> </t>
        </is>
      </c>
    </row>
    <row r="5">
      <c r="A5" s="4" t="inlineStr">
        <is>
          <t>Revenue</t>
        </is>
      </c>
      <c r="B5" s="7" t="n">
        <v>3283</v>
      </c>
      <c r="C5" s="5" t="n">
        <v>2987.7</v>
      </c>
      <c r="D5" s="7" t="n">
        <v>2765</v>
      </c>
    </row>
    <row r="6">
      <c r="A6" s="4" t="inlineStr">
        <is>
          <t>Plant, property and equipment, net</t>
        </is>
      </c>
      <c r="B6" s="8" t="n">
        <v>561</v>
      </c>
      <c r="C6" s="6" t="n">
        <v>526.8</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6" t="n">
        <v>1075.8</v>
      </c>
      <c r="C9" s="6" t="n">
        <v>978.6</v>
      </c>
      <c r="D9" s="6" t="n">
        <v>842.9</v>
      </c>
    </row>
    <row r="10">
      <c r="A10" s="4" t="inlineStr">
        <is>
          <t>Plant, property and equipment, net</t>
        </is>
      </c>
      <c r="B10" s="6" t="n">
        <v>127.1</v>
      </c>
      <c r="C10" s="6" t="n">
        <v>125.2</v>
      </c>
      <c r="D10" s="4" t="inlineStr">
        <is>
          <t xml:space="preserve"> </t>
        </is>
      </c>
    </row>
    <row r="11">
      <c r="A11" s="4" t="inlineStr">
        <is>
          <t>Germany</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387.8</v>
      </c>
      <c r="C13" s="6" t="n">
        <v>404.7</v>
      </c>
      <c r="D13" s="6" t="n">
        <v>418.3</v>
      </c>
    </row>
    <row r="14">
      <c r="A14" s="4" t="inlineStr">
        <is>
          <t>Ital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lant, property and equipment, net</t>
        </is>
      </c>
      <c r="B16" s="6" t="n">
        <v>134.4</v>
      </c>
      <c r="C16" s="6" t="n">
        <v>113.6</v>
      </c>
      <c r="D16" s="4" t="inlineStr">
        <is>
          <t xml:space="preserve"> </t>
        </is>
      </c>
    </row>
    <row r="17">
      <c r="A17" s="4" t="inlineStr">
        <is>
          <t>Chin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351.8</v>
      </c>
      <c r="C19" s="6" t="n">
        <v>307.8</v>
      </c>
      <c r="D19" s="5" t="n">
        <v>306.5</v>
      </c>
    </row>
    <row r="20">
      <c r="A20" s="4" t="inlineStr">
        <is>
          <t>Plant, property and equipment, net</t>
        </is>
      </c>
      <c r="B20" s="5" t="n">
        <v>63.2</v>
      </c>
      <c r="C20" s="5" t="n">
        <v>52.8</v>
      </c>
      <c r="D2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Millions</t>
        </is>
      </c>
      <c r="B1" s="2" t="inlineStr">
        <is>
          <t>Dec. 31,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5" t="n">
        <v>489.2</v>
      </c>
      <c r="D3" s="5" t="n">
        <v>561.2</v>
      </c>
    </row>
    <row r="4">
      <c r="A4" s="4" t="inlineStr">
        <is>
          <t>Receivables, net</t>
        </is>
      </c>
      <c r="B4" s="6" t="n">
        <v>675.2</v>
      </c>
      <c r="D4" s="6" t="n">
        <v>628.8</v>
      </c>
    </row>
    <row r="5">
      <c r="A5" s="4" t="inlineStr">
        <is>
          <t>Inventories</t>
        </is>
      </c>
      <c r="B5" s="6" t="n">
        <v>575.4</v>
      </c>
      <c r="C5" s="4" t="inlineStr">
        <is>
          <t>[1]</t>
        </is>
      </c>
      <c r="D5" s="6" t="n">
        <v>533.9</v>
      </c>
    </row>
    <row r="6">
      <c r="A6" s="4" t="inlineStr">
        <is>
          <t>Other current assets</t>
        </is>
      </c>
      <c r="B6" s="6" t="n">
        <v>117.9</v>
      </c>
      <c r="D6" s="6" t="n">
        <v>112.9</v>
      </c>
    </row>
    <row r="7">
      <c r="A7" s="4" t="inlineStr">
        <is>
          <t>Total current assets</t>
        </is>
      </c>
      <c r="B7" s="6" t="n">
        <v>1857.7</v>
      </c>
      <c r="D7" s="6" t="n">
        <v>1836.8</v>
      </c>
    </row>
    <row r="8">
      <c r="A8" s="4" t="inlineStr">
        <is>
          <t>Plant, property and equipment, net</t>
        </is>
      </c>
      <c r="B8" s="8" t="n">
        <v>561</v>
      </c>
      <c r="D8" s="6" t="n">
        <v>526.8</v>
      </c>
    </row>
    <row r="9">
      <c r="A9" s="4" t="inlineStr">
        <is>
          <t>Goodwill</t>
        </is>
      </c>
      <c r="B9" s="6" t="n">
        <v>1016.3</v>
      </c>
      <c r="D9" s="6" t="n">
        <v>964.8</v>
      </c>
    </row>
    <row r="10">
      <c r="A10" s="4" t="inlineStr">
        <is>
          <t>Other intangible assets, net</t>
        </is>
      </c>
      <c r="B10" s="6" t="n">
        <v>116.6</v>
      </c>
      <c r="D10" s="6" t="n">
        <v>112.8</v>
      </c>
    </row>
    <row r="11">
      <c r="A11" s="4" t="inlineStr">
        <is>
          <t>Other non-current assets</t>
        </is>
      </c>
      <c r="B11" s="8" t="n">
        <v>381</v>
      </c>
      <c r="D11" s="6" t="n">
        <v>339.1</v>
      </c>
    </row>
    <row r="12">
      <c r="A12" s="4" t="inlineStr">
        <is>
          <t>Total non-current assets</t>
        </is>
      </c>
      <c r="B12" s="6" t="n">
        <v>2074.9</v>
      </c>
      <c r="D12" s="6" t="n">
        <v>1943.5</v>
      </c>
    </row>
    <row r="13">
      <c r="A13" s="4" t="inlineStr">
        <is>
          <t>Total assets</t>
        </is>
      </c>
      <c r="B13" s="6" t="n">
        <v>3932.6</v>
      </c>
      <c r="D13" s="6" t="n">
        <v>3780.3</v>
      </c>
    </row>
    <row r="14">
      <c r="A14" s="3" t="inlineStr">
        <is>
          <t>Current liabilities:</t>
        </is>
      </c>
      <c r="B14" s="4" t="inlineStr">
        <is>
          <t xml:space="preserve"> </t>
        </is>
      </c>
      <c r="D14" s="4" t="inlineStr">
        <is>
          <t xml:space="preserve"> </t>
        </is>
      </c>
    </row>
    <row r="15">
      <c r="A15" s="4" t="inlineStr">
        <is>
          <t>Short-term borrowings</t>
        </is>
      </c>
      <c r="B15" s="6" t="n">
        <v>187.7</v>
      </c>
      <c r="D15" s="8" t="n">
        <v>451</v>
      </c>
    </row>
    <row r="16">
      <c r="A16" s="4" t="inlineStr">
        <is>
          <t>Accounts payable</t>
        </is>
      </c>
      <c r="B16" s="8" t="n">
        <v>437</v>
      </c>
      <c r="D16" s="6" t="n">
        <v>401.1</v>
      </c>
    </row>
    <row r="17">
      <c r="A17" s="4" t="inlineStr">
        <is>
          <t>Accrued and other current liabilities</t>
        </is>
      </c>
      <c r="B17" s="6" t="n">
        <v>413.1</v>
      </c>
      <c r="D17" s="6" t="n">
        <v>333.4</v>
      </c>
    </row>
    <row r="18">
      <c r="A18" s="4" t="inlineStr">
        <is>
          <t>Total current liabilities</t>
        </is>
      </c>
      <c r="B18" s="6" t="n">
        <v>1037.8</v>
      </c>
      <c r="D18" s="6" t="n">
        <v>1185.5</v>
      </c>
    </row>
    <row r="19">
      <c r="A19" s="4" t="inlineStr">
        <is>
          <t>Postretirement benefits</t>
        </is>
      </c>
      <c r="B19" s="6" t="n">
        <v>138.7</v>
      </c>
      <c r="D19" s="6" t="n">
        <v>137.2</v>
      </c>
    </row>
    <row r="20">
      <c r="A20" s="4" t="inlineStr">
        <is>
          <t>Other non-current liabilities</t>
        </is>
      </c>
      <c r="B20" s="8" t="n">
        <v>217</v>
      </c>
      <c r="D20" s="6" t="n">
        <v>200.2</v>
      </c>
    </row>
    <row r="21">
      <c r="A21" s="4" t="inlineStr">
        <is>
          <t>Total non-current liabilities</t>
        </is>
      </c>
      <c r="B21" s="6" t="n">
        <v>355.7</v>
      </c>
      <c r="D21" s="6" t="n">
        <v>337.4</v>
      </c>
    </row>
    <row r="22">
      <c r="A22" s="4" t="inlineStr">
        <is>
          <t>Total liabilities</t>
        </is>
      </c>
      <c r="B22" s="6" t="n">
        <v>1393.5</v>
      </c>
      <c r="D22" s="6" t="n">
        <v>1522.9</v>
      </c>
    </row>
    <row r="23">
      <c r="A23" s="3" t="inlineStr">
        <is>
          <t>Shareholders’ equity:</t>
        </is>
      </c>
      <c r="B23" s="4" t="inlineStr">
        <is>
          <t xml:space="preserve"> </t>
        </is>
      </c>
      <c r="D23" s="4" t="inlineStr">
        <is>
          <t xml:space="preserve"> </t>
        </is>
      </c>
    </row>
    <row r="24">
      <c r="A24" s="4" t="inlineStr">
        <is>
          <t>Common Stock: Authorized 250.0 shares, $1 par value per share, Issued and Outstanding 82.7 and 85.5, respectively</t>
        </is>
      </c>
      <c r="B24" s="6" t="n">
        <v>82.09999999999999</v>
      </c>
      <c r="D24" s="6" t="n">
        <v>82.7</v>
      </c>
    </row>
    <row r="25">
      <c r="A25" s="4" t="inlineStr">
        <is>
          <t>Retained earnings</t>
        </is>
      </c>
      <c r="B25" s="8" t="n">
        <v>2778</v>
      </c>
      <c r="D25" s="6" t="n">
        <v>2509.7</v>
      </c>
    </row>
    <row r="26">
      <c r="A26" s="3" t="inlineStr">
        <is>
          <t>Accumulated other comprehensive loss:</t>
        </is>
      </c>
      <c r="B26" s="4" t="inlineStr">
        <is>
          <t xml:space="preserve"> </t>
        </is>
      </c>
      <c r="D26" s="4" t="inlineStr">
        <is>
          <t xml:space="preserve"> </t>
        </is>
      </c>
    </row>
    <row r="27">
      <c r="A27" s="4" t="inlineStr">
        <is>
          <t>Postretirement benefits</t>
        </is>
      </c>
      <c r="B27" s="6" t="n">
        <v>-1.6</v>
      </c>
      <c r="D27" s="6" t="n">
        <v>3.6</v>
      </c>
    </row>
    <row r="28">
      <c r="A28" s="4" t="inlineStr">
        <is>
          <t>Cumulative translation adjustments</t>
        </is>
      </c>
      <c r="B28" s="6" t="n">
        <v>-330.3</v>
      </c>
      <c r="D28" s="6" t="n">
        <v>-347.9</v>
      </c>
    </row>
    <row r="29">
      <c r="A29" s="4" t="inlineStr">
        <is>
          <t>Total accumulated other comprehensive loss</t>
        </is>
      </c>
      <c r="B29" s="6" t="n">
        <v>-331.9</v>
      </c>
      <c r="D29" s="6" t="n">
        <v>-344.3</v>
      </c>
    </row>
    <row r="30">
      <c r="A30" s="4" t="inlineStr">
        <is>
          <t>Total ITT Inc. shareholders' equity</t>
        </is>
      </c>
      <c r="B30" s="6" t="n">
        <v>2528.2</v>
      </c>
      <c r="D30" s="6" t="n">
        <v>2248.1</v>
      </c>
    </row>
    <row r="31">
      <c r="A31" s="4" t="inlineStr">
        <is>
          <t>Noncontrolling interests</t>
        </is>
      </c>
      <c r="B31" s="6" t="n">
        <v>10.9</v>
      </c>
      <c r="D31" s="6" t="n">
        <v>9.300000000000001</v>
      </c>
    </row>
    <row r="32">
      <c r="A32" s="4" t="inlineStr">
        <is>
          <t>Total shareholders’ equity</t>
        </is>
      </c>
      <c r="B32" s="6" t="n">
        <v>2539.1</v>
      </c>
      <c r="D32" s="6" t="n">
        <v>2257.4</v>
      </c>
    </row>
    <row r="33">
      <c r="A33" s="4" t="inlineStr">
        <is>
          <t>Total liabilities and shareholders’ equity</t>
        </is>
      </c>
      <c r="B33" s="5" t="n">
        <v>3932.6</v>
      </c>
      <c r="D33" s="5" t="n">
        <v>3780.3</v>
      </c>
    </row>
    <row r="34"/>
    <row r="35">
      <c r="A35" s="4" t="inlineStr">
        <is>
          <t>[1] (a) During the years ended December 31, 2023 and 2022, we recorded inventory write-downs of $1.1 and $5.2, respectively, related to inventories held by entities impacted by the Russia-Ukraine war. See Note 1, Description of Business and Basis of Presentation , for further information.</t>
        </is>
      </c>
    </row>
  </sheetData>
  <mergeCells count="3">
    <mergeCell ref="B1:C1"/>
    <mergeCell ref="A34:D34"/>
    <mergeCell ref="A35:D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egment Information - Operating Incom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t>
        </is>
      </c>
      <c r="B4" s="5" t="n">
        <v>528.2</v>
      </c>
      <c r="C4" s="7" t="n">
        <v>468</v>
      </c>
      <c r="D4" s="5" t="n">
        <v>504.3</v>
      </c>
    </row>
    <row r="5">
      <c r="A5" s="4" t="inlineStr">
        <is>
          <t>Asbestos-related benefit, net</t>
        </is>
      </c>
      <c r="B5" s="8" t="n">
        <v>0</v>
      </c>
      <c r="C5" s="8" t="n">
        <v>0</v>
      </c>
      <c r="D5" s="6" t="n">
        <v>74.40000000000001</v>
      </c>
      <c r="E5" s="4" t="inlineStr">
        <is>
          <t>[1]</t>
        </is>
      </c>
    </row>
    <row r="6">
      <c r="A6" s="4" t="inlineStr">
        <is>
          <t>Interest expense (income), net</t>
        </is>
      </c>
      <c r="B6" s="6" t="n">
        <v>-10.4</v>
      </c>
      <c r="C6" s="6" t="n">
        <v>-6.4</v>
      </c>
      <c r="D6" s="6" t="n">
        <v>1.1</v>
      </c>
    </row>
    <row r="7">
      <c r="A7" s="4" t="inlineStr">
        <is>
          <t>Other non-operating income, net</t>
        </is>
      </c>
      <c r="B7" s="6" t="n">
        <v>1.7</v>
      </c>
      <c r="C7" s="6" t="n">
        <v>0.2</v>
      </c>
      <c r="D7" s="6" t="n">
        <v>3.7</v>
      </c>
    </row>
    <row r="8">
      <c r="A8" s="4" t="inlineStr">
        <is>
          <t>Income from continuing operations before income tax</t>
        </is>
      </c>
      <c r="B8" s="6" t="n">
        <v>519.5</v>
      </c>
      <c r="C8" s="6" t="n">
        <v>461.8</v>
      </c>
      <c r="D8" s="6" t="n">
        <v>509.1</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Operating income</t>
        </is>
      </c>
      <c r="B11" s="6" t="n">
        <v>581.9</v>
      </c>
      <c r="C11" s="6" t="n">
        <v>511.9</v>
      </c>
      <c r="D11" s="6" t="n">
        <v>466.7</v>
      </c>
    </row>
    <row r="12">
      <c r="A12" s="4" t="inlineStr">
        <is>
          <t>Motion Technologi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Operating income</t>
        </is>
      </c>
      <c r="B14" s="6" t="n">
        <v>230.8</v>
      </c>
      <c r="C14" s="6" t="n">
        <v>208.5</v>
      </c>
      <c r="D14" s="6" t="n">
        <v>258.2</v>
      </c>
    </row>
    <row r="15">
      <c r="A15" s="4" t="inlineStr">
        <is>
          <t>Industrial Proces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income</t>
        </is>
      </c>
      <c r="B17" s="6" t="n">
        <v>243.6</v>
      </c>
      <c r="C17" s="6" t="n">
        <v>187.6</v>
      </c>
      <c r="D17" s="6" t="n">
        <v>126.8</v>
      </c>
    </row>
    <row r="18">
      <c r="A18" s="4" t="inlineStr">
        <is>
          <t>Connect &amp; Control Technologi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Operating income</t>
        </is>
      </c>
      <c r="B20" s="6" t="n">
        <v>107.5</v>
      </c>
      <c r="C20" s="6" t="n">
        <v>115.8</v>
      </c>
      <c r="D20" s="6" t="n">
        <v>81.7</v>
      </c>
    </row>
    <row r="21">
      <c r="A21" s="4" t="inlineStr">
        <is>
          <t>Corporate and Other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perating income</t>
        </is>
      </c>
      <c r="B23" s="5" t="n">
        <v>-53.7</v>
      </c>
      <c r="C23" s="5" t="n">
        <v>-43.9</v>
      </c>
      <c r="D23" s="5" t="n">
        <v>-36.8</v>
      </c>
    </row>
    <row r="24"/>
    <row r="25">
      <c r="A25" s="4" t="inlineStr">
        <is>
          <t>[1] The 2021 period includes a pre-tax gain of $88.8 resulting from the InTelCo divestiture transaction. See Note 19, Commitments and Contingencies , for further information.</t>
        </is>
      </c>
    </row>
  </sheetData>
  <mergeCells count="5">
    <mergeCell ref="A1:A2"/>
    <mergeCell ref="B1:E1"/>
    <mergeCell ref="D2:E2"/>
    <mergeCell ref="A24:E24"/>
    <mergeCell ref="A25:E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Information - Revenu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3283</v>
      </c>
      <c r="C4" s="5" t="n">
        <v>2987.7</v>
      </c>
      <c r="D4" s="7" t="n">
        <v>2765</v>
      </c>
    </row>
    <row r="5">
      <c r="A5" s="4" t="inlineStr">
        <is>
          <t>Motion Technologi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457.8</v>
      </c>
      <c r="C7" s="8" t="n">
        <v>1374</v>
      </c>
      <c r="D7" s="6" t="n">
        <v>1368.6</v>
      </c>
    </row>
    <row r="8">
      <c r="A8" s="4" t="inlineStr">
        <is>
          <t>Industrial Proces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129.6</v>
      </c>
      <c r="C10" s="8" t="n">
        <v>971</v>
      </c>
      <c r="D10" s="6" t="n">
        <v>843.2</v>
      </c>
    </row>
    <row r="11">
      <c r="A11" s="4" t="inlineStr">
        <is>
          <t>Connect &amp; Control Technologi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699.4</v>
      </c>
      <c r="C13" s="6" t="n">
        <v>645.6</v>
      </c>
      <c r="D13" s="6" t="n">
        <v>554.7</v>
      </c>
    </row>
    <row r="14">
      <c r="A14" s="4" t="inlineStr">
        <is>
          <t>Total segment revenu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3286.8</v>
      </c>
      <c r="C16" s="6" t="n">
        <v>2990.6</v>
      </c>
      <c r="D16" s="6" t="n">
        <v>2766.5</v>
      </c>
    </row>
    <row r="17">
      <c r="A17" s="4" t="inlineStr">
        <is>
          <t>Segment Elimin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3.8</v>
      </c>
      <c r="C19" s="5" t="n">
        <v>-2.9</v>
      </c>
      <c r="D19" s="5" t="n">
        <v>-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egment Information - Operating Margin (Details)</t>
        </is>
      </c>
      <c r="B1" s="2" t="inlineStr">
        <is>
          <t>12 Months Ended</t>
        </is>
      </c>
    </row>
    <row r="2">
      <c r="B2" s="2" t="inlineStr">
        <is>
          <t>Dec. 31, 2023</t>
        </is>
      </c>
      <c r="C2" s="2" t="inlineStr">
        <is>
          <t>Dec. 31, 2022</t>
        </is>
      </c>
      <c r="D2" s="2" t="inlineStr">
        <is>
          <t>Dec. 31, 2021</t>
        </is>
      </c>
    </row>
    <row r="3">
      <c r="A3" s="4" t="inlineStr">
        <is>
          <t>Motion Technologie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Operating margin</t>
        </is>
      </c>
      <c r="B5" s="12" t="n">
        <v>0.158</v>
      </c>
      <c r="C5" s="12" t="n">
        <v>0.152</v>
      </c>
      <c r="D5" s="12" t="n">
        <v>0.189</v>
      </c>
    </row>
    <row r="6">
      <c r="A6" s="4" t="inlineStr">
        <is>
          <t>Industrial Proces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Operating margin</t>
        </is>
      </c>
      <c r="B8" s="12" t="n">
        <v>0.216</v>
      </c>
      <c r="C8" s="12" t="n">
        <v>0.193</v>
      </c>
      <c r="D8" s="13" t="n">
        <v>0.15</v>
      </c>
    </row>
    <row r="9">
      <c r="A9" s="4" t="inlineStr">
        <is>
          <t>Connect &amp; Control Technologi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Operating margin</t>
        </is>
      </c>
      <c r="B11" s="12" t="n">
        <v>0.154</v>
      </c>
      <c r="C11" s="12" t="n">
        <v>0.179</v>
      </c>
      <c r="D11" s="12" t="n">
        <v>0.14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by Product Type and Segment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283</v>
      </c>
      <c r="C4" s="5" t="n">
        <v>2987.7</v>
      </c>
      <c r="D4" s="7" t="n">
        <v>2765</v>
      </c>
    </row>
    <row r="5">
      <c r="A5" s="4" t="inlineStr">
        <is>
          <t>Auto and rai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423.6</v>
      </c>
      <c r="C7" s="8" t="n">
        <v>1336</v>
      </c>
      <c r="D7" s="6" t="n">
        <v>1335.1</v>
      </c>
    </row>
    <row r="8">
      <c r="A8" s="4" t="inlineStr">
        <is>
          <t>Chemical and industrial pump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892.9</v>
      </c>
      <c r="C10" s="6" t="n">
        <v>780.8</v>
      </c>
      <c r="D10" s="8" t="n">
        <v>659</v>
      </c>
    </row>
    <row r="11">
      <c r="A11" s="4" t="inlineStr">
        <is>
          <t>Aerospace and defens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385.7</v>
      </c>
      <c r="C13" s="6" t="n">
        <v>324.7</v>
      </c>
      <c r="D13" s="6" t="n">
        <v>269.7</v>
      </c>
    </row>
    <row r="14">
      <c r="A14" s="4" t="inlineStr">
        <is>
          <t>General industri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92.8</v>
      </c>
      <c r="C16" s="6" t="n">
        <v>312.5</v>
      </c>
      <c r="D16" s="6" t="n">
        <v>278.9</v>
      </c>
    </row>
    <row r="17">
      <c r="A17" s="4" t="inlineStr">
        <is>
          <t>Energ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8" t="n">
        <v>288</v>
      </c>
      <c r="C19" s="6" t="n">
        <v>233.7</v>
      </c>
      <c r="D19" s="6" t="n">
        <v>222.3</v>
      </c>
    </row>
    <row r="20">
      <c r="A20" s="4" t="inlineStr">
        <is>
          <t>Motion Technologi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457.8</v>
      </c>
      <c r="C22" s="8" t="n">
        <v>1374</v>
      </c>
      <c r="D22" s="6" t="n">
        <v>1368.6</v>
      </c>
    </row>
    <row r="23">
      <c r="A23" s="4" t="inlineStr">
        <is>
          <t>Motion Technologies | Auto and rai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423.7</v>
      </c>
      <c r="C25" s="6" t="n">
        <v>1336.1</v>
      </c>
      <c r="D25" s="6" t="n">
        <v>1335.1</v>
      </c>
    </row>
    <row r="26">
      <c r="A26" s="4" t="inlineStr">
        <is>
          <t>Motion Technologies | Chemical and industrial pump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8" t="n">
        <v>0</v>
      </c>
      <c r="C28" s="8" t="n">
        <v>0</v>
      </c>
      <c r="D28" s="8" t="n">
        <v>0</v>
      </c>
    </row>
    <row r="29">
      <c r="A29" s="4" t="inlineStr">
        <is>
          <t>Motion Technologies | Aerospace and defens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8.4</v>
      </c>
      <c r="C31" s="6" t="n">
        <v>7.8</v>
      </c>
      <c r="D31" s="6" t="n">
        <v>8.300000000000001</v>
      </c>
    </row>
    <row r="32">
      <c r="A32" s="4" t="inlineStr">
        <is>
          <t>Motion Technologies | General industri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25.7</v>
      </c>
      <c r="C34" s="6" t="n">
        <v>30.1</v>
      </c>
      <c r="D34" s="6" t="n">
        <v>25.2</v>
      </c>
    </row>
    <row r="35">
      <c r="A35" s="4" t="inlineStr">
        <is>
          <t>Motion Technologies | Energy</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8" t="n">
        <v>0</v>
      </c>
      <c r="C37" s="8" t="n">
        <v>0</v>
      </c>
      <c r="D37" s="8" t="n">
        <v>0</v>
      </c>
    </row>
    <row r="38">
      <c r="A38" s="4" t="inlineStr">
        <is>
          <t>Industrial Proces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1129.6</v>
      </c>
      <c r="C40" s="8" t="n">
        <v>971</v>
      </c>
      <c r="D40" s="6" t="n">
        <v>843.2</v>
      </c>
    </row>
    <row r="41">
      <c r="A41" s="4" t="inlineStr">
        <is>
          <t>Industrial Process | Auto and rai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8" t="n">
        <v>0</v>
      </c>
      <c r="C43" s="8" t="n">
        <v>0</v>
      </c>
      <c r="D43" s="8" t="n">
        <v>0</v>
      </c>
    </row>
    <row r="44">
      <c r="A44" s="4" t="inlineStr">
        <is>
          <t>Industrial Process | Chemical and industrial pump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8" t="n">
        <v>893</v>
      </c>
      <c r="C46" s="6" t="n">
        <v>780.9</v>
      </c>
      <c r="D46" s="8" t="n">
        <v>659</v>
      </c>
    </row>
    <row r="47">
      <c r="A47" s="4" t="inlineStr">
        <is>
          <t>Industrial Process | Aerospace and defens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8" t="n">
        <v>0</v>
      </c>
      <c r="C49" s="8" t="n">
        <v>0</v>
      </c>
      <c r="D49" s="8" t="n">
        <v>0</v>
      </c>
    </row>
    <row r="50">
      <c r="A50" s="4" t="inlineStr">
        <is>
          <t>Industrial Process | General industrial</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8" t="n">
        <v>0</v>
      </c>
      <c r="C52" s="8" t="n">
        <v>0</v>
      </c>
      <c r="D52" s="8" t="n">
        <v>0</v>
      </c>
    </row>
    <row r="53">
      <c r="A53" s="4" t="inlineStr">
        <is>
          <t>Industrial Process | Energy</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236.6</v>
      </c>
      <c r="C55" s="6" t="n">
        <v>190.1</v>
      </c>
      <c r="D55" s="6" t="n">
        <v>184.2</v>
      </c>
    </row>
    <row r="56">
      <c r="A56" s="4" t="inlineStr">
        <is>
          <t>Connect &amp; Control Technologi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699.4</v>
      </c>
      <c r="C58" s="6" t="n">
        <v>645.6</v>
      </c>
      <c r="D58" s="6" t="n">
        <v>554.7</v>
      </c>
    </row>
    <row r="59">
      <c r="A59" s="4" t="inlineStr">
        <is>
          <t>Connect &amp; Control Technologies | Auto and rail</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8" t="n">
        <v>0</v>
      </c>
      <c r="C61" s="8" t="n">
        <v>0</v>
      </c>
      <c r="D61" s="8" t="n">
        <v>0</v>
      </c>
    </row>
    <row r="62">
      <c r="A62" s="4" t="inlineStr">
        <is>
          <t>Connect &amp; Control Technologies | Chemical and industrial pump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8" t="n">
        <v>0</v>
      </c>
      <c r="C64" s="8" t="n">
        <v>0</v>
      </c>
      <c r="D64" s="8" t="n">
        <v>0</v>
      </c>
    </row>
    <row r="65">
      <c r="A65" s="4" t="inlineStr">
        <is>
          <t>Connect &amp; Control Technologies | Aerospace and defens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377.3</v>
      </c>
      <c r="C67" s="6" t="n">
        <v>316.9</v>
      </c>
      <c r="D67" s="6" t="n">
        <v>261.4</v>
      </c>
    </row>
    <row r="68">
      <c r="A68" s="4" t="inlineStr">
        <is>
          <t>Connect &amp; Control Technologies | General industrial</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270.7</v>
      </c>
      <c r="C70" s="6" t="n">
        <v>285.1</v>
      </c>
      <c r="D70" s="6" t="n">
        <v>255.2</v>
      </c>
    </row>
    <row r="71">
      <c r="A71" s="4" t="inlineStr">
        <is>
          <t>Connect &amp; Control Technologies | Energy</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51.4</v>
      </c>
      <c r="C73" s="6" t="n">
        <v>43.6</v>
      </c>
      <c r="D73" s="6" t="n">
        <v>38.1</v>
      </c>
    </row>
    <row r="74">
      <c r="A74" s="4" t="inlineStr">
        <is>
          <t>Segment Elimination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3.8</v>
      </c>
      <c r="C76" s="6" t="n">
        <v>-2.9</v>
      </c>
      <c r="D76" s="6" t="n">
        <v>-1.5</v>
      </c>
    </row>
    <row r="77">
      <c r="A77" s="4" t="inlineStr">
        <is>
          <t>Segment Eliminations | Auto and rail</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0.1</v>
      </c>
      <c r="C79" s="6" t="n">
        <v>-0.1</v>
      </c>
      <c r="D79" s="8" t="n">
        <v>0</v>
      </c>
    </row>
    <row r="80">
      <c r="A80" s="4" t="inlineStr">
        <is>
          <t>Segment Eliminations | Chemical and industrial pump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0.1</v>
      </c>
      <c r="C82" s="6" t="n">
        <v>-0.1</v>
      </c>
      <c r="D82" s="8" t="n">
        <v>0</v>
      </c>
    </row>
    <row r="83">
      <c r="A83" s="4" t="inlineStr">
        <is>
          <t>Segment Eliminations | Aerospace and defens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8" t="n">
        <v>0</v>
      </c>
      <c r="C85" s="8" t="n">
        <v>0</v>
      </c>
      <c r="D85" s="8" t="n">
        <v>0</v>
      </c>
    </row>
    <row r="86">
      <c r="A86" s="4" t="inlineStr">
        <is>
          <t>Segment Eliminations | General industrial</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3.6</v>
      </c>
      <c r="C88" s="6" t="n">
        <v>-2.7</v>
      </c>
      <c r="D88" s="6" t="n">
        <v>-1.5</v>
      </c>
    </row>
    <row r="89">
      <c r="A89" s="4" t="inlineStr">
        <is>
          <t>Segment Eliminations | Energy</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7" t="n">
        <v>0</v>
      </c>
      <c r="C91" s="7" t="n">
        <v>0</v>
      </c>
      <c r="D91"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venue - Contract Assets and Liabilities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urrent contract assets, net</t>
        </is>
      </c>
      <c r="B3" s="5" t="n">
        <v>25.8</v>
      </c>
      <c r="C3" s="5" t="n">
        <v>26.3</v>
      </c>
    </row>
    <row r="4">
      <c r="A4" s="4" t="inlineStr">
        <is>
          <t>Noncurrent contract assets</t>
        </is>
      </c>
      <c r="B4" s="6" t="n">
        <v>1.6</v>
      </c>
      <c r="C4" s="6" t="n">
        <v>1.2</v>
      </c>
    </row>
    <row r="5">
      <c r="A5" s="4" t="inlineStr">
        <is>
          <t>Current contract liabilities</t>
        </is>
      </c>
      <c r="B5" s="6" t="n">
        <v>-95.90000000000001</v>
      </c>
      <c r="C5" s="6" t="n">
        <v>-70.2</v>
      </c>
    </row>
    <row r="6">
      <c r="A6" s="4" t="inlineStr">
        <is>
          <t>Noncurrent contract liabilities</t>
        </is>
      </c>
      <c r="B6" s="6" t="n">
        <v>4.5</v>
      </c>
      <c r="C6" s="6" t="n">
        <v>4.4</v>
      </c>
    </row>
    <row r="7">
      <c r="A7" s="4" t="inlineStr">
        <is>
          <t>Net contract liabilities</t>
        </is>
      </c>
      <c r="B7" s="7" t="n">
        <v>-73</v>
      </c>
      <c r="C7" s="5" t="n">
        <v>-4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Dec. 31, 2023</t>
        </is>
      </c>
      <c r="C2" s="2" t="inlineStr">
        <is>
          <t>Dec. 31, 2022</t>
        </is>
      </c>
      <c r="D2" s="2" t="inlineStr">
        <is>
          <t>Dec. 31, 2021</t>
        </is>
      </c>
    </row>
    <row r="3">
      <c r="A3" s="4" t="inlineStr">
        <is>
          <t>Maximum Percentage Of Revenue For Which Individual Customer Accounts For</t>
        </is>
      </c>
      <c r="B3" s="12" t="n">
        <v>0.073</v>
      </c>
      <c r="C3" s="12" t="n">
        <v>0.08400000000000001</v>
      </c>
      <c r="D3" s="12" t="n">
        <v>0.098</v>
      </c>
    </row>
    <row r="4">
      <c r="A4" s="4" t="inlineStr">
        <is>
          <t>Service and Repair Revenue, Percentage of Total</t>
        </is>
      </c>
      <c r="B4" s="13" t="n">
        <v>0.04</v>
      </c>
      <c r="C4" s="13" t="n">
        <v>0.04</v>
      </c>
      <c r="D4" s="13" t="n">
        <v>0.03</v>
      </c>
    </row>
    <row r="5">
      <c r="A5" s="4" t="inlineStr">
        <is>
          <t>Net Contract Liability, Change from Prior Year</t>
        </is>
      </c>
      <c r="B5" s="5" t="n">
        <v>-25.9</v>
      </c>
      <c r="C5" s="4" t="inlineStr">
        <is>
          <t xml:space="preserve"> </t>
        </is>
      </c>
      <c r="D5" s="4" t="inlineStr">
        <is>
          <t xml:space="preserve"> </t>
        </is>
      </c>
    </row>
    <row r="6">
      <c r="A6" s="4" t="inlineStr">
        <is>
          <t>Contract with Customer, Liability, Revenue Recognized</t>
        </is>
      </c>
      <c r="B6" s="6" t="n">
        <v>49.2</v>
      </c>
      <c r="C6" s="4" t="inlineStr">
        <is>
          <t xml:space="preserve"> </t>
        </is>
      </c>
      <c r="D6" s="4" t="inlineStr">
        <is>
          <t xml:space="preserve"> </t>
        </is>
      </c>
    </row>
    <row r="7">
      <c r="A7" s="4" t="inlineStr">
        <is>
          <t>Revenue, Remaining Performance Obligation, Amount</t>
        </is>
      </c>
      <c r="B7" s="6" t="n">
        <v>1246.5</v>
      </c>
      <c r="C7" s="4" t="inlineStr">
        <is>
          <t xml:space="preserve"> </t>
        </is>
      </c>
      <c r="D7" s="4" t="inlineStr">
        <is>
          <t xml:space="preserve"> </t>
        </is>
      </c>
    </row>
    <row r="8">
      <c r="A8" s="4" t="inlineStr">
        <is>
          <t>Capitalized Contract Cost, Net</t>
        </is>
      </c>
      <c r="B8" s="6" t="n">
        <v>3.8</v>
      </c>
      <c r="C8" s="5" t="n">
        <v>4.5</v>
      </c>
      <c r="D8" s="4" t="inlineStr">
        <is>
          <t xml:space="preserve"> </t>
        </is>
      </c>
    </row>
    <row r="9">
      <c r="A9" s="4" t="inlineStr">
        <is>
          <t>Capitalized Contract Cost, Amortization</t>
        </is>
      </c>
      <c r="B9" s="6" t="n">
        <v>0.7</v>
      </c>
      <c r="C9" s="7" t="n">
        <v>1</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Revenue, Remaining Performance Obligation, Amount</t>
        </is>
      </c>
      <c r="B11" s="8" t="n">
        <v>1030</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Revenue, Remaining Performance Obligation, Amount</t>
        </is>
      </c>
      <c r="B13" s="7" t="n">
        <v>105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structuring - Costs by Type and Segment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and other employee-related costs</t>
        </is>
      </c>
      <c r="B4" s="7" t="n">
        <v>8</v>
      </c>
      <c r="C4" s="5" t="n">
        <v>3.5</v>
      </c>
      <c r="D4" s="7" t="n">
        <v>8</v>
      </c>
    </row>
    <row r="5">
      <c r="A5" s="4" t="inlineStr">
        <is>
          <t>Asset write-offs</t>
        </is>
      </c>
      <c r="B5" s="6" t="n">
        <v>1.8</v>
      </c>
      <c r="C5" s="6" t="n">
        <v>0.1</v>
      </c>
      <c r="D5" s="6" t="n">
        <v>0.6</v>
      </c>
    </row>
    <row r="6">
      <c r="A6" s="4" t="inlineStr">
        <is>
          <t>Other</t>
        </is>
      </c>
      <c r="B6" s="6" t="n">
        <v>0.1</v>
      </c>
      <c r="C6" s="6" t="n">
        <v>0.2</v>
      </c>
      <c r="D6" s="8" t="n">
        <v>1</v>
      </c>
    </row>
    <row r="7">
      <c r="A7" s="4" t="inlineStr">
        <is>
          <t>Total restructuring costs</t>
        </is>
      </c>
      <c r="B7" s="6" t="n">
        <v>9.9</v>
      </c>
      <c r="C7" s="6" t="n">
        <v>3.8</v>
      </c>
      <c r="D7" s="6" t="n">
        <v>9.6</v>
      </c>
    </row>
    <row r="8">
      <c r="A8" s="4" t="inlineStr">
        <is>
          <t>Motion Technologi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osts</t>
        </is>
      </c>
      <c r="B10" s="8" t="n">
        <v>4</v>
      </c>
      <c r="C10" s="6" t="n">
        <v>2.7</v>
      </c>
      <c r="D10" s="6" t="n">
        <v>3.9</v>
      </c>
    </row>
    <row r="11">
      <c r="A11" s="4" t="inlineStr">
        <is>
          <t>Industrial Proces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osts</t>
        </is>
      </c>
      <c r="B13" s="6" t="n">
        <v>4.6</v>
      </c>
      <c r="C13" s="6" t="n">
        <v>1.3</v>
      </c>
      <c r="D13" s="6" t="n">
        <v>3.1</v>
      </c>
    </row>
    <row r="14">
      <c r="A14" s="4" t="inlineStr">
        <is>
          <t>Connect &amp; Control Technologi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costs</t>
        </is>
      </c>
      <c r="B16" s="6" t="n">
        <v>1.3</v>
      </c>
      <c r="C16" s="8" t="n">
        <v>0</v>
      </c>
      <c r="D16" s="6" t="n">
        <v>2.4</v>
      </c>
    </row>
    <row r="17">
      <c r="A17" s="4" t="inlineStr">
        <is>
          <t>Corporate and Other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costs</t>
        </is>
      </c>
      <c r="B19" s="7" t="n">
        <v>0</v>
      </c>
      <c r="C19" s="5" t="n">
        <v>-0.2</v>
      </c>
      <c r="D19" s="5" t="n">
        <v>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estructuring Liability Rollforward (Details) - USD ($) $ in Million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liability as of January 1</t>
        </is>
      </c>
      <c r="B4" s="5" t="n">
        <v>3.9</v>
      </c>
      <c r="C4" s="7" t="n">
        <v>11</v>
      </c>
    </row>
    <row r="5">
      <c r="A5" s="4" t="inlineStr">
        <is>
          <t>Restructuring costs</t>
        </is>
      </c>
      <c r="B5" s="6" t="n">
        <v>10.9</v>
      </c>
      <c r="C5" s="6" t="n">
        <v>5.1</v>
      </c>
    </row>
    <row r="6">
      <c r="A6" s="4" t="inlineStr">
        <is>
          <t>Reversal of prior accruals</t>
        </is>
      </c>
      <c r="B6" s="8" t="n">
        <v>-1</v>
      </c>
      <c r="C6" s="6" t="n">
        <v>-1.3</v>
      </c>
    </row>
    <row r="7">
      <c r="A7" s="4" t="inlineStr">
        <is>
          <t>Cash payments</t>
        </is>
      </c>
      <c r="B7" s="6" t="n">
        <v>-7.3</v>
      </c>
      <c r="C7" s="6" t="n">
        <v>-10.5</v>
      </c>
    </row>
    <row r="8">
      <c r="A8" s="4" t="inlineStr">
        <is>
          <t>Asset write-offs</t>
        </is>
      </c>
      <c r="B8" s="6" t="n">
        <v>-1.8</v>
      </c>
      <c r="C8" s="6" t="n">
        <v>-0.1</v>
      </c>
    </row>
    <row r="9">
      <c r="A9" s="4" t="inlineStr">
        <is>
          <t>Foreign exchange translation and other</t>
        </is>
      </c>
      <c r="B9" s="6" t="n">
        <v>0.1</v>
      </c>
      <c r="C9" s="6" t="n">
        <v>-0.3</v>
      </c>
    </row>
    <row r="10">
      <c r="A10" s="4" t="inlineStr">
        <is>
          <t>Restructuring liability as of December 31</t>
        </is>
      </c>
      <c r="B10" s="6" t="n">
        <v>4.8</v>
      </c>
      <c r="C10" s="6" t="n">
        <v>3.9</v>
      </c>
    </row>
    <row r="11">
      <c r="A11" s="4" t="inlineStr">
        <is>
          <t>Severance and other employee-related</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liability as of January 1</t>
        </is>
      </c>
      <c r="B13" s="6" t="n">
        <v>3.9</v>
      </c>
      <c r="C13" s="4" t="inlineStr">
        <is>
          <t xml:space="preserve"> </t>
        </is>
      </c>
    </row>
    <row r="14">
      <c r="A14" s="4" t="inlineStr">
        <is>
          <t>Restructuring liability as of December 31</t>
        </is>
      </c>
      <c r="B14" s="6" t="n">
        <v>4.5</v>
      </c>
      <c r="C14" s="6" t="n">
        <v>3.9</v>
      </c>
    </row>
    <row r="15">
      <c r="A15" s="4" t="inlineStr">
        <is>
          <t>Oth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liability as of January 1</t>
        </is>
      </c>
      <c r="B17" s="8" t="n">
        <v>0</v>
      </c>
      <c r="C17" s="4" t="inlineStr">
        <is>
          <t xml:space="preserve"> </t>
        </is>
      </c>
    </row>
    <row r="18">
      <c r="A18" s="4" t="inlineStr">
        <is>
          <t>Restructuring liability as of December 31</t>
        </is>
      </c>
      <c r="B18" s="5" t="n">
        <v>0.3</v>
      </c>
      <c r="C18"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2020 Global Restructuring Plan Rollforward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liability as of January 1</t>
        </is>
      </c>
      <c r="B4" s="5" t="n">
        <v>3.9</v>
      </c>
      <c r="C4" s="7" t="n">
        <v>11</v>
      </c>
      <c r="D4" s="4" t="inlineStr">
        <is>
          <t xml:space="preserve"> </t>
        </is>
      </c>
    </row>
    <row r="5">
      <c r="A5" s="4" t="inlineStr">
        <is>
          <t>Restructuring Charges</t>
        </is>
      </c>
      <c r="B5" s="6" t="n">
        <v>9.9</v>
      </c>
      <c r="C5" s="6" t="n">
        <v>3.8</v>
      </c>
      <c r="D5" s="5" t="n">
        <v>9.6</v>
      </c>
    </row>
    <row r="6">
      <c r="A6" s="4" t="inlineStr">
        <is>
          <t>Cash payments</t>
        </is>
      </c>
      <c r="B6" s="6" t="n">
        <v>-7.3</v>
      </c>
      <c r="C6" s="6" t="n">
        <v>-10.5</v>
      </c>
      <c r="D6" s="4" t="inlineStr">
        <is>
          <t xml:space="preserve"> </t>
        </is>
      </c>
    </row>
    <row r="7">
      <c r="A7" s="4" t="inlineStr">
        <is>
          <t>Asset write-offs</t>
        </is>
      </c>
      <c r="B7" s="6" t="n">
        <v>1.8</v>
      </c>
      <c r="C7" s="6" t="n">
        <v>0.1</v>
      </c>
      <c r="D7" s="4" t="inlineStr">
        <is>
          <t xml:space="preserve"> </t>
        </is>
      </c>
    </row>
    <row r="8">
      <c r="A8" s="4" t="inlineStr">
        <is>
          <t>Foreign exchange translation and other</t>
        </is>
      </c>
      <c r="B8" s="6" t="n">
        <v>0.1</v>
      </c>
      <c r="C8" s="6" t="n">
        <v>-0.3</v>
      </c>
      <c r="D8" s="4" t="inlineStr">
        <is>
          <t xml:space="preserve"> </t>
        </is>
      </c>
    </row>
    <row r="9">
      <c r="A9" s="4" t="inlineStr">
        <is>
          <t>Restructuring liability as of December 31</t>
        </is>
      </c>
      <c r="B9" s="5" t="n">
        <v>4.8</v>
      </c>
      <c r="C9" s="5" t="n">
        <v>3.9</v>
      </c>
      <c r="D9" s="7" t="n">
        <v>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Data from Continuing Operations (Details) - USD ($) $ in Millions</t>
        </is>
      </c>
      <c r="B1" s="2" t="inlineStr">
        <is>
          <t>12 Months Ended</t>
        </is>
      </c>
    </row>
    <row r="2">
      <c r="B2" s="2" t="inlineStr">
        <is>
          <t>Dec. 31, 2023</t>
        </is>
      </c>
      <c r="C2" s="2" t="inlineStr">
        <is>
          <t>Dec. 31, 2022</t>
        </is>
      </c>
      <c r="D2" s="2" t="inlineStr">
        <is>
          <t>Dec. 31, 2021</t>
        </is>
      </c>
    </row>
    <row r="3">
      <c r="A3" s="3" t="inlineStr">
        <is>
          <t>Income (loss) components:</t>
        </is>
      </c>
      <c r="B3" s="4" t="inlineStr">
        <is>
          <t xml:space="preserve"> </t>
        </is>
      </c>
      <c r="C3" s="4" t="inlineStr">
        <is>
          <t xml:space="preserve"> </t>
        </is>
      </c>
      <c r="D3" s="4" t="inlineStr">
        <is>
          <t xml:space="preserve"> </t>
        </is>
      </c>
    </row>
    <row r="4">
      <c r="A4" s="4" t="inlineStr">
        <is>
          <t>United States</t>
        </is>
      </c>
      <c r="B4" s="5" t="n">
        <v>164.6</v>
      </c>
      <c r="C4" s="5" t="n">
        <v>155.7</v>
      </c>
      <c r="D4" s="5" t="n">
        <v>199.4</v>
      </c>
    </row>
    <row r="5">
      <c r="A5" s="4" t="inlineStr">
        <is>
          <t>International</t>
        </is>
      </c>
      <c r="B5" s="6" t="n">
        <v>354.9</v>
      </c>
      <c r="C5" s="6" t="n">
        <v>306.1</v>
      </c>
      <c r="D5" s="6" t="n">
        <v>309.7</v>
      </c>
    </row>
    <row r="6">
      <c r="A6" s="4" t="inlineStr">
        <is>
          <t>Income from continuing operations before income tax</t>
        </is>
      </c>
      <c r="B6" s="6" t="n">
        <v>519.5</v>
      </c>
      <c r="C6" s="6" t="n">
        <v>461.8</v>
      </c>
      <c r="D6" s="6" t="n">
        <v>509.1</v>
      </c>
    </row>
    <row r="7">
      <c r="A7" s="3" t="inlineStr">
        <is>
          <t>Current income tax expense (benefit):</t>
        </is>
      </c>
      <c r="B7" s="4" t="inlineStr">
        <is>
          <t xml:space="preserve"> </t>
        </is>
      </c>
      <c r="C7" s="4" t="inlineStr">
        <is>
          <t xml:space="preserve"> </t>
        </is>
      </c>
      <c r="D7" s="4" t="inlineStr">
        <is>
          <t xml:space="preserve"> </t>
        </is>
      </c>
    </row>
    <row r="8">
      <c r="A8" s="4" t="inlineStr">
        <is>
          <t>United States – federal</t>
        </is>
      </c>
      <c r="B8" s="6" t="n">
        <v>41.3</v>
      </c>
      <c r="C8" s="6" t="n">
        <v>32.6</v>
      </c>
      <c r="D8" s="6" t="n">
        <v>21.1</v>
      </c>
    </row>
    <row r="9">
      <c r="A9" s="4" t="inlineStr">
        <is>
          <t>United States – state and local</t>
        </is>
      </c>
      <c r="B9" s="6" t="n">
        <v>5.5</v>
      </c>
      <c r="C9" s="6" t="n">
        <v>1.2</v>
      </c>
      <c r="D9" s="6" t="n">
        <v>2.6</v>
      </c>
    </row>
    <row r="10">
      <c r="A10" s="4" t="inlineStr">
        <is>
          <t>International</t>
        </is>
      </c>
      <c r="B10" s="6" t="n">
        <v>85.59999999999999</v>
      </c>
      <c r="C10" s="6" t="n">
        <v>54.4</v>
      </c>
      <c r="D10" s="6" t="n">
        <v>50.2</v>
      </c>
    </row>
    <row r="11">
      <c r="A11" s="4" t="inlineStr">
        <is>
          <t>Total current income tax expense</t>
        </is>
      </c>
      <c r="B11" s="6" t="n">
        <v>132.4</v>
      </c>
      <c r="C11" s="6" t="n">
        <v>88.2</v>
      </c>
      <c r="D11" s="6" t="n">
        <v>73.90000000000001</v>
      </c>
    </row>
    <row r="12">
      <c r="A12" s="3" t="inlineStr">
        <is>
          <t>Deferred income tax expense (benefit) components:</t>
        </is>
      </c>
      <c r="B12" s="4" t="inlineStr">
        <is>
          <t xml:space="preserve"> </t>
        </is>
      </c>
      <c r="C12" s="4" t="inlineStr">
        <is>
          <t xml:space="preserve"> </t>
        </is>
      </c>
      <c r="D12" s="4" t="inlineStr">
        <is>
          <t xml:space="preserve"> </t>
        </is>
      </c>
    </row>
    <row r="13">
      <c r="A13" s="4" t="inlineStr">
        <is>
          <t>United States – federal</t>
        </is>
      </c>
      <c r="B13" s="6" t="n">
        <v>-14.1</v>
      </c>
      <c r="C13" s="6" t="n">
        <v>-0.2</v>
      </c>
      <c r="D13" s="6" t="n">
        <v>96.90000000000001</v>
      </c>
    </row>
    <row r="14">
      <c r="A14" s="4" t="inlineStr">
        <is>
          <t>United States – state and local</t>
        </is>
      </c>
      <c r="B14" s="6" t="n">
        <v>-2.7</v>
      </c>
      <c r="C14" s="6" t="n">
        <v>3.1</v>
      </c>
      <c r="D14" s="6" t="n">
        <v>15.5</v>
      </c>
    </row>
    <row r="15">
      <c r="A15" s="4" t="inlineStr">
        <is>
          <t>International</t>
        </is>
      </c>
      <c r="B15" s="6" t="n">
        <v>-10.8</v>
      </c>
      <c r="C15" s="8" t="n">
        <v>0</v>
      </c>
      <c r="D15" s="6" t="n">
        <v>3.3</v>
      </c>
    </row>
    <row r="16">
      <c r="A16" s="4" t="inlineStr">
        <is>
          <t>Total deferred income tax expense (benefit)</t>
        </is>
      </c>
      <c r="B16" s="6" t="n">
        <v>-27.6</v>
      </c>
      <c r="C16" s="6" t="n">
        <v>2.9</v>
      </c>
      <c r="D16" s="6" t="n">
        <v>115.7</v>
      </c>
    </row>
    <row r="17">
      <c r="A17" s="4" t="inlineStr">
        <is>
          <t>Income tax expense</t>
        </is>
      </c>
      <c r="B17" s="5" t="n">
        <v>104.8</v>
      </c>
      <c r="C17" s="5" t="n">
        <v>91.09999999999999</v>
      </c>
      <c r="D17" s="5" t="n">
        <v>189.6</v>
      </c>
    </row>
    <row r="18">
      <c r="A18" s="4" t="inlineStr">
        <is>
          <t>Effective income tax rate</t>
        </is>
      </c>
      <c r="B18" s="12" t="n">
        <v>0.202</v>
      </c>
      <c r="C18" s="12" t="n">
        <v>0.197</v>
      </c>
      <c r="D18" s="12" t="n">
        <v>0.3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8" t="n">
        <v>250</v>
      </c>
      <c r="C3" s="4" t="inlineStr">
        <is>
          <t xml:space="preserve"> </t>
        </is>
      </c>
    </row>
    <row r="4">
      <c r="A4" s="4" t="inlineStr">
        <is>
          <t>Common stock, par value</t>
        </is>
      </c>
      <c r="B4" s="7" t="n">
        <v>1</v>
      </c>
      <c r="C4" s="4" t="inlineStr">
        <is>
          <t xml:space="preserve"> </t>
        </is>
      </c>
    </row>
    <row r="5">
      <c r="A5" s="4" t="inlineStr">
        <is>
          <t>Common stock, shares issued</t>
        </is>
      </c>
      <c r="B5" s="6" t="n">
        <v>82.09999999999999</v>
      </c>
      <c r="C5" s="6" t="n">
        <v>8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provision at U.S. statutory rate</t>
        </is>
      </c>
      <c r="B4" s="13" t="n">
        <v>0.21</v>
      </c>
      <c r="C4" s="13" t="n">
        <v>0.21</v>
      </c>
      <c r="D4" s="13" t="n">
        <v>0.21</v>
      </c>
    </row>
    <row r="5">
      <c r="A5" s="4" t="inlineStr">
        <is>
          <t>State and local income tax</t>
        </is>
      </c>
      <c r="B5" s="12" t="n">
        <v>0.008999999999999999</v>
      </c>
      <c r="C5" s="12" t="n">
        <v>0.011</v>
      </c>
      <c r="D5" s="12" t="n">
        <v>0.006</v>
      </c>
    </row>
    <row r="6">
      <c r="A6" s="4" t="inlineStr">
        <is>
          <t>U.S. tax on foreign earnings</t>
        </is>
      </c>
      <c r="B6" s="12" t="n">
        <v>0.013</v>
      </c>
      <c r="C6" s="12" t="n">
        <v>0.006</v>
      </c>
      <c r="D6" s="12" t="n">
        <v>0.001</v>
      </c>
    </row>
    <row r="7">
      <c r="A7" s="4" t="inlineStr">
        <is>
          <t>Italy patent box</t>
        </is>
      </c>
      <c r="B7" s="4" t="inlineStr">
        <is>
          <t>(1.10%)</t>
        </is>
      </c>
      <c r="C7" s="4" t="inlineStr">
        <is>
          <t>(1.20%)</t>
        </is>
      </c>
      <c r="D7" s="4" t="inlineStr">
        <is>
          <t>(1.30%)</t>
        </is>
      </c>
    </row>
    <row r="8">
      <c r="A8" s="4" t="inlineStr">
        <is>
          <t>Foreign-Derived Intangible Income ("FDII")</t>
        </is>
      </c>
      <c r="B8" s="4" t="inlineStr">
        <is>
          <t>(1.20%)</t>
        </is>
      </c>
      <c r="C8" s="4" t="inlineStr">
        <is>
          <t>(1.10%)</t>
        </is>
      </c>
      <c r="D8" s="4" t="inlineStr">
        <is>
          <t>(0.50%)</t>
        </is>
      </c>
    </row>
    <row r="9">
      <c r="A9" s="4" t="inlineStr">
        <is>
          <t>Excess tax benefits on stock-based compensation</t>
        </is>
      </c>
      <c r="B9" s="4" t="inlineStr">
        <is>
          <t>(0.20%)</t>
        </is>
      </c>
      <c r="C9" s="4" t="inlineStr">
        <is>
          <t>(0.50%)</t>
        </is>
      </c>
      <c r="D9" s="4" t="inlineStr">
        <is>
          <t>(0.60%)</t>
        </is>
      </c>
    </row>
    <row r="10">
      <c r="A10" s="4" t="inlineStr">
        <is>
          <t>Audit settlements and unrecognized tax benefits</t>
        </is>
      </c>
      <c r="B10" s="12" t="n">
        <v>0.027</v>
      </c>
      <c r="C10" s="4" t="inlineStr">
        <is>
          <t>(0.20%)</t>
        </is>
      </c>
      <c r="D10" s="4" t="inlineStr">
        <is>
          <t>(1.00%)</t>
        </is>
      </c>
    </row>
    <row r="11">
      <c r="A11" s="4" t="inlineStr">
        <is>
          <t>Valuation allowance on deferred tax assets</t>
        </is>
      </c>
      <c r="B11" s="4" t="inlineStr">
        <is>
          <t>(3.10%)</t>
        </is>
      </c>
      <c r="C11" s="4" t="inlineStr">
        <is>
          <t>(0.20%)</t>
        </is>
      </c>
      <c r="D11" s="4" t="inlineStr">
        <is>
          <t>(0.40%)</t>
        </is>
      </c>
    </row>
    <row r="12">
      <c r="A12" s="4" t="inlineStr">
        <is>
          <t>Tax on undistributed foreign earnings</t>
        </is>
      </c>
      <c r="B12" s="12" t="n">
        <v>0.003</v>
      </c>
      <c r="C12" s="4" t="inlineStr">
        <is>
          <t>(0.10%)</t>
        </is>
      </c>
      <c r="D12" s="12" t="n">
        <v>0.008</v>
      </c>
    </row>
    <row r="13">
      <c r="A13" s="4" t="inlineStr">
        <is>
          <t>Asbestos divestiture</t>
        </is>
      </c>
      <c r="B13" s="13" t="n">
        <v>0</v>
      </c>
      <c r="C13" s="13" t="n">
        <v>0</v>
      </c>
      <c r="D13" s="12" t="n">
        <v>0.189</v>
      </c>
    </row>
    <row r="14">
      <c r="A14" s="4" t="inlineStr">
        <is>
          <t>Foreign tax rate differential</t>
        </is>
      </c>
      <c r="B14" s="12" t="n">
        <v>0.016</v>
      </c>
      <c r="C14" s="13" t="n">
        <v>0</v>
      </c>
      <c r="D14" s="4" t="inlineStr">
        <is>
          <t>(0.20%)</t>
        </is>
      </c>
    </row>
    <row r="15">
      <c r="A15" s="4" t="inlineStr">
        <is>
          <t>Amended tax return</t>
        </is>
      </c>
      <c r="B15" s="4" t="inlineStr">
        <is>
          <t>(1.00%)</t>
        </is>
      </c>
      <c r="C15" s="13" t="n">
        <v>0</v>
      </c>
      <c r="D15" s="13" t="n">
        <v>0</v>
      </c>
    </row>
    <row r="16">
      <c r="A16" s="4" t="inlineStr">
        <is>
          <t>Other adjustments</t>
        </is>
      </c>
      <c r="B16" s="4" t="inlineStr">
        <is>
          <t>(1.00%)</t>
        </is>
      </c>
      <c r="C16" s="12" t="n">
        <v>0.003</v>
      </c>
      <c r="D16" s="4" t="inlineStr">
        <is>
          <t>(0.20%)</t>
        </is>
      </c>
    </row>
    <row r="17">
      <c r="A17" s="4" t="inlineStr">
        <is>
          <t>Effective income tax rate</t>
        </is>
      </c>
      <c r="B17" s="12" t="n">
        <v>0.202</v>
      </c>
      <c r="C17" s="12" t="n">
        <v>0.197</v>
      </c>
      <c r="D17" s="12" t="n">
        <v>0.372</v>
      </c>
    </row>
    <row r="18">
      <c r="A18" s="4" t="inlineStr">
        <is>
          <t>U.S. tax on foreign earnings</t>
        </is>
      </c>
      <c r="B18" s="5" t="n">
        <v>6.8</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s) - USD ($) $ in Million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Loss carryforwards</t>
        </is>
      </c>
      <c r="B3" s="7" t="n">
        <v>97</v>
      </c>
      <c r="C3" s="5" t="n">
        <v>119.1</v>
      </c>
      <c r="D3" s="4" t="inlineStr">
        <is>
          <t xml:space="preserve"> </t>
        </is>
      </c>
      <c r="E3" s="4" t="inlineStr">
        <is>
          <t xml:space="preserve"> </t>
        </is>
      </c>
    </row>
    <row r="4">
      <c r="A4" s="4" t="inlineStr">
        <is>
          <t>Inventory</t>
        </is>
      </c>
      <c r="B4" s="6" t="n">
        <v>24.1</v>
      </c>
      <c r="C4" s="6" t="n">
        <v>20.5</v>
      </c>
      <c r="D4" s="4" t="inlineStr">
        <is>
          <t xml:space="preserve"> </t>
        </is>
      </c>
      <c r="E4" s="4" t="inlineStr">
        <is>
          <t xml:space="preserve"> </t>
        </is>
      </c>
    </row>
    <row r="5">
      <c r="A5" s="4" t="inlineStr">
        <is>
          <t>Accruals</t>
        </is>
      </c>
      <c r="B5" s="6" t="n">
        <v>27.1</v>
      </c>
      <c r="C5" s="8" t="n">
        <v>26</v>
      </c>
      <c r="D5" s="4" t="inlineStr">
        <is>
          <t xml:space="preserve"> </t>
        </is>
      </c>
      <c r="E5" s="4" t="inlineStr">
        <is>
          <t xml:space="preserve"> </t>
        </is>
      </c>
    </row>
    <row r="6">
      <c r="A6" s="4" t="inlineStr">
        <is>
          <t>Employee benefits</t>
        </is>
      </c>
      <c r="B6" s="8" t="n">
        <v>39</v>
      </c>
      <c r="C6" s="6" t="n">
        <v>34.1</v>
      </c>
      <c r="D6" s="4" t="inlineStr">
        <is>
          <t xml:space="preserve"> </t>
        </is>
      </c>
      <c r="E6" s="4" t="inlineStr">
        <is>
          <t xml:space="preserve"> </t>
        </is>
      </c>
    </row>
    <row r="7">
      <c r="A7" s="4" t="inlineStr">
        <is>
          <t>Research and expenditures capitalization</t>
        </is>
      </c>
      <c r="B7" s="6" t="n">
        <v>17.8</v>
      </c>
      <c r="C7" s="6" t="n">
        <v>10.2</v>
      </c>
      <c r="D7" s="4" t="inlineStr">
        <is>
          <t xml:space="preserve"> </t>
        </is>
      </c>
      <c r="E7" s="4" t="inlineStr">
        <is>
          <t xml:space="preserve"> </t>
        </is>
      </c>
    </row>
    <row r="8">
      <c r="A8" s="4" t="inlineStr">
        <is>
          <t>Credit carryforwards</t>
        </is>
      </c>
      <c r="B8" s="6" t="n">
        <v>11.1</v>
      </c>
      <c r="C8" s="6" t="n">
        <v>2.8</v>
      </c>
      <c r="D8" s="4" t="inlineStr">
        <is>
          <t xml:space="preserve"> </t>
        </is>
      </c>
      <c r="E8" s="4" t="inlineStr">
        <is>
          <t xml:space="preserve"> </t>
        </is>
      </c>
    </row>
    <row r="9">
      <c r="A9" s="4" t="inlineStr">
        <is>
          <t>Other</t>
        </is>
      </c>
      <c r="B9" s="6" t="n">
        <v>30.2</v>
      </c>
      <c r="C9" s="6" t="n">
        <v>25.2</v>
      </c>
      <c r="D9" s="4" t="inlineStr">
        <is>
          <t xml:space="preserve"> </t>
        </is>
      </c>
      <c r="E9" s="4" t="inlineStr">
        <is>
          <t xml:space="preserve"> </t>
        </is>
      </c>
    </row>
    <row r="10">
      <c r="A10" s="4" t="inlineStr">
        <is>
          <t>Gross deferred tax assets</t>
        </is>
      </c>
      <c r="B10" s="6" t="n">
        <v>246.3</v>
      </c>
      <c r="C10" s="6" t="n">
        <v>237.9</v>
      </c>
      <c r="D10" s="4" t="inlineStr">
        <is>
          <t xml:space="preserve"> </t>
        </is>
      </c>
      <c r="E10" s="4" t="inlineStr">
        <is>
          <t xml:space="preserve"> </t>
        </is>
      </c>
    </row>
    <row r="11">
      <c r="A11" s="4" t="inlineStr">
        <is>
          <t>Less: Valuation allowance</t>
        </is>
      </c>
      <c r="B11" s="6" t="n">
        <v>73.3</v>
      </c>
      <c r="C11" s="6" t="n">
        <v>102.4</v>
      </c>
      <c r="D11" s="5" t="n">
        <v>108.8</v>
      </c>
      <c r="E11" s="7" t="n">
        <v>123</v>
      </c>
    </row>
    <row r="12">
      <c r="A12" s="4" t="inlineStr">
        <is>
          <t>Net deferred tax assets</t>
        </is>
      </c>
      <c r="B12" s="8" t="n">
        <v>173</v>
      </c>
      <c r="C12" s="6" t="n">
        <v>135.5</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Intangibles</t>
        </is>
      </c>
      <c r="B14" s="6" t="n">
        <v>-45.3</v>
      </c>
      <c r="C14" s="6" t="n">
        <v>-42.2</v>
      </c>
      <c r="D14" s="4" t="inlineStr">
        <is>
          <t xml:space="preserve"> </t>
        </is>
      </c>
      <c r="E14" s="4" t="inlineStr">
        <is>
          <t xml:space="preserve"> </t>
        </is>
      </c>
    </row>
    <row r="15">
      <c r="A15" s="4" t="inlineStr">
        <is>
          <t>Undistributed earnings</t>
        </is>
      </c>
      <c r="B15" s="6" t="n">
        <v>-46.2</v>
      </c>
      <c r="C15" s="6" t="n">
        <v>-34.8</v>
      </c>
      <c r="D15" s="4" t="inlineStr">
        <is>
          <t xml:space="preserve"> </t>
        </is>
      </c>
      <c r="E15" s="4" t="inlineStr">
        <is>
          <t xml:space="preserve"> </t>
        </is>
      </c>
    </row>
    <row r="16">
      <c r="A16" s="4" t="inlineStr">
        <is>
          <t>Accelerated depreciation</t>
        </is>
      </c>
      <c r="B16" s="6" t="n">
        <v>-24.1</v>
      </c>
      <c r="C16" s="6" t="n">
        <v>-24.3</v>
      </c>
      <c r="D16" s="4" t="inlineStr">
        <is>
          <t xml:space="preserve"> </t>
        </is>
      </c>
      <c r="E16" s="4" t="inlineStr">
        <is>
          <t xml:space="preserve"> </t>
        </is>
      </c>
    </row>
    <row r="17">
      <c r="A17" s="4" t="inlineStr">
        <is>
          <t>Total deferred tax liabilities</t>
        </is>
      </c>
      <c r="B17" s="6" t="n">
        <v>-115.6</v>
      </c>
      <c r="C17" s="6" t="n">
        <v>-101.3</v>
      </c>
      <c r="D17" s="4" t="inlineStr">
        <is>
          <t xml:space="preserve"> </t>
        </is>
      </c>
      <c r="E17" s="4" t="inlineStr">
        <is>
          <t xml:space="preserve"> </t>
        </is>
      </c>
    </row>
    <row r="18">
      <c r="A18" s="4" t="inlineStr">
        <is>
          <t>Net deferred tax assets</t>
        </is>
      </c>
      <c r="B18" s="5" t="n">
        <v>57.4</v>
      </c>
      <c r="C18" s="5" t="n">
        <v>34.2</v>
      </c>
      <c r="D18" s="4" t="inlineStr">
        <is>
          <t xml:space="preserve"> </t>
        </is>
      </c>
      <c r="E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Presentation in Balance Sheet (Details) - USD ($) $ in Millions</t>
        </is>
      </c>
      <c r="B1" s="2" t="inlineStr">
        <is>
          <t>Dec. 31, 2023</t>
        </is>
      </c>
      <c r="C1" s="2" t="inlineStr">
        <is>
          <t>Dec. 31, 2022</t>
        </is>
      </c>
    </row>
    <row r="2">
      <c r="A2" s="4" t="inlineStr">
        <is>
          <t>Net deferred tax assets</t>
        </is>
      </c>
      <c r="B2" s="5" t="n">
        <v>57.4</v>
      </c>
      <c r="C2" s="5" t="n">
        <v>34.2</v>
      </c>
    </row>
    <row r="3">
      <c r="A3" s="4" t="inlineStr">
        <is>
          <t>Other non-current assets</t>
        </is>
      </c>
      <c r="B3" s="4" t="inlineStr">
        <is>
          <t xml:space="preserve"> </t>
        </is>
      </c>
      <c r="C3" s="4" t="inlineStr">
        <is>
          <t xml:space="preserve"> </t>
        </is>
      </c>
    </row>
    <row r="4">
      <c r="A4" s="4" t="inlineStr">
        <is>
          <t>Net deferred tax assets</t>
        </is>
      </c>
      <c r="B4" s="8" t="n">
        <v>76</v>
      </c>
      <c r="C4" s="6" t="n">
        <v>54.7</v>
      </c>
    </row>
    <row r="5">
      <c r="A5" s="4" t="inlineStr">
        <is>
          <t>Other non-current liabilities</t>
        </is>
      </c>
      <c r="B5" s="4" t="inlineStr">
        <is>
          <t xml:space="preserve"> </t>
        </is>
      </c>
      <c r="C5" s="4" t="inlineStr">
        <is>
          <t xml:space="preserve"> </t>
        </is>
      </c>
    </row>
    <row r="6">
      <c r="A6" s="4" t="inlineStr">
        <is>
          <t>Net deferred tax assets</t>
        </is>
      </c>
      <c r="B6" s="5" t="n">
        <v>18.6</v>
      </c>
      <c r="C6" s="5" t="n">
        <v>2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Deferred Tax Assets Valuation Allowance (Details) - USD ($) $ in Millions</t>
        </is>
      </c>
      <c r="B1" s="2" t="inlineStr">
        <is>
          <t>12 Months Ended</t>
        </is>
      </c>
    </row>
    <row r="2">
      <c r="B2" s="2" t="inlineStr">
        <is>
          <t>Dec. 31, 2023</t>
        </is>
      </c>
      <c r="C2" s="2" t="inlineStr">
        <is>
          <t>Dec. 31, 2022</t>
        </is>
      </c>
      <c r="D2" s="2" t="inlineStr">
        <is>
          <t>Dec. 31, 2021</t>
        </is>
      </c>
    </row>
    <row r="3">
      <c r="A3" s="3" t="inlineStr">
        <is>
          <t>Valuation Allowance [Line Items]</t>
        </is>
      </c>
      <c r="B3" s="4" t="inlineStr">
        <is>
          <t xml:space="preserve"> </t>
        </is>
      </c>
      <c r="C3" s="4" t="inlineStr">
        <is>
          <t xml:space="preserve"> </t>
        </is>
      </c>
      <c r="D3" s="4" t="inlineStr">
        <is>
          <t xml:space="preserve"> </t>
        </is>
      </c>
    </row>
    <row r="4">
      <c r="A4" s="4" t="inlineStr">
        <is>
          <t>Deferred Tax Assets, Valuation Allowance, Beginning Balance</t>
        </is>
      </c>
      <c r="B4" s="5" t="n">
        <v>102.4</v>
      </c>
      <c r="C4" s="5" t="n">
        <v>108.8</v>
      </c>
      <c r="D4" s="7" t="n">
        <v>123</v>
      </c>
    </row>
    <row r="5">
      <c r="A5" s="4" t="inlineStr">
        <is>
          <t>Change in assessment</t>
        </is>
      </c>
      <c r="B5" s="6" t="n">
        <v>-39.5</v>
      </c>
      <c r="C5" s="6" t="n">
        <v>-1.1</v>
      </c>
      <c r="D5" s="6" t="n">
        <v>-1.9</v>
      </c>
    </row>
    <row r="6">
      <c r="A6" s="4" t="inlineStr">
        <is>
          <t>Current year operations</t>
        </is>
      </c>
      <c r="B6" s="6" t="n">
        <v>10.4</v>
      </c>
      <c r="C6" s="6" t="n">
        <v>-5.3</v>
      </c>
      <c r="D6" s="6" t="n">
        <v>-12.3</v>
      </c>
    </row>
    <row r="7">
      <c r="A7" s="4" t="inlineStr">
        <is>
          <t>Deferred Tax Assets, Valuation Allowance, Ending Balance</t>
        </is>
      </c>
      <c r="B7" s="6" t="n">
        <v>73.3</v>
      </c>
      <c r="C7" s="6" t="n">
        <v>102.4</v>
      </c>
      <c r="D7" s="6" t="n">
        <v>108.8</v>
      </c>
    </row>
    <row r="8">
      <c r="A8" s="4" t="inlineStr">
        <is>
          <t>State and Local Jurisdiction [Member]</t>
        </is>
      </c>
      <c r="B8" s="4" t="inlineStr">
        <is>
          <t xml:space="preserve"> </t>
        </is>
      </c>
      <c r="C8" s="4" t="inlineStr">
        <is>
          <t xml:space="preserve"> </t>
        </is>
      </c>
      <c r="D8" s="4" t="inlineStr">
        <is>
          <t xml:space="preserve"> </t>
        </is>
      </c>
    </row>
    <row r="9">
      <c r="A9" s="3" t="inlineStr">
        <is>
          <t>Valuation Allowance [Line Items]</t>
        </is>
      </c>
      <c r="B9" s="4" t="inlineStr">
        <is>
          <t xml:space="preserve"> </t>
        </is>
      </c>
      <c r="C9" s="4" t="inlineStr">
        <is>
          <t xml:space="preserve"> </t>
        </is>
      </c>
      <c r="D9" s="4" t="inlineStr">
        <is>
          <t xml:space="preserve"> </t>
        </is>
      </c>
    </row>
    <row r="10">
      <c r="A10" s="4" t="inlineStr">
        <is>
          <t>Deferred Tax Assets, Valuation Allowance, Beginning Balance</t>
        </is>
      </c>
      <c r="B10" s="6" t="n">
        <v>39.5</v>
      </c>
      <c r="C10" s="6" t="n">
        <v>35.7</v>
      </c>
      <c r="D10" s="6" t="n">
        <v>40.4</v>
      </c>
    </row>
    <row r="11">
      <c r="A11" s="4" t="inlineStr">
        <is>
          <t>Change in assessment</t>
        </is>
      </c>
      <c r="B11" s="6" t="n">
        <v>-23.1</v>
      </c>
      <c r="C11" s="8" t="n">
        <v>0</v>
      </c>
      <c r="D11" s="8" t="n">
        <v>0</v>
      </c>
    </row>
    <row r="12">
      <c r="A12" s="4" t="inlineStr">
        <is>
          <t>Current year operations</t>
        </is>
      </c>
      <c r="B12" s="6" t="n">
        <v>-0.8</v>
      </c>
      <c r="C12" s="6" t="n">
        <v>3.8</v>
      </c>
      <c r="D12" s="6" t="n">
        <v>-4.7</v>
      </c>
    </row>
    <row r="13">
      <c r="A13" s="4" t="inlineStr">
        <is>
          <t>Deferred Tax Assets, Valuation Allowance, Ending Balance</t>
        </is>
      </c>
      <c r="B13" s="6" t="n">
        <v>15.6</v>
      </c>
      <c r="C13" s="6" t="n">
        <v>39.5</v>
      </c>
      <c r="D13" s="6" t="n">
        <v>35.7</v>
      </c>
    </row>
    <row r="14">
      <c r="A14" s="4" t="inlineStr">
        <is>
          <t>Foreign Tax Authority [Member]</t>
        </is>
      </c>
      <c r="B14" s="4" t="inlineStr">
        <is>
          <t xml:space="preserve"> </t>
        </is>
      </c>
      <c r="C14" s="4" t="inlineStr">
        <is>
          <t xml:space="preserve"> </t>
        </is>
      </c>
      <c r="D14" s="4" t="inlineStr">
        <is>
          <t xml:space="preserve"> </t>
        </is>
      </c>
    </row>
    <row r="15">
      <c r="A15" s="3" t="inlineStr">
        <is>
          <t>Valuation Allowance [Line Items]</t>
        </is>
      </c>
      <c r="B15" s="4" t="inlineStr">
        <is>
          <t xml:space="preserve"> </t>
        </is>
      </c>
      <c r="C15" s="4" t="inlineStr">
        <is>
          <t xml:space="preserve"> </t>
        </is>
      </c>
      <c r="D15" s="4" t="inlineStr">
        <is>
          <t xml:space="preserve"> </t>
        </is>
      </c>
    </row>
    <row r="16">
      <c r="A16" s="4" t="inlineStr">
        <is>
          <t>Deferred Tax Assets, Valuation Allowance, Beginning Balance</t>
        </is>
      </c>
      <c r="B16" s="6" t="n">
        <v>62.9</v>
      </c>
      <c r="C16" s="6" t="n">
        <v>73.09999999999999</v>
      </c>
      <c r="D16" s="6" t="n">
        <v>82.59999999999999</v>
      </c>
    </row>
    <row r="17">
      <c r="A17" s="4" t="inlineStr">
        <is>
          <t>Change in assessment</t>
        </is>
      </c>
      <c r="B17" s="6" t="n">
        <v>-16.4</v>
      </c>
      <c r="C17" s="6" t="n">
        <v>-1.1</v>
      </c>
      <c r="D17" s="6" t="n">
        <v>-1.9</v>
      </c>
    </row>
    <row r="18">
      <c r="A18" s="4" t="inlineStr">
        <is>
          <t>Current year operations</t>
        </is>
      </c>
      <c r="B18" s="6" t="n">
        <v>11.2</v>
      </c>
      <c r="C18" s="6" t="n">
        <v>-9.1</v>
      </c>
      <c r="D18" s="6" t="n">
        <v>-7.6</v>
      </c>
    </row>
    <row r="19">
      <c r="A19" s="4" t="inlineStr">
        <is>
          <t>Deferred Tax Assets, Valuation Allowance, Ending Balance</t>
        </is>
      </c>
      <c r="B19" s="5" t="n">
        <v>57.7</v>
      </c>
      <c r="C19" s="5" t="n">
        <v>62.9</v>
      </c>
      <c r="D19" s="5" t="n">
        <v>73.099999999999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come Taxes - Attributes Available for Utilization (Details) $ in Millions</t>
        </is>
      </c>
      <c r="B1" s="2" t="inlineStr">
        <is>
          <t>12 Months Ended</t>
        </is>
      </c>
    </row>
    <row r="2">
      <c r="B2" s="2" t="inlineStr">
        <is>
          <t>Dec. 31, 2023 USD ($)</t>
        </is>
      </c>
    </row>
    <row r="3">
      <c r="A3" s="3" t="inlineStr">
        <is>
          <t>Operating Loss Carryforwards [Line Items]</t>
        </is>
      </c>
      <c r="B3" s="4" t="inlineStr">
        <is>
          <t xml:space="preserve"> </t>
        </is>
      </c>
    </row>
    <row r="4">
      <c r="A4" s="4" t="inlineStr">
        <is>
          <t>Net operating loss carryforwards in Luxembourg</t>
        </is>
      </c>
      <c r="B4" s="7" t="n">
        <v>223</v>
      </c>
    </row>
    <row r="5">
      <c r="A5" s="4" t="inlineStr">
        <is>
          <t>U.S. state net operating losses</t>
        </is>
      </c>
      <c r="B5" s="4" t="inlineStr">
        <is>
          <t xml:space="preserve"> </t>
        </is>
      </c>
    </row>
    <row r="6">
      <c r="A6" s="3" t="inlineStr">
        <is>
          <t>Operating Loss Carryforwards [Line Items]</t>
        </is>
      </c>
      <c r="B6" s="4" t="inlineStr">
        <is>
          <t xml:space="preserve"> </t>
        </is>
      </c>
    </row>
    <row r="7">
      <c r="A7" s="4" t="inlineStr">
        <is>
          <t>Attribute amount</t>
        </is>
      </c>
      <c r="B7" s="5" t="n">
        <v>312.6</v>
      </c>
    </row>
    <row r="8">
      <c r="A8" s="4" t="inlineStr">
        <is>
          <t>Deferred Tax Asset Attributes, First Year of Expiration</t>
        </is>
      </c>
      <c r="B8" s="4" t="inlineStr">
        <is>
          <t>Dec. 31,  2024</t>
        </is>
      </c>
    </row>
    <row r="9">
      <c r="A9" s="4" t="inlineStr">
        <is>
          <t>U.S. federal tax credits</t>
        </is>
      </c>
      <c r="B9" s="4" t="inlineStr">
        <is>
          <t xml:space="preserve"> </t>
        </is>
      </c>
    </row>
    <row r="10">
      <c r="A10" s="3" t="inlineStr">
        <is>
          <t>Operating Loss Carryforwards [Line Items]</t>
        </is>
      </c>
      <c r="B10" s="4" t="inlineStr">
        <is>
          <t xml:space="preserve"> </t>
        </is>
      </c>
    </row>
    <row r="11">
      <c r="A11" s="4" t="inlineStr">
        <is>
          <t>Attribute amount</t>
        </is>
      </c>
      <c r="B11" s="5" t="n">
        <v>8.4</v>
      </c>
    </row>
    <row r="12">
      <c r="A12" s="4" t="inlineStr">
        <is>
          <t>Deferred Tax Asset Attributes, First Year of Expiration</t>
        </is>
      </c>
      <c r="B12" s="4" t="inlineStr">
        <is>
          <t>Dec. 31,  2029</t>
        </is>
      </c>
    </row>
    <row r="13">
      <c r="A13" s="4" t="inlineStr">
        <is>
          <t>U.S. state tax credits</t>
        </is>
      </c>
      <c r="B13" s="4" t="inlineStr">
        <is>
          <t xml:space="preserve"> </t>
        </is>
      </c>
    </row>
    <row r="14">
      <c r="A14" s="3" t="inlineStr">
        <is>
          <t>Operating Loss Carryforwards [Line Items]</t>
        </is>
      </c>
      <c r="B14" s="4" t="inlineStr">
        <is>
          <t xml:space="preserve"> </t>
        </is>
      </c>
    </row>
    <row r="15">
      <c r="A15" s="4" t="inlineStr">
        <is>
          <t>Attribute amount</t>
        </is>
      </c>
      <c r="B15" s="5" t="n">
        <v>2.3</v>
      </c>
    </row>
    <row r="16">
      <c r="A16" s="4" t="inlineStr">
        <is>
          <t>Deferred Tax Asset Attributes, First Year of Expiration</t>
        </is>
      </c>
      <c r="B16" s="4" t="inlineStr">
        <is>
          <t>Dec. 31,  2027</t>
        </is>
      </c>
    </row>
    <row r="17">
      <c r="A17" s="4" t="inlineStr">
        <is>
          <t>Foreign net operating losses(a)</t>
        </is>
      </c>
      <c r="B17" s="4" t="inlineStr">
        <is>
          <t xml:space="preserve"> </t>
        </is>
      </c>
    </row>
    <row r="18">
      <c r="A18" s="3" t="inlineStr">
        <is>
          <t>Operating Loss Carryforwards [Line Items]</t>
        </is>
      </c>
      <c r="B18" s="4" t="inlineStr">
        <is>
          <t xml:space="preserve"> </t>
        </is>
      </c>
    </row>
    <row r="19">
      <c r="A19" s="4" t="inlineStr">
        <is>
          <t>Attribute amount</t>
        </is>
      </c>
      <c r="B19" s="5" t="n">
        <v>305.7</v>
      </c>
      <c r="C19" s="4" t="inlineStr">
        <is>
          <t>[1]</t>
        </is>
      </c>
    </row>
    <row r="20">
      <c r="A20" s="4" t="inlineStr">
        <is>
          <t>Deferred Tax Asset Attributes, First Year of Expiration</t>
        </is>
      </c>
      <c r="B20" s="4" t="inlineStr">
        <is>
          <t>Dec. 31,  2024</t>
        </is>
      </c>
    </row>
    <row r="21"/>
    <row r="22">
      <c r="A22" s="4" t="inlineStr">
        <is>
          <t xml:space="preserve">[1] Includes approximately $223.0 of net operating loss carryforwards in Luxembourg as of December 31, 2023. </t>
        </is>
      </c>
    </row>
  </sheetData>
  <mergeCells count="5">
    <mergeCell ref="A1:A2"/>
    <mergeCell ref="B1:C1"/>
    <mergeCell ref="B2:C2"/>
    <mergeCell ref="A21:C21"/>
    <mergeCell ref="A22:C2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January 1</t>
        </is>
      </c>
      <c r="B4" s="5" t="n">
        <v>6.7</v>
      </c>
      <c r="C4" s="5" t="n">
        <v>7.6</v>
      </c>
      <c r="D4" s="5" t="n">
        <v>41.5</v>
      </c>
    </row>
    <row r="5">
      <c r="A5" s="3" t="inlineStr">
        <is>
          <t>Additions for:</t>
        </is>
      </c>
      <c r="B5" s="4" t="inlineStr">
        <is>
          <t xml:space="preserve"> </t>
        </is>
      </c>
      <c r="C5" s="4" t="inlineStr">
        <is>
          <t xml:space="preserve"> </t>
        </is>
      </c>
      <c r="D5" s="4" t="inlineStr">
        <is>
          <t xml:space="preserve"> </t>
        </is>
      </c>
    </row>
    <row r="6">
      <c r="A6" s="4" t="inlineStr">
        <is>
          <t>Current year tax positions</t>
        </is>
      </c>
      <c r="B6" s="6" t="n">
        <v>1.4</v>
      </c>
      <c r="C6" s="6" t="n">
        <v>1.7</v>
      </c>
      <c r="D6" s="6" t="n">
        <v>0.6</v>
      </c>
    </row>
    <row r="7">
      <c r="A7" s="4" t="inlineStr">
        <is>
          <t>Prior year tax positions</t>
        </is>
      </c>
      <c r="B7" s="6" t="n">
        <v>0.5</v>
      </c>
      <c r="C7" s="6" t="n">
        <v>0.3</v>
      </c>
      <c r="D7" s="6" t="n">
        <v>0.1</v>
      </c>
    </row>
    <row r="8">
      <c r="A8" s="3" t="inlineStr">
        <is>
          <t>Reductions for:</t>
        </is>
      </c>
      <c r="B8" s="4" t="inlineStr">
        <is>
          <t xml:space="preserve"> </t>
        </is>
      </c>
      <c r="C8" s="4" t="inlineStr">
        <is>
          <t xml:space="preserve"> </t>
        </is>
      </c>
      <c r="D8" s="4" t="inlineStr">
        <is>
          <t xml:space="preserve"> </t>
        </is>
      </c>
    </row>
    <row r="9">
      <c r="A9" s="4" t="inlineStr">
        <is>
          <t>Prior year tax positions</t>
        </is>
      </c>
      <c r="B9" s="6" t="n">
        <v>-0.6</v>
      </c>
      <c r="C9" s="6" t="n">
        <v>-0.1</v>
      </c>
      <c r="D9" s="6" t="n">
        <v>-5.5</v>
      </c>
    </row>
    <row r="10">
      <c r="A10" s="4" t="inlineStr">
        <is>
          <t>Expiration of statute of limitations</t>
        </is>
      </c>
      <c r="B10" s="6" t="n">
        <v>-2.3</v>
      </c>
      <c r="C10" s="6" t="n">
        <v>-2.8</v>
      </c>
      <c r="D10" s="6" t="n">
        <v>-19.7</v>
      </c>
    </row>
    <row r="11">
      <c r="A11" s="4" t="inlineStr">
        <is>
          <t>Settlements</t>
        </is>
      </c>
      <c r="B11" s="8" t="n">
        <v>0</v>
      </c>
      <c r="C11" s="8" t="n">
        <v>0</v>
      </c>
      <c r="D11" s="6" t="n">
        <v>-9.4</v>
      </c>
    </row>
    <row r="12">
      <c r="A12" s="4" t="inlineStr">
        <is>
          <t>Unrecognized tax benefits – December 31</t>
        </is>
      </c>
      <c r="B12" s="5" t="n">
        <v>5.7</v>
      </c>
      <c r="C12" s="5" t="n">
        <v>6.7</v>
      </c>
      <c r="D12" s="5" t="n">
        <v>7.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6" customWidth="1" min="1" max="1"/>
    <col width="16" customWidth="1" min="2" max="2"/>
  </cols>
  <sheetData>
    <row r="1">
      <c r="A1" s="1" t="inlineStr">
        <is>
          <t>Income Taxes - Open Tax Years by Jurisdiction (Details)</t>
        </is>
      </c>
      <c r="B1" s="2" t="inlineStr">
        <is>
          <t>12 Months Ended</t>
        </is>
      </c>
    </row>
    <row r="2">
      <c r="B2" s="2" t="inlineStr">
        <is>
          <t>Dec. 31, 2023</t>
        </is>
      </c>
    </row>
    <row r="3">
      <c r="A3" s="4" t="inlineStr">
        <is>
          <t>China</t>
        </is>
      </c>
      <c r="B3" s="4" t="inlineStr">
        <is>
          <t xml:space="preserve"> </t>
        </is>
      </c>
    </row>
    <row r="4">
      <c r="A4" s="3" t="inlineStr">
        <is>
          <t>Open Tax Years By Major Jurisdiction [Line Items]</t>
        </is>
      </c>
      <c r="B4" s="4" t="inlineStr">
        <is>
          <t xml:space="preserve"> </t>
        </is>
      </c>
    </row>
    <row r="5">
      <c r="A5" s="4" t="inlineStr">
        <is>
          <t>Open tax years by major jurisdiction</t>
        </is>
      </c>
      <c r="B5" s="4" t="inlineStr">
        <is>
          <t>2018</t>
        </is>
      </c>
    </row>
    <row r="6">
      <c r="A6" s="4" t="inlineStr">
        <is>
          <t>Czechia</t>
        </is>
      </c>
      <c r="B6" s="4" t="inlineStr">
        <is>
          <t xml:space="preserve"> </t>
        </is>
      </c>
    </row>
    <row r="7">
      <c r="A7" s="3" t="inlineStr">
        <is>
          <t>Open Tax Years By Major Jurisdiction [Line Items]</t>
        </is>
      </c>
      <c r="B7" s="4" t="inlineStr">
        <is>
          <t xml:space="preserve"> </t>
        </is>
      </c>
    </row>
    <row r="8">
      <c r="A8" s="4" t="inlineStr">
        <is>
          <t>Open tax years by major jurisdiction</t>
        </is>
      </c>
      <c r="B8" s="4" t="inlineStr">
        <is>
          <t>2014</t>
        </is>
      </c>
    </row>
    <row r="9">
      <c r="A9" s="4" t="inlineStr">
        <is>
          <t>Germany</t>
        </is>
      </c>
      <c r="B9" s="4" t="inlineStr">
        <is>
          <t xml:space="preserve"> </t>
        </is>
      </c>
    </row>
    <row r="10">
      <c r="A10" s="3" t="inlineStr">
        <is>
          <t>Open Tax Years By Major Jurisdiction [Line Items]</t>
        </is>
      </c>
      <c r="B10" s="4" t="inlineStr">
        <is>
          <t xml:space="preserve"> </t>
        </is>
      </c>
    </row>
    <row r="11">
      <c r="A11" s="4" t="inlineStr">
        <is>
          <t>Open tax years by major jurisdiction</t>
        </is>
      </c>
      <c r="B11" s="4" t="inlineStr">
        <is>
          <t>2017</t>
        </is>
      </c>
    </row>
    <row r="12">
      <c r="A12" s="4" t="inlineStr">
        <is>
          <t>Hong Kong</t>
        </is>
      </c>
      <c r="B12" s="4" t="inlineStr">
        <is>
          <t xml:space="preserve"> </t>
        </is>
      </c>
    </row>
    <row r="13">
      <c r="A13" s="3" t="inlineStr">
        <is>
          <t>Open Tax Years By Major Jurisdiction [Line Items]</t>
        </is>
      </c>
      <c r="B13" s="4" t="inlineStr">
        <is>
          <t xml:space="preserve"> </t>
        </is>
      </c>
    </row>
    <row r="14">
      <c r="A14" s="4" t="inlineStr">
        <is>
          <t>Open tax years by major jurisdiction</t>
        </is>
      </c>
      <c r="B14" s="4" t="inlineStr">
        <is>
          <t>2020</t>
        </is>
      </c>
    </row>
    <row r="15">
      <c r="A15" s="4" t="inlineStr">
        <is>
          <t>India</t>
        </is>
      </c>
      <c r="B15" s="4" t="inlineStr">
        <is>
          <t xml:space="preserve"> </t>
        </is>
      </c>
    </row>
    <row r="16">
      <c r="A16" s="3" t="inlineStr">
        <is>
          <t>Open Tax Years By Major Jurisdiction [Line Items]</t>
        </is>
      </c>
      <c r="B16" s="4" t="inlineStr">
        <is>
          <t xml:space="preserve"> </t>
        </is>
      </c>
    </row>
    <row r="17">
      <c r="A17" s="4" t="inlineStr">
        <is>
          <t>Open tax years by major jurisdiction</t>
        </is>
      </c>
      <c r="B17" s="4" t="inlineStr">
        <is>
          <t>2013</t>
        </is>
      </c>
    </row>
    <row r="18">
      <c r="A18" s="4" t="inlineStr">
        <is>
          <t>Italy</t>
        </is>
      </c>
      <c r="B18" s="4" t="inlineStr">
        <is>
          <t xml:space="preserve"> </t>
        </is>
      </c>
    </row>
    <row r="19">
      <c r="A19" s="3" t="inlineStr">
        <is>
          <t>Open Tax Years By Major Jurisdiction [Line Items]</t>
        </is>
      </c>
      <c r="B19" s="4" t="inlineStr">
        <is>
          <t xml:space="preserve"> </t>
        </is>
      </c>
    </row>
    <row r="20">
      <c r="A20" s="4" t="inlineStr">
        <is>
          <t>Open tax years by major jurisdiction</t>
        </is>
      </c>
      <c r="B20" s="4" t="inlineStr">
        <is>
          <t>2016</t>
        </is>
      </c>
    </row>
    <row r="21">
      <c r="A21" s="4" t="inlineStr">
        <is>
          <t>Japan</t>
        </is>
      </c>
      <c r="B21" s="4" t="inlineStr">
        <is>
          <t xml:space="preserve"> </t>
        </is>
      </c>
    </row>
    <row r="22">
      <c r="A22" s="3" t="inlineStr">
        <is>
          <t>Open Tax Years By Major Jurisdiction [Line Items]</t>
        </is>
      </c>
      <c r="B22" s="4" t="inlineStr">
        <is>
          <t xml:space="preserve"> </t>
        </is>
      </c>
    </row>
    <row r="23">
      <c r="A23" s="4" t="inlineStr">
        <is>
          <t>Open tax years by major jurisdiction</t>
        </is>
      </c>
      <c r="B23" s="4" t="inlineStr">
        <is>
          <t>2022</t>
        </is>
      </c>
    </row>
    <row r="24">
      <c r="A24" s="4" t="inlineStr">
        <is>
          <t>Korea</t>
        </is>
      </c>
      <c r="B24" s="4" t="inlineStr">
        <is>
          <t xml:space="preserve"> </t>
        </is>
      </c>
    </row>
    <row r="25">
      <c r="A25" s="3" t="inlineStr">
        <is>
          <t>Open Tax Years By Major Jurisdiction [Line Items]</t>
        </is>
      </c>
      <c r="B25" s="4" t="inlineStr">
        <is>
          <t xml:space="preserve"> </t>
        </is>
      </c>
    </row>
    <row r="26">
      <c r="A26" s="4" t="inlineStr">
        <is>
          <t>Open tax years by major jurisdiction</t>
        </is>
      </c>
      <c r="B26" s="4" t="inlineStr">
        <is>
          <t>2023</t>
        </is>
      </c>
    </row>
    <row r="27">
      <c r="A27" s="4" t="inlineStr">
        <is>
          <t>Luxembourg</t>
        </is>
      </c>
      <c r="B27" s="4" t="inlineStr">
        <is>
          <t xml:space="preserve"> </t>
        </is>
      </c>
    </row>
    <row r="28">
      <c r="A28" s="3" t="inlineStr">
        <is>
          <t>Open Tax Years By Major Jurisdiction [Line Items]</t>
        </is>
      </c>
      <c r="B28" s="4" t="inlineStr">
        <is>
          <t xml:space="preserve"> </t>
        </is>
      </c>
    </row>
    <row r="29">
      <c r="A29" s="4" t="inlineStr">
        <is>
          <t>Open tax years by major jurisdiction</t>
        </is>
      </c>
      <c r="B29" s="4" t="inlineStr">
        <is>
          <t>2017</t>
        </is>
      </c>
    </row>
    <row r="30">
      <c r="A30" s="4" t="inlineStr">
        <is>
          <t>Mexico</t>
        </is>
      </c>
      <c r="B30" s="4" t="inlineStr">
        <is>
          <t xml:space="preserve"> </t>
        </is>
      </c>
    </row>
    <row r="31">
      <c r="A31" s="3" t="inlineStr">
        <is>
          <t>Open Tax Years By Major Jurisdiction [Line Items]</t>
        </is>
      </c>
      <c r="B31" s="4" t="inlineStr">
        <is>
          <t xml:space="preserve"> </t>
        </is>
      </c>
    </row>
    <row r="32">
      <c r="A32" s="4" t="inlineStr">
        <is>
          <t>Open tax years by major jurisdiction</t>
        </is>
      </c>
      <c r="B32" s="4" t="inlineStr">
        <is>
          <t>2016</t>
        </is>
      </c>
    </row>
    <row r="33">
      <c r="A33" s="4" t="inlineStr">
        <is>
          <t>United States</t>
        </is>
      </c>
      <c r="B33" s="4" t="inlineStr">
        <is>
          <t xml:space="preserve"> </t>
        </is>
      </c>
    </row>
    <row r="34">
      <c r="A34" s="3" t="inlineStr">
        <is>
          <t>Open Tax Years By Major Jurisdiction [Line Items]</t>
        </is>
      </c>
      <c r="B34" s="4" t="inlineStr">
        <is>
          <t xml:space="preserve"> </t>
        </is>
      </c>
    </row>
    <row r="35">
      <c r="A35" s="4" t="inlineStr">
        <is>
          <t>Open tax years by major jurisdiction</t>
        </is>
      </c>
      <c r="B35" s="4" t="inlineStr">
        <is>
          <t>202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row>
    <row r="3">
      <c r="A3" s="3" t="inlineStr">
        <is>
          <t>Tax Note Textuals [Line Items]</t>
        </is>
      </c>
      <c r="B3" s="4" t="inlineStr">
        <is>
          <t xml:space="preserve"> </t>
        </is>
      </c>
      <c r="C3" s="4" t="inlineStr">
        <is>
          <t xml:space="preserve"> </t>
        </is>
      </c>
      <c r="D3" s="4" t="inlineStr">
        <is>
          <t xml:space="preserve"> </t>
        </is>
      </c>
    </row>
    <row r="4">
      <c r="A4" s="4" t="inlineStr">
        <is>
          <t>Unrecognized Tax Benefits, Interest on Income Taxes Expense</t>
        </is>
      </c>
      <c r="B4" s="5" t="n">
        <v>0.1</v>
      </c>
      <c r="C4" s="7" t="n">
        <v>0</v>
      </c>
      <c r="D4" s="5" t="n">
        <v>0.7</v>
      </c>
    </row>
    <row r="5">
      <c r="A5" s="4" t="inlineStr">
        <is>
          <t>Undistributed Earnings of Foreign Subsidiaries Not Indefinitely Reinvested</t>
        </is>
      </c>
      <c r="B5" s="6" t="n">
        <v>1246.2</v>
      </c>
      <c r="C5" s="4" t="inlineStr">
        <is>
          <t xml:space="preserve"> </t>
        </is>
      </c>
      <c r="D5" s="4" t="inlineStr">
        <is>
          <t xml:space="preserve"> </t>
        </is>
      </c>
    </row>
    <row r="6">
      <c r="A6" s="4" t="inlineStr">
        <is>
          <t>Indefinitely Reinvested Excess of Financial Reporting Over Tax Basis</t>
        </is>
      </c>
      <c r="B6" s="6" t="n">
        <v>325.5</v>
      </c>
      <c r="C6" s="4" t="inlineStr">
        <is>
          <t xml:space="preserve"> </t>
        </is>
      </c>
      <c r="D6" s="4" t="inlineStr">
        <is>
          <t xml:space="preserve"> </t>
        </is>
      </c>
    </row>
    <row r="7">
      <c r="A7" s="4" t="inlineStr">
        <is>
          <t>Share-based Payment Arrangement, Exercise of Option, Tax Benefit</t>
        </is>
      </c>
      <c r="B7" s="6" t="n">
        <v>0.9</v>
      </c>
      <c r="C7" s="5" t="n">
        <v>2.4</v>
      </c>
      <c r="D7" s="5" t="n">
        <v>3.2</v>
      </c>
    </row>
    <row r="8">
      <c r="A8" s="4" t="inlineStr">
        <is>
          <t>Continuing Operations [Member]</t>
        </is>
      </c>
      <c r="B8" s="4" t="inlineStr">
        <is>
          <t xml:space="preserve"> </t>
        </is>
      </c>
      <c r="C8" s="4" t="inlineStr">
        <is>
          <t xml:space="preserve"> </t>
        </is>
      </c>
      <c r="D8" s="4" t="inlineStr">
        <is>
          <t xml:space="preserve"> </t>
        </is>
      </c>
    </row>
    <row r="9">
      <c r="A9" s="3" t="inlineStr">
        <is>
          <t>Tax Note Textuals [Line Items]</t>
        </is>
      </c>
      <c r="B9" s="4" t="inlineStr">
        <is>
          <t xml:space="preserve"> </t>
        </is>
      </c>
      <c r="C9" s="4" t="inlineStr">
        <is>
          <t xml:space="preserve"> </t>
        </is>
      </c>
      <c r="D9" s="4" t="inlineStr">
        <is>
          <t xml:space="preserve"> </t>
        </is>
      </c>
    </row>
    <row r="10">
      <c r="A10" s="4" t="inlineStr">
        <is>
          <t>Unrecognized Tax Benefits that Would Impact Effective Tax Rate</t>
        </is>
      </c>
      <c r="B10" s="5" t="n">
        <v>4.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Loss Per Share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common shares outstanding</t>
        </is>
      </c>
      <c r="B4" s="6" t="n">
        <v>82.3</v>
      </c>
      <c r="C4" s="6" t="n">
        <v>83.40000000000001</v>
      </c>
      <c r="D4" s="8" t="n">
        <v>86</v>
      </c>
    </row>
    <row r="5">
      <c r="A5" s="4" t="inlineStr">
        <is>
          <t>Add: Dilutive impact of outstanding equity awards</t>
        </is>
      </c>
      <c r="B5" s="6" t="n">
        <v>0.4</v>
      </c>
      <c r="C5" s="6" t="n">
        <v>0.3</v>
      </c>
      <c r="D5" s="6" t="n">
        <v>0.5</v>
      </c>
    </row>
    <row r="6">
      <c r="A6" s="4" t="inlineStr">
        <is>
          <t>Diluted weighted average common shares outstanding</t>
        </is>
      </c>
      <c r="B6" s="6" t="n">
        <v>82.7</v>
      </c>
      <c r="C6" s="6" t="n">
        <v>83.7</v>
      </c>
      <c r="D6" s="6" t="n">
        <v>8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Details) - shares shares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tock options</t>
        </is>
      </c>
      <c r="B4" s="6" t="n">
        <v>0.1</v>
      </c>
      <c r="C4" s="8" t="n">
        <v>0</v>
      </c>
      <c r="D4" s="8"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Income from continuing operations, net of tax</t>
        </is>
      </c>
      <c r="B4" s="5" t="n">
        <v>411.4</v>
      </c>
      <c r="C4" s="5" t="n">
        <v>368.3</v>
      </c>
      <c r="D4" s="5" t="n">
        <v>314.8</v>
      </c>
    </row>
    <row r="5">
      <c r="A5" s="3" t="inlineStr">
        <is>
          <t>Adjustments to income from continuing operations:</t>
        </is>
      </c>
      <c r="B5" s="4" t="inlineStr">
        <is>
          <t xml:space="preserve"> </t>
        </is>
      </c>
      <c r="C5" s="4" t="inlineStr">
        <is>
          <t xml:space="preserve"> </t>
        </is>
      </c>
      <c r="D5" s="4" t="inlineStr">
        <is>
          <t xml:space="preserve"> </t>
        </is>
      </c>
    </row>
    <row r="6">
      <c r="A6" s="4" t="inlineStr">
        <is>
          <t>Depreciation and amortization</t>
        </is>
      </c>
      <c r="B6" s="6" t="n">
        <v>109.2</v>
      </c>
      <c r="C6" s="6" t="n">
        <v>107.4</v>
      </c>
      <c r="D6" s="6" t="n">
        <v>113.1</v>
      </c>
    </row>
    <row r="7">
      <c r="A7" s="4" t="inlineStr">
        <is>
          <t>Equity-based compensation</t>
        </is>
      </c>
      <c r="B7" s="6" t="n">
        <v>20.2</v>
      </c>
      <c r="C7" s="6" t="n">
        <v>18.1</v>
      </c>
      <c r="D7" s="6" t="n">
        <v>16.5</v>
      </c>
    </row>
    <row r="8">
      <c r="A8" s="4" t="inlineStr">
        <is>
          <t>Asbestos-related benefit, net</t>
        </is>
      </c>
      <c r="B8" s="8" t="n">
        <v>0</v>
      </c>
      <c r="C8" s="8" t="n">
        <v>0</v>
      </c>
      <c r="D8" s="6" t="n">
        <v>-74.40000000000001</v>
      </c>
      <c r="E8" s="4" t="inlineStr">
        <is>
          <t>[1]</t>
        </is>
      </c>
    </row>
    <row r="9">
      <c r="A9" s="4" t="inlineStr">
        <is>
          <t>Deferred income tax expense (benefit)</t>
        </is>
      </c>
      <c r="B9" s="6" t="n">
        <v>-27.6</v>
      </c>
      <c r="C9" s="6" t="n">
        <v>2.9</v>
      </c>
      <c r="D9" s="6" t="n">
        <v>115.7</v>
      </c>
    </row>
    <row r="10">
      <c r="A10" s="4" t="inlineStr">
        <is>
          <t>Gain on sale of long-lived assets</t>
        </is>
      </c>
      <c r="B10" s="6" t="n">
        <v>-0.1</v>
      </c>
      <c r="C10" s="6" t="n">
        <v>-16.3</v>
      </c>
      <c r="D10" s="8" t="n">
        <v>-7</v>
      </c>
    </row>
    <row r="11">
      <c r="A11" s="4" t="inlineStr">
        <is>
          <t>Other non-cash charges, net</t>
        </is>
      </c>
      <c r="B11" s="6" t="n">
        <v>37.1</v>
      </c>
      <c r="C11" s="6" t="n">
        <v>29.3</v>
      </c>
      <c r="D11" s="6" t="n">
        <v>28.3</v>
      </c>
    </row>
    <row r="12">
      <c r="A12" s="4" t="inlineStr">
        <is>
          <t>Contribution to divest asbestos-related assets and liabilities</t>
        </is>
      </c>
      <c r="B12" s="8" t="n">
        <v>0</v>
      </c>
      <c r="C12" s="8" t="n">
        <v>0</v>
      </c>
      <c r="D12" s="8" t="n">
        <v>-398</v>
      </c>
    </row>
    <row r="13">
      <c r="A13" s="3" t="inlineStr">
        <is>
          <t>Changes in assets and liabilities:</t>
        </is>
      </c>
      <c r="B13" s="4" t="inlineStr">
        <is>
          <t xml:space="preserve"> </t>
        </is>
      </c>
      <c r="C13" s="4" t="inlineStr">
        <is>
          <t xml:space="preserve"> </t>
        </is>
      </c>
      <c r="D13" s="4" t="inlineStr">
        <is>
          <t xml:space="preserve"> </t>
        </is>
      </c>
    </row>
    <row r="14">
      <c r="A14" s="4" t="inlineStr">
        <is>
          <t>Change in receivables</t>
        </is>
      </c>
      <c r="B14" s="6" t="n">
        <v>-39.2</v>
      </c>
      <c r="C14" s="6" t="n">
        <v>-90.7</v>
      </c>
      <c r="D14" s="6" t="n">
        <v>-62.2</v>
      </c>
    </row>
    <row r="15">
      <c r="A15" s="4" t="inlineStr">
        <is>
          <t>Change in inventories</t>
        </is>
      </c>
      <c r="B15" s="6" t="n">
        <v>-34.4</v>
      </c>
      <c r="C15" s="6" t="n">
        <v>-99.5</v>
      </c>
      <c r="D15" s="6" t="n">
        <v>-82.7</v>
      </c>
    </row>
    <row r="16">
      <c r="A16" s="4" t="inlineStr">
        <is>
          <t>Change in contract assets</t>
        </is>
      </c>
      <c r="B16" s="6" t="n">
        <v>-0.3</v>
      </c>
      <c r="C16" s="6" t="n">
        <v>-7.4</v>
      </c>
      <c r="D16" s="6" t="n">
        <v>-2.5</v>
      </c>
    </row>
    <row r="17">
      <c r="A17" s="4" t="inlineStr">
        <is>
          <t>Change in contract liabilities</t>
        </is>
      </c>
      <c r="B17" s="6" t="n">
        <v>23.1</v>
      </c>
      <c r="C17" s="6" t="n">
        <v>23.3</v>
      </c>
      <c r="D17" s="6" t="n">
        <v>-3.6</v>
      </c>
    </row>
    <row r="18">
      <c r="A18" s="4" t="inlineStr">
        <is>
          <t>Change in accounts payable</t>
        </is>
      </c>
      <c r="B18" s="6" t="n">
        <v>26.3</v>
      </c>
      <c r="C18" s="6" t="n">
        <v>39.4</v>
      </c>
      <c r="D18" s="6" t="n">
        <v>77.59999999999999</v>
      </c>
    </row>
    <row r="19">
      <c r="A19" s="4" t="inlineStr">
        <is>
          <t>Change in accrued expenses</t>
        </is>
      </c>
      <c r="B19" s="6" t="n">
        <v>47.6</v>
      </c>
      <c r="C19" s="6" t="n">
        <v>-36.9</v>
      </c>
      <c r="D19" s="6" t="n">
        <v>15.8</v>
      </c>
    </row>
    <row r="20">
      <c r="A20" s="4" t="inlineStr">
        <is>
          <t>Change in income taxes</t>
        </is>
      </c>
      <c r="B20" s="6" t="n">
        <v>5.4</v>
      </c>
      <c r="C20" s="6" t="n">
        <v>-13.5</v>
      </c>
      <c r="D20" s="6" t="n">
        <v>8.199999999999999</v>
      </c>
    </row>
    <row r="21">
      <c r="A21" s="4" t="inlineStr">
        <is>
          <t>Other, net</t>
        </is>
      </c>
      <c r="B21" s="6" t="n">
        <v>-40.7</v>
      </c>
      <c r="C21" s="6" t="n">
        <v>-46.7</v>
      </c>
      <c r="D21" s="8" t="n">
        <v>-68</v>
      </c>
    </row>
    <row r="22">
      <c r="A22" s="4" t="inlineStr">
        <is>
          <t>Net Cash – Operating activities</t>
        </is>
      </c>
      <c r="B22" s="8" t="n">
        <v>538</v>
      </c>
      <c r="C22" s="6" t="n">
        <v>277.7</v>
      </c>
      <c r="D22" s="6" t="n">
        <v>-8.4</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6" t="n">
        <v>-107.6</v>
      </c>
      <c r="C24" s="6" t="n">
        <v>-103.9</v>
      </c>
      <c r="D24" s="6" t="n">
        <v>-88.40000000000001</v>
      </c>
    </row>
    <row r="25">
      <c r="A25" s="4" t="inlineStr">
        <is>
          <t>Proceeds from sale of business</t>
        </is>
      </c>
      <c r="B25" s="6" t="n">
        <v>11.5</v>
      </c>
      <c r="C25" s="8" t="n">
        <v>0</v>
      </c>
      <c r="D25" s="8" t="n">
        <v>0</v>
      </c>
    </row>
    <row r="26">
      <c r="A26" s="4" t="inlineStr">
        <is>
          <t>Proceeds from sale of long-lived assets</t>
        </is>
      </c>
      <c r="B26" s="6" t="n">
        <v>0.9</v>
      </c>
      <c r="C26" s="6" t="n">
        <v>20.9</v>
      </c>
      <c r="D26" s="8" t="n">
        <v>8</v>
      </c>
    </row>
    <row r="27">
      <c r="A27" s="4" t="inlineStr">
        <is>
          <t>Acquisitions, net of cash acquired</t>
        </is>
      </c>
      <c r="B27" s="6" t="n">
        <v>-79.3</v>
      </c>
      <c r="C27" s="6" t="n">
        <v>-146.9</v>
      </c>
      <c r="D27" s="8" t="n">
        <v>0</v>
      </c>
    </row>
    <row r="28">
      <c r="A28" s="4" t="inlineStr">
        <is>
          <t>Payments to acquire interest in unconsolidated subsidiaries</t>
        </is>
      </c>
      <c r="B28" s="6" t="n">
        <v>-2.5</v>
      </c>
      <c r="C28" s="6" t="n">
        <v>-25.6</v>
      </c>
      <c r="D28" s="6" t="n">
        <v>-1.9</v>
      </c>
    </row>
    <row r="29">
      <c r="A29" s="4" t="inlineStr">
        <is>
          <t>Other, net</t>
        </is>
      </c>
      <c r="B29" s="8" t="n">
        <v>-4</v>
      </c>
      <c r="C29" s="6" t="n">
        <v>0.4</v>
      </c>
      <c r="D29" s="8" t="n">
        <v>0</v>
      </c>
    </row>
    <row r="30">
      <c r="A30" s="4" t="inlineStr">
        <is>
          <t>Net Cash – Investing activities</t>
        </is>
      </c>
      <c r="B30" s="8" t="n">
        <v>-181</v>
      </c>
      <c r="C30" s="6" t="n">
        <v>-255.1</v>
      </c>
      <c r="D30" s="6" t="n">
        <v>-82.3</v>
      </c>
    </row>
    <row r="31">
      <c r="A31" s="3" t="inlineStr">
        <is>
          <t>Financing Activities</t>
        </is>
      </c>
      <c r="B31" s="4" t="inlineStr">
        <is>
          <t xml:space="preserve"> </t>
        </is>
      </c>
      <c r="C31" s="4" t="inlineStr">
        <is>
          <t xml:space="preserve"> </t>
        </is>
      </c>
      <c r="D31" s="4" t="inlineStr">
        <is>
          <t xml:space="preserve"> </t>
        </is>
      </c>
    </row>
    <row r="32">
      <c r="A32" s="4" t="inlineStr">
        <is>
          <t>(Repayments of)/Proceeds from commercial paper, net</t>
        </is>
      </c>
      <c r="B32" s="8" t="n">
        <v>-266</v>
      </c>
      <c r="C32" s="6" t="n">
        <v>259.7</v>
      </c>
      <c r="D32" s="6" t="n">
        <v>95.40000000000001</v>
      </c>
    </row>
    <row r="33">
      <c r="A33" s="4" t="inlineStr">
        <is>
          <t>Long-term debt, repayments</t>
        </is>
      </c>
      <c r="B33" s="6" t="n">
        <v>-2.2</v>
      </c>
      <c r="C33" s="6" t="n">
        <v>-2.1</v>
      </c>
      <c r="D33" s="6" t="n">
        <v>-2.4</v>
      </c>
    </row>
    <row r="34">
      <c r="A34" s="4" t="inlineStr">
        <is>
          <t>Share repurchases under repurchase plan</t>
        </is>
      </c>
      <c r="B34" s="8" t="n">
        <v>-60</v>
      </c>
      <c r="C34" s="6" t="n">
        <v>-245.3</v>
      </c>
      <c r="D34" s="6" t="n">
        <v>-104.8</v>
      </c>
    </row>
    <row r="35">
      <c r="A35" s="4" t="inlineStr">
        <is>
          <t>Payments for taxes related to net share settlement of stock incentive plans</t>
        </is>
      </c>
      <c r="B35" s="6" t="n">
        <v>-7.2</v>
      </c>
      <c r="C35" s="6" t="n">
        <v>-8.800000000000001</v>
      </c>
      <c r="D35" s="6" t="n">
        <v>-11.7</v>
      </c>
    </row>
    <row r="36">
      <c r="A36" s="4" t="inlineStr">
        <is>
          <t>Dividends paid</t>
        </is>
      </c>
      <c r="B36" s="6" t="n">
        <v>-95.8</v>
      </c>
      <c r="C36" s="6" t="n">
        <v>-87.90000000000001</v>
      </c>
      <c r="D36" s="6" t="n">
        <v>-75.8</v>
      </c>
    </row>
    <row r="37">
      <c r="A37" s="4" t="inlineStr">
        <is>
          <t>Other, net</t>
        </is>
      </c>
      <c r="B37" s="6" t="n">
        <v>-1.1</v>
      </c>
      <c r="C37" s="6" t="n">
        <v>1.1</v>
      </c>
      <c r="D37" s="6" t="n">
        <v>-0.5</v>
      </c>
    </row>
    <row r="38">
      <c r="A38" s="4" t="inlineStr">
        <is>
          <t>Net Cash – Financing activities</t>
        </is>
      </c>
      <c r="B38" s="6" t="n">
        <v>-432.3</v>
      </c>
      <c r="C38" s="6" t="n">
        <v>-83.3</v>
      </c>
      <c r="D38" s="6" t="n">
        <v>-99.8</v>
      </c>
    </row>
    <row r="39">
      <c r="A39" s="4" t="inlineStr">
        <is>
          <t>Exchange rate effects on cash and cash equivalents</t>
        </is>
      </c>
      <c r="B39" s="6" t="n">
        <v>3.6</v>
      </c>
      <c r="C39" s="6" t="n">
        <v>-25.8</v>
      </c>
      <c r="D39" s="6" t="n">
        <v>-22.6</v>
      </c>
    </row>
    <row r="40">
      <c r="A40" s="4" t="inlineStr">
        <is>
          <t>Net cash from discontinued operations – operating activities</t>
        </is>
      </c>
      <c r="B40" s="6" t="n">
        <v>-0.3</v>
      </c>
      <c r="C40" s="6" t="n">
        <v>0.1</v>
      </c>
      <c r="D40" s="6" t="n">
        <v>0.8</v>
      </c>
    </row>
    <row r="41">
      <c r="A41" s="4" t="inlineStr">
        <is>
          <t>Net change in cash and cash equivalents</t>
        </is>
      </c>
      <c r="B41" s="8" t="n">
        <v>-72</v>
      </c>
      <c r="C41" s="6" t="n">
        <v>-86.40000000000001</v>
      </c>
      <c r="D41" s="6" t="n">
        <v>-212.3</v>
      </c>
    </row>
    <row r="42">
      <c r="A42" s="4" t="inlineStr">
        <is>
          <t>Cash and cash equivalents – beginning of year (includes restricted cash of $0.7, $0.8, and $0.8, respectively)</t>
        </is>
      </c>
      <c r="B42" s="6" t="n">
        <v>561.9</v>
      </c>
      <c r="C42" s="6" t="n">
        <v>648.3</v>
      </c>
      <c r="D42" s="6" t="n">
        <v>860.6</v>
      </c>
    </row>
    <row r="43">
      <c r="A43" s="4" t="inlineStr">
        <is>
          <t>Cash and Cash Equivalents – end of year (includes restricted cash of $0.7, $0.7, and $0.8, respectively)</t>
        </is>
      </c>
      <c r="B43" s="6" t="n">
        <v>489.9</v>
      </c>
      <c r="C43" s="6" t="n">
        <v>561.9</v>
      </c>
      <c r="D43" s="6" t="n">
        <v>648.3</v>
      </c>
    </row>
    <row r="44">
      <c r="A44" s="3" t="inlineStr">
        <is>
          <t>Supplemental Disclosures of Cash Flow and Non-Cash Information:</t>
        </is>
      </c>
      <c r="B44" s="4" t="inlineStr">
        <is>
          <t xml:space="preserve"> </t>
        </is>
      </c>
      <c r="C44" s="4" t="inlineStr">
        <is>
          <t xml:space="preserve"> </t>
        </is>
      </c>
      <c r="D44" s="4" t="inlineStr">
        <is>
          <t xml:space="preserve"> </t>
        </is>
      </c>
    </row>
    <row r="45">
      <c r="A45" s="4" t="inlineStr">
        <is>
          <t>Cash paid for Interest</t>
        </is>
      </c>
      <c r="B45" s="6" t="n">
        <v>15.7</v>
      </c>
      <c r="C45" s="6" t="n">
        <v>10.8</v>
      </c>
      <c r="D45" s="6" t="n">
        <v>3.3</v>
      </c>
    </row>
    <row r="46">
      <c r="A46" s="4" t="inlineStr">
        <is>
          <t>Cash paid for Income taxes, net of refunds received</t>
        </is>
      </c>
      <c r="B46" s="6" t="n">
        <v>113.1</v>
      </c>
      <c r="C46" s="6" t="n">
        <v>92.7</v>
      </c>
      <c r="D46" s="6" t="n">
        <v>61.3</v>
      </c>
    </row>
    <row r="47">
      <c r="A47" s="4" t="inlineStr">
        <is>
          <t>Capital expenditures included in accounts payable</t>
        </is>
      </c>
      <c r="B47" s="5" t="n">
        <v>25.3</v>
      </c>
      <c r="C47" s="5" t="n">
        <v>21.8</v>
      </c>
      <c r="D47" s="5" t="n">
        <v>17.5</v>
      </c>
    </row>
    <row r="48"/>
    <row r="49">
      <c r="A49" s="4" t="inlineStr">
        <is>
          <t>[1] The 2021 period includes a pre-tax gain of $88.8 resulting from the InTelCo divestiture transaction. See Note 19, Commitments and Contingencies , for further information.</t>
        </is>
      </c>
    </row>
  </sheetData>
  <mergeCells count="5">
    <mergeCell ref="A1:A2"/>
    <mergeCell ref="B1:E1"/>
    <mergeCell ref="D2:E2"/>
    <mergeCell ref="A48:E48"/>
    <mergeCell ref="A49:E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ceivables - Component Details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rade accounts receivable</t>
        </is>
      </c>
      <c r="B3" s="5" t="n">
        <v>641.3</v>
      </c>
      <c r="C3" s="7" t="n">
        <v>614</v>
      </c>
    </row>
    <row r="4">
      <c r="A4" s="4" t="inlineStr">
        <is>
          <t>Notes receivable</t>
        </is>
      </c>
      <c r="B4" s="6" t="n">
        <v>25.5</v>
      </c>
      <c r="C4" s="6" t="n">
        <v>8.199999999999999</v>
      </c>
    </row>
    <row r="5">
      <c r="A5" s="4" t="inlineStr">
        <is>
          <t>Other</t>
        </is>
      </c>
      <c r="B5" s="6" t="n">
        <v>22.6</v>
      </c>
      <c r="C5" s="6" t="n">
        <v>18.3</v>
      </c>
    </row>
    <row r="6">
      <c r="A6" s="4" t="inlineStr">
        <is>
          <t>Receivables, gross</t>
        </is>
      </c>
      <c r="B6" s="6" t="n">
        <v>689.4</v>
      </c>
      <c r="C6" s="6" t="n">
        <v>640.5</v>
      </c>
    </row>
    <row r="7">
      <c r="A7" s="4" t="inlineStr">
        <is>
          <t>Less: allowance for credit losses - receivables</t>
        </is>
      </c>
      <c r="B7" s="6" t="n">
        <v>-14.2</v>
      </c>
      <c r="C7" s="6" t="n">
        <v>-11.7</v>
      </c>
    </row>
    <row r="8">
      <c r="A8" s="4" t="inlineStr">
        <is>
          <t>Receivables, net</t>
        </is>
      </c>
      <c r="B8" s="5" t="n">
        <v>675.2</v>
      </c>
      <c r="C8" s="5" t="n">
        <v>62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ceivables - Allowance for Credit Losses (Details) - USD ($) $ in Millions</t>
        </is>
      </c>
      <c r="B1" s="2" t="inlineStr">
        <is>
          <t>Dec. 31, 2023</t>
        </is>
      </c>
      <c r="C1" s="2" t="inlineStr">
        <is>
          <t>Dec. 31, 2022</t>
        </is>
      </c>
      <c r="D1" s="2" t="inlineStr">
        <is>
          <t>Dec. 31, 2021</t>
        </is>
      </c>
      <c r="E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for credit losses - receivables</t>
        </is>
      </c>
      <c r="B3" s="5" t="n">
        <v>14.2</v>
      </c>
      <c r="C3" s="5" t="n">
        <v>11.7</v>
      </c>
      <c r="D3" s="4" t="inlineStr">
        <is>
          <t xml:space="preserve"> </t>
        </is>
      </c>
      <c r="E3" s="4" t="inlineStr">
        <is>
          <t xml:space="preserve"> </t>
        </is>
      </c>
    </row>
    <row r="4">
      <c r="A4" s="4" t="inlineStr">
        <is>
          <t>Allowance for credit losses - contract assets</t>
        </is>
      </c>
      <c r="B4" s="8" t="n">
        <v>0</v>
      </c>
      <c r="C4" s="6" t="n">
        <v>0.5</v>
      </c>
      <c r="D4" s="4" t="inlineStr">
        <is>
          <t xml:space="preserve"> </t>
        </is>
      </c>
      <c r="E4" s="4" t="inlineStr">
        <is>
          <t xml:space="preserve"> </t>
        </is>
      </c>
    </row>
    <row r="5">
      <c r="A5" s="4" t="inlineStr">
        <is>
          <t>Total allowance for credit losses</t>
        </is>
      </c>
      <c r="B5" s="5" t="n">
        <v>14.2</v>
      </c>
      <c r="C5" s="5" t="n">
        <v>12.2</v>
      </c>
      <c r="D5" s="5" t="n">
        <v>12.5</v>
      </c>
      <c r="E5" s="5" t="n">
        <v>1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Receivables - Rollforward of Allowance for Credit Losses (Details) - USD ($) $ in Millions</t>
        </is>
      </c>
      <c r="B1" s="2" t="inlineStr">
        <is>
          <t>12 Months Ended</t>
        </is>
      </c>
    </row>
    <row r="2">
      <c r="B2" s="2" t="inlineStr">
        <is>
          <t>Dec. 31, 2023</t>
        </is>
      </c>
      <c r="D2" s="2" t="inlineStr">
        <is>
          <t>Dec. 31, 2022</t>
        </is>
      </c>
      <c r="E2" s="2" t="inlineStr">
        <is>
          <t>Dec. 31, 2021</t>
        </is>
      </c>
    </row>
    <row r="3">
      <c r="A3" s="3" t="inlineStr">
        <is>
          <t>Accounts Receivable, Allowance for Credit Loss [Roll Forward]</t>
        </is>
      </c>
      <c r="B3" s="4" t="inlineStr">
        <is>
          <t xml:space="preserve"> </t>
        </is>
      </c>
      <c r="D3" s="4" t="inlineStr">
        <is>
          <t xml:space="preserve"> </t>
        </is>
      </c>
      <c r="E3" s="4" t="inlineStr">
        <is>
          <t xml:space="preserve"> </t>
        </is>
      </c>
    </row>
    <row r="4">
      <c r="A4" s="4" t="inlineStr">
        <is>
          <t>Total allowance for credit losses as of January 1</t>
        </is>
      </c>
      <c r="B4" s="5" t="n">
        <v>12.2</v>
      </c>
      <c r="D4" s="5" t="n">
        <v>12.5</v>
      </c>
      <c r="E4" s="5" t="n">
        <v>15.6</v>
      </c>
    </row>
    <row r="5">
      <c r="A5" s="4" t="inlineStr">
        <is>
          <t>Charges (recoveries) to income(a)</t>
        </is>
      </c>
      <c r="B5" s="6" t="n">
        <v>2.2</v>
      </c>
      <c r="C5" s="4" t="inlineStr">
        <is>
          <t>[1]</t>
        </is>
      </c>
      <c r="D5" s="8" t="n">
        <v>2</v>
      </c>
      <c r="E5" s="8" t="n">
        <v>-2</v>
      </c>
    </row>
    <row r="6">
      <c r="A6" s="4" t="inlineStr">
        <is>
          <t>Write-offs</t>
        </is>
      </c>
      <c r="B6" s="6" t="n">
        <v>-0.9</v>
      </c>
      <c r="D6" s="8" t="n">
        <v>-2</v>
      </c>
      <c r="E6" s="8" t="n">
        <v>-1</v>
      </c>
    </row>
    <row r="7">
      <c r="A7" s="4" t="inlineStr">
        <is>
          <t>Foreign currency and other</t>
        </is>
      </c>
      <c r="B7" s="6" t="n">
        <v>0.7</v>
      </c>
      <c r="D7" s="6" t="n">
        <v>-0.3</v>
      </c>
      <c r="E7" s="6" t="n">
        <v>-0.1</v>
      </c>
    </row>
    <row r="8">
      <c r="A8" s="4" t="inlineStr">
        <is>
          <t>Total allowance for credit losses as of December 31</t>
        </is>
      </c>
      <c r="B8" s="5" t="n">
        <v>14.2</v>
      </c>
      <c r="D8" s="5" t="n">
        <v>12.2</v>
      </c>
      <c r="E8" s="5" t="n">
        <v>12.5</v>
      </c>
    </row>
    <row r="9"/>
    <row r="10">
      <c r="A10" s="4" t="inlineStr">
        <is>
          <t>[1] (a) During the years ended December 31, 2023 and 2022, we recognized bad debt expense of $1.2 and $1.6, respectively, relating to impacts stemming from the Russia-Ukraine war. See Note 1, Description of Business and Basis of Presentation , for further information.</t>
        </is>
      </c>
    </row>
  </sheetData>
  <mergeCells count="5">
    <mergeCell ref="A1:A2"/>
    <mergeCell ref="B1:E1"/>
    <mergeCell ref="B2:C2"/>
    <mergeCell ref="A9:E9"/>
    <mergeCell ref="A10:E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Receivables - Additional Information (Details) - USD ($) $ in Millions</t>
        </is>
      </c>
      <c r="B1" s="2" t="inlineStr">
        <is>
          <t>12 Months Ended</t>
        </is>
      </c>
    </row>
    <row r="2">
      <c r="B2" s="2" t="inlineStr">
        <is>
          <t>Dec. 31, 2023</t>
        </is>
      </c>
      <c r="D2" s="2" t="inlineStr">
        <is>
          <t>Dec. 31, 2022</t>
        </is>
      </c>
      <c r="E2" s="2" t="inlineStr">
        <is>
          <t>Dec. 31, 2021</t>
        </is>
      </c>
    </row>
    <row r="3">
      <c r="A3" s="3" t="inlineStr">
        <is>
          <t>Financing Receivable, Allowance for Credit Loss [Line Items]</t>
        </is>
      </c>
      <c r="B3" s="4" t="inlineStr">
        <is>
          <t xml:space="preserve"> </t>
        </is>
      </c>
      <c r="D3" s="4" t="inlineStr">
        <is>
          <t xml:space="preserve"> </t>
        </is>
      </c>
      <c r="E3" s="4" t="inlineStr">
        <is>
          <t xml:space="preserve"> </t>
        </is>
      </c>
    </row>
    <row r="4">
      <c r="A4" s="4" t="inlineStr">
        <is>
          <t>Charges (recoveries) to income(a)</t>
        </is>
      </c>
      <c r="B4" s="5" t="n">
        <v>2.2</v>
      </c>
      <c r="C4" s="4" t="inlineStr">
        <is>
          <t>[1]</t>
        </is>
      </c>
      <c r="D4" s="7" t="n">
        <v>2</v>
      </c>
      <c r="E4" s="7" t="n">
        <v>-2</v>
      </c>
    </row>
    <row r="5">
      <c r="A5" s="4" t="inlineStr">
        <is>
          <t>RUSSIAN FEDERATION</t>
        </is>
      </c>
      <c r="B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D6" s="4" t="inlineStr">
        <is>
          <t xml:space="preserve"> </t>
        </is>
      </c>
      <c r="E6" s="4" t="inlineStr">
        <is>
          <t xml:space="preserve"> </t>
        </is>
      </c>
    </row>
    <row r="7">
      <c r="A7" s="4" t="inlineStr">
        <is>
          <t>Charges (recoveries) to income(a)</t>
        </is>
      </c>
      <c r="B7" s="5" t="n">
        <v>1.2</v>
      </c>
      <c r="D7" s="5" t="n">
        <v>1.6</v>
      </c>
      <c r="E7" s="4" t="inlineStr">
        <is>
          <t xml:space="preserve"> </t>
        </is>
      </c>
    </row>
    <row r="8"/>
    <row r="9">
      <c r="A9" s="4" t="inlineStr">
        <is>
          <t>[1] (a) During the years ended December 31, 2023 and 2022, we recognized bad debt expense of $1.2 and $1.6, respectively, relating to impacts stemming from the Russia-Ukraine war. See Note 1, Description of Business and Basis of Presentation , for further information.</t>
        </is>
      </c>
    </row>
  </sheetData>
  <mergeCells count="5">
    <mergeCell ref="A1:A2"/>
    <mergeCell ref="B1:E1"/>
    <mergeCell ref="B2:C2"/>
    <mergeCell ref="A8:E8"/>
    <mergeCell ref="A9:E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ntories - Component Details (Details) - USD ($) $ in Millions</t>
        </is>
      </c>
      <c r="B1" s="2" t="inlineStr">
        <is>
          <t>Dec. 31, 2023</t>
        </is>
      </c>
      <c r="D1" s="2" t="inlineStr">
        <is>
          <t>Dec. 31, 2022</t>
        </is>
      </c>
    </row>
    <row r="2">
      <c r="A2" s="3" t="inlineStr">
        <is>
          <t>Inventory Disclosure [Abstract]</t>
        </is>
      </c>
      <c r="B2" s="4" t="inlineStr">
        <is>
          <t xml:space="preserve"> </t>
        </is>
      </c>
      <c r="D2" s="4" t="inlineStr">
        <is>
          <t xml:space="preserve"> </t>
        </is>
      </c>
    </row>
    <row r="3">
      <c r="A3" s="4" t="inlineStr">
        <is>
          <t>Finished goods</t>
        </is>
      </c>
      <c r="B3" s="7" t="n">
        <v>97</v>
      </c>
      <c r="D3" s="5" t="n">
        <v>86.59999999999999</v>
      </c>
    </row>
    <row r="4">
      <c r="A4" s="4" t="inlineStr">
        <is>
          <t>Work in process</t>
        </is>
      </c>
      <c r="B4" s="6" t="n">
        <v>111.8</v>
      </c>
      <c r="D4" s="6" t="n">
        <v>104.6</v>
      </c>
    </row>
    <row r="5">
      <c r="A5" s="4" t="inlineStr">
        <is>
          <t>Raw materials</t>
        </is>
      </c>
      <c r="B5" s="6" t="n">
        <v>366.6</v>
      </c>
      <c r="D5" s="6" t="n">
        <v>342.7</v>
      </c>
    </row>
    <row r="6">
      <c r="A6" s="4" t="inlineStr">
        <is>
          <t>Inventories</t>
        </is>
      </c>
      <c r="B6" s="5" t="n">
        <v>575.4</v>
      </c>
      <c r="C6" s="4" t="inlineStr">
        <is>
          <t>[1]</t>
        </is>
      </c>
      <c r="D6" s="5" t="n">
        <v>533.9</v>
      </c>
    </row>
    <row r="7"/>
    <row r="8">
      <c r="A8" s="4" t="inlineStr">
        <is>
          <t>[1] (a) During the years ended December 31, 2023 and 2022, we recorded inventory write-downs of $1.1 and $5.2, respectively, related to inventories held by entities impacted by the Russia-Ukraine war. See Note 1, Description of Business and Basis of Presentation , for further information.</t>
        </is>
      </c>
    </row>
  </sheetData>
  <mergeCells count="3">
    <mergeCell ref="B1:C1"/>
    <mergeCell ref="A7:D7"/>
    <mergeCell ref="A8:D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Government Assistance (Details) - USD ($) $ in Millions</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Italian Government Energy Subsidy Grant</t>
        </is>
      </c>
      <c r="B4" s="5" t="n">
        <v>6.3</v>
      </c>
      <c r="C4" s="5" t="n">
        <v>7.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3</t>
        </is>
      </c>
      <c r="C2" s="2" t="inlineStr">
        <is>
          <t>Dec. 31, 2022</t>
        </is>
      </c>
    </row>
    <row r="3">
      <c r="A3" s="4" t="inlineStr">
        <is>
          <t>RUSSIAN FEDERATION</t>
        </is>
      </c>
      <c r="B3" s="4" t="inlineStr">
        <is>
          <t xml:space="preserve"> </t>
        </is>
      </c>
      <c r="C3" s="4" t="inlineStr">
        <is>
          <t xml:space="preserve"> </t>
        </is>
      </c>
    </row>
    <row r="4">
      <c r="A4" s="4" t="inlineStr">
        <is>
          <t>Inventory Write-down</t>
        </is>
      </c>
      <c r="B4" s="5" t="n">
        <v>1.1</v>
      </c>
      <c r="C4" s="5" t="n">
        <v>5.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Other Current and Non-Current Assets - Component Details (Details) - USD ($) $ in Millions</t>
        </is>
      </c>
      <c r="B1" s="2" t="inlineStr">
        <is>
          <t>Dec. 31, 2023</t>
        </is>
      </c>
      <c r="C1" s="2" t="inlineStr">
        <is>
          <t>Dec. 31, 2022</t>
        </is>
      </c>
    </row>
    <row r="2">
      <c r="A2" s="4" t="inlineStr">
        <is>
          <t>Advance payments and other prepaid expenses</t>
        </is>
      </c>
      <c r="B2" s="5" t="n">
        <v>55.3</v>
      </c>
      <c r="C2" s="7" t="n">
        <v>45</v>
      </c>
    </row>
    <row r="3">
      <c r="A3" s="4" t="inlineStr">
        <is>
          <t>Current contract assets, net</t>
        </is>
      </c>
      <c r="B3" s="6" t="n">
        <v>25.8</v>
      </c>
      <c r="C3" s="6" t="n">
        <v>26.3</v>
      </c>
    </row>
    <row r="4">
      <c r="A4" s="4" t="inlineStr">
        <is>
          <t>Prepaid income taxes</t>
        </is>
      </c>
      <c r="B4" s="6" t="n">
        <v>16.9</v>
      </c>
      <c r="C4" s="6" t="n">
        <v>25.1</v>
      </c>
    </row>
    <row r="5">
      <c r="A5" s="4" t="inlineStr">
        <is>
          <t>Other</t>
        </is>
      </c>
      <c r="B5" s="6" t="n">
        <v>19.9</v>
      </c>
      <c r="C5" s="6" t="n">
        <v>16.5</v>
      </c>
    </row>
    <row r="6">
      <c r="A6" s="4" t="inlineStr">
        <is>
          <t>Other current assets</t>
        </is>
      </c>
      <c r="B6" s="6" t="n">
        <v>117.9</v>
      </c>
      <c r="C6" s="6" t="n">
        <v>112.9</v>
      </c>
    </row>
    <row r="7">
      <c r="A7" s="4" t="inlineStr">
        <is>
          <t>Other employee benefit-related assets</t>
        </is>
      </c>
      <c r="B7" s="5" t="n">
        <v>128.6</v>
      </c>
      <c r="C7" s="5" t="n">
        <v>119.8</v>
      </c>
    </row>
    <row r="8">
      <c r="A8" s="4" t="inlineStr">
        <is>
          <t>Operating Lease, Right-of-Use Asset, Statement of Financial Position [Extensible Enumeration]</t>
        </is>
      </c>
      <c r="B8" s="4" t="inlineStr">
        <is>
          <t>Other non-current assets</t>
        </is>
      </c>
      <c r="C8" s="4" t="inlineStr">
        <is>
          <t>Other non-current assets</t>
        </is>
      </c>
    </row>
    <row r="9">
      <c r="A9" s="4" t="inlineStr">
        <is>
          <t>Operating lease right-of-use assets</t>
        </is>
      </c>
      <c r="B9" s="5" t="n">
        <v>87.40000000000001</v>
      </c>
      <c r="C9" s="5" t="n">
        <v>73.8</v>
      </c>
    </row>
    <row r="10">
      <c r="A10" s="4" t="inlineStr">
        <is>
          <t>Deferred income taxes</t>
        </is>
      </c>
      <c r="B10" s="8" t="n">
        <v>76</v>
      </c>
      <c r="C10" s="6" t="n">
        <v>54.7</v>
      </c>
      <c r="D10" s="4" t="inlineStr">
        <is>
          <t>[1]</t>
        </is>
      </c>
    </row>
    <row r="11">
      <c r="A11" s="4" t="inlineStr">
        <is>
          <t>Equity method and other investments</t>
        </is>
      </c>
      <c r="B11" s="6" t="n">
        <v>46.6</v>
      </c>
      <c r="C11" s="6" t="n">
        <v>42.9</v>
      </c>
    </row>
    <row r="12">
      <c r="A12" s="4" t="inlineStr">
        <is>
          <t>Capitalized software costs</t>
        </is>
      </c>
      <c r="B12" s="6" t="n">
        <v>7.9</v>
      </c>
      <c r="C12" s="6" t="n">
        <v>12.4</v>
      </c>
    </row>
    <row r="13">
      <c r="A13" s="4" t="inlineStr">
        <is>
          <t>Environmental-related assets</t>
        </is>
      </c>
      <c r="B13" s="8" t="n">
        <v>6</v>
      </c>
      <c r="C13" s="6" t="n">
        <v>9.6</v>
      </c>
    </row>
    <row r="14">
      <c r="A14" s="4" t="inlineStr">
        <is>
          <t>Other</t>
        </is>
      </c>
      <c r="B14" s="6" t="n">
        <v>28.5</v>
      </c>
      <c r="C14" s="6" t="n">
        <v>25.9</v>
      </c>
    </row>
    <row r="15">
      <c r="A15" s="4" t="inlineStr">
        <is>
          <t>Other non-current assets</t>
        </is>
      </c>
      <c r="B15" s="7" t="n">
        <v>381</v>
      </c>
      <c r="C15" s="5" t="n">
        <v>339.1</v>
      </c>
    </row>
    <row r="16"/>
    <row r="17">
      <c r="A17" s="4" t="inlineStr">
        <is>
          <t xml:space="preserve">[1] </t>
        </is>
      </c>
    </row>
  </sheetData>
  <mergeCells count="3">
    <mergeCell ref="C1:D1"/>
    <mergeCell ref="A16:D16"/>
    <mergeCell ref="A17:D1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lant, Property and Equipment - PPE by Type (Details) - USD ($) $ in Million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Machinery and equipment</t>
        </is>
      </c>
      <c r="B3" s="5" t="n">
        <v>1317.9</v>
      </c>
      <c r="C3" s="5" t="n">
        <v>1208.3</v>
      </c>
    </row>
    <row r="4">
      <c r="A4" s="4" t="inlineStr">
        <is>
          <t>Buildings and improvements</t>
        </is>
      </c>
      <c r="B4" s="6" t="n">
        <v>298.4</v>
      </c>
      <c r="C4" s="6" t="n">
        <v>277.6</v>
      </c>
    </row>
    <row r="5">
      <c r="A5" s="4" t="inlineStr">
        <is>
          <t>Furniture, fixtures and office equipment</t>
        </is>
      </c>
      <c r="B5" s="6" t="n">
        <v>83.7</v>
      </c>
      <c r="C5" s="6" t="n">
        <v>80.5</v>
      </c>
    </row>
    <row r="6">
      <c r="A6" s="4" t="inlineStr">
        <is>
          <t>Construction in progress</t>
        </is>
      </c>
      <c r="B6" s="6" t="n">
        <v>78.09999999999999</v>
      </c>
      <c r="C6" s="6" t="n">
        <v>86.90000000000001</v>
      </c>
    </row>
    <row r="7">
      <c r="A7" s="4" t="inlineStr">
        <is>
          <t>Land and improvements</t>
        </is>
      </c>
      <c r="B7" s="6" t="n">
        <v>29.5</v>
      </c>
      <c r="C7" s="6" t="n">
        <v>29.3</v>
      </c>
    </row>
    <row r="8">
      <c r="A8" s="4" t="inlineStr">
        <is>
          <t>Other</t>
        </is>
      </c>
      <c r="B8" s="6" t="n">
        <v>1.7</v>
      </c>
      <c r="C8" s="6" t="n">
        <v>3.3</v>
      </c>
    </row>
    <row r="9">
      <c r="A9" s="4" t="inlineStr">
        <is>
          <t>Plant, property and equipment, gross</t>
        </is>
      </c>
      <c r="B9" s="6" t="n">
        <v>1809.3</v>
      </c>
      <c r="C9" s="6" t="n">
        <v>1685.9</v>
      </c>
    </row>
    <row r="10">
      <c r="A10" s="4" t="inlineStr">
        <is>
          <t>Less: accumulated depreciation</t>
        </is>
      </c>
      <c r="B10" s="6" t="n">
        <v>-1248.3</v>
      </c>
      <c r="C10" s="6" t="n">
        <v>-1159.1</v>
      </c>
    </row>
    <row r="11">
      <c r="A11" s="4" t="inlineStr">
        <is>
          <t>Plant, property and equipment, net</t>
        </is>
      </c>
      <c r="B11" s="7" t="n">
        <v>561</v>
      </c>
      <c r="C11" s="5" t="n">
        <v>52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roperty and Equipment - Additional Information (Details) - USD ($) $ in Millions</t>
        </is>
      </c>
      <c r="B1" s="2" t="inlineStr">
        <is>
          <t>12 Months Ended</t>
        </is>
      </c>
    </row>
    <row r="2">
      <c r="B2" s="2" t="inlineStr">
        <is>
          <t>Dec. 31, 2023</t>
        </is>
      </c>
      <c r="C2" s="2" t="inlineStr">
        <is>
          <t>Dec. 31, 2022</t>
        </is>
      </c>
      <c r="D2" s="2" t="inlineStr">
        <is>
          <t>Dec. 31, 2021</t>
        </is>
      </c>
    </row>
    <row r="3">
      <c r="A3" s="4" t="inlineStr">
        <is>
          <t>Depreciation expense</t>
        </is>
      </c>
      <c r="B3" s="5" t="n">
        <v>84.2</v>
      </c>
      <c r="C3" s="5" t="n">
        <v>80.7</v>
      </c>
      <c r="D3" s="5" t="n">
        <v>85.8</v>
      </c>
    </row>
    <row r="4">
      <c r="A4" s="4" t="inlineStr">
        <is>
          <t>Gain (Loss) on Disposition of Property Plant Equipment</t>
        </is>
      </c>
      <c r="B4" s="5" t="n">
        <v>0.1</v>
      </c>
      <c r="C4" s="5" t="n">
        <v>16.3</v>
      </c>
      <c r="D4" s="8" t="n">
        <v>7</v>
      </c>
    </row>
    <row r="5">
      <c r="A5" s="4" t="inlineStr">
        <is>
          <t>Motion Technologies</t>
        </is>
      </c>
      <c r="B5" s="4" t="inlineStr">
        <is>
          <t xml:space="preserve"> </t>
        </is>
      </c>
      <c r="C5" s="4" t="inlineStr">
        <is>
          <t xml:space="preserve"> </t>
        </is>
      </c>
      <c r="D5" s="4" t="inlineStr">
        <is>
          <t xml:space="preserve"> </t>
        </is>
      </c>
    </row>
    <row r="6">
      <c r="A6" s="4" t="inlineStr">
        <is>
          <t>Gain (Loss) on Disposition of Property Plant Equipment</t>
        </is>
      </c>
      <c r="B6" s="4" t="inlineStr">
        <is>
          <t xml:space="preserve"> </t>
        </is>
      </c>
      <c r="C6" s="4" t="inlineStr">
        <is>
          <t xml:space="preserve"> </t>
        </is>
      </c>
      <c r="D6" s="7" t="n">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CONSOLIDATED STATEMENTS OF CASH FLOWS (PARENTHETICAL) - USD ($) $ in Millions</t>
        </is>
      </c>
      <c r="B1" s="2" t="inlineStr">
        <is>
          <t>Dec. 31, 2023</t>
        </is>
      </c>
      <c r="C1" s="2" t="inlineStr">
        <is>
          <t>Dec. 31, 2022</t>
        </is>
      </c>
      <c r="D1" s="2" t="inlineStr">
        <is>
          <t>Dec. 31, 2021</t>
        </is>
      </c>
      <c r="E1" s="2" t="inlineStr">
        <is>
          <t>Dec.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Restricted Cash and Cash Equivalents</t>
        </is>
      </c>
      <c r="B3" s="5" t="n">
        <v>0.7</v>
      </c>
      <c r="C3" s="5" t="n">
        <v>0.7</v>
      </c>
      <c r="D3" s="5" t="n">
        <v>0.8</v>
      </c>
      <c r="E3" s="5" t="n">
        <v>0.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 Assets, Net - Changes in Carrying Amount of Goodwill (Detail) - USD ($) $ in Millions</t>
        </is>
      </c>
      <c r="C1" s="2" t="inlineStr">
        <is>
          <t>12 Months Ended</t>
        </is>
      </c>
    </row>
    <row r="2">
      <c r="C2" s="2" t="inlineStr">
        <is>
          <t>Dec. 31, 2023</t>
        </is>
      </c>
      <c r="D2" s="2" t="inlineStr">
        <is>
          <t>Dec. 31, 2022</t>
        </is>
      </c>
    </row>
    <row r="3">
      <c r="A3" s="3" t="inlineStr">
        <is>
          <t>Goodwill [Roll Forward]</t>
        </is>
      </c>
      <c r="C3" s="4" t="inlineStr">
        <is>
          <t xml:space="preserve"> </t>
        </is>
      </c>
      <c r="D3" s="4" t="inlineStr">
        <is>
          <t xml:space="preserve"> </t>
        </is>
      </c>
    </row>
    <row r="4">
      <c r="A4" s="4" t="inlineStr">
        <is>
          <t>Goodwill, beginning balance</t>
        </is>
      </c>
      <c r="C4" s="5" t="n">
        <v>964.8</v>
      </c>
      <c r="D4" s="5" t="n">
        <v>924.3</v>
      </c>
    </row>
    <row r="5">
      <c r="A5" s="4" t="inlineStr">
        <is>
          <t>Goodwill acquired</t>
        </is>
      </c>
      <c r="C5" s="6" t="n">
        <v>44.6</v>
      </c>
      <c r="D5" s="6" t="n">
        <v>63.2</v>
      </c>
    </row>
    <row r="6">
      <c r="A6" s="4" t="inlineStr">
        <is>
          <t>Foreign currency</t>
        </is>
      </c>
      <c r="C6" s="6" t="n">
        <v>9.6</v>
      </c>
      <c r="D6" s="6" t="n">
        <v>-22.7</v>
      </c>
    </row>
    <row r="7">
      <c r="A7" s="4" t="inlineStr">
        <is>
          <t>Allocated to divestiture of business(a)</t>
        </is>
      </c>
      <c r="C7" s="6" t="n">
        <v>-2.7</v>
      </c>
      <c r="D7" s="4" t="inlineStr">
        <is>
          <t xml:space="preserve"> </t>
        </is>
      </c>
    </row>
    <row r="8">
      <c r="A8" s="4" t="inlineStr">
        <is>
          <t>Goodwill, ending Balance</t>
        </is>
      </c>
      <c r="C8" s="6" t="n">
        <v>1016.3</v>
      </c>
      <c r="D8" s="6" t="n">
        <v>964.8</v>
      </c>
    </row>
    <row r="9">
      <c r="A9" s="4" t="inlineStr">
        <is>
          <t>Industrial Process</t>
        </is>
      </c>
      <c r="C9" s="4" t="inlineStr">
        <is>
          <t xml:space="preserve"> </t>
        </is>
      </c>
      <c r="D9" s="4" t="inlineStr">
        <is>
          <t xml:space="preserve"> </t>
        </is>
      </c>
    </row>
    <row r="10">
      <c r="A10" s="3" t="inlineStr">
        <is>
          <t>Goodwill [Roll Forward]</t>
        </is>
      </c>
      <c r="C10" s="4" t="inlineStr">
        <is>
          <t xml:space="preserve"> </t>
        </is>
      </c>
      <c r="D10" s="4" t="inlineStr">
        <is>
          <t xml:space="preserve"> </t>
        </is>
      </c>
    </row>
    <row r="11">
      <c r="A11" s="4" t="inlineStr">
        <is>
          <t>Goodwill, beginning balance</t>
        </is>
      </c>
      <c r="C11" s="6" t="n">
        <v>398.7</v>
      </c>
      <c r="D11" s="6" t="n">
        <v>352.4</v>
      </c>
    </row>
    <row r="12">
      <c r="A12" s="4" t="inlineStr">
        <is>
          <t>Goodwill acquired</t>
        </is>
      </c>
      <c r="C12" s="8" t="n">
        <v>0</v>
      </c>
      <c r="D12" s="6" t="n">
        <v>62.9</v>
      </c>
    </row>
    <row r="13">
      <c r="A13" s="4" t="inlineStr">
        <is>
          <t>Foreign currency</t>
        </is>
      </c>
      <c r="C13" s="6" t="n">
        <v>4.3</v>
      </c>
      <c r="D13" s="6" t="n">
        <v>-16.6</v>
      </c>
    </row>
    <row r="14">
      <c r="A14" s="4" t="inlineStr">
        <is>
          <t>Allocated to divestiture of business(a)</t>
        </is>
      </c>
      <c r="C14" s="8" t="n">
        <v>0</v>
      </c>
      <c r="D14" s="4" t="inlineStr">
        <is>
          <t xml:space="preserve"> </t>
        </is>
      </c>
    </row>
    <row r="15">
      <c r="A15" s="4" t="inlineStr">
        <is>
          <t>Goodwill, ending Balance</t>
        </is>
      </c>
      <c r="C15" s="8" t="n">
        <v>403</v>
      </c>
      <c r="D15" s="6" t="n">
        <v>398.7</v>
      </c>
    </row>
    <row r="16">
      <c r="A16" s="4" t="inlineStr">
        <is>
          <t>Motion Technologies</t>
        </is>
      </c>
      <c r="C16" s="4" t="inlineStr">
        <is>
          <t xml:space="preserve"> </t>
        </is>
      </c>
      <c r="D16" s="4" t="inlineStr">
        <is>
          <t xml:space="preserve"> </t>
        </is>
      </c>
    </row>
    <row r="17">
      <c r="A17" s="3" t="inlineStr">
        <is>
          <t>Goodwill [Roll Forward]</t>
        </is>
      </c>
      <c r="C17" s="4" t="inlineStr">
        <is>
          <t xml:space="preserve"> </t>
        </is>
      </c>
      <c r="D17" s="4" t="inlineStr">
        <is>
          <t xml:space="preserve"> </t>
        </is>
      </c>
    </row>
    <row r="18">
      <c r="A18" s="4" t="inlineStr">
        <is>
          <t>Goodwill, beginning balance</t>
        </is>
      </c>
      <c r="C18" s="6" t="n">
        <v>287.7</v>
      </c>
      <c r="D18" s="6" t="n">
        <v>292.3</v>
      </c>
    </row>
    <row r="19">
      <c r="A19" s="4" t="inlineStr">
        <is>
          <t>Goodwill acquired</t>
        </is>
      </c>
      <c r="C19" s="8" t="n">
        <v>0</v>
      </c>
      <c r="D19" s="8" t="n">
        <v>0</v>
      </c>
    </row>
    <row r="20">
      <c r="A20" s="4" t="inlineStr">
        <is>
          <t>Foreign currency</t>
        </is>
      </c>
      <c r="C20" s="6" t="n">
        <v>4.6</v>
      </c>
      <c r="D20" s="6" t="n">
        <v>-4.6</v>
      </c>
    </row>
    <row r="21">
      <c r="A21" s="4" t="inlineStr">
        <is>
          <t>Allocated to divestiture of business(a)</t>
        </is>
      </c>
      <c r="C21" s="8" t="n">
        <v>0</v>
      </c>
      <c r="D21" s="4" t="inlineStr">
        <is>
          <t xml:space="preserve"> </t>
        </is>
      </c>
    </row>
    <row r="22">
      <c r="A22" s="4" t="inlineStr">
        <is>
          <t>Goodwill, ending Balance</t>
        </is>
      </c>
      <c r="C22" s="6" t="n">
        <v>292.3</v>
      </c>
      <c r="D22" s="6" t="n">
        <v>287.7</v>
      </c>
    </row>
    <row r="23">
      <c r="A23" s="4" t="inlineStr">
        <is>
          <t>Connect &amp; Control Technologies</t>
        </is>
      </c>
      <c r="C23" s="4" t="inlineStr">
        <is>
          <t xml:space="preserve"> </t>
        </is>
      </c>
      <c r="D23" s="4" t="inlineStr">
        <is>
          <t xml:space="preserve"> </t>
        </is>
      </c>
    </row>
    <row r="24">
      <c r="A24" s="3" t="inlineStr">
        <is>
          <t>Goodwill [Roll Forward]</t>
        </is>
      </c>
      <c r="C24" s="4" t="inlineStr">
        <is>
          <t xml:space="preserve"> </t>
        </is>
      </c>
      <c r="D24" s="4" t="inlineStr">
        <is>
          <t xml:space="preserve"> </t>
        </is>
      </c>
    </row>
    <row r="25">
      <c r="A25" s="4" t="inlineStr">
        <is>
          <t>Goodwill, beginning balance</t>
        </is>
      </c>
      <c r="C25" s="6" t="n">
        <v>278.4</v>
      </c>
      <c r="D25" s="6" t="n">
        <v>279.6</v>
      </c>
    </row>
    <row r="26">
      <c r="A26" s="4" t="inlineStr">
        <is>
          <t>Goodwill acquired</t>
        </is>
      </c>
      <c r="C26" s="6" t="n">
        <v>44.6</v>
      </c>
      <c r="D26" s="6" t="n">
        <v>0.3</v>
      </c>
    </row>
    <row r="27">
      <c r="A27" s="4" t="inlineStr">
        <is>
          <t>Foreign currency</t>
        </is>
      </c>
      <c r="C27" s="6" t="n">
        <v>0.7</v>
      </c>
      <c r="D27" s="6" t="n">
        <v>-1.5</v>
      </c>
    </row>
    <row r="28">
      <c r="A28" s="4" t="inlineStr">
        <is>
          <t>Allocated to divestiture of business(a)</t>
        </is>
      </c>
      <c r="B28" s="4" t="inlineStr">
        <is>
          <t>[1]</t>
        </is>
      </c>
      <c r="C28" s="6" t="n">
        <v>-2.7</v>
      </c>
      <c r="D28" s="4" t="inlineStr">
        <is>
          <t xml:space="preserve"> </t>
        </is>
      </c>
    </row>
    <row r="29">
      <c r="A29" s="4" t="inlineStr">
        <is>
          <t>Goodwill, ending Balance</t>
        </is>
      </c>
      <c r="C29" s="8" t="n">
        <v>321</v>
      </c>
      <c r="D29" s="5" t="n">
        <v>278.4</v>
      </c>
    </row>
    <row r="30">
      <c r="A30" s="4" t="inlineStr">
        <is>
          <t>Matrix</t>
        </is>
      </c>
      <c r="C30" s="4" t="inlineStr">
        <is>
          <t xml:space="preserve"> </t>
        </is>
      </c>
      <c r="D30" s="4" t="inlineStr">
        <is>
          <t xml:space="preserve"> </t>
        </is>
      </c>
    </row>
    <row r="31">
      <c r="A31" s="3" t="inlineStr">
        <is>
          <t>Goodwill [Roll Forward]</t>
        </is>
      </c>
      <c r="C31" s="4" t="inlineStr">
        <is>
          <t xml:space="preserve"> </t>
        </is>
      </c>
      <c r="D31" s="4" t="inlineStr">
        <is>
          <t xml:space="preserve"> </t>
        </is>
      </c>
    </row>
    <row r="32">
      <c r="A32" s="4" t="inlineStr">
        <is>
          <t>Allocated to divestiture of business(a)</t>
        </is>
      </c>
      <c r="C32" s="6" t="n">
        <v>0.3</v>
      </c>
      <c r="D32" s="4" t="inlineStr">
        <is>
          <t xml:space="preserve"> </t>
        </is>
      </c>
    </row>
    <row r="33">
      <c r="A33" s="4" t="inlineStr">
        <is>
          <t>Enivate product line</t>
        </is>
      </c>
      <c r="C33" s="4" t="inlineStr">
        <is>
          <t xml:space="preserve"> </t>
        </is>
      </c>
      <c r="D33" s="4" t="inlineStr">
        <is>
          <t xml:space="preserve"> </t>
        </is>
      </c>
    </row>
    <row r="34">
      <c r="A34" s="3" t="inlineStr">
        <is>
          <t>Goodwill [Roll Forward]</t>
        </is>
      </c>
      <c r="C34" s="4" t="inlineStr">
        <is>
          <t xml:space="preserve"> </t>
        </is>
      </c>
      <c r="D34" s="4" t="inlineStr">
        <is>
          <t xml:space="preserve"> </t>
        </is>
      </c>
    </row>
    <row r="35">
      <c r="A35" s="4" t="inlineStr">
        <is>
          <t>Allocated to divestiture of business(a)</t>
        </is>
      </c>
      <c r="C35" s="5" t="n">
        <v>2.4</v>
      </c>
      <c r="D35" s="4" t="inlineStr">
        <is>
          <t xml:space="preserve"> </t>
        </is>
      </c>
    </row>
    <row r="36"/>
    <row r="37">
      <c r="A37" s="4" t="inlineStr">
        <is>
          <t>[1] During the fourth quarter of 2023, we completed the sale of our Matrix business, which was previously included within our CCT segment. Goodwill of $0.3 was allocated to the divestiture. Additionally, during the second quarter of 2023, we completed the sale of a product line within our CCT segment. Goodwill of $2.4 was allocated to the divestiture. See Note 22, Acquisitions, Investments, and Divestitures , for further information.</t>
        </is>
      </c>
    </row>
  </sheetData>
  <mergeCells count="4">
    <mergeCell ref="A1:B2"/>
    <mergeCell ref="C1:D1"/>
    <mergeCell ref="A36:C36"/>
    <mergeCell ref="A37:C3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Other Intangible Assets - Intangibles by Type (Details) - USD ($) $ in Millions</t>
        </is>
      </c>
      <c r="B1" s="2" t="inlineStr">
        <is>
          <t>Dec. 31, 2023</t>
        </is>
      </c>
      <c r="D1" s="2" t="inlineStr">
        <is>
          <t>Dec. 31, 2022</t>
        </is>
      </c>
    </row>
    <row r="2">
      <c r="A2" s="3" t="inlineStr">
        <is>
          <t>Finite-Lived Intangible Assets [Line Items]</t>
        </is>
      </c>
      <c r="B2" s="4" t="inlineStr">
        <is>
          <t xml:space="preserve"> </t>
        </is>
      </c>
      <c r="D2" s="4" t="inlineStr">
        <is>
          <t xml:space="preserve"> </t>
        </is>
      </c>
    </row>
    <row r="3">
      <c r="A3" s="4" t="inlineStr">
        <is>
          <t>Total finite-lived intangibles</t>
        </is>
      </c>
      <c r="B3" s="5" t="n">
        <v>285.9</v>
      </c>
      <c r="D3" s="5" t="n">
        <v>268.3</v>
      </c>
    </row>
    <row r="4">
      <c r="A4" s="4" t="inlineStr">
        <is>
          <t>Accumulated amortization</t>
        </is>
      </c>
      <c r="B4" s="6" t="n">
        <v>-188.4</v>
      </c>
      <c r="D4" s="6" t="n">
        <v>-174.5</v>
      </c>
    </row>
    <row r="5">
      <c r="A5" s="4" t="inlineStr">
        <is>
          <t>Finite-live intangible asset, net</t>
        </is>
      </c>
      <c r="B5" s="6" t="n">
        <v>97.5</v>
      </c>
      <c r="D5" s="6" t="n">
        <v>93.8</v>
      </c>
    </row>
    <row r="6">
      <c r="A6" s="4" t="inlineStr">
        <is>
          <t>Indefinite-lived intangibles</t>
        </is>
      </c>
      <c r="B6" s="6" t="n">
        <v>19.1</v>
      </c>
      <c r="D6" s="8" t="n">
        <v>19</v>
      </c>
    </row>
    <row r="7">
      <c r="A7" s="4" t="inlineStr">
        <is>
          <t>Other intangible assets</t>
        </is>
      </c>
      <c r="B7" s="8" t="n">
        <v>305</v>
      </c>
      <c r="D7" s="6" t="n">
        <v>287.3</v>
      </c>
    </row>
    <row r="8">
      <c r="A8" s="4" t="inlineStr">
        <is>
          <t>Other intangible assets, net</t>
        </is>
      </c>
      <c r="B8" s="6" t="n">
        <v>116.6</v>
      </c>
      <c r="D8" s="6" t="n">
        <v>112.8</v>
      </c>
    </row>
    <row r="9">
      <c r="A9" s="4" t="inlineStr">
        <is>
          <t>Customer relationships(a)</t>
        </is>
      </c>
      <c r="B9" s="4" t="inlineStr">
        <is>
          <t xml:space="preserve"> </t>
        </is>
      </c>
      <c r="D9" s="4" t="inlineStr">
        <is>
          <t xml:space="preserve"> </t>
        </is>
      </c>
    </row>
    <row r="10">
      <c r="A10" s="3" t="inlineStr">
        <is>
          <t>Finite-Lived Intangible Assets [Line Items]</t>
        </is>
      </c>
      <c r="B10" s="4" t="inlineStr">
        <is>
          <t xml:space="preserve"> </t>
        </is>
      </c>
      <c r="D10" s="4" t="inlineStr">
        <is>
          <t xml:space="preserve"> </t>
        </is>
      </c>
    </row>
    <row r="11">
      <c r="A11" s="4" t="inlineStr">
        <is>
          <t>Total finite-lived intangibles</t>
        </is>
      </c>
      <c r="B11" s="6" t="n">
        <v>202.4</v>
      </c>
      <c r="D11" s="6" t="n">
        <v>191.5</v>
      </c>
    </row>
    <row r="12">
      <c r="A12" s="4" t="inlineStr">
        <is>
          <t>Accumulated amortization</t>
        </is>
      </c>
      <c r="B12" s="6" t="n">
        <v>-138.4</v>
      </c>
      <c r="D12" s="6" t="n">
        <v>-127.1</v>
      </c>
    </row>
    <row r="13">
      <c r="A13" s="4" t="inlineStr">
        <is>
          <t>Finite-live intangible asset, net</t>
        </is>
      </c>
      <c r="B13" s="8" t="n">
        <v>64</v>
      </c>
      <c r="C13" s="4" t="inlineStr">
        <is>
          <t>[1]</t>
        </is>
      </c>
      <c r="D13" s="6" t="n">
        <v>64.40000000000001</v>
      </c>
    </row>
    <row r="14">
      <c r="A14" s="4" t="inlineStr">
        <is>
          <t>Proprietary technology</t>
        </is>
      </c>
      <c r="B14" s="4" t="inlineStr">
        <is>
          <t xml:space="preserve"> </t>
        </is>
      </c>
      <c r="D14" s="4" t="inlineStr">
        <is>
          <t xml:space="preserve"> </t>
        </is>
      </c>
    </row>
    <row r="15">
      <c r="A15" s="3" t="inlineStr">
        <is>
          <t>Finite-Lived Intangible Assets [Line Items]</t>
        </is>
      </c>
      <c r="B15" s="4" t="inlineStr">
        <is>
          <t xml:space="preserve"> </t>
        </is>
      </c>
      <c r="D15" s="4" t="inlineStr">
        <is>
          <t xml:space="preserve"> </t>
        </is>
      </c>
    </row>
    <row r="16">
      <c r="A16" s="4" t="inlineStr">
        <is>
          <t>Total finite-lived intangibles</t>
        </is>
      </c>
      <c r="B16" s="6" t="n">
        <v>61.5</v>
      </c>
      <c r="D16" s="6" t="n">
        <v>59.2</v>
      </c>
    </row>
    <row r="17">
      <c r="A17" s="4" t="inlineStr">
        <is>
          <t>Accumulated amortization</t>
        </is>
      </c>
      <c r="B17" s="6" t="n">
        <v>-32.5</v>
      </c>
      <c r="D17" s="6" t="n">
        <v>-30.8</v>
      </c>
    </row>
    <row r="18">
      <c r="A18" s="4" t="inlineStr">
        <is>
          <t>Finite-live intangible asset, net</t>
        </is>
      </c>
      <c r="B18" s="8" t="n">
        <v>29</v>
      </c>
      <c r="D18" s="6" t="n">
        <v>28.4</v>
      </c>
    </row>
    <row r="19">
      <c r="A19" s="4" t="inlineStr">
        <is>
          <t>Trademarks and other</t>
        </is>
      </c>
      <c r="B19" s="4" t="inlineStr">
        <is>
          <t xml:space="preserve"> </t>
        </is>
      </c>
      <c r="D19" s="4" t="inlineStr">
        <is>
          <t xml:space="preserve"> </t>
        </is>
      </c>
    </row>
    <row r="20">
      <c r="A20" s="3" t="inlineStr">
        <is>
          <t>Finite-Lived Intangible Assets [Line Items]</t>
        </is>
      </c>
      <c r="B20" s="4" t="inlineStr">
        <is>
          <t xml:space="preserve"> </t>
        </is>
      </c>
      <c r="D20" s="4" t="inlineStr">
        <is>
          <t xml:space="preserve"> </t>
        </is>
      </c>
    </row>
    <row r="21">
      <c r="A21" s="4" t="inlineStr">
        <is>
          <t>Total finite-lived intangibles</t>
        </is>
      </c>
      <c r="B21" s="8" t="n">
        <v>22</v>
      </c>
      <c r="D21" s="6" t="n">
        <v>17.6</v>
      </c>
    </row>
    <row r="22">
      <c r="A22" s="4" t="inlineStr">
        <is>
          <t>Accumulated amortization</t>
        </is>
      </c>
      <c r="B22" s="6" t="n">
        <v>-17.5</v>
      </c>
      <c r="D22" s="6" t="n">
        <v>-16.6</v>
      </c>
    </row>
    <row r="23">
      <c r="A23" s="4" t="inlineStr">
        <is>
          <t>Finite-live intangible asset, net</t>
        </is>
      </c>
      <c r="B23" s="6" t="n">
        <v>4.5</v>
      </c>
      <c r="D23" s="7" t="n">
        <v>1</v>
      </c>
    </row>
    <row r="24">
      <c r="A24" s="4" t="inlineStr">
        <is>
          <t>Trade Names</t>
        </is>
      </c>
      <c r="B24" s="4" t="inlineStr">
        <is>
          <t xml:space="preserve"> </t>
        </is>
      </c>
      <c r="D24" s="4" t="inlineStr">
        <is>
          <t xml:space="preserve"> </t>
        </is>
      </c>
    </row>
    <row r="25">
      <c r="A25" s="3" t="inlineStr">
        <is>
          <t>Finite-Lived Intangible Assets [Line Items]</t>
        </is>
      </c>
      <c r="B25" s="4" t="inlineStr">
        <is>
          <t xml:space="preserve"> </t>
        </is>
      </c>
      <c r="D25" s="4" t="inlineStr">
        <is>
          <t xml:space="preserve"> </t>
        </is>
      </c>
    </row>
    <row r="26">
      <c r="A26" s="4" t="inlineStr">
        <is>
          <t>Finite-Lived Customer Relationships, Gross</t>
        </is>
      </c>
      <c r="B26" s="5" t="n">
        <v>5.5</v>
      </c>
      <c r="D26" s="4" t="inlineStr">
        <is>
          <t xml:space="preserve"> </t>
        </is>
      </c>
    </row>
    <row r="27"/>
    <row r="28">
      <c r="A28" s="4" t="inlineStr">
        <is>
          <t>[1] During the fourth quarter of 2023, we completed the sale of our Matrix business, which was previously included within our CCT segment. Customer relationships with a net book value of $5.5 were written off as part of the divestiture. See Note 22, Acquisitions, Investments, and Divestitures</t>
        </is>
      </c>
    </row>
  </sheetData>
  <mergeCells count="3">
    <mergeCell ref="B1:C1"/>
    <mergeCell ref="A27:D27"/>
    <mergeCell ref="A28:D2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Estimated Intangible Amortization Expense by Year (Details) $ in Millions</t>
        </is>
      </c>
      <c r="B1" s="2" t="inlineStr">
        <is>
          <t>Dec. 31, 2023 USD ($)</t>
        </is>
      </c>
    </row>
    <row r="2">
      <c r="A2" s="3" t="inlineStr">
        <is>
          <t>Goodwill and Intangible Assets Disclosure [Abstract]</t>
        </is>
      </c>
      <c r="B2" s="4" t="inlineStr">
        <is>
          <t xml:space="preserve"> </t>
        </is>
      </c>
    </row>
    <row r="3">
      <c r="A3" s="4" t="inlineStr">
        <is>
          <t>2024</t>
        </is>
      </c>
      <c r="B3" s="5" t="n">
        <v>15.9</v>
      </c>
    </row>
    <row r="4">
      <c r="A4" s="4" t="inlineStr">
        <is>
          <t>2025</t>
        </is>
      </c>
      <c r="B4" s="8" t="n">
        <v>14</v>
      </c>
    </row>
    <row r="5">
      <c r="A5" s="4" t="inlineStr">
        <is>
          <t>2026</t>
        </is>
      </c>
      <c r="B5" s="6" t="n">
        <v>10.7</v>
      </c>
    </row>
    <row r="6">
      <c r="A6" s="4" t="inlineStr">
        <is>
          <t>2027</t>
        </is>
      </c>
      <c r="B6" s="6" t="n">
        <v>8.699999999999999</v>
      </c>
    </row>
    <row r="7">
      <c r="A7" s="4" t="inlineStr">
        <is>
          <t>2028</t>
        </is>
      </c>
      <c r="B7" s="6" t="n">
        <v>8.699999999999999</v>
      </c>
    </row>
    <row r="8">
      <c r="A8" s="4" t="inlineStr">
        <is>
          <t>Thereafter</t>
        </is>
      </c>
      <c r="B8" s="5" t="n">
        <v>3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s>
  <sheetData>
    <row r="1">
      <c r="A1" s="1" t="inlineStr">
        <is>
          <t>Other Intangible Assets - Micro Mode Acquisition (Details) - USD ($) $ in Millions</t>
        </is>
      </c>
      <c r="B1" s="2" t="inlineStr">
        <is>
          <t>Dec. 31, 2023</t>
        </is>
      </c>
      <c r="C1" s="2" t="inlineStr">
        <is>
          <t>May 02,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Total finite-lived intangibles</t>
        </is>
      </c>
      <c r="B3" s="5" t="n">
        <v>285.9</v>
      </c>
      <c r="C3" s="4" t="inlineStr">
        <is>
          <t xml:space="preserve"> </t>
        </is>
      </c>
      <c r="D3" s="5" t="n">
        <v>268.3</v>
      </c>
    </row>
    <row r="4">
      <c r="A4" s="4" t="inlineStr">
        <is>
          <t>Micro Mode</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Total finite-lived intangibles</t>
        </is>
      </c>
      <c r="B6" s="4" t="inlineStr">
        <is>
          <t xml:space="preserve"> </t>
        </is>
      </c>
      <c r="C6" s="5" t="n">
        <v>28.7</v>
      </c>
      <c r="D6" s="4" t="inlineStr">
        <is>
          <t xml:space="preserve"> </t>
        </is>
      </c>
    </row>
    <row r="7">
      <c r="A7" s="4" t="inlineStr">
        <is>
          <t>Customer relationships(a)</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Total finite-lived intangibles</t>
        </is>
      </c>
      <c r="B9" s="5" t="n">
        <v>202.4</v>
      </c>
      <c r="C9" s="4" t="inlineStr">
        <is>
          <t xml:space="preserve"> </t>
        </is>
      </c>
      <c r="D9" s="5" t="n">
        <v>191.5</v>
      </c>
    </row>
    <row r="10">
      <c r="A10" s="4" t="inlineStr">
        <is>
          <t>Finite-Lived Intangible Asset, Useful Life</t>
        </is>
      </c>
      <c r="B10" s="4" t="inlineStr">
        <is>
          <t>13 years 7 months 6 days</t>
        </is>
      </c>
      <c r="C10" s="4" t="inlineStr">
        <is>
          <t xml:space="preserve"> </t>
        </is>
      </c>
      <c r="D10" s="4" t="inlineStr">
        <is>
          <t xml:space="preserve"> </t>
        </is>
      </c>
    </row>
    <row r="11">
      <c r="A11" s="4" t="inlineStr">
        <is>
          <t>Customer relationships(a) | Micro Mod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Total finite-lived intangibles</t>
        </is>
      </c>
      <c r="B13" s="4" t="inlineStr">
        <is>
          <t xml:space="preserve"> </t>
        </is>
      </c>
      <c r="C13" s="5" t="n">
        <v>18.5</v>
      </c>
      <c r="D13" s="4" t="inlineStr">
        <is>
          <t xml:space="preserve"> </t>
        </is>
      </c>
    </row>
    <row r="14">
      <c r="A14" s="4" t="inlineStr">
        <is>
          <t>Finite-Lived Intangible Asset, Useful Life</t>
        </is>
      </c>
      <c r="B14" s="4" t="inlineStr">
        <is>
          <t xml:space="preserve"> </t>
        </is>
      </c>
      <c r="C14" s="4" t="inlineStr">
        <is>
          <t>20 years</t>
        </is>
      </c>
      <c r="D14" s="4" t="inlineStr">
        <is>
          <t xml:space="preserve"> </t>
        </is>
      </c>
    </row>
    <row r="15">
      <c r="A15" s="4" t="inlineStr">
        <is>
          <t>Technology-Based Intangible Assets | Micro Mode</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Total finite-lived intangibles</t>
        </is>
      </c>
      <c r="B17" s="4" t="inlineStr">
        <is>
          <t xml:space="preserve"> </t>
        </is>
      </c>
      <c r="C17" s="5" t="n">
        <v>5.5</v>
      </c>
      <c r="D17" s="4" t="inlineStr">
        <is>
          <t xml:space="preserve"> </t>
        </is>
      </c>
    </row>
    <row r="18">
      <c r="A18" s="4" t="inlineStr">
        <is>
          <t>Finite-Lived Intangible Asset, Useful Life</t>
        </is>
      </c>
      <c r="B18" s="4" t="inlineStr">
        <is>
          <t xml:space="preserve"> </t>
        </is>
      </c>
      <c r="C18" s="4" t="inlineStr">
        <is>
          <t>20 years</t>
        </is>
      </c>
      <c r="D18" s="4" t="inlineStr">
        <is>
          <t xml:space="preserve"> </t>
        </is>
      </c>
    </row>
    <row r="19">
      <c r="A19" s="4" t="inlineStr">
        <is>
          <t>Order or Production Backlog | Micro Mode</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Total finite-lived intangibles</t>
        </is>
      </c>
      <c r="B21" s="4" t="inlineStr">
        <is>
          <t xml:space="preserve"> </t>
        </is>
      </c>
      <c r="C21" s="5" t="n">
        <v>1.9</v>
      </c>
      <c r="D21" s="4" t="inlineStr">
        <is>
          <t xml:space="preserve"> </t>
        </is>
      </c>
    </row>
    <row r="22">
      <c r="A22" s="4" t="inlineStr">
        <is>
          <t>Finite-Lived Intangible Asset, Useful Life</t>
        </is>
      </c>
      <c r="B22" s="4" t="inlineStr">
        <is>
          <t xml:space="preserve"> </t>
        </is>
      </c>
      <c r="C22" s="4" t="inlineStr">
        <is>
          <t>2 years</t>
        </is>
      </c>
      <c r="D22" s="4" t="inlineStr">
        <is>
          <t xml:space="preserve"> </t>
        </is>
      </c>
    </row>
    <row r="23">
      <c r="A23" s="4" t="inlineStr">
        <is>
          <t>Trade Names | Micro Mode</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Total finite-lived intangibles</t>
        </is>
      </c>
      <c r="B25" s="4" t="inlineStr">
        <is>
          <t xml:space="preserve"> </t>
        </is>
      </c>
      <c r="C25" s="5" t="n">
        <v>2.3</v>
      </c>
      <c r="D25" s="4" t="inlineStr">
        <is>
          <t xml:space="preserve"> </t>
        </is>
      </c>
    </row>
    <row r="26">
      <c r="A26" s="4" t="inlineStr">
        <is>
          <t>Finite-Lived Intangible Asset, Useful Life</t>
        </is>
      </c>
      <c r="B26" s="4" t="inlineStr">
        <is>
          <t xml:space="preserve"> </t>
        </is>
      </c>
      <c r="C26" s="4" t="inlineStr">
        <is>
          <t>20 years</t>
        </is>
      </c>
      <c r="D26" s="4" t="inlineStr">
        <is>
          <t xml:space="preserve"> </t>
        </is>
      </c>
    </row>
    <row r="27">
      <c r="A27" s="4" t="inlineStr">
        <is>
          <t>Intangible assets with a finite life amortized on a straight-line basis [Member] | Micro Mode</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Total finite-lived intangibles</t>
        </is>
      </c>
      <c r="B29" s="4" t="inlineStr">
        <is>
          <t xml:space="preserve"> </t>
        </is>
      </c>
      <c r="C29" s="5" t="n">
        <v>0.5</v>
      </c>
      <c r="D29" s="4" t="inlineStr">
        <is>
          <t xml:space="preserve"> </t>
        </is>
      </c>
    </row>
    <row r="30">
      <c r="A30" s="4" t="inlineStr">
        <is>
          <t>Finite-Lived Intangible Asset, Useful Life</t>
        </is>
      </c>
      <c r="B30" s="4" t="inlineStr">
        <is>
          <t xml:space="preserve"> </t>
        </is>
      </c>
      <c r="C30" s="4" t="inlineStr">
        <is>
          <t>10 years</t>
        </is>
      </c>
      <c r="D3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Other Intangible Assets - Clippard Acquisition (Details)</t>
        </is>
      </c>
      <c r="B1" s="2" t="inlineStr">
        <is>
          <t>Dec. 31, 2023</t>
        </is>
      </c>
    </row>
    <row r="2">
      <c r="A2" s="4" t="inlineStr">
        <is>
          <t>Customer relationships(a)</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13 years 7 months 6 day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Other Intangible Assets - Additional Information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related to finite-lived intangible assets</t>
        </is>
      </c>
      <c r="B4" s="5" t="n">
        <v>19.1</v>
      </c>
      <c r="C4" s="5" t="n">
        <v>20.8</v>
      </c>
      <c r="D4" s="5" t="n">
        <v>18.9</v>
      </c>
    </row>
    <row r="5">
      <c r="A5" s="4" t="inlineStr">
        <is>
          <t>Customer relationships(a)</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Weighted average period (in years)</t>
        </is>
      </c>
      <c r="B7" s="4" t="inlineStr">
        <is>
          <t>13 years 7 months 6 days</t>
        </is>
      </c>
      <c r="C7" s="4" t="inlineStr">
        <is>
          <t xml:space="preserve"> </t>
        </is>
      </c>
      <c r="D7" s="4" t="inlineStr">
        <is>
          <t xml:space="preserve"> </t>
        </is>
      </c>
    </row>
    <row r="8">
      <c r="A8" s="4" t="inlineStr">
        <is>
          <t>Proprietary technology</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 average period (in years)</t>
        </is>
      </c>
      <c r="B10" s="4" t="inlineStr">
        <is>
          <t>14 years 4 months 24 days</t>
        </is>
      </c>
      <c r="C10" s="4" t="inlineStr">
        <is>
          <t xml:space="preserve"> </t>
        </is>
      </c>
      <c r="D10" s="4" t="inlineStr">
        <is>
          <t xml:space="preserve"> </t>
        </is>
      </c>
    </row>
    <row r="11">
      <c r="A11" s="4" t="inlineStr">
        <is>
          <t>Trademarks and oth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Weighted average period (in years)</t>
        </is>
      </c>
      <c r="B13" s="4" t="inlineStr">
        <is>
          <t>7 years 1 month 6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Non-Current Liabilities - Component Detail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mpensation and other employee-related benefits</t>
        </is>
      </c>
      <c r="B3" s="5" t="n">
        <v>165.5</v>
      </c>
      <c r="C3" s="5" t="n">
        <v>134.4</v>
      </c>
    </row>
    <row r="4">
      <c r="A4" s="4" t="inlineStr">
        <is>
          <t>Contract liabilities and other customer-related liabilities</t>
        </is>
      </c>
      <c r="B4" s="6" t="n">
        <v>133.6</v>
      </c>
      <c r="C4" s="6" t="n">
        <v>92.2</v>
      </c>
    </row>
    <row r="5">
      <c r="A5" s="4" t="inlineStr">
        <is>
          <t>Accrued income taxes and other tax-related liabilities</t>
        </is>
      </c>
      <c r="B5" s="6" t="n">
        <v>30.7</v>
      </c>
      <c r="C5" s="6" t="n">
        <v>27.1</v>
      </c>
    </row>
    <row r="6">
      <c r="A6" s="4" t="inlineStr">
        <is>
          <t>Operating lease liabilities</t>
        </is>
      </c>
      <c r="B6" s="6" t="n">
        <v>19.5</v>
      </c>
      <c r="C6" s="8" t="n">
        <v>19</v>
      </c>
    </row>
    <row r="7">
      <c r="A7" s="4" t="inlineStr">
        <is>
          <t>Accrued warranty costs</t>
        </is>
      </c>
      <c r="B7" s="8" t="n">
        <v>14</v>
      </c>
      <c r="C7" s="6" t="n">
        <v>14.3</v>
      </c>
    </row>
    <row r="8">
      <c r="A8" s="4" t="inlineStr">
        <is>
          <t>Environmental and other legal matters</t>
        </is>
      </c>
      <c r="B8" s="6" t="n">
        <v>5.8</v>
      </c>
      <c r="C8" s="6" t="n">
        <v>5.7</v>
      </c>
    </row>
    <row r="9">
      <c r="A9" s="4" t="inlineStr">
        <is>
          <t>Accrued restructuring costs</t>
        </is>
      </c>
      <c r="B9" s="6" t="n">
        <v>4.8</v>
      </c>
      <c r="C9" s="6" t="n">
        <v>3.9</v>
      </c>
    </row>
    <row r="10">
      <c r="A10" s="4" t="inlineStr">
        <is>
          <t>Other</t>
        </is>
      </c>
      <c r="B10" s="6" t="n">
        <v>39.2</v>
      </c>
      <c r="C10" s="6" t="n">
        <v>36.8</v>
      </c>
    </row>
    <row r="11">
      <c r="A11" s="4" t="inlineStr">
        <is>
          <t>Accrued and other current liabilities</t>
        </is>
      </c>
      <c r="B11" s="6" t="n">
        <v>413.1</v>
      </c>
      <c r="C11" s="6" t="n">
        <v>333.4</v>
      </c>
    </row>
    <row r="12">
      <c r="A12" s="4" t="inlineStr">
        <is>
          <t>Operating lease liabilities</t>
        </is>
      </c>
      <c r="B12" s="6" t="n">
        <v>72.3</v>
      </c>
      <c r="C12" s="6" t="n">
        <v>58.9</v>
      </c>
    </row>
    <row r="13">
      <c r="A13" s="4" t="inlineStr">
        <is>
          <t>Environmental liabilities</t>
        </is>
      </c>
      <c r="B13" s="8" t="n">
        <v>52</v>
      </c>
      <c r="C13" s="6" t="n">
        <v>53.1</v>
      </c>
    </row>
    <row r="14">
      <c r="A14" s="4" t="inlineStr">
        <is>
          <t>Deferred income taxes and other tax-related liabilities</t>
        </is>
      </c>
      <c r="B14" s="8" t="n">
        <v>25</v>
      </c>
      <c r="C14" s="6" t="n">
        <v>31.1</v>
      </c>
    </row>
    <row r="15">
      <c r="A15" s="4" t="inlineStr">
        <is>
          <t>Compensation and other employee-related benefits</t>
        </is>
      </c>
      <c r="B15" s="8" t="n">
        <v>38</v>
      </c>
      <c r="C15" s="8" t="n">
        <v>25</v>
      </c>
    </row>
    <row r="16">
      <c r="A16" s="4" t="inlineStr">
        <is>
          <t>Non-current maturities of long-term debt</t>
        </is>
      </c>
      <c r="B16" s="6" t="n">
        <v>5.7</v>
      </c>
      <c r="C16" s="6" t="n">
        <v>7.7</v>
      </c>
    </row>
    <row r="17">
      <c r="A17" s="4" t="inlineStr">
        <is>
          <t>Other</t>
        </is>
      </c>
      <c r="B17" s="8" t="n">
        <v>24</v>
      </c>
      <c r="C17" s="6" t="n">
        <v>24.4</v>
      </c>
    </row>
    <row r="18">
      <c r="A18" s="4" t="inlineStr">
        <is>
          <t>Other non-current liabilities</t>
        </is>
      </c>
      <c r="B18" s="8" t="n">
        <v>217</v>
      </c>
      <c r="C18" s="6" t="n">
        <v>200.2</v>
      </c>
    </row>
    <row r="19">
      <c r="A19" s="4" t="inlineStr">
        <is>
          <t>Accounts Payable, Other, Current</t>
        </is>
      </c>
      <c r="B19" s="5" t="n">
        <v>19.7</v>
      </c>
      <c r="C19" s="5" t="n">
        <v>12.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Future Operating Lease Obligations by Year (Details) $ in Millions</t>
        </is>
      </c>
      <c r="B1" s="2" t="inlineStr">
        <is>
          <t>Dec. 31, 2023 USD ($)</t>
        </is>
      </c>
    </row>
    <row r="2">
      <c r="A2" s="3" t="inlineStr">
        <is>
          <t>Leases [Abstract]</t>
        </is>
      </c>
      <c r="B2" s="4" t="inlineStr">
        <is>
          <t xml:space="preserve"> </t>
        </is>
      </c>
    </row>
    <row r="3">
      <c r="A3" s="4" t="inlineStr">
        <is>
          <t>2024</t>
        </is>
      </c>
      <c r="B3" s="5" t="n">
        <v>23.1</v>
      </c>
    </row>
    <row r="4">
      <c r="A4" s="4" t="inlineStr">
        <is>
          <t>2025</t>
        </is>
      </c>
      <c r="B4" s="8" t="n">
        <v>20</v>
      </c>
    </row>
    <row r="5">
      <c r="A5" s="4" t="inlineStr">
        <is>
          <t>2026</t>
        </is>
      </c>
      <c r="B5" s="6" t="n">
        <v>17.1</v>
      </c>
    </row>
    <row r="6">
      <c r="A6" s="4" t="inlineStr">
        <is>
          <t>2027</t>
        </is>
      </c>
      <c r="B6" s="6" t="n">
        <v>12.4</v>
      </c>
    </row>
    <row r="7">
      <c r="A7" s="4" t="inlineStr">
        <is>
          <t>2028</t>
        </is>
      </c>
      <c r="B7" s="6" t="n">
        <v>9.300000000000001</v>
      </c>
    </row>
    <row r="8">
      <c r="A8" s="4" t="inlineStr">
        <is>
          <t>Thereafter</t>
        </is>
      </c>
      <c r="B8" s="8" t="n">
        <v>23</v>
      </c>
    </row>
    <row r="9">
      <c r="A9" s="4" t="inlineStr">
        <is>
          <t>Total undiscounted future operating lease obligations</t>
        </is>
      </c>
      <c r="B9" s="6" t="n">
        <v>104.9</v>
      </c>
    </row>
    <row r="10">
      <c r="A10" s="4" t="inlineStr">
        <is>
          <t>Less: imputed interest</t>
        </is>
      </c>
      <c r="B10" s="6" t="n">
        <v>13.1</v>
      </c>
    </row>
    <row r="11">
      <c r="A11" s="4" t="inlineStr">
        <is>
          <t>Present value of future operating lease obligations(a)</t>
        </is>
      </c>
      <c r="B11" s="5" t="n">
        <v>91.8</v>
      </c>
    </row>
    <row r="12">
      <c r="A12" s="4" t="inlineStr">
        <is>
          <t>Present value of future operating lease obligations(a)</t>
        </is>
      </c>
      <c r="B12" s="4" t="inlineStr">
        <is>
          <t>Other Liabilitie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3" customWidth="1" min="2" max="2"/>
    <col width="23" customWidth="1" min="3" max="3"/>
    <col width="25" customWidth="1" min="4" max="4"/>
  </cols>
  <sheetData>
    <row r="1">
      <c r="A1" s="1" t="inlineStr">
        <is>
          <t>Leases - Additional Information (Details) - USD ($) $ in Millions</t>
        </is>
      </c>
      <c r="C1" s="2" t="inlineStr">
        <is>
          <t>12 Months Ended</t>
        </is>
      </c>
    </row>
    <row r="2">
      <c r="C2" s="2" t="inlineStr">
        <is>
          <t>Dec. 31, 2023</t>
        </is>
      </c>
      <c r="D2" s="2" t="inlineStr">
        <is>
          <t>Dec. 31, 2022</t>
        </is>
      </c>
    </row>
    <row r="3">
      <c r="A3" s="3" t="inlineStr">
        <is>
          <t>Leases [Abstract]</t>
        </is>
      </c>
      <c r="C3" s="4" t="inlineStr">
        <is>
          <t xml:space="preserve"> </t>
        </is>
      </c>
      <c r="D3" s="4" t="inlineStr">
        <is>
          <t xml:space="preserve"> </t>
        </is>
      </c>
    </row>
    <row r="4">
      <c r="A4" s="4" t="inlineStr">
        <is>
          <t>Operating cash outflows from operating leases(a)</t>
        </is>
      </c>
      <c r="B4" s="4" t="inlineStr">
        <is>
          <t>[1]</t>
        </is>
      </c>
      <c r="C4" s="5" t="n">
        <v>24.5</v>
      </c>
      <c r="D4" s="5" t="n">
        <v>25.9</v>
      </c>
    </row>
    <row r="5">
      <c r="A5" s="4" t="inlineStr">
        <is>
          <t>Right-of-use assets obtained in exchange for new operating lease liabilities</t>
        </is>
      </c>
      <c r="C5" s="5" t="n">
        <v>32.5</v>
      </c>
      <c r="D5" s="5" t="n">
        <v>18.3</v>
      </c>
    </row>
    <row r="6">
      <c r="A6" s="4" t="inlineStr">
        <is>
          <t>Weighted average remaining lease term (in years)</t>
        </is>
      </c>
      <c r="C6" s="4" t="inlineStr">
        <is>
          <t>6 years 1 month 6 days</t>
        </is>
      </c>
      <c r="D6" s="4" t="inlineStr">
        <is>
          <t>5 years 9 months 18 days</t>
        </is>
      </c>
    </row>
    <row r="7">
      <c r="A7" s="4" t="inlineStr">
        <is>
          <t>Weighted average discount rate(b)</t>
        </is>
      </c>
      <c r="B7" s="4" t="inlineStr">
        <is>
          <t>[2]</t>
        </is>
      </c>
      <c r="C7" s="12" t="n">
        <v>0.034</v>
      </c>
      <c r="D7" s="12" t="n">
        <v>0.027</v>
      </c>
    </row>
    <row r="8"/>
    <row r="9">
      <c r="A9" s="4" t="inlineStr">
        <is>
          <t>[1] Included within Other, net in our Consolidated Statements of Cash Flows.</t>
        </is>
      </c>
    </row>
  </sheetData>
  <mergeCells count="4">
    <mergeCell ref="A1:B2"/>
    <mergeCell ref="C1:D1"/>
    <mergeCell ref="A8:C8"/>
    <mergeCell ref="A9:C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0.2</v>
      </c>
      <c r="C4" s="5" t="n">
        <v>26.6</v>
      </c>
      <c r="D4" s="5" t="n">
        <v>25.7</v>
      </c>
    </row>
    <row r="5">
      <c r="A5" s="4" t="inlineStr">
        <is>
          <t>Operating Lease, Impairment Loss</t>
        </is>
      </c>
      <c r="B5" s="5" t="n">
        <v>1.7</v>
      </c>
      <c r="C5" s="4" t="inlineStr">
        <is>
          <t xml:space="preserve"> </t>
        </is>
      </c>
      <c r="D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0:54:05Z</dcterms:created>
  <dcterms:modified xmlns:dcterms="http://purl.org/dc/terms/" xmlns:xsi="http://www.w3.org/2001/XMLSchema-instance" xsi:type="dcterms:W3CDTF">2024-02-12T20:54:05Z</dcterms:modified>
</cp:coreProperties>
</file>